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FIRST FINANCIAL NORTHWEST, INC." sheetId="2" r:id="rId2"/>
    <s:sheet name="FIRST FINANCIAL NORTHWEST, INC3" sheetId="3" r:id="rId3"/>
    <s:sheet name="FIRST FINANCIAL NORTHWEST, INC4" sheetId="4" r:id="rId4"/>
    <s:sheet name="FIRST FINANCIAL NORTHWEST, INC5" sheetId="5" r:id="rId5"/>
    <s:sheet name="FIRST FINANCIAL NORTHWEST, INC6" sheetId="6" r:id="rId6"/>
    <s:sheet name="FIRST FINANCIAL NORTHWEST, INC7" sheetId="7" r:id="rId7"/>
    <s:sheet name="FIRST FINANCIAL NORTHWEST, INC8" sheetId="8" r:id="rId8"/>
    <s:sheet name="FIRST FINANCIAL NORTHWEST, INC9" sheetId="9" r:id="rId9"/>
    <s:sheet name="Summary of Significant Accounti" sheetId="10" r:id="rId10"/>
    <s:sheet name="Investments" sheetId="11" r:id="rId11"/>
    <s:sheet name="Loans Receivable" sheetId="12" r:id="rId12"/>
    <s:sheet name="Other Real Estate Owned" sheetId="13" r:id="rId13"/>
    <s:sheet name="Premises and Equipment" sheetId="14" r:id="rId14"/>
    <s:sheet name="Fair Value" sheetId="15" r:id="rId15"/>
    <s:sheet name="Accrued Interest Receivable" sheetId="16" r:id="rId16"/>
    <s:sheet name="Deposits" sheetId="17" r:id="rId17"/>
    <s:sheet name="Other Borrowings" sheetId="18" r:id="rId18"/>
    <s:sheet name="Benefit Plans" sheetId="19" r:id="rId19"/>
    <s:sheet name="Federal Income Taxes" sheetId="20" r:id="rId20"/>
    <s:sheet name="Regulatory Capital Requirements" sheetId="21" r:id="rId21"/>
    <s:sheet name="Commitments and Contingencies" sheetId="22" r:id="rId22"/>
    <s:sheet name="Parent Company Only Financial S" sheetId="23" r:id="rId23"/>
    <s:sheet name="Earnings Per Share" sheetId="24" r:id="rId24"/>
    <s:sheet name="Summarized Consolidated Quarter" sheetId="25" r:id="rId25"/>
    <s:sheet name="Summary of Significant Accoun26" sheetId="26" r:id="rId26"/>
    <s:sheet name="Investments (Tables)" sheetId="27" r:id="rId27"/>
    <s:sheet name="Loans Receivable_ Schedule of A" sheetId="28" r:id="rId28"/>
    <s:sheet name="Other Real Estate Owned (Tables" sheetId="29" r:id="rId29"/>
    <s:sheet name="Premises and Equipment (Tables)" sheetId="30" r:id="rId30"/>
    <s:sheet name="Fair Value (Tables)" sheetId="31" r:id="rId31"/>
    <s:sheet name="Accrued Interest Receivable (Ta" sheetId="32" r:id="rId32"/>
    <s:sheet name="Deposits (Tables)" sheetId="33" r:id="rId33"/>
    <s:sheet name="Other Borrowings (Tables)" sheetId="34" r:id="rId34"/>
    <s:sheet name="Benefit Plans (Tables)" sheetId="35" r:id="rId35"/>
    <s:sheet name="Federal Income Taxes (Tables)" sheetId="36" r:id="rId36"/>
    <s:sheet name="Regulatory Capital Requiremen37" sheetId="37" r:id="rId37"/>
    <s:sheet name="Parent Company Only Financial38" sheetId="38" r:id="rId38"/>
    <s:sheet name="Earnings Per Share_ Schedule of" sheetId="39" r:id="rId39"/>
    <s:sheet name="Summarized Consolidated Quart40" sheetId="40" r:id="rId40"/>
    <s:sheet name="Summary of Significant Accoun41" sheetId="41" r:id="rId41"/>
    <s:sheet name="Summary of Significant Accoun42" sheetId="42" r:id="rId42"/>
    <s:sheet name="Investments_ Narrative (Details" sheetId="43" r:id="rId43"/>
    <s:sheet name="Investments_ Available-for-sale" sheetId="44" r:id="rId44"/>
    <s:sheet name="Investments_ Schedule of Availa" sheetId="45" r:id="rId45"/>
    <s:sheet name="Investments_ Gain_Loss on Inves" sheetId="46" r:id="rId46"/>
    <s:sheet name="Investments_ Schedule of Avai47" sheetId="47" r:id="rId47"/>
    <s:sheet name="Loans Receivable_ Schedule of48" sheetId="48" r:id="rId48"/>
    <s:sheet name="Loans Receivable_ Narratives (D" sheetId="49" r:id="rId49"/>
    <s:sheet name="Loans Receivable Loans Receivab" sheetId="50" r:id="rId50"/>
    <s:sheet name="Loans Receivable_ Schedule of51" sheetId="51" r:id="rId51"/>
    <s:sheet name="Loans Receivable_ Financing Rec" sheetId="52" r:id="rId52"/>
    <s:sheet name="Loans Receivable_ Schedule of n" sheetId="53" r:id="rId53"/>
    <s:sheet name="Loans Receivable_ Non-performin" sheetId="54" r:id="rId54"/>
    <s:sheet name="Loans Receivable_ Schedule of I" sheetId="55" r:id="rId55"/>
    <s:sheet name="Loans Receivable Loans Receiv56" sheetId="56" r:id="rId56"/>
    <s:sheet name="Loans Receivable_ Schedule of57" sheetId="57" r:id="rId57"/>
    <s:sheet name="Loans Receivable_ Troubled Debt" sheetId="58" r:id="rId58"/>
    <s:sheet name="Loans Receivable_ Financing R59" sheetId="59" r:id="rId59"/>
    <s:sheet name="Loans Receivable Loans Receiv60" sheetId="60" r:id="rId60"/>
    <s:sheet name="Other Real Estate Owned - Other" sheetId="61" r:id="rId61"/>
    <s:sheet name="Other Real Estate Owned (Detail" sheetId="62" r:id="rId62"/>
    <s:sheet name="Premises and Equipment (Details" sheetId="63" r:id="rId63"/>
    <s:sheet name="Fair Value_ Schedule of Fair Va" sheetId="64" r:id="rId64"/>
    <s:sheet name="Fair Value_ Schedule of balance" sheetId="65" r:id="rId65"/>
    <s:sheet name="Fair Value_ Schedule of quantit" sheetId="66" r:id="rId66"/>
    <s:sheet name="Fair Value_ Fair Value, by Bala" sheetId="67" r:id="rId67"/>
    <s:sheet name="Accrued Interest Receivable (De" sheetId="68" r:id="rId68"/>
    <s:sheet name="Deposits - Components of Deposi" sheetId="69" r:id="rId69"/>
    <s:sheet name="Deposits - Maturities of Certif" sheetId="70" r:id="rId70"/>
    <s:sheet name="Deposits - Narrative (Details)" sheetId="71" r:id="rId71"/>
    <s:sheet name="Deposits - Interest Expense on " sheetId="72" r:id="rId72"/>
    <s:sheet name="Other Borrowings (Details)" sheetId="73" r:id="rId73"/>
    <s:sheet name="Benefit Plans Multiemployer Pen" sheetId="74" r:id="rId74"/>
    <s:sheet name="Benefit Plans 401(K) Plan (Deta" sheetId="75" r:id="rId75"/>
    <s:sheet name="Benefit Plans Employee Stock Ow" sheetId="76" r:id="rId76"/>
    <s:sheet name="Benefit Plans Stock-Based Compe" sheetId="77" r:id="rId77"/>
    <s:sheet name="Benefit Plans Fair Value Assump" sheetId="78" r:id="rId78"/>
    <s:sheet name="Benefit Plans Disclosure of Sha" sheetId="79" r:id="rId79"/>
    <s:sheet name="Federal Income Taxes (Details)" sheetId="80" r:id="rId80"/>
    <s:sheet name="Federal Income Taxes_ Component" sheetId="81" r:id="rId81"/>
    <s:sheet name="Federal Income Taxes_ Reconcili" sheetId="82" r:id="rId82"/>
    <s:sheet name="Federal Income Taxes_ Deferred " sheetId="83" r:id="rId83"/>
    <s:sheet name="Regulatory Capital Requiremen84" sheetId="84" r:id="rId84"/>
    <s:sheet name="Commitments and Contingencies (" sheetId="85" r:id="rId85"/>
    <s:sheet name="Commitments and Contingencies L" sheetId="86" r:id="rId86"/>
    <s:sheet name="Parent Company Only Financial87" sheetId="87" r:id="rId87"/>
    <s:sheet name="Parent Company Only Financial88" sheetId="88" r:id="rId88"/>
    <s:sheet name="Parent Company Only Financial89" sheetId="89" r:id="rId89"/>
    <s:sheet name="Earnings Per Share_ Schedule 90" sheetId="90" r:id="rId90"/>
    <s:sheet name="Earnings Per Share (Details)" sheetId="91" r:id="rId91"/>
    <s:sheet name="Summarized Consolidated Quart92" sheetId="92" r:id="rId92"/>
  </s:sheets>
  <s:definedNames/>
  <s:calcPr calcId="124519" calcMode="auto" fullCalcOnLoad="1"/>
</s:workbook>
</file>

<file path=xl/sharedStrings.xml><?xml version="1.0" encoding="utf-8"?>
<sst xmlns="http://schemas.openxmlformats.org/spreadsheetml/2006/main" uniqueCount="1016">
  <si>
    <t>Document and Entity Information - USD ($)</t>
  </si>
  <si>
    <t>12 Months Ended</t>
  </si>
  <si>
    <t>Dec. 31, 2015</t>
  </si>
  <si>
    <t>Mar. 09, 2016</t>
  </si>
  <si>
    <t>Jun. 30, 2015</t>
  </si>
  <si>
    <t>Document and Entity Information</t>
  </si>
  <si>
    <t>Entity Registrant Name</t>
  </si>
  <si>
    <t>First Financial Northwest,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FIRST FINANCIAL NORTHWEST, INC. AND SUBSIDIARIES CONSOLIDATED BALANCE SHEETS - USD ($) $ in Thousands</t>
  </si>
  <si>
    <t>Dec. 31, 2014</t>
  </si>
  <si>
    <t>Assets</t>
  </si>
  <si>
    <t>Cash on hand and in banks</t>
  </si>
  <si>
    <t>Interest-earning deposits with banks</t>
  </si>
  <si>
    <t>Investments available-for-sale, at fair value</t>
  </si>
  <si>
    <t>Loans receivable, net of allowance of $9,463 and $10,491</t>
  </si>
  <si>
    <t>Premises and equipment, net</t>
  </si>
  <si>
    <t>Federal Home Loan Bank (FHLB) stock, at cost</t>
  </si>
  <si>
    <t>Accrued interest receivable</t>
  </si>
  <si>
    <t>Deferred tax assets, net</t>
  </si>
  <si>
    <t>Other real estate owned (OREO)</t>
  </si>
  <si>
    <t>Bank Owned Life Insurance</t>
  </si>
  <si>
    <t>Prepaid expenses and other assets</t>
  </si>
  <si>
    <t>Total assets</t>
  </si>
  <si>
    <t>Liabilities and Stockholders' Equity</t>
  </si>
  <si>
    <t>Interest-bearing deposits</t>
  </si>
  <si>
    <t>Interest-bearing Deposit Liabilities</t>
  </si>
  <si>
    <t>Total deposits</t>
  </si>
  <si>
    <t>Advances from the FHLB</t>
  </si>
  <si>
    <t>Advance payments from borrowers for taxes and insurance</t>
  </si>
  <si>
    <t>Accrued interest payable</t>
  </si>
  <si>
    <t>Other liabilities</t>
  </si>
  <si>
    <t>Total liabilities</t>
  </si>
  <si>
    <t>Commitments and contingencies (Note 13)</t>
  </si>
  <si>
    <t xml:space="preserve"> </t>
  </si>
  <si>
    <t>Stockholders' Equity</t>
  </si>
  <si>
    <t>Preferred stock, $0.01 par value; authorized 10,000,000 shares, no shares issued or outstanding</t>
  </si>
  <si>
    <t>Common stock, $0.01 par value; authorized 90,000,000 shares; issued and outstanding 15,167,381 shares at December 31, 2014, and 16,392,139 shares at December 31, 2013</t>
  </si>
  <si>
    <t>Additional paid-in capital</t>
  </si>
  <si>
    <t>Retained earnings, substantially restricted</t>
  </si>
  <si>
    <t>Accumulated other comprehensive loss, net of tax</t>
  </si>
  <si>
    <t>Unearned Employee Stock Ownership Plan (ESOP) shares</t>
  </si>
  <si>
    <t>Total stockholders' equity</t>
  </si>
  <si>
    <t>Total liabilities and stockholders' equity</t>
  </si>
  <si>
    <t>FIRST FINANCIAL NORTHWEST, INC. AND SUBSIDIARIES CONSOLIDATED BALANCE SHEETS (Parenthetical) - USD ($) $ in Thousands</t>
  </si>
  <si>
    <t>Loans receivable allowance for loan loss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FIRST FINANCIAL NORTHWEST, INC. AND SUBSIDIARIES CONSOLIDATED INCOME STATEMENTS - USD ($) $ in Thousands</t>
  </si>
  <si>
    <t>Dec. 31, 2013</t>
  </si>
  <si>
    <t>Interest income</t>
  </si>
  <si>
    <t>Loans, including fees</t>
  </si>
  <si>
    <t>Investments available-for-sale</t>
  </si>
  <si>
    <t>Dividends on FHLB stock</t>
  </si>
  <si>
    <t>Total interest income</t>
  </si>
  <si>
    <t>Interest expense</t>
  </si>
  <si>
    <t>Deposits</t>
  </si>
  <si>
    <t>FHLB advances</t>
  </si>
  <si>
    <t>Total interest expense</t>
  </si>
  <si>
    <t>Net interest income</t>
  </si>
  <si>
    <t>(Recapture of provision) provision for loan losses</t>
  </si>
  <si>
    <t>Net interest income after recapture of provision for loan losses</t>
  </si>
  <si>
    <t>Noninterest income</t>
  </si>
  <si>
    <t>Net gain (loss) on sale of investments</t>
  </si>
  <si>
    <t>Bank Owned Life Insurance Income</t>
  </si>
  <si>
    <t>Other</t>
  </si>
  <si>
    <t>Total noninterest income</t>
  </si>
  <si>
    <t>Noninterest expense</t>
  </si>
  <si>
    <t>Salaries and employee benefits</t>
  </si>
  <si>
    <t>Occupancy and equipment</t>
  </si>
  <si>
    <t>Professional fees</t>
  </si>
  <si>
    <t>Data processing</t>
  </si>
  <si>
    <t>(Gain) loss on sale of OREO property, net</t>
  </si>
  <si>
    <t>OREO market value adjustments</t>
  </si>
  <si>
    <t>OREO related expenses, net</t>
  </si>
  <si>
    <t>Regulatory assessments</t>
  </si>
  <si>
    <t>Insurance and bond premiums</t>
  </si>
  <si>
    <t>Proxy contest and related litigation</t>
  </si>
  <si>
    <t>Marketing</t>
  </si>
  <si>
    <t>Prepayment penalty on FHLB advances</t>
  </si>
  <si>
    <t>Other general and administrative</t>
  </si>
  <si>
    <t>Total noninterest expense</t>
  </si>
  <si>
    <t>Income before provision for federal income taxes</t>
  </si>
  <si>
    <t>Federal income tax provision (benefit)</t>
  </si>
  <si>
    <t>Net income</t>
  </si>
  <si>
    <t>Basic earnings (loss) per share (usd per share)</t>
  </si>
  <si>
    <t>Diluted earnings (loss) per share (usd per share)</t>
  </si>
  <si>
    <t>Weighted average number of common shares outstanding (in shares)</t>
  </si>
  <si>
    <t>Weighted average number of diluted shares outstanding (in shares)</t>
  </si>
  <si>
    <t>FIRST FINANCIAL NORTHWEST, INC. AND SUBSIDIARIES CONSOLIDATED STATEMENTS OF COMPREHENSIVE INCOME (LOSS) - USD ($) $ in Thousands</t>
  </si>
  <si>
    <t>Statement of Comprehensive Income [Abstract]</t>
  </si>
  <si>
    <t>Unrealized holding gains (losses) on available-for-sale securities (net of tax provision (benefit) of ($356), $888, and ($106) for 2015, 2014, and 2013, respectively)</t>
  </si>
  <si>
    <t>Reclassification adjustment for net (gains) losses realized in income (net of tax (benefit) provision of ($32), $7, and $13 for 2015, 2014, and 2013, respectively)</t>
  </si>
  <si>
    <t>Other comprehensive income (loss), before tax</t>
  </si>
  <si>
    <t>Other comprehensive (loss) income, net of tax</t>
  </si>
  <si>
    <t>Total comprehensive income</t>
  </si>
  <si>
    <t>FIRST FINANCIAL NORTHWEST, INC. AND SUBSIDIARIES CONSOLIDATED STATEMENTS OF COMPREHENSIVE INCOME (LOSS) Consolidated Statement of Comprehensive Income Parenthetical - USD ($) $ in Thousands</t>
  </si>
  <si>
    <t>Tax provision (benefit)</t>
  </si>
  <si>
    <t>Taxprovision (benefit)</t>
  </si>
  <si>
    <t>FIRST FINANCIAL NORTHWEST, INC. AND SUBSIDIARIES CONSOLIDATED STATEMENTS OF STOCKHOLDERS' EQUITY - USD ($) $ in Thousands</t>
  </si>
  <si>
    <t>Total</t>
  </si>
  <si>
    <t>Common Stock</t>
  </si>
  <si>
    <t>Additional Paid-in Capital</t>
  </si>
  <si>
    <t>Retained Earnings (Accumulated Deficit)</t>
  </si>
  <si>
    <t>Accumulated Other Comprehensive Income, net of tax</t>
  </si>
  <si>
    <t>Unearned ESOP Shares</t>
  </si>
  <si>
    <t>Total Stockholders' Equity</t>
  </si>
  <si>
    <t>Balances at beginning of period - shares at Dec. 31, 2012</t>
  </si>
  <si>
    <t>Balances at beginning of period - amount at Dec. 31, 2012</t>
  </si>
  <si>
    <t>Increase (Decrease) in Stockholders' Equity</t>
  </si>
  <si>
    <t>Total other comprehensive income, net of tax - amount</t>
  </si>
  <si>
    <t>Cash dividends declared and paid - amount</t>
  </si>
  <si>
    <t>Exercise of stock options - shares</t>
  </si>
  <si>
    <t>Exercise of stock options - amount</t>
  </si>
  <si>
    <t>Purchase and retirement of common stock - shares</t>
  </si>
  <si>
    <t>Purchase and retirement of common stock - amount</t>
  </si>
  <si>
    <t>Stock compensation expense</t>
  </si>
  <si>
    <t>Allocation of 112,853 ESOP shares</t>
  </si>
  <si>
    <t>Balances at end of period - shares at Dec. 31, 2013</t>
  </si>
  <si>
    <t>Balances at end of period - amount at Dec. 31, 2013</t>
  </si>
  <si>
    <t>Balances at end of period - shares at Dec. 31, 2014</t>
  </si>
  <si>
    <t>Balances at end of period - amount at Dec. 31, 2014</t>
  </si>
  <si>
    <t>Balances at end of period - shares at Dec. 31, 2015</t>
  </si>
  <si>
    <t>Balances at end of period - amount at Dec. 31, 2015</t>
  </si>
  <si>
    <t>FIRST FINANCIAL NORTHWEST, INC. AND SUBSIDIARIES CONSOLIDATED STATEMETNS OF STOCKHOLDERS' EQUITY (PARENTHETICALS) - $ / shares</t>
  </si>
  <si>
    <t>Statement of Stockholders' Equity [Abstract]</t>
  </si>
  <si>
    <t>Cash dividend declared and paid per share (usd per share)</t>
  </si>
  <si>
    <t>Allocated shares</t>
  </si>
  <si>
    <t>FIRST FINANCIAL NORTHWEST, INC. AND SUBSIDIARIES CONSOLIDATED STATEMENTS OF CASH FLOWS - USD ($)</t>
  </si>
  <si>
    <t>Cash flows from operating activities</t>
  </si>
  <si>
    <t>Adjustments to reconcile net income to net cash provided by operating activities</t>
  </si>
  <si>
    <t>Net amortization of premiums and discounts on investments</t>
  </si>
  <si>
    <t>Gain (Loss) on Sale of Investments</t>
  </si>
  <si>
    <t>Depreciation of premises and equipment</t>
  </si>
  <si>
    <t>Loss on sale of premises and equipment</t>
  </si>
  <si>
    <t>Deferred federal income taxes (benefit)</t>
  </si>
  <si>
    <t>Allocation of ESOP shares</t>
  </si>
  <si>
    <t>Changes in operating assets and liabilities:</t>
  </si>
  <si>
    <t>Net increase (decrease) in advance payments from borrowers for taxes and insurance</t>
  </si>
  <si>
    <t>Net cash provided by operating activities</t>
  </si>
  <si>
    <t>Cash flows from investing activities</t>
  </si>
  <si>
    <t>Proceeds from sales and call of investments</t>
  </si>
  <si>
    <t>Principal repayments on investments</t>
  </si>
  <si>
    <t>Purchases of investments</t>
  </si>
  <si>
    <t>Net (increase) decrease in loans receivable</t>
  </si>
  <si>
    <t>Capital (expenditures) reimbursements related to OREO</t>
  </si>
  <si>
    <t>Proceeds from sales of OREO properties</t>
  </si>
  <si>
    <t>Net proceeds from sale or disposal of fixed assets</t>
  </si>
  <si>
    <t>FHLB stock redemptions</t>
  </si>
  <si>
    <t>Payments to Acquire Life Insurance Policies</t>
  </si>
  <si>
    <t>Purchase of BOLI</t>
  </si>
  <si>
    <t>Net cash provided in investing activities</t>
  </si>
  <si>
    <t>Cash flows from financing activities</t>
  </si>
  <si>
    <t>Net increase (decrease) in deposits</t>
  </si>
  <si>
    <t>Repayments of advances from the FHLB</t>
  </si>
  <si>
    <t>Proceeds from stock options exercises</t>
  </si>
  <si>
    <t>Repurchase and retirement of common stock</t>
  </si>
  <si>
    <t>Dividends paid</t>
  </si>
  <si>
    <t>Net cash provided by (used by) financing activities</t>
  </si>
  <si>
    <t>Cash and cash equivalents:</t>
  </si>
  <si>
    <t>Net increase (decrease) in cash and cash equivalents</t>
  </si>
  <si>
    <t>Cash and cash equivalents at beginning of year</t>
  </si>
  <si>
    <t>Cash and cash equivalents at end of year</t>
  </si>
  <si>
    <t>Cash paid during the period for:</t>
  </si>
  <si>
    <t>Interest</t>
  </si>
  <si>
    <t>Federal income taxes</t>
  </si>
  <si>
    <t>Noncash transactions:</t>
  </si>
  <si>
    <t>Loans transferred to OREO, net of deferred loan fees and allowance for loan and lease losses (ALLL)</t>
  </si>
  <si>
    <t>Change in unrealized loss on investments available-for-sale</t>
  </si>
  <si>
    <t>Summary of Significant Accounting Policies</t>
  </si>
  <si>
    <t>Accounting Policies [Abstract]</t>
  </si>
  <si>
    <t>Summary of Significant Accounting Policies 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related data, relates primarily to First Financial Northwest Bank. First Financial Northwest converted from a savings and loan holding company to a bank holding company in 2015 and is subject to regulation by the Board of Governors of the Federal Reserve Bank of San Francisco (“FRB”) as the successor to the Office of Thrift Supervision (“OTS”). First Financial Northwest Bank is regulated by the Federal Deposit Insurance Corporation (“FDIC”) and the Washington State Department of Financial Institutions (“DFI”). First Financial Northwest Bank was organized in 1923 as a Washington state-chartered savings and loan association, converted to a federal mutual savings and loan association in 1935, and converted to a Washington state-chartered mutual savings bank in 1992. In 2002, First Financial Northwest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and in February 4, 2016 changed its charter from a Washington chartered stock savings bank to a Washington chartered commercial bank. First Financial Northwest Bank is a community-based commercial bank primarily serving King and, to a lesser extent, Pierce, Snohomish and Kitsap Counties, Washington through a full-service banking office located in Renton, Washington and a branch office in Mill Creek, Washington. First Financial Northwest Bank's business consists of attracting deposits from the public and utilizing these deposits to originate one-to-four family residential, multifamily, commercial real estate, construction/land development, business and consumer loans.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First Financial Northwest and its subsidiaries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subject to change include the allowance for loan and lease losses (“ALLL”), other real estate owned (“OREO”), deferred tax assets and the fair values of financial instruments. Subsequent Events The Company has evaluated events and transactions subsequent to December 31, 2015 for potential recognition or disclosure and determined there are no such events or transactions requiring recognition or disclosure. Cash and Cash Equivalents For purposes of reporting cash flows, cash and cash equivalents include cash on hand and in banks, interest-bearing deposits and federal funds sold all with maturities of three months or less. The Bank is required to maintain an average reserve balance with the FRB or maintain such reserve balance in the form of cash. The required reserve balance was $ 434,000 at December 31, 2015, and $ 171,000 at December 31, 2014. Investments Investments are classified into one of three categories: (1) held-to-maturity, (2) available-for-sale, or (3) trading. We had no held-to-maturity or trading securities at December 31, 2015, or 2014. Investments are categorized as held-to-maturity when we have the positive intent and ability to hold them to maturity.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 When a loan is identified as impaired, its impairment is measured using the present value of expected future cash flows, discounted at the loan's effective interest rate, except when the sole (remaining) source of repayment for the loan is the operation or liquidation of the collateral. In these cases, the Company uses an observable market price or current fair value of the collateral, less certain completion costs and closing costs when foreclosure is probable, instead of discounted cash flows. The Company obtains annual updated appraisals for impaired collateral dependent loans that exceed $1.0 million and loans that have been transferred to OREO. In addition, the Company may order appraisals on properties not included within these guidelines when there are extenuating circumstances where the Company is not otherwise able to determine the fair value of the property. Appraised values may be discounted based on management's historical knowledge, changes in market conditions from the time of valuation and/or management's expertise and knowledge of the borrower. If management determines that the value of the impaired loan is less than the recorded investment in the loan, an impairment is recognized through an allowance estimate or a charge-off to the ALLL. Troubled Debt Restructurings Certain loan modifications or restructurings are accounted for as troubled debt restructurings ("TDR"). In general, the modification or restructuring of a debt is considered a TDR if, for economic or legal reasons related to the borrower's financial difficulties, a concession is granted to the borrower that the Company would not otherwise consider. Examples of these modifications or restructurings include advancement of maturity date, accepting interest only payments for a period of time, or granting an interest rate concession for a period of time.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 yield method over the modification period. A loan that is determined to be classified as a TDR is generally reported as a TDR until the loan is paid in full or otherwise settled, sold, or charged-off. Allowance for Loan and Lease Losses The allowance for loan and lease losses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 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to seven years for furniture, fixtures, and equipment. Leasehold improvements are amortized over the life of the leas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Federal Home Loan Bank Stock As a member of the Federal Home Loan Bank System, the Bank is required to maintain a minimum level of investment in the Federal Home Loan Bank of Des Moines (“FHLB”) stock, based on specified percentages of outstanding mortgages and the Bank's outstanding FHLB advances. Ownership of FHLB stock is restricted to the FHLB and member institutions. The Bank's investment in FHLB stock is carried at par value ( $100 per share), which reasonably approximates its fair value. 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ther Real Estate Owned OREO consists principally of properties acquired through foreclosure and is stated at the lower of cost or estimated market value less selling costs. Losses arising from the acquisition of property, in full or partial satisfaction of loans, are charged to the ALLL. Subsequent to the transfer to foreclosed assets held for sale, these assets continue to b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 Bank-Owned Life Insurance The Company has purchased life insurance on certain key executives and officers. Bank-owned life insurance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 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 Reserve for Unfunded Commitments Management maintains a reserve for unfunded commitments to absorb probable losses associated with our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the other liabilities section of the consolidated balance sheets. Stock-Based Compensation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 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As ESOP shares are committed to be released, they are included in the outstanding shares used in the basic EPS calculation. Diluted earnings per share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 Comprehensive Income Comprehensive income consists of net income and unrealized gains and losses on investments available-for-sale which are also recognized as separate components of equity, net of tax. Advertising Expenses Advertising costs are generally expensed as incurred.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gment Information 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 Reclassification 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 Recently Issued Accounting Pronouncements In September 2015, the Financial Accounting Standards Board ("FASB") issued Accounting Standards Update ("ASU") 2015-16, Business Combinations (Topic 805). ASU No. 2015-16 simplifies the accounting for measurement period adjustments. The amendments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For public business entities, the amendments are effective for fiscal years beginning after December 15, 2015, including interim periods within those fiscal years. The adoption of ASU No. 2015-16 is not expected to have a material impact on the Company's consolidated financial statements. In November 2015, the FASB issued ASU No. 2015-17, Income Taxes, Balance Sheet Classification of Deferred Taxes. ASU 2015-17 simplifies the presentation of deferred income taxes by requiring deferred tax liabilities and assets be classified as noncurrent in a classified statement of financial position. Prior to this amendment, entities were required to separate deferred income tax liabilities and assets into current and noncurrent amounts in a classified statement of financial position based on the classification of the related asset or liability for financial reporting, or by the expected reversal date of the temporary difference. The ASU is effective for financial statements issued for annual periods beginning after December 15, 2016, and interim periods within those annual periods. The adoption of ASU 2015-17 is not expected to have a material impact on the Company's consolidated financial statements. In January 2016, FASB issued ASU No. 2016-01, Financial Instruments--Overall, Recognition and Measurement of Financial Assets and Financial Liabilities. ASU 2016-01 requires equity investments (except those accounted for under the equity method of accounting) to be measured at fair value with changes in fair value recognized in net income. The amendments in this update also require an entity to present separately in other comprehensive income the portion of the total change in the fair value of a liability resulting from a change in instrument-specific credit risk. In addition, the ASU eliminates the requirement to disclose the method(s) and significant assumptions used to estimate the fair value that is required to be disclosed for financial instruments measured at amortized cost on the balance sheet. The ASU also clarifies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including interim periods within those fiscal years. Early application is permitted for fiscal years or interim periods that have not yet been issued if adopted at the beginning of the fiscal year. The adoption of ASU 2016-01 is not expected to have a material impact on the Company's consolidated financial statement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The adoption of ASU 2016-02 is not expected to have a material impact on the Company's consolidated financial statements.</t>
  </si>
  <si>
    <t>Investments</t>
  </si>
  <si>
    <t>Investments [Abstract]</t>
  </si>
  <si>
    <t>Investments The following tables summarize the amortized cost and fair value of investments available-for-sale at December 31, 2015, and 2014, and the corresponding amounts of gross unrealized gains and losses. December 31, 2015 Amortized Cost Gross Unrealized Gains Gross Unrealized Losses Fair Value (In thousands) Mortgage-backed investments: Fannie Mae $ 50,288 $ 260 $ (227 ) $ 50,321 Freddie Mac 26,011 243 (117 ) 26,137 Ginnie Mae 13,802 44 (114 ) 13,732 Municipal bonds 11,787 277 — 12,064 U.S. Government agencies 13,541 89 (88 ) 13,542 Corporate bonds 14,010 4 (245 ) 13,769 $ 129,439 $ 917 $ (791 ) $ 129,565 December 31, 2014 Amortized Cost Gross Unrealized Gains Gross Unrealized Losses Fair Value (In thousands) Mortgage-backed investments: Fannie Mae $ 40,083 $ 863 $ (30 ) $ 40,916 Freddie Mac 21,442 526 (22 ) 21,946 Ginnie Mae 26,049 87 (122 ) 26,014 Municipal bonds 642 2 — 644 U.S. Government agencies 16,863 104 (151 ) 16,816 Corporate bonds 14,061 39 (62 ) 14,038 $ 119,140 $ 1,621 $ (387 ) $ 120,374 There were no investments classified as held-to-maturity at December 31, 2015, or 2014. The amortized cost and estimated fair value of investments available-for-sale at December 31, 2015, by expected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15 Amortized Cost Fair Value (In thousands) Due within one year $ — $ — Due after one year through five years 9,845 9,802 Due after five years through ten years 16,349 16,222 Due after ten years 13,144 13,351 39,338 39,375 Mortgage-backed investments 90,101 90,190 $ 129,439 $ 129,565 Under Washington state law, in order to participate in the public funds program the Company is required to pledge 100% of the public deposits held in the form of eligible securities. Investments with a carrying value of $17.4 million and $16.3 million were pledged as collateral for public deposits at December 31, 2015 , and 2014 , respectively, both of which exceeded the minimum collateral requirements established by the Washington Public Deposit Protection Commission. At December 31, 2015 , and 2014, there were no investments pledged as collateral for FHLB advances. Sales of available-for-sale investments were as follows: Year Ended December 31, 2015 2014 2013 (In thousands) Proceeds $ 27,327 $ 4,980 $ 45,137 Gross gains 449 — 11 Gross losses (357 ) (20 ) (49 ) The following tables summarize the aggregate fair value and gross unrealized loss by length of time those investments have been continuously in an unrealized loss position at December 31, 2015 and 2014. December 31, 2015 Less Than 12 Months 12 Months or Longer Total Fair Value Unrealized Loss Fair Value Unrealized Loss Fair Value Unrealized Loss (In thousands) Mortgage-backed investments: Fannie Mae $ 37,593 $ (227 ) $ — $ — $ 37,593 $ (227 ) Freddie Mac 12,115 (117 ) — — 12,115 (117 ) Ginnie Mae 5,508 (29 ) 3,233 (85 ) 8,741 (114 ) Municipal bonds — — — — — — U.S. Government agencies 9,605 (88 ) — — 9,605 (88 ) Corporate bonds 10,263 (245 ) — — 10,263 (245 ) $ 75,084 $ (706 ) $ 3,233 $ (85 ) $ 78,317 $ (791 ) December 31, 2014 Less Than 12 Months 12 Months or Longer Total Fair Value Unrealized Loss Fair Value Unrealized Loss Fair Value Unrealized Loss (In thousands) Mortgage-backed investments: Fannie Mae $ — $ — $ 1,456 $ (30 ) $ 1,456 $ (30 ) Freddie Mac — — 1,832 (22 ) 1,832 (22 ) Ginnie Mae 1,883 (6 ) 9,952 (116 ) 11,835 (122 ) Municipal bonds — — — — — — U.S. Government agencies 545 — 8,096 (151 ) 8,641 (151 ) Corporate bonds 1,496 (4 ) 5,942 (58 ) 7,438 (62 ) $ 3,924 $ (10 ) $ 27,278 $ (377 ) $ 31,202 $ (387 ) At December 31, 2015 , the Company had 43 securities with a gross unrealized loss of $791,000 with a fair value of $78.3 million . At December 31, 2014 , the Company had 24 securities with a gross unrealized loss of $387,000 with a fair value of $31.2 million . Management reviewed the financial condition of the entities underlying the securities at both December 31, 2015, and December 31, 2014, and determined that no OTTI was required. Management believes that, while actual fluctuation in unrealized losses will occur over the life of an investment security, the temporary impairment on the investment securities that were in an unrealized loss position at December 31, 2015 and 2014, will be incrementally relieved as the individual investment securities approach their respective contractual maturity dates. The unrealized losses relate principally to the general change in interest rate and illiquidity, and not credit quality. As management does not intend to sell the security, and it is likely that it will not be required to sell the security before its anticipated recovery, no declines are deemed to be other-than-temporary.</t>
  </si>
  <si>
    <t>Loans Receivable</t>
  </si>
  <si>
    <t>Receivables [Abstract]</t>
  </si>
  <si>
    <t>Loans Receivable Loans receivable at December 31, 2015, and 2014 are summarized as follows: December 31, 2015 2014 (In thousands) One-to-four family residential: Permanent owner occupied $ 147,229 $ 161,013 Permanent non-owner occupied 106,543 112,180 Construction non-owner occupied — 500 253,772 273,693 Multifamily: Permanent 122,747 116,014 Construction 21,115 4,450 143,862 120,464 Commercial real estate: Permanent 244,211 239,211 Construction — 6,100 Land 8,290 2,956 252,501 248,267 Construction/land development: (1) One-to-four family residential 52,233 19,860 Multifamily 25,551 17,902 Commercial — 4,300 Land development 8,768 8,993 86,552 51,055 Business 7,604 3,783 Consumer 6,979 7,130 Total loans 751,270 704,392 Less: Loans in process ("LIP") 53,854 27,359 Deferred loan fees, net 2,881 2,604 ALLL 9,463 10,491 Loans receivable, net $ 685,072 $ 663,938 ___________ (1) Excludes construction loans that will convert to permanent loans. The Company considers these loans to be "rollovers" in that one loan is originated for both the construction loan and permanent financing. These loans are classified according to the underlying collateral. At December 31, 2015, the Company had $21.1 million , or 14.7% of the total multifamily loans, and no commercial or one-to-four family residential loans in these "rollover" type of loans. At December 31, 2014, the Company had $6.1 million , or 2.5% of the total commercial real estate portfolio, $4.5 million , or 3.7% of the total multifamily loans and $500,000, or 0.2% of the total one-to-four family residential loans in these rollover type of loans. At December 31, 2015 and December 31, 2014 , $8.3 million and $3.0 million , respectively, of commercial real estate loans were not included in the construction/land development category because the Company classifies raw land or buildable lots when it does not intend to finance the construction as commercial real estate land loans. At December 31, 2015 , and 2014 there were no loans classified as held for sale. Concentrations of Credit Most of the Bank's lending activity occurs within the state of Washington. The primary market areas include King and to a lesser extent Pierce, Snohomish and Kitsap counties. The Company's loan portfolio consists of one -to- four family residential loans which comprised 33.8% of the total loan portfolio at December 31, 2015. Commercial real estate and multifamily loans were 33.6% and 19.1% , respectively, of the total loan portfolio at December 31, 2015, with construction/land development loans, consumer, and business loans accounting for the remaining 13.5% of the loan portfolio. Included in the one -to- four family residential, multifamily, commercial real estate, construction/land development, and consumer loan portfolios at December 31, 2015 , were $13.5 million , $2.0 million , $59.9 million , $438,000 , $198,000 of total loans, respectively, to the Company's five largest borrowing relationships. The Company originates both adjustable and fixed interest rate loans. The composition of loans receivable at December 31, 2015, and 2014, was as follows: December 31, 2015 Fixed Rate Adjustable Rate Term to Maturity Principal Balance Term to Rate Adjustment Principal Balance (In thousands) Due within one year $ 17,476 Due within one year $ 122,992 After one year through three years 107,792 After one year through three years 28,316 After three years through five years 91,283 After three years through five years 90,779 After five years through ten years 99,348 After five years through ten years 41,239 Thereafter 151,879 Thereafter 166 $ 467,778 $ 283,492 December 31, 2014 Fixed Rate Adjustable Rate Term to Maturity Principal Balance Term to Rate Adjustment Principal Balance (In thousands) Due within one year $ 39,649 Due within one year $ 98,830 After one year through three years 70,416 After one year through three years 27,314 After three years through five years 128,142 After three years through five years 32,842 After five years through ten years 117,199 After five years through ten years 59,682 Thereafter 129,560 Thereafter 758 $ 484,966 $ 219,426 The majority of the adjustable-rate loans are tied to the prime rate as published in The Wall Street Journal . The remaining adjustable-rate loans have interest rate adjustment limitations and are generally indexed to the FHLB Long-Term Bullet advance rates published by the FHLB. Future market factors may affect the correlation of the interest rate adjustment with the rates paid on short‑term deposits that have been primarily utilized to fund these loans. ALLL . When the Company classifies problem assets as either substandard or doubtful, pursuant to Federal regulations, it may establish a specific reserve in an amount deemed prudent to address the risk specifically or may allow the loss to be addressed in the general allowance. General allowances represent loss allowances which have been established to recognize the inherent risk associated with lending activities, but which, unlike specific allowances, have not been specifically allocated to the particular problem assets. When an insured institution classifies problem assets as a loss, pursuant to Federal regulations, it is required to charge-off such assets in the period in which they are deemed uncollectible. The determination as to the classification of the Company's assets and the amount of valuation allowances is subject to review by bank regulators, who can require the establishment of additional loss allowances. Loan grades are used by the Company to identify and track potential problem loans which do not rise to the levels described for substandard, doubtful, or loss. The grades for watch and special mention are assigned to loans which have been criticized based upon known characteristics such as periodic payment delinquency or stale financial information from the borrower and/or guarantors. Loans identified as criticized (watch and special mention) or classified (substandard, doubtful or loss) are subject to problem loan reporting every three months. The following tables summarize changes in the ALLL and loan portfolio by type of loan and reserve method for the periods indicated. At or For the Year Ended December 31, 2015 One-to-Four Family Residential Multifamily Commercial Real Estate Construction/ Land Development Business Consumer Total ALLL: (In thousands) Beginning balance $ 3,694 $ 1,646 $ 4,597 $ 355 $ 47 $ 152 $ 10,491 Charge-offs (27 ) (281 ) — — — (54 ) (362 ) Recoveries 936 78 181 — 3 336 1,534 (Recapture) provision (1,575 ) (145 ) (1,236 ) 586 179 (9 ) (2,200 ) Ending balance $ 3,028 $ 1,298 $ 3,542 $ 941 $ 229 $ 425 $ 9,463 General reserve $ 2,516 $ 1,295 $ 3,364 $ 941 $ 229 $ 386 $ 8,731 Specific reserve 512 3 178 — — 39 732 Loans: (1) Total Loans $ 253,772 $ 133,388 $ 252,501 $ 43,172 $ 7,604 $ 6,979 $ 697,416 General reserve (2) 217,677 131,793 247,110 43,172 7,604 6,771 654,127 Specific reserve (3) 36,095 1,595 5,391 — — 208 43,289 ____________ (1) Net of LIP. (2) Loans collectively evaluated for impairment. (3) Loans individually evaluated for impairment. At or For the Year Ended December 31, 2014 One-to-Four Family Residential Multifamily Commercial Real Estate Construction/ Land Development Business Consumer Total ALLL: (In thousands) Beginning balance $ 5,141 $ 1,377 $ 5,881 $ 399 $ 14 $ 182 $ 12,994 Charge-offs (78 ) — (311 ) (223 ) — (30 ) (642 ) Recoveries 50 — 174 — 10 5 239 (Recapture) provision (1,419 ) 269 (1,147 ) 179 23 (5 ) (2,100 ) Ending balance $ 3,694 $ 1,646 $ 4,597 $ 355 $ 47 $ 152 $ 10,491 General reserve $ 2,894 $ 1,619 $ 4,268 $ 355 $ 47 $ 93 $ 9,276 Specific reserve 800 27 329 — — 59 1,215 Loans: (1) Total Loans $ 273,565 $ 120,271 $ 247,968 $ 24,316 $ 3,783 $ 7,130 $ 677,033 General reserve (2) 229,827 118,099 238,416 24,316 3,783 6,933 621,374 Specific reserve (3) 43,738 2,172 9,552 — — 197 55,659 _____________ (1) Net of LIP. (2) Loans collectively evaluated for impairment. (3) Loans individually evaluated for impairment. At or For the Year Ended December 31, 2013 One-to-Four Family Residential Multifamily Commercial Real Estate Construction/ Land Development Business Consumer Total ALLL: (In thousands) Beginning balance $ 5,562 $ 1,139 $ 5,207 $ 437 $ 30 $ 167 $ 12,542 Charge-offs (456 ) (346 ) (98 ) (582 ) (13 ) (101 ) (1,596 ) Recoveries 1,303 237 7 455 — 146 2,148 (Recapture) provision (1,268 ) 347 765 89 (3 ) (30 ) (100 ) Ending balance $ 5,141 $ 1,377 $ 5,881 $ 399 $ 14 $ 182 $ 12,994 General reserve $ 3,601 $ 1,292 $ 5,326 $ 399 $ 14 $ 182 $ 10,814 Specific reserve 1,540 85 555 — — — 2,180 Loans: (1) Total Loans $ 280,674 $ 117,181 $ 247,402 $ 23,127 $ 1,142 $ 9,201 $ 678,727 General reserve (2) 232,526 114,740 234,093 22,904 1,142 9,157 614,562 Specific reserve (3) 48,148 2,441 13,309 223 — 44 64,165 ______________ (1) Net of LIP. (2) Loans collectively evaluated for impairment. (3) Loans individually evaluated for impairment. Past Due Loans. Loans are considered past due if the required principal and interest payments have not been received as of the date such payments were due. At December 31, 2015, total past due loans comprised 0.18% of total loans, net of LIP, as compared to 0.66% at December 31, 2014. The following tables represent a summary at December 31, 2015, and 2014, of the aging of loans by type: Loans Past Due as of December 31, 2015 30-59 Days 60-89 Days 90 Days and Greater Total Current Total Loans (1) (2) (In thousands) Real estate: One-to-four family residential: Owner occupied $ 678 $ 483 $ — $ 1,161 $ 146,068 $ 147,229 Non-owner occupied — — — — 106,543 106,543 Multifamily — — — — 133,388 133,388 Commercial real estate — — — — 252,501 252,501 Construction/land development — — — — 43,172 43,172 Total real estate 678 483 — 1,161 681,672 682,833 Business — — — — 7,604 7,604 Consumer — 78 19 97 6,882 6,979 Total $ 678 $ 561 $ 19 $ 1,258 $ 696,158 $ 697,416 _________________________ (1) There were no loans 90 days past due and still accruing interest at December 31, 2015. (2) Net of LIP. Loans Past Due as of December 31, 2014 30-59 Days 60-89 Days 90 Days and Greater Total Current Total Loans (1) (2) (In thousands) Real estate: One-to-four family residential: Owner occupied $ 666 $ 575 $ 666 $ 1,907 $ 159,106 $ 161,013 Non-owner occupied — — 164 164 112,388 112,552 Multifamily 1,965 — — 1,965 118,306 120,271 Commercial real estate — 325 11 336 247,632 247,968 Construction/land development — — — — 24,316 24,316 Total real estate 2,631 900 841 4,372 661,748 666,120 Business — — — — 3,783 3,783 Consumer — 75 — 75 7,055 7,130 Total $ 2,631 $ 975 $ 841 $ 4,447 $ 672,586 $ 677,033 ________________________ (1) There were no loans 90 days past due and still accruing interest at December 31, 2014. (2) Net of LIP. Nonaccrual Loans. Loans are considered past due if the required principal and interest payments have not been received as of the date such payments were due. Loans are placed on nonaccrual when they are 90 days delinquent or when, in management's opinion, the borrower is unable to meet scheduled payment obligations. In order to return a nonaccrual loan to accrual status, each loan is evaluated on a case-by-case basis. The Company evaluates the borrower's financial condition to ensure that future loan payments are reasonably assured. The Company also takes into consideration the borrower's willingness and ability to make the loan payments and historical repayment performance. The Company requires the borrower to make loan payments consistently for a period of at least six months as agreed to under the terms of the loan agreement before the Company will consider reclassifying the loan to accrual status. The following table is a summary of nonaccrual loans at December 31, 2015, and 2014 by type of loan December 31, 2015 2014 (In thousands) One-to-four family residential $ 996 $ 830 Commercial real estate — 434 Consumer 89 75 Total nonaccrual loans $ 1,085 $ 1,339 Nonperforming loans, net of LIP, were $1.1 million and $1.3 million at December 31, 2015 , and 2014 , respectively. Foregone interest on nonaccrual loans for the years ended December 31, 2015 , 2014 , and 2013 were $103,000 , $126,000 and $650,000 , respectively. The following tables summarize the loan portfolio at December 31, 2015, and 2014, by type and payment activity: December 31, 2015 One-to-Four Family Residential Multifamily Commercial Real Estate Construction / Land Development Business Consumer Total (3) (In thousands) Performing (1) $ 252,776 $ 133,388 $ 252,501 $ 43,172 $ 7,604 $ 6,890 $ 696,331 Nonperforming (2) 996 — — — — 89 1,085 Total $ 253,772 $ 133,388 $ 252,501 $ 43,172 $ 7,604 $ 6,979 $ 697,416 ____________ (1) There were $ 146.2 million of owner-occupied one-to-four family residential loans and $ 106.5 million of non-owner occupied one-to-four family residential loans classified as performing. (2) There were $ 996,000 of owner-occupied one-to-four family residential loans and no non-owner occupied one-to-four family residential loans classified as nonperforming. (3) Net of LIP. December 31, 2014 One-to-Four Family Residential Multifamily Commercial Real Estate Construction/ Land Development Business Consumer Total (3) (In thousands) Performing (1) $ 272,735 $ 120,271 $ 247,534 $ 24,316 $ 3,783 $ 7,055 $ 675,694 Nonperforming (2) 830 — 434 — — 75 1,339 Total $ 273,565 $ 120,271 $ 247,968 $ 24,316 $ 3,783 $ 7,130 $ 677,033 _____________ (1) There were $ 160.3 million of owner-occupied one-to-four family residential loans and $ 112.4 million of non-owner occupied one-to-four family residential loans classified as performing. (2) There were $ 666,000 of owner-occupied one-to-four family residential loans and $ 164,000 of non-owner occupied one-to-four family residential loans classified as nonperforming. (3) Net of LIP. Impaired loans. The loan portfolio is constantly being monitored by management for delinquent loans and changes in the financial condition of each borrower. When an issue is identified with a borrower and it is determined that the loan needs to be classified as nonperforming and/or impaired, an evaluation of the collateral is performed prior to the end of the financial reporting period and, if necessary, an appraisal is ordered in accordance with the Company's appraisal policy guidelines. Based on this evaluation, any additional provision for loan loss or charge-offs that may be needed is recorded prior to the end of the financial reporting period. There were no commitments to advance funds related to impaired loans at December 31, 2015, and 2014. The following tables present a summary of loans individually evaluated for impairment at December 31, 2015, and 2014, by the type of loan: At or For the Year Ended December 31, 2015 Recorded Investment (1) Unpaid Principal Balance (2) Related Allowance (In thousands) Loans with no related allowance: One-to-four family residential: Owner occupied $ 3,169 $ 3,441 $ — Non-owner occupied 23,285 23,310 — Multifamily 415 414 — Commercial real estate 2,675 2,857 — Consumer 132 183 — Total 29,676 30,205 — Loans with an allowance: One-to-four family residential: Owner occupied 2,120 2,189 85 Non-owner occupied 7,521 7,573 427 Multifamily 1,180 1,180 3 Commercial real estate 2,716 2,717 178 Consumer 76 76 39 Total 13,613 13,735 732 Total impaired loans: One-to-four family residential: Owner occupied 5,289 5,630 85 Non-owner occupied 30,806 30,883 427 Multifamily 1,595 1,594 3 Commercial real estate 5,391 5,574 178 Consumer 208 259 39 Total $ 43,289 $ 43,940 $ 732 _________________ (1) Represents the loan balance less charge-offs. (2) Contractual loan principal balance. At or For the Year Ended December 31, 2014 Recorded Investment (1) Unpaid Principal Balance (2) Related Allowance (In thousands) Loans with no related allowance: One-to-four family residential: Owner occupied $ 3,308 $ 3,661 $ — Non-owner occupied 29,224 29,266 — Commercial real estate 4,553 4,851 — Consumer 118 153 — Total 37,203 37,931 — Loans with an allowance: One-to-four family residential: Owner occupied 2,554 2,624 121 Non-owner occupied 8,652 8,704 679 Multifamily 2,172 2,172 27 Commercial real estate 4,999 4,999 329 Consumer 79 79 59 Total 18,456 18,578 1,215 Total impaired loans: One-to-four family residential: Owner occupied 5,862 6,285 121 Non-owner occupied 37,876 37,970 679 Multifamily 2,172 2,172 27 Commercial real estate 9,552 9,850 329 Consumer 197 232 59 Total $ 55,659 $ 56,509 $ 1,215 _____________ (1) Represents the loan balance less charge-offs. (2) Contractual loan principal balance. The following table presents a summary of recorded investment in impaired loans, and interest income recognized on impaired loans at December 31, 2015, 2014 and 2013 by the type of loan: Year Ended December 31, 2015 2014 2013 Average Recorded Investment Interest Income Recognized Average Recorded Investment Interest Income Recognized Average Recorded Investment Interest Income Recognized (In thousands) Loans with no related allowance: One-to-four family residential: Owner occupied $ 3,180 $ 110 $ 3,302 $ 158 $ 4,773 $ 146 Non-owner occupied 25,350 1,409 29,105 1,762 29,277 1,697 Multifamily 1,575 30 113 — 1,143 — Commercial real estate 4,180 187 3,971 291 7,065 344 Construction/land development — — — — 3,417 — Consumer 125 2 81 4 539 — Total 34,410 1,738 36,572 2,215 46,214 2,187 Loans with an allowance: One-to-four family residential: Owner occupied 2,131 89 2,975 124 4,249 169 Non-owner occupied 7,801 415 10,395 500 14,545 623 Multifamily 1,430 77 2,187 147 1,414 138 Commercial real estate 3,312 147 6,532 267 7,817 356 Consumer 77 3 20 3 — — Total 14,751 731 22,109 1,041 28,025 1,286 Total impaired loans: One-to-four family residential: Owner occupied 5,311 199 6,277 282 9,022 315 Non-owner occupied 33,151 1,824 39,500 2,262 43,822 2,320 Multifamily 3,005 107 2,300 147 2,557 138 Commercial real estate 7,492 334 10,503 558 14,882 700 Construction/land development — — — — 3,417 — Consumer 202 5 101 7 539 — Total $ 49,161 $ 2,469 $ 58,681 $ 3,256 $ 74,239 $ 3,473 Troubled Debt Restructurings . The following is a summary of information pertaining to TDRs: December 31, 2015 2014 (In thousands) Performing TDRs $ 42,128 $ 54,241 Nonaccrual TDRs 131 — Total TDRs $ 42,259 $ 54,241 The accrual status of a loan may change after it has been classified as a TDR. Management considers the following in determining the accrual status of restructured loans: (1) if the loan was on accrual status prior to the restructuring, the borrower has demonstrated performance under the previous terms, and a credit evaluation shows the borrower's capacity to continue to perform under the restructured terms (both principal and interest payments), the loan will remain on accrual at the time of the restructuring; (2) if the loan was on nonaccrual status before the restructuring, and the Company's credit evaluation shows the borrower's capacity to meet the restructured terms, the loan would remain as nonaccrual for a minimum of six months until the borrower has demonstrated a reasonable period of sustained repayment performance (thereby providing reasonable assurance as to the ultimate collection of principal and interest in full under the modified terms). The following table presents for the periods indicated TDRs and their recorded investment prior to the modification and after the modification: Year Ended December 31, 2015 2014 Number of Loans Pre-Modification Outstanding Recorded Investment Post-Modification Outstanding Recorded Investment Number of Loans Pre-Modification Outstanding Recorded Investment Post-Modification Outstanding Recorded Investment (Dollars in thousands) TDRs that occurred during the period: One-to-four family residential: Interest only payments with interest rate concession 6 $ 1,439 $ 1,439 12 $ 2,522 $ 2,522 Principal and interest with interest rate concession 2 426 426 6 1,174 1,174 Advancement of maturity date 2 248 248 9 1,722 1,722 Commercial real estate: Principal and interest with interest rate concession 1 775 775 — — — Advancement of maturity date 2 866 866 — — — Interest-only payments with interest rate concession 1 496 496 2 3,470 3,470 Interest-only payments with advancement of maturity date 1 2,004 2,004 — — — Total 15 $ 6,254 $ 6,254 29 $ 8,888 $ 8,888 At December 31, 2015 and 2014, the Company had no commitments to extend additional credit to borrowers whose loan terms have been modified in a TDR. All TDRs are also classified as impaired loans and are included in the loans individually evaluated for impairment in the calculation of the ALLL. TDRs resulted in no charge-offs to the ALLL for the years ended December 31, 2015 and 2014. For the year ended December 31, 2015 and 2014, there were no payment defaults on loans modified as TDRs within the previous 12 months. Credit Quality Indicators . The Company utilizes a nine-point risk rating system and assigns a risk rating for all credit exposures. The risk rating system is designed to define the basic characteristics and identify risk elements of each credit extension. Credits risk rated 1 through 5 are considered to be “pass” credits. Pass credits can be assets where there is virtually no credit risk, such as cash secured loans with funds on deposit with the Bank. Pass credits also include credits that are on the Company's watch list, where the borrower exhibits potential weaknesses, which may, if not checked or corrected, negatively affect the borrower’s financial capacity and threaten their ability to fulfill debt obligations in the future. Credits classified as special mention are risk rated 6 and possess weaknesses that deserve management’s close attention. Special mention assets do not expose the Company to sufficient risk to warrant adverse classification in the substandard, doubtful or loss categories. Substandard credits are risk rated 7 . An asset is considered substandard if it is inadequately protected by the current net worth and payment capacity of the borrower or of any collateral pledged. Substandard assets include those characterized by the distinct possibility that the Company will sustain some loss if the deficiencies are not corrected. Assets classified as doubtful are risk rated 8 and have all the weaknesses inherent in those credits classified as substandard with the added characteristic that the weaknesses present make collection or liquidation in full highly questionable and improbable, on the basis of currently existing facts, conditions and values. Assets classified as loss are risk rated 9 and are considered uncollectible and cannot be justified as a viable asset for the Company. As of December 31, 2015, and 2014, the Company had no loans rated as doubtful or loss. The following tables represent a summary of loans at December 31, 2015, and 2014 by type and risk category: December 31, 2015 One-to-Four Family Residential Multifamily Commercial Real Estate Construction/ Land Development Business Consumer Total (1) (In thousands) Risk Rating: Pass $ 247,239 $ 133,388 $ 248,196 $ 43,172 $ 7,604 $ 6,702 $ 686,301 Special mention 3,840 — 3,809 — — 188 7,837 Substandard 2,693 — 496 — — 89 3,278 Total $ 253,772 $ 133,388 $ 252,501 $ 43,172 $ 7,604 $ 6,979 $ 697,416 _____________ (1) Net of LIP. December 31, 2014 One-to-Four Family Residential Multifamily Commercial Real Estate Construction / Land Development Business Consumer Total (1) (In thousands) Risk Rating: Pass $ 263,094 $ 116,891 $ 235,841 $ 24,316 $ 3,783 $ 6,833 $ 650,758 Special mention 4,157 1,416 10,529 — — — 16,102 Substandard 6,314 1,964 1,598 — — 297 10,173 Total $ 273,565 $ 120,271 $ 247,968 $ 24,316 $ 3,783 $ 7,130 $ 677,033 ______________ (1) Net of LIP. Certain executive officers and directors have loans with the Bank. The aggregate dollar amount of these loans outstanding to related parties is summarized as follows: Year Ended December 31, 2015 2014 2013 (In thousands) Balance at beginning of year $ 138 $ 548 $ 498 Additions — — 353 Repayments (20 ) (410 ) (303 ) Balance at end of year $ 118 $ 138 $ 548</t>
  </si>
  <si>
    <t>Other Real Estate Owned</t>
  </si>
  <si>
    <t>Other Real Estate [Abstract]</t>
  </si>
  <si>
    <t>Other Real Estate Owned The following table is a summary of OREO activity for the periods indicated: Year Ended December 31, 2015 2014 2013 (In thousands) Balance at beginning of year $ 9,283 $ 11,465 $ 17,347 Loans transferred to OREO 141 1,823 6,485 Capitalized (reimbursed) improvements — 120 75 Gross proceeds from sale of OREO (6,246 ) (3,646 ) (13,151 ) Gain (loss) on sale of OREO 526 (86 ) 1,112 Market value adjustments (41 ) (393 ) (403 ) Balance at end of year $ 3,663 $ 9,283 $ 11,465 OREO includes properties acquired by the Company through foreclosure and deed in lieu of foreclosure. OREO at December 31, 2015 consisted of $3.5 million in commercial real estate properties and $173,000 in construction/land development projects.</t>
  </si>
  <si>
    <t>Premises and Equipment</t>
  </si>
  <si>
    <t>Property, Plant and Equipment [Abstract]</t>
  </si>
  <si>
    <t>Premises and Equipment Premises and equipment consisted of the following at December 31, 2015, and 2014: December 31, 2015 2014 (In thousands) Land $ 1,914 $ 1,914 Buildings and improvements 17,820 17,820 Leasehold improvements 391 — Furniture, fixtures and equipment 3,638 3,399 Computer hardware and software 1,883 969 Construction in process 235 7 25,881 24,109 Less accumulated depreciation and amortization (8,174 ) (7,375 ) Total premises and equipment, net $ 17,707 $ 16,734 Depreciation and amortization expense was $809,000 for the year ended December 31, 2015 and $755,000 and $799,000 for the years ended December 31, 2014 and 2013 , respectively.</t>
  </si>
  <si>
    <t>Fair Value</t>
  </si>
  <si>
    <t>Dec. 31, 2012</t>
  </si>
  <si>
    <t>Fair Value Disclosures [Abstract]</t>
  </si>
  <si>
    <t>Fair Value Fair value is defined as the price that would be received to sell an asset or paid to transfer a liability in an orderly transaction between market participants at the measurement date.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tables below present the balances of assets and liabilities measured at fair value on a recurring basis (there were no transfers between Level 1, Level 2 and Level 3 recurring measurements during the periods presented): December 31, 2015 Fair Value Measurements Quoted Prices in Active Markets for Identical Assets (Level 1) Significant Other Observable Inputs (Level 2) Significant Unobservable Inputs (Level 3) (In thousands) Available-for-sale investments: Mortgage-backed investments: Fannie Mae $ 50,321 $ — $ 50,321 $ — Freddie Mac 26,137 — 26,137 — Ginnie Mae 13,732 — 13,732 — Municipal bonds 12,064 — 12,064 — U.S. Government agencies 13,542 — 13,542 — Corporate bonds 13,769 — 13,769 — $ 129,565 $ — $ 129,565 $ — December 31, 2014 Fair Value Measurements Quoted Prices in Active Markets for Identical Assets (Level 1) Significant Other Observable Inputs (Level 2) Significant Unobservable Inputs (Level 3) (In thousands) Available-for-sale investments: Mortgage-backed investments: Fannie Mae $ 40,916 $ — $ 40,916 $ — Freddie Mac 21,946 — 21,946 — Ginnie Mae 26,013 — 26,013 — Municipal bonds 644 — 644 — U.S. Government agencies 16,816 — 16,816 — Corporate bonds 14,039 — 14,039 — $ 120,374 $ — $ 120,374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and liabilities measured at fair value on a nonrecurring basis at December 31, 2015, and 2014. December 31, 2015 Fair Value Measurements Quoted Prices in Active Markets for Identical Assets (Level 1) Significant Other Observable Inputs (Level 2) Significant Unobservable Inputs (Level 3) (In thousands) Impaired loans (included in loans receivable, net) (1) $ 42,557 $ — $ — $ 42,557 OREO 3,663 — — 3,663 Total $ 46,220 $ — $ — $ 46,220 _______________ (1) Total value of impaired loans is net of $ 732,000 of specific reserves on performing TDRs. December 31, 2014 Fair Value Measurements Quoted Prices in Active Markets for Identical Assets (Level 1) Significant Other Observable Inputs (Level 2) Significant Unobservable Inputs (Level 3) (In thousands) Impaired loans (included in loans receivable, net) (1) $ 54,444 $ — $ — $ 54,444 OREO (2) 9,283 — — 9,283 Total $ 63,727 $ — $ — $ 63,727 ________________ (1) Total value of impaired loans is net of $ 1.2 million of specific reserves on performing TDRs. OREO properties are measured at the lower of their carrying amount or fair value, less costs to sell. Fair values are generally based on third party appraisals of the property, resulting in a Level 3 classification. In cases where the carrying amount exceeds the fair value, less costs to sell, an impairment loss is recognized. The following table presents quantitative information about Level 3 fair value measurements for financial instruments measured at fair value on a nonrecurring basis. December 31, 2015 Fair Value Valuation Technique(s) Unobservable Input(s) Range (Weighted Average) (Dollars in thousands) Impaired Loans $ 42,557 Market approach Appraised value discounted by market or borrower conditions 0.0% - 2.1% (0.3%) OREO $ 3,663 Market approach Appraised value less selling costs 0.0% -13.6% (1.0%) December 31, 2014 Fair Value Valuation Technique(s) Unobservable Input(s) Range (Weighted Average) (Dollars in thousands) Impaired Loans $ 54,365 Market approach Appraised value discounted by market or borrower conditions 0.0% - 45.8% (2.2%) OREO $ 9,283 Market approach Appraised value less selling costs 0.0% - 19.4% (3.3%) The carrying amounts and estimated fair values of financial instruments at December 31, 2015, and 2014, were as follows: December 31, 2015 Fair Value Measurements Using: Carrying Value Estimated Fair Value Level 1 Level 2 Level 3 (In thousands) Financial Assets: Cash on hand and in banks $ 5,713 $ 5,713 $ 5,713 $ — $ — Interest-earning deposits 99,998 99,998 99,998 — — Investments available-for-sale 129,565 129,565 — 129,565 — Loans receivable, net 685,072 693,480 — — 693,480 FHLB stock 6,137 6,137 — 6,137 — Accrued interest receivable 2,968 2,968 — 2,968 — Financial Liabilities: Deposits 285,416 285,416 285,416 — — Certificates of deposit, retail 323,840 324,135 — 324,135 — Certificates of deposit, brokered 66,151 66,947 — 66,947 — Advances from the FHLB 125,500 125,466 — 125,466 — Accrued interest payable 135 135 — 135 — December 31, 2014 Fair Value Measurements Using: Carrying Value Estimated Fair Value Level 1 Level 2 Level 3 (In thousands) Financial Assets: Cash on hand and in banks $ 5,920 $ 5,920 $ 5,920 $ — $ — Interest-earning deposits 98,129 98,129 98,129 — — Investments available-for-sale 120,374 120,374 — 120,374 — Loans receivable, net 663,938 678,676 — — 678,676 FHLB stock 6,745 6,745 — 6,745 — Accrued interest receivable 3,265 3,265 — 3,265 — Financial Liabilities: Deposits 201,539 201,539 201,539 — — Certificates of deposit, retail 358,159 359,049 — 359,049 — Certificates of deposit, brokered 54,429 55,229 — 55,229 — Advances from the FHLB 135,500 135,392 — 135,392 — Accrued interest payable 142 142 — 142 — Fair value estimates, methods, and assumptions are set forth below for the Company's financial instruments: • Financial instruments with book value equal to fair value: The fair value of financial instruments that are short-term or reprice frequently and that have little or no risk are considered to have a fair value equal to book value. These instruments include cash on hand and in banks, interest-bearing deposits, accrued interest receivable, and accrued interest payable. • FHLB stock: FHLB stock is not publicly-traded, however, it may be redeemed on a dollar-for-dollar basis, for any amount the Bank is not required to hold, subject to the FHLB’s discretion. The fair value is therefore equal to the book value.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Loans receivable: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 Liabilities: The fair value of deposits with no stated maturity, such as statement savings, NOW, and money market accounts, is equal to the amount payable on demand. The fair value of certificates of deposit is based on the discounted value of contractual cash flows using current interest rates for certificates of deposit with similar remaining maturities. The fair value of FHLB advances is estimated based on discounting the future cash flows using current interest rates for debt with similar remaining maturities. • Off balance sheet commitments: No fair value adjustment is necessary for commitments made to extend credit, which represents commitments for loan originations or for outstanding commitments to purchase loans. These commitments are at variable rates, are for loans with terms of less than one year and have interest rates which approximate prevailing market rates, or are set at the time of loan closing. Fair value estimates are based on existing balance sheet financial instruments without attempting to estimate the value of anticipated future business. The fair value has not been estimated for assets and liabilities that are not considered financial instruments.</t>
  </si>
  <si>
    <t>Accrued Interest Receivable</t>
  </si>
  <si>
    <t>Accrued Interest Receivable [Abstract]</t>
  </si>
  <si>
    <t>Accrued Interest Receivable Accrued interest receivable consisted of the following at December 31, 2015 and 2014: December 31, 2015 2014 (In thousands) Loans receivable $ 2,467 $ 2,879 Investments 493 382 Interest-earning deposits 8 4 $ 2,968 $ 3,265</t>
  </si>
  <si>
    <t>Deposits [Abstract]</t>
  </si>
  <si>
    <t>Deposits Deposit accounts consisted of the following at December 31, 2015, and 2014: December 31, 2015 2014 (In thousands) Noninterest-bearing $ 29,392 $ 14,354 NOW 16,261 20,752 Statement savings 28,327 23,901 Money market 211,436 142,532 Certificates of deposit, retail 323,840 358,159 Certificates of deposit, brokered 66,151 54,429 $ 675,407 $ 614,127 At December 31, 2015 , scheduled maturities of certificates of deposit were as follows: December 31, Amount (In thousands) 2016 $ 134,663 2017 88,147 2018 66,726 2019 82,203 2020 12,174 thereafter 6,078 $ 389,991 Deposits included public funds of $16.0 million and $15.9 million at December 31, 2015 and 2014 , respectively. Certificates of deposit equal to or exceeding the FDIC insured amount of $250,000 included in deposits at December 31, 2015 and 2014 , were $72.5 million and $79.8 million , respectively. Interest expense on these certificates totaled $769,000 , $821,000 , and $1.2 million for the years ended December 31, 2015 , 2014 , and 2013 , respectively. Included in deposits are accounts of $1.8 million and $2.7 million at December 31, 2015 , and 2014 , respectively which are controlled by management, members of the Board of Directors, and related entities. Interest expense on deposits for the periods indicated was as follows: Year Ended December 31, 2015 2014 2013 (In thousands) NOW $ 18 $ 23 $ 30 Statement savings 40 30 31 Money market 603 311 291 Certificates of deposit, retail 3,574 4,388 6,442 Certificates of deposit, brokered 1,243 311 — $ 5,478 $ 5,063 $ 6,794</t>
  </si>
  <si>
    <t>Other Borrowings</t>
  </si>
  <si>
    <t>Other Borrowings [Abstract]</t>
  </si>
  <si>
    <t xml:space="preserve">Other Borrowings At December 31, 2015, and 2014, the Bank maintained credit facilities with the FHLB totaling $342.5 million and $227.3 million , respectively. Outstanding advances totaled $125.5 million at December 31, 2015 and carried a weighted-average interest rate of 0.97% . At December 31, 2014, outstanding advances totaled $135.5 million with a weighted-average interest rate of 0.95% . The credit facility was collateralized by a market value of $162.8 million of single-family residential mortgages, $134.1 million of commercial real estate loans and $68.2 million of multifamily loans under a blanket lien arrangement at December 31, 2015. At December 31, 2014, the credit facility was collateralized by a market value of $171.7 million of single-family residential mortgages, $ 105.8 million of commercial real estate loans, and $74.2 million of multifamily loans under a blanket lien arrangement. The Bank also had $35.0 million unused line-of-credit facilities with other financial institutions at December 31, 2015, with interest payable at the then stated rate. Outstanding advances consisted of the following at December 31, 2015, and 2014: December 31, 2015 Maturity Date Principal Balance Fixed Interest Rate (Dollars in thousands) 03/2016 $ 34,000 0.81 05/2016 20,000 0.70 10/2016 10,000 1.02 11/2016 20,000 0.84 04/2017 20,000 0.87 06/2018 6,500 1.52 11/2018 5,000 1.76 05/2019 10,000 1.70 $ 125,500 </t>
  </si>
  <si>
    <t>Benefit Plans</t>
  </si>
  <si>
    <t>Compensation and Retirement Disclosure [Abstract]</t>
  </si>
  <si>
    <t>Benefit Plans Multi-employer Pension Plans The Company participates in the Pentegra Defined Benefit Plan for Financial Institutions (“The Pentegra DB Plan”), a tax-qualified defined-benefit pension plan that covers substantially all employees after one year of continuous employment. Pension benefits vest over a period of five years of credited service.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As of March 31, 2013, the Pentegra DB Plan was frozen, eliminating all future benefit accruals for employees. Each employee's accrued benefit was determined as of March 31, 2013. The funding target is the present value of all benefits that have accrued as of the first day of the current plan year (July 1). Because interest rates used to calculate the present value of all benefits ( 6.28% for 2015 and 6.49% for 2014) is significantly higher than current market rates, the funding target does not represent the Company's actual liability upon withdrawal from participation in the Pentegra DB Plan, which is significantly larger than the funding target. The table below presents the funded status (market value of plan assets divided by funding target) of the plan as of July1: 2015 2014 Source Valuation Report Valuation Report First Financial Northwest's Plan (1) 102.8 % 105.3 % _________________ (1) Market value of plan assets reflects any contributions received through June 30, 2015, or 2014, respectively. Total contributions made to the Pentegra DB Plan, as reported on Form 5500, equal $190.8 million and $136.5 million for the plan years ending June 30, 2014 and June 30, 2013, respectively. The Company's contributions to the Pentegra DB Plan are not more than 5% of the total contributions to the Pentegra DB Plan. The Company's policy is to fund pension costs as accrued. Total contributions during the years ended December 31, 2015, 2014, and 2013 were: 2015 2014 2013 Date Paid Amount Date Paid Amount Date Paid Amount 11/2015 $ 540,000 9/25/2014 $ 8,735 9/18/2013 $ 26,328 11/28/2014 539,932 12/5/2013 43,979 12/20/2013 159,080 Total $ 540,000 Total $ 548,667 Total $ 229,387 Supplemental Executive Retirement Plan The Company has post-employment agreements with certain key officers to provide supplemental retirement benefits. The Company recorded $101,000 , $170,000 and $159,000 of deferred compensation expense for the years ended December 31, 2015, 2014, and 2013, respectively. 401(k) Plan The Company has a savings plan under Section 401(k) of the Internal Revenue Code, covering substantially all employees after 90 days of continuous employment. Under the plan, employee contributions up to 6% will be matched 50% by the Company. Such matching becomes vested over a period of five years of credited service. Employees may make investments in various stock, money market, or fixed income plans. The Company contributed $192,000 , $161,000 and $155,000 to the plan for the years ended December 31, 2015, 2014, and 2013, respectively. Employee Stock Ownership Plan The Company provides an ESOP for the benefit of substantially all employees. The ESOP borrowed $16.9 million from First Financial Northwest and used those funds to acquire 1,692,800 shares of First Financial Northwest's stock at the time of the initial public offering at a price of $10.00 per share. The loan matures on October 8, 2022 and has a fixed interest rate of 4.88% . Shares purchased by the ESOP with the loan proceeds are held in a suspense account and are allocated to ESOP participants on a pro rata basis as principal and interest payments are made by the ESOP to First Financial Northwest. The loan is secured by shares purchased with the loan proceeds and will be repaid by the ESOP with funds from the Company's discretionary contributions to the ESOP and earnings on the ESOP assets. Annual principal and interest payments of $1.6 million were made by the ESOP during 2015, 2014, and 2013. As shares are committed to be released from collateral, the Company reports compensation expense equal to the daily average market prices of the shares and the shares become outstanding for EPS computations. The compensation expense is accrued throughout the year. A summary of key transactions for the ESOP for the periods indicated follows: Year Ended December 31, 2015 2014 2013 (In thousands) ESOP contribution expense $ 1,400 $ 1,216 $ 1,087 Dividends on unallocated ESOP shares used to reduce ESOP contribution 210 197 132 Shares held by the ESOP at December 31, 2015, and 2014, are as follows: December 31, 2015 2014 (Dollars in thousands, except share data) Allocated shares 931,040 818,187 Unallocated shares 761,760 874,613 Total ESOP shares 1,692,800 1,692,800 Fair value of unallocated shares $ 10,634 $ 10,530 Stock-Based Compensation In June 2008, First Financial Northwest shareholders approved the First Financial Northwest 2008 Equity Incentive Plan (“Plan”). The Plan provides for the grant of stock options, restricted stock, and stock appreciation rights. Total compensation expense for the Plan for the years ended December 31, 2015, 2014, and 2013 was $440,000 , $384,000 , and $1.4 million , respectively. The related income tax benefit was $154,070 , $134,000 and $496,000 for the years ended December 31, 2015 , 2014 , and 2013 , respectively. Stock Options The Plan authorized the grant of stock options amounting to 2,285,280 shares to Company directors, advisory directors, officers, and employees. Option awards are granted with an exercise price equal to the market price of First Financial Northwest's common stock at the grant date. These option awards have a vesting period of five years, with 20% vesting on the anniversary date of each grant date, and a contractual life of ten years. Any unexercised stock options will expire ten years after the grant date, or sooner in the event of the award recipient’s death, disability or termination of service with the Company. First Financial Northwest has a policy of issuing new shares from authorized but unissued common stock upon the exercise of stock options. At December 31, 2015 , remaining options for 591,756 shares of common stock were available for grant under the Plan. The fair value of each option award is estimated on the grant date using a Black-Scholes model that uses the assumptions noted in the table below. The dividend yield is based on the current quarterly dividend in effect at the time of the grant. Historical employment data is used to estimate the forfeiture rate. In previous years, First Financial Northwest elected to use a weighted-average of its peers’ historical stock price information in conjunction with its own stock price history due to the limited amount of history available regarding its stock price. Now that sufficient stock price information is available regarding its stock, First Financial Northwest is utilizing the historical volatility of its stock price over a specified period of time for the expected volatility assumption. First Financial Northwest bases the risk-free interest rate on the U.S. Treasury Constant Maturity Indices in effect on the date of the grant. First Financial Northwest elected to use the simplified method permitted by the Securities and Exchange Commission to calculate the expected term by setting the expected life at a midpoint of the vesting term of an option and the contractual term. The fair value of options granted was determined using the following weighted-average assumptions as of the grant date for the periods indicated. Year Ended December 31, 2015 2014 2013 Annual dividend yield 1.77 % 1.86 % 1.35 % Expected volatility 35.30 37.27 34.05 Risk-free interest rate 2.23 2.44 2.18 Expected term 10.0 years 10.0 years 8.1 years Weighted-average grant date fair value per option granted $ 4.74 $ 4.13 $ 3.70 A summary of the Company’s stock option plan awards activity for the year ended December 31, 2015 follows: Shares Weighted- Average Exercise Price Weighted- Average Remaining Contractual Term in Years Aggregate Intrinsic Value Outstanding at December 31, 2014 929,260 $ 9.51 — $ — Granted 80,000 12.98 — — Exercised (125,000 ) 7.48 — — Outstanding at December 31, 2015 884,260 10.11 4.93 3,403,707 Expected to vest assuming a 3% forfeiture rate over the vesting term 876,400 10.10 4.90 3,380,786 Exercisable at December 31, 2015 622,260 9.72 3.46 2,639,687 As of December 31, 2015 , there was $926,000 of total unrecognized compensation cost related to nonvested stock options granted under the Plan. The cost is expected to be recognized over the remaining weighted-average vesting period of 3.6 years. Restricted Stock Awards The Plan authorized the grant of restricted stock awards amounting to 914,112 shares to directors, advisory directors, officers and employees. Compensation expense is recognized over the vesting period of the awards based on the fair value of the stock at the grant date. The restricted stock awards’ fair value is equal to the value on the grant date. Shares awarded as restricted stock vest ratably over a five -year period beginning at the grant date with 20% vesting on the anniversary date of each grant date. At December 31, 2015 , remaining restricted awards for 74,478 shares were available to be issued. Shares that have been awarded but have not yet vested are held in a reserve account until they are vested. A summary of changes in nonvested restricted stock awards for the period ended December 31, 2015 , follows: Nonvested Shares Shares Weighted-Average Grant Date Fair Value Nonvested at December 31, 2012 244,847 $ 8.95 Granted 25,000 10.88 Vested (156,047 ) 9.72 Forfeited (10,400 ) 9.12 Nonvested at December 31, 2013 103,400 8.24 Vested (27,800 ) 7.64 Nonvested at December 31, 2014 75,600 8.47 Vested (27,800 ) 7.64 Nonvested at December 31, 2015 47,800 8.95 Expected to vest assuming a 3% forfeiture rate over the vesting term 46,366 As of December 31, 2015 there was $358,000 of total unrecognized compensation costs related to nonvested shares granted as restricted stock awards. The cost is expected to be recognized over the remaining weighted-average vesting period of 2.0 years. The total fair value of shares vested during the years ended December 31, 2015 , and 2014 were $212,000 and $212,000 , respectively.</t>
  </si>
  <si>
    <t>Federal Income Taxes</t>
  </si>
  <si>
    <t>Income Tax Disclosure [Abstract]</t>
  </si>
  <si>
    <t>Federal Income Taxes The components of income tax expense (benefit) for the periods indicated are as follows: Year Ended December 31, 2015 2014 2013 (In thousands) Current $ 717 $ 254 $ 199 Deferred 4,170 5,602 (13,742 ) Total income tax expense (benefit) $ 4,887 $ 5,856 $ (13,543 ) A reconciliation of the tax provision (benefit) based on the statutory corporate rate of 35% during the years ended December 31, 2015 , 2014 and 2013 on pretax income is as follows: Year Ended December 31, 2015 2014 2013 (In thousands) Income tax expense at statutory rate $ 4,917 $ 5,790 $ 3,823 Income tax effect of: Tax exempt interest, net (38 ) (8 ) (21 ) Change in valuation allowance (112 ) 19 (17,329 ) Benefit of lower federal tax bracket (39 ) — — Other, net 159 55 (16 ) Total income tax expense (benefit) $ 4,887 $ 5,856 $ (13,543 ) The net deferred tax asset, included in the accompanying consolidated balance sheets, consisted of the following at the dates indicated: December 31, 2015 2014 2013 (In thousands) Deferred tax assets: Net operating loss carryforward $ — $ 3,052 $ 7,441 Charitable contributions 7 2 27 ALLL 3,257 3,599 4,454 Reserve for unfunded commitments 187 128 121 Deferred compensation 646 688 698 Net unrealized loss on investments available for sale — — 463 Alternative minimum tax credit carryforward 1,375 1,939 1,685 Employee benefit plans 1,051 1,535 1,701 Net capital loss on investments — 450 431 OREO market value adjustments 213 414 392 Accrued expenses 510 165 285 Deferred tax assets before valuation allowance 7,246 11,972 17,698 Valuation allowance — (450 ) (431 ) Total deferred tax assets 7,246 11,522 17,267 Deferred tax liabilities: FHLB stock dividends $ 1,255 $ 1,337 $ 1,337 Loan origination fees and costs 870 744 592 Net unrealized gain on investments available for sale 44 432 — Fixed assets 299 472 365 Other, net 222 199 138 Total deferred tax liabilities $ 2,690 $ 3,184 $ 2,432 Deferred tax assets, net $ 4,556 $ 8,338 $ 14,835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The Company utilized its remaining federal net operating loss carryforward during 2015 and a portion of the remaining capital loss carryforward. The unused capital loss carryforward expired on December 31, 2015. At this date, the Company had an alternative minimum tax credit carryforward totaling $1.4 million , with no expiration date. As a result of the bad debt deductions taken in years prior to 1988, retained earnings includes accumulated earnings of approximately $4.5 million ,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Bank does not contemplate that such amounts will be used for any purpose that would create a federal income tax liability; therefore no provision has been made. Under GAAP, a valuation allowance is required to be recognized if it is “more likely than not” that a portion of the deferred tax asset will not be realized. In order to support a conclusion that a valuation allowance is not needed, management evaluates both positive and negative evidence under the "more likely than not" standard. The weight given to the potential effect of negative and positive evidence should be commensurate with the extent to which the strength of the evidence can be objectively verified. As of December 31, 2015, it was determined the full deferred tax asset would be realized in future periods and a valuation allowance would not be necessary.</t>
  </si>
  <si>
    <t>Regulatory Capital Requirements</t>
  </si>
  <si>
    <t>Regulatory Capital Requirements [Abstract]</t>
  </si>
  <si>
    <t>Regulatory Capital Requirements Under Federal regulations, pre-conversion retained earnings are restricted for the protection of pre-conversion deposito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that follows) of total and Tier 1 capital to risk-weighted assets (as defined in the regulations) and of Tier 1 capital to average assets. As of December 31, 2015, according to the most recent notification from the FDIC, the Bank was categorized as well-capitalized under the regulatory framework for prompt corrective action. There are no conditions or events since the notification that management believes have changed the Bank's category. The Bank’s actual capital amounts and ratios at December 31, 2015, and 2014, are presented in the following table. To be Well Capitalized For Capital Adequacy Under Prompt Corrective Actual Purposes Action Provisions Amount Ratio Amount Ratio Amount Ratio (Dollars in thousands) December 31, 2015: Total risk-based capital Bank only $ 121,237 17.62 % $ 55,058 8.00 % $ 68,823 10.00 % Parent company 179,551 25.94 55,369 8.00 69,211 10.00 Tier 1 risk-based capital Bank only 112,613 16.36 41,294 6.00 55,058 8.00 Parent company 170,877 24.69 41,527 6.00 55,369 8.00 Common equity tier 1 capital Bank only 112,613 16.36 30,970 4.50 44,735 6.50 Parent company 170,877 24.69 31,145 4.50 44,987 6.50 Tier 1 leverage capital Bank only 112,613 11.61 38,787 4.00 48,484 5.00 Parent company 170,877 17.55 38,952 4.00 48,484 5.00 December 31, 2014: (1) Total risk-based capital Bank only $ 116,053 19.56 % $ 47,469 8.00 % $ 59,336 10.00 % Tier 1 risk-based capital Bank only 108,596 18.30 23,734 4.00 35,602 6.00 Tier 1 leverage capital Bank only 108,596 11.79 36,849 4.00 46,061 5.00 _____________ (1) As a small bank holding company, First Financial Northwest was not required to file regulatory ratios until the first quarter of 2016. Ratios were calculated voluntarily during 2015 in preparation of the filing requirement.</t>
  </si>
  <si>
    <t>Commitments and Contingencies</t>
  </si>
  <si>
    <t>Commitments and Contingencies Disclosure [Abstract]</t>
  </si>
  <si>
    <t>Commitments and Contingencies Financial Instruments with Off-Balance-Sheet Risk. In the normal course of business, the Company makes loan commitments, typically unfunded loans and unused lines of credit, to accommodate the financial needs of its customers. These arrangements have credit risk essentially the same as that involved in extending loans to customers and are subject to the Company's normal credit policies, including collateral requirements, where appropriate. Commitments to extend credit are agreements to lend to customers in accordance with predetermined contractual provisions. These commitments are for specific periods or, may contain termination clauses and may require the payment of a fee. The total amounts of unused commitments do not necessarily represent future credit exposure or cash requirements, in that commitments can expire without being drawn upon. Unfunded commitments to extend credit totaled $66.4 million and $43.9 million at December 31, 2015, and 2014, respectively. Lease Commitments. First Financial Northwest Bank has entered into lease commitments for branch space in Mill Creek, Washington and Edmonds, Washington. The following table sets forth, at December 31, 2015, the Bank's commitment for future lease payments under our operating leases: Years Ending December 31, Future Minimum Lease Payments 2016 $ 107,000 2017 133,000 2018 140,000 2019 147,000 2020 140,000 Thereafter 17,000 Total $ 684,000 Legal Proceedings .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 Employment Contracts and Severance Agreements. The Company has change in control severance agreements with key officers that offer specified terms of salary coverage. In addition, the Company has employment contracts with certain executives that include specified terms of salary coverage as a result of involuntary termination due to change in control or other circumstances.</t>
  </si>
  <si>
    <t>Parent Company Only Financial Statements</t>
  </si>
  <si>
    <t>Parent Company Only Financial Statements [Abstract]</t>
  </si>
  <si>
    <t>Parent Company Only Financial Statements Presented below are the condensed balance sheets, income statements and statements of cash flows for First Financial Northwest. FIRST FINANCIAL NORTHWEST, INC. Condensed Balance Sheets December 31, 2015 2014 (In thousands) Assets Cash and cash equivalents $ 27 $ 97 Interest-bearing deposits 50,311 64,374 Investment in subsidiaries 117,223 114,412 Receivable from subsidiaries 3,178 1,589 Deferred tax assets, net 23 1,124 Other assets 106 51 Total assets $ 170,868 $ 181,647 Liabilities and Stockholders' Equity Liabilities: Payable to subsidiaries $ 84 $ 116 Other liabilities 111 119 Total liabilities 195 235 Stockholders' equity 170,673 181,412 Total liabilities and stockholders' equity $ 170,868 $ 181,647 FIRST FINANCIAL NORTHWEST, INC. Condensed Income Statements Year Ended December 31, 2015 2014 2013 (In thousands) Operating income: Interest income: Interest-bearing deposits with banks $ 143 $ 26 $ 27 Other income 2 8 12 Total operating income 145 34 39 Operating expenses: Other expenses 1,440 1,475 1,756 Total operating expenses 1,440 1,475 1,756 Loss before provision for federal income taxes and equity in undistributed earnings of subsidiaries (1,295 ) (1,441 ) (1,717 ) Federal income tax benefit (601 ) (573 ) (619 ) Loss before equity in undistributed loss of subsidiaries (694 ) (868 ) (1,098 ) Equity in undistributed earnings of subsidiaries 9,854 11,555 25,563 Net income $ 9,160 $ 10,687 $ 24,465 FIRST FINANCIAL NORTHWEST, INC. Condensed Statements of Cash Flows Year Ended December 31, 2015 2014 2013 (In thousands) Cash flows from operating activities: Net income $ 9,160 $ 10,687 $ 24,465 Adjustments to reconcile net income to net cash from operating activities: Equity in undistributed earnings of subsidiaries (9,854 ) (11,555 ) (25,563 ) Dividends received from subsidiary 6,785 72,300 14,491 ESOP, stock options, and restricted stock compensation — 13 48 Change in deferred tax assets, net 1,101 (540 ) (584 ) Change in receivables from subsidiaries (1,608 ) 8 (12 ) Change in payables to subsidiaries (32 ) 50 66 Change in other assets (55 ) (16 ) 119 Changes in other liabilities (8 ) (130 ) (38 ) Net cash provided by operating activities 5,489 70,817 12,992 Cash flows from investing activities: Investments in subsidiaries — — 71 ESOP loan repayment 1,115 1,054 1,011 Net cash provided in investing activities 1,115 1,054 1,082 Cash flows from financing activities: Proceeds from exercise of stock options 935 3,611 3,023 Proceeds for vested awards 282 282 1,508 Repurchase and retirement of common stock (18,717 ) (17,566 ) (28,090 ) Dividends paid (3,237 ) (2,938 ) (1,895 ) Net cash used by financing activities (20,737 ) (16,611 ) (25,454 ) Net (decrease) increase in cash (14,133 ) 55,260 (11,380 ) Cash and cash equivalents at beginning of year 64,471 9,211 20,591 Cash and cash equivalents at end of year $ 50,338 $ 64,471 $ 9,211</t>
  </si>
  <si>
    <t>Earnings Per Share</t>
  </si>
  <si>
    <t>Earnings Per Share [Abstract]</t>
  </si>
  <si>
    <t>Earnings Per Share The following table presents a reconciliation of the components used to compute basic and diluted EPS for the periods indicated. Year Ended December 31, 2015 2014 2013 (Dollars in thousands, except share data) Net income $ 9,160 $ 10,687 $ 24,465 Earnings allocated to participating securities (31 ) (52 ) (150 ) Earnings allocated to common shareholders $ 9,129 $ 10,635 $ 24,315 Basic weighted-average common shares outstanding 13,528,393 14,747,086 16,580,882 Dilutive effect of stock options 136,670 116,624 28,985 Dilutive effect of restricted stock grants 20,919 23,488 — Diluted weighted-average common shares outstanding 13,685,982 14,887,198 16,609,867 Basic earnings per share $ 0.67 $ 0.72 $ 1.47 Diluted earnings per share $ 0.67 $ 0.71 $ 1.46 Potential dilutive shares are excluded from the computation of EPS if their effect is anti-dilutive. Options to purchase an additional 225,000 , 205,000 , and 1,311,433 were not included in the computation of diluted EPS at December 31, 2015 , 2014 , and 2013 , respectively, because the incremental shares under the treasury stock method of calculation resulted in them being antidilutive.</t>
  </si>
  <si>
    <t>Summarized Consolidated Quarterly Financial Data (Unaudited)</t>
  </si>
  <si>
    <t>Quarterly Financial Data [Abstract]</t>
  </si>
  <si>
    <t>Summarized Consolidated Quarterly Financial Data (Unaudited) The following table presents summarized consolidated quarterly data for each of the last three years. First Quarter Second Quarter Third Quarter Fourth Quarter (Dollars in thousands, except share data) 2015 Total interest income $ 9,154 $ 9,221 $ 9,358 $ 9,464 Total interest expense 1,632 1,653 1,694 1,772 Net interest income 7,522 7,568 7,664 7,692 Recapture of provision for loan losses (100 ) (500 ) (700 ) (900 ) Net interest income after recapture of provision for loan losses 7,622 8,068 8,364 8,592 Total noninterest income 91 357 447 384 Total noninterest expense 4,290 4,874 5,381 5,333 Income before provision for income taxes 3,423 3,551 3,430 3,643 Provision for federal income tax expense 1,194 1,183 984 1,526 Net income $ 2,229 $ 2,368 $ 2,446 $ 2,117 Basic earnings per share $ 0.16 $ 0.17 $ 0.18 $ 0.16 Diluted earnings per share $ 0.16 $ 0.17 $ 0.18 $ 0.16 2014 Total interest income $ 9,652 $ 9,695 $ 9,736 $ 9,606 Total interest expense 1,598 1,517 1,517 1,609 Net interest income 8,054 8,178 8,219 7,997 Recapture of provision for loan losses (500 ) (100 ) (300 ) (1,200 ) Net interest income after recapture of provision for loan losses 8,554 8,278 8,519 9,197 Total noninterest income 68 88 186 156 Total noninterest expense 4,524 4,702 4,508 4,769 Income before provision for income taxes 4,098 3,664 4,197 4,584 Provision for federal income tax expense 1,453 1,297 1,462 1,644 Net income $ 2,645 $ 2,367 $ 2,735 $ 2,940 Basic earnings per share $ 0.17 $ 0.16 $ 0.19 $ 0.20 Diluted earnings per share (1) $ 0.17 $ 0.16 $ 0.19 $ 0.20 2013 Total interest income $ 9,538 $ 9,684 $ 9,549 $ 9,768 Total interest expense 2,149 1,879 1,804 1,694 Net interest income 7,389 7,805 7,745 8,074 Provision (recapture of provision) for loan losses — 100 — (200 ) Net interest income after provision (recapture of provision) for loan losses 7,389 7,705 7,745 8,274 Total noninterest income 104 155 120 512 Total noninterest expense 5,878 5,306 5,388 4,510 Income before provision (benefit) for income taxes 1,615 2,554 2,477 4,276 Provision (benefit) for federal income taxes 59 (13,809 ) (135 ) 342 Net income $ 1,556 $ 16,363 $ 2,612 $ 3,934 Basic earnings per share (1) $ 0.09 $ 0.96 $ 0.16 $ 0.25 Diluted earnings per share (1) $ 0.09 $ 0.95 $ 0.16 $ 0.25 (1) Basic and diluted quarterly earnings per share may not equal total due to rounding.</t>
  </si>
  <si>
    <t>Summary of Significant Accounting Policies (Policies)</t>
  </si>
  <si>
    <t>Basis of Presentation and Use of Estimates</t>
  </si>
  <si>
    <t xml:space="preserve">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related data, relates primarily to First Financial Northwest Bank. First Financial Northwest converted from a savings and loan holding company to a bank holding company in 2015 and is subject to regulation by the Board of Governors of the Federal Reserve Bank of San Francisco (“FRB”) as the successor to the Office of Thrift Supervision (“OTS”). First Financial Northwest Bank is regulated by the Federal Deposit Insurance Corporation (“FDIC”) and the Washington State Department of Financial Institutions (“DFI”). First Financial Northwest Bank was organized in 1923 as a Washington state-chartered savings and loan association, converted to a federal mutual savings and loan association in 1935, and converted to a Washington state-chartered mutual savings bank in 1992. In 2002, First Financial Northwest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and in February 4, 2016 changed its charter from a Washington chartered stock savings bank to a Washington chartered commercial bank. First Financial Northwest Bank is a community-based commercial bank primarily serving King and, to a lesser extent, Pierce, Snohomish and Kitsap Counties, Washington through a full-service banking office located in Renton, Washington and a branch office in Mill Creek, Washington. First Financial Northwest Bank's business consists of attracting deposits from the public and utilizing these deposits to originate one-to-four family residential, multifamily, commercial real estate, construction/land development, business and consumer loans.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First Financial Northwest and its subsidiaries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subject to change include the allowance for loan and lease losses (“ALLL”), other real estate owned (“OREO”), deferred tax assets and the fair values of financial instruments. </t>
  </si>
  <si>
    <t>Subsequent Events</t>
  </si>
  <si>
    <t xml:space="preserve">Subsequent Events The Company has evaluated events and transactions subsequent to December 31, 2015 for potential recognition or disclosure and determined there are no such events or transactions requiring recognition or disclosure. </t>
  </si>
  <si>
    <t>Cash and Cash Equivalents</t>
  </si>
  <si>
    <t>Cash and Cash Equivalents For purposes of reporting cash flows, cash and cash equivalents include cash on hand and in banks, interest-bearing deposits and federal funds sold all with maturities of three months or less. The Bank is required to maintain an average reserve balance with the FRB or maintain such reserve balance in the form of cash.</t>
  </si>
  <si>
    <t>Investments Investments are classified into one of three categories: (1) held-to-maturity, (2) available-for-sale, or (3) trading. We had no held-to-maturity or trading securities at December 31, 2015, or 2014. Investments are categorized as held-to-maturity when we have the positive intent and ability to hold them to maturity.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t>
  </si>
  <si>
    <t>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t>
  </si>
  <si>
    <t>Allowance for Loan and Lease Losses (ALLL)</t>
  </si>
  <si>
    <t>Allowance for Loan and Lease Losses The allowance for loan and lease losses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t>
  </si>
  <si>
    <t>Impaired Loans</t>
  </si>
  <si>
    <t>Loan Fees</t>
  </si>
  <si>
    <t>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to seven years for furniture, fixtures, and equipment. Leasehold improvements are amortized over the life of the leas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si>
  <si>
    <t>Federal Home Loan Bank Stock</t>
  </si>
  <si>
    <t xml:space="preserve">Federal Home Loan Bank Stock As a member of the Federal Home Loan Bank System, the Bank is required to maintain a minimum level of investment in the Federal Home Loan Bank of Des Moines (“FHLB”) stock, based on specified percentages of outstanding mortgages and the Bank's outstanding FHLB advances. Ownership of FHLB stock is restricted to the FHLB and member institutions. </t>
  </si>
  <si>
    <t>Other Real Estate Owned OREO consists principally of properties acquired through foreclosure and is stated at the lower of cost or estimated market value less selling costs. Losses arising from the acquisition of property, in full or partial satisfaction of loans, are charged to the ALLL. Subsequent to the transfer to foreclosed assets held for sale, these assets continue to b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t>
  </si>
  <si>
    <t>Loan Commitments and Related Financial Instruments</t>
  </si>
  <si>
    <t>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t>
  </si>
  <si>
    <t>Stock-Based Compensation</t>
  </si>
  <si>
    <t xml:space="preserve">Stock-Based Compensation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si>
  <si>
    <t>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t>
  </si>
  <si>
    <t>Employee Stock Ownership Plan</t>
  </si>
  <si>
    <t>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Earnings Per Share (EPS)</t>
  </si>
  <si>
    <t xml:space="preserve">Earnings Per Share </t>
  </si>
  <si>
    <t>Comprehensive Income</t>
  </si>
  <si>
    <t>Comprehensive Income Comprehensive income consists of net income and unrealized gains and losses on investments available-for-sale which are also recognized as separate components of equity, net of tax.</t>
  </si>
  <si>
    <t>Advertising Expenses</t>
  </si>
  <si>
    <t>Advertising Expenses Advertising costs are generally expensed as incurred.</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Segment Information</t>
  </si>
  <si>
    <t xml:space="preserve">Segment Information 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 </t>
  </si>
  <si>
    <t>Recently Issued Accounting Pronouncements</t>
  </si>
  <si>
    <t xml:space="preserve">Recently Issued Accounting Pronouncements In September 2015, the Financial Accounting Standards Board ("FASB") issued Accounting Standards Update ("ASU") 2015-16, Business Combinations (Topic 805). ASU No. 2015-16 simplifies the accounting for measurement period adjustments. The amendments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For public business entities, the amendments are effective for fiscal years beginning after December 15, 2015, including interim periods within those fiscal years. The adoption of ASU No. 2015-16 is not expected to have a material impact on the Company's consolidated financial statements. In November 2015, the FASB issued ASU No. 2015-17, Income Taxes, Balance Sheet Classification of Deferred Taxes. ASU 2015-17 simplifies the presentation of deferred income taxes by requiring deferred tax liabilities and assets be classified as noncurrent in a classified statement of financial position. Prior to this amendment, entities were required to separate deferred income tax liabilities and assets into current and noncurrent amounts in a classified statement of financial position based on the classification of the related asset or liability for financial reporting, or by the expected reversal date of the temporary difference. The ASU is effective for financial statements issued for annual periods beginning after December 15, 2016, and interim periods within those annual periods. The adoption of ASU 2015-17 is not expected to have a material impact on the Company's consolidated financial statements. In January 2016, FASB issued ASU No. 2016-01, Financial Instruments--Overall, Recognition and Measurement of Financial Assets and Financial Liabilities. ASU 2016-01 requires equity investments (except those accounted for under the equity method of accounting) to be measured at fair value with changes in fair value recognized in net income. The amendments in this update also require an entity to present separately in other comprehensive income the portion of the total change in the fair value of a liability resulting from a change in instrument-specific credit risk. In addition, the ASU eliminates the requirement to disclose the method(s) and significant assumptions used to estimate the fair value that is required to be disclosed for financial instruments measured at amortized cost on the balance sheet. The ASU also clarifies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including interim periods within those fiscal years. Early application is permitted for fiscal years or interim periods that have not yet been issued if adopted at the beginning of the fiscal year. The adoption of ASU 2016-01 is not expected to have a material impact on the Company's consolidated financial statements. </t>
  </si>
  <si>
    <t>Investments (Tables)</t>
  </si>
  <si>
    <t>Available-for-sale Securities</t>
  </si>
  <si>
    <t>The following tables summarize the amortized cost and fair value of investments available-for-sale at December 31, 2015, and 2014, and the corresponding amounts of gross unrealized gains and losses. December 31, 2015 Amortized Cost Gross Unrealized Gains Gross Unrealized Losses Fair Value (In thousands) Mortgage-backed investments: Fannie Mae $ 50,288 $ 260 $ (227 ) $ 50,321 Freddie Mac 26,011 243 (117 ) 26,137 Ginnie Mae 13,802 44 (114 ) 13,732 Municipal bonds 11,787 277 — 12,064 U.S. Government agencies 13,541 89 (88 ) 13,542 Corporate bonds 14,010 4 (245 ) 13,769 $ 129,439 $ 917 $ (791 ) $ 129,565 December 31, 2014 Amortized Cost Gross Unrealized Gains Gross Unrealized Losses Fair Value (In thousands) Mortgage-backed investments: Fannie Mae $ 40,083 $ 863 $ (30 ) $ 40,916 Freddie Mac 21,442 526 (22 ) 21,946 Ginnie Mae 26,049 87 (122 ) 26,014 Municipal bonds 642 2 — 644 U.S. Government agencies 16,863 104 (151 ) 16,816 Corporate bonds 14,061 39 (62 ) 14,038 $ 119,140 $ 1,621 $ (387 ) $ 120,374</t>
  </si>
  <si>
    <t>Schedule of Available for sale Securities, Debt Maturities</t>
  </si>
  <si>
    <t>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15 Amortized Cost Fair Value (In thousands) Due within one year $ — $ — Due after one year through five years 9,845 9,802 Due after five years through ten years 16,349 16,222 Due after ten years 13,144 13,351 39,338 39,375 Mortgage-backed investments 90,101 90,190 $ 129,439 $ 129,565</t>
  </si>
  <si>
    <t>Gain (Loss) on Investments</t>
  </si>
  <si>
    <t>Sales of available-for-sale investments were as follows: Year Ended December 31, 2015 2014 2013 (In thousands) Proceeds $ 27,327 $ 4,980 $ 45,137 Gross gains 449 — 11 Gross losses (357 ) (20 ) (49 )</t>
  </si>
  <si>
    <t>Schedule of Available for sale Securities in Continuous Unrealized Loss positions</t>
  </si>
  <si>
    <t>The following tables summarize the aggregate fair value and gross unrealized loss by length of time those investments have been continuously in an unrealized loss position at December 31, 2015 and 2014. December 31, 2015 Less Than 12 Months 12 Months or Longer Total Fair Value Unrealized Loss Fair Value Unrealized Loss Fair Value Unrealized Loss (In thousands) Mortgage-backed investments: Fannie Mae $ 37,593 $ (227 ) $ — $ — $ 37,593 $ (227 ) Freddie Mac 12,115 (117 ) — — 12,115 (117 ) Ginnie Mae 5,508 (29 ) 3,233 (85 ) 8,741 (114 ) Municipal bonds — — — — — — U.S. Government agencies 9,605 (88 ) — — 9,605 (88 ) Corporate bonds 10,263 (245 ) — — 10,263 (245 ) $ 75,084 $ (706 ) $ 3,233 $ (85 ) $ 78,317 $ (791 ) December 31, 2014 Less Than 12 Months 12 Months or Longer Total Fair Value Unrealized Loss Fair Value Unrealized Loss Fair Value Unrealized Loss (In thousands) Mortgage-backed investments: Fannie Mae $ — $ — $ 1,456 $ (30 ) $ 1,456 $ (30 ) Freddie Mac — — 1,832 (22 ) 1,832 (22 ) Ginnie Mae 1,883 (6 ) 9,952 (116 ) 11,835 (122 ) Municipal bonds — — — — — — U.S. Government agencies 545 — 8,096 (151 ) 8,641 (151 ) Corporate bonds 1,496 (4 ) 5,942 (58 ) 7,438 (62 ) $ 3,924 $ (10 ) $ 27,278 $ (377 ) $ 31,202 $ (387 )</t>
  </si>
  <si>
    <t>Loans Receivable: Schedule of Accounts, Notes, Loans and Financing Receivable (Tables)</t>
  </si>
  <si>
    <t>Schedule of Accounts, Notes, Loans and Financing Receivable</t>
  </si>
  <si>
    <t>Loans receivable at December 31, 2015, and 2014 are summarized as follows: December 31, 2015 2014 (In thousands) One-to-four family residential: Permanent owner occupied $ 147,229 $ 161,013 Permanent non-owner occupied 106,543 112,180 Construction non-owner occupied — 500 253,772 273,693 Multifamily: Permanent 122,747 116,014 Construction 21,115 4,450 143,862 120,464 Commercial real estate: Permanent 244,211 239,211 Construction — 6,100 Land 8,290 2,956 252,501 248,267 Construction/land development: (1) One-to-four family residential 52,233 19,860 Multifamily 25,551 17,902 Commercial — 4,300 Land development 8,768 8,993 86,552 51,055 Business 7,604 3,783 Consumer 6,979 7,130 Total loans 751,270 704,392 Less: Loans in process ("LIP") 53,854 27,359 Deferred loan fees, net 2,881 2,604 ALLL 9,463 10,491 Loans receivable, net $ 685,072 $ 663,938 ___________ (1) Excludes construction loans that will convert to permanent loans. The Company considers these loans to be "rollovers" in that one loan is originated for both the construction loan and permanent financing. These loans are classified according to the underlying collateral. At December 31, 2015, the Company had $21.1 million , or 14.7% of the total multifamily loans, and no commercial or one-to-four family residential loans in these "rollover" type of loans. At December 31, 2014, the Company had $6.1 million , or 2.5% of the total commercial real estate portfolio, $4.5 million , or 3.7% of the total multifamily loans and $500,000, or 0.2% of the total one-to-four family residential loans in these rollover type of loans. At December 31, 2015 and December 31, 2014 , $8.3 million and $3.0 million , respectively, of commercial real estate loans were not included in the construction/land development category because the Company classifies raw land or buildable lots when it does not intend to finance the construction as commercial real estate land loans. Accrued interest receivable consisted of the following at December 31, 2015 and 2014: December 31, 2015 2014 (In thousands) Loans receivable $ 2,467 $ 2,879 Investments 493 382 Interest-earning deposits 8 4 $ 2,968 $ 3,265</t>
  </si>
  <si>
    <t>Financing Receivables, Summary of Loans By Maturity and Interest Rate Type</t>
  </si>
  <si>
    <t>The Company originates both adjustable and fixed interest rate loans. The composition of loans receivable at December 31, 2015, and 2014, was as follows: December 31, 2015 Fixed Rate Adjustable Rate Term to Maturity Principal Balance Term to Rate Adjustment Principal Balance (In thousands) Due within one year $ 17,476 Due within one year $ 122,992 After one year through three years 107,792 After one year through three years 28,316 After three years through five years 91,283 After three years through five years 90,779 After five years through ten years 99,348 After five years through ten years 41,239 Thereafter 151,879 Thereafter 166 $ 467,778 $ 283,492 December 31, 2014 Fixed Rate Adjustable Rate Term to Maturity Principal Balance Term to Rate Adjustment Principal Balance (In thousands) Due within one year $ 39,649 Due within one year $ 98,830 After one year through three years 70,416 After one year through three years 27,314 After three years through five years 128,142 After three years through five years 32,842 After five years through ten years 117,199 After five years through ten years 59,682 Thereafter 129,560 Thereafter 758 $ 484,966 $ 219,426</t>
  </si>
  <si>
    <t>Schedule of Allowance for Loan and Lease Losses, Roll Forward</t>
  </si>
  <si>
    <t>The following tables summarize changes in the ALLL and loan portfolio by type of loan and reserve method for the periods indicated. At or For the Year Ended December 31, 2015 One-to-Four Family Residential Multifamily Commercial Real Estate Construction/ Land Development Business Consumer Total ALLL: (In thousands) Beginning balance $ 3,694 $ 1,646 $ 4,597 $ 355 $ 47 $ 152 $ 10,491 Charge-offs (27 ) (281 ) — — — (54 ) (362 ) Recoveries 936 78 181 — 3 336 1,534 (Recapture) provision (1,575 ) (145 ) (1,236 ) 586 179 (9 ) (2,200 ) Ending balance $ 3,028 $ 1,298 $ 3,542 $ 941 $ 229 $ 425 $ 9,463 General reserve $ 2,516 $ 1,295 $ 3,364 $ 941 $ 229 $ 386 $ 8,731 Specific reserve 512 3 178 — — 39 732 Loans: (1) Total Loans $ 253,772 $ 133,388 $ 252,501 $ 43,172 $ 7,604 $ 6,979 $ 697,416 General reserve (2) 217,677 131,793 247,110 43,172 7,604 6,771 654,127 Specific reserve (3) 36,095 1,595 5,391 — — 208 43,289 ____________ (1) Net of LIP. (2) Loans collectively evaluated for impairment. (3) Loans individually evaluated for impairment. At or For the Year Ended December 31, 2014 One-to-Four Family Residential Multifamily Commercial Real Estate Construction/ Land Development Business Consumer Total ALLL: (In thousands) Beginning balance $ 5,141 $ 1,377 $ 5,881 $ 399 $ 14 $ 182 $ 12,994 Charge-offs (78 ) — (311 ) (223 ) — (30 ) (642 ) Recoveries 50 — 174 — 10 5 239 (Recapture) provision (1,419 ) 269 (1,147 ) 179 23 (5 ) (2,100 ) Ending balance $ 3,694 $ 1,646 $ 4,597 $ 355 $ 47 $ 152 $ 10,491 General reserve $ 2,894 $ 1,619 $ 4,268 $ 355 $ 47 $ 93 $ 9,276 Specific reserve 800 27 329 — — 59 1,215 Loans: (1) Total Loans $ 273,565 $ 120,271 $ 247,968 $ 24,316 $ 3,783 $ 7,130 $ 677,033 General reserve (2) 229,827 118,099 238,416 24,316 3,783 6,933 621,374 Specific reserve (3) 43,738 2,172 9,552 — — 197 55,659 _____________ (1) Net of LIP. (2) Loans collectively evaluated for impairment. (3) Loans individually evaluated for impairment.</t>
  </si>
  <si>
    <t>Financing Receivables, Aging of loans</t>
  </si>
  <si>
    <t>The following tables represent a summary at December 31, 2015, and 2014, of the aging of loans by type: Loans Past Due as of December 31, 2015 30-59 Days 60-89 Days 90 Days and Greater Total Current Total Loans (1) (2) (In thousands) Real estate: One-to-four family residential: Owner occupied $ 678 $ 483 $ — $ 1,161 $ 146,068 $ 147,229 Non-owner occupied — — — — 106,543 106,543 Multifamily — — — — 133,388 133,388 Commercial real estate — — — — 252,501 252,501 Construction/land development — — — — 43,172 43,172 Total real estate 678 483 — 1,161 681,672 682,833 Business — — — — 7,604 7,604 Consumer — 78 19 97 6,882 6,979 Total $ 678 $ 561 $ 19 $ 1,258 $ 696,158 $ 697,416 _________________________ (1) There were no loans 90 days past due and still accruing interest at December 31, 2015. (2) Net of LIP. Loans Past Due as of December 31, 2014 30-59 Days 60-89 Days 90 Days and Greater Total Current Total Loans (1) (2) (In thousands) Real estate: One-to-four family residential: Owner occupied $ 666 $ 575 $ 666 $ 1,907 $ 159,106 $ 161,013 Non-owner occupied — — 164 164 112,388 112,552 Multifamily 1,965 — — 1,965 118,306 120,271 Commercial real estate — 325 11 336 247,632 247,968 Construction/land development — — — — 24,316 24,316 Total real estate 2,631 900 841 4,372 661,748 666,120 Business — — — — 3,783 3,783 Consumer — 75 — 75 7,055 7,130 Total $ 2,631 $ 975 $ 841 $ 4,447 $ 672,586 $ 677,033 ________________________ (1) There were no loans 90 days past due and still accruing interest at December 31, 2014. (2) Net of LIP.</t>
  </si>
  <si>
    <t>Schedule of non-accrual loans</t>
  </si>
  <si>
    <t>The following table is a summary of nonaccrual loans at December 31, 2015, and 2014 by type of loan December 31, 2015 2014 (In thousands) One-to-four family residential $ 996 $ 830 Commercial real estate — 434 Consumer 89 75 Total nonaccrual loans $ 1,085 $ 1,339</t>
  </si>
  <si>
    <t>Financing Receivables, Summary of loans by type and payment activity</t>
  </si>
  <si>
    <t xml:space="preserve">The following tables summarize the loan portfolio at December 31, 2015, and 2014, by type and payment activity: December 31, 2015 One-to-Four Family Residential Multifamily Commercial Real Estate Construction / Land Development Business Consumer Total (3) (In thousands) Performing (1) $ 252,776 $ 133,388 $ 252,501 $ 43,172 $ 7,604 $ 6,890 $ 696,331 Nonperforming (2) 996 — — — — 89 1,085 Total $ 253,772 $ 133,388 $ 252,501 $ 43,172 $ 7,604 $ 6,979 $ 697,416 ____________ (1) There were $ 146.2 million of owner-occupied one-to-four family residential loans and $ 106.5 million of non-owner occupied one-to-four family residential loans classified as performing. (2) There were $ 996,000 of owner-occupied one-to-four family residential loans and no non-owner occupied one-to-four family residential loans classified as nonperforming. (3) Net of LIP. December 31, 2014 One-to-Four Family Residential Multifamily Commercial Real Estate Construction/ Land Development Business Consumer Total (3) (In thousands) Performing (1) $ 272,735 $ 120,271 $ 247,534 $ 24,316 $ 3,783 $ 7,055 $ 675,694 Nonperforming (2) 830 — 434 — — 75 1,339 Total $ 273,565 $ 120,271 $ 247,968 $ 24,316 $ 3,783 $ 7,130 $ 677,033 _____________ (1) There were $ 160.3 million of owner-occupied one-to-four family residential loans and $ 112.4 million of non-owner occupied one-to-four family residential loans classified as performing. (2) There were $ 666,000 of owner-occupied one-to-four family residential loans and $ 164,000 of non-owner occupied one-to-four family residential loans classified as nonperforming. (3) Net of LIP. </t>
  </si>
  <si>
    <t>Schedule of Impaired Financing Receivables, Average Recorded Investment and Interest Income</t>
  </si>
  <si>
    <t>The following tables present a summary of loans individually evaluated for impairment at December 31, 2015, and 2014, by the type of loan: At or For the Year Ended December 31, 2015 Recorded Investment (1) Unpaid Principal Balance (2) Related Allowance (In thousands) Loans with no related allowance: One-to-four family residential: Owner occupied $ 3,169 $ 3,441 $ — Non-owner occupied 23,285 23,310 — Multifamily 415 414 — Commercial real estate 2,675 2,857 — Consumer 132 183 — Total 29,676 30,205 — Loans with an allowance: One-to-four family residential: Owner occupied 2,120 2,189 85 Non-owner occupied 7,521 7,573 427 Multifamily 1,180 1,180 3 Commercial real estate 2,716 2,717 178 Consumer 76 76 39 Total 13,613 13,735 732 Total impaired loans: One-to-four family residential: Owner occupied 5,289 5,630 85 Non-owner occupied 30,806 30,883 427 Multifamily 1,595 1,594 3 Commercial real estate 5,391 5,574 178 Consumer 208 259 39 Total $ 43,289 $ 43,940 $ 732 _________________ (1) Represents the loan balance less charge-offs. (2) Contractual loan principal balance. At or For the Year Ended December 31, 2014 Recorded Investment (1) Unpaid Principal Balance (2) Related Allowance (In thousands) Loans with no related allowance: One-to-four family residential: Owner occupied $ 3,308 $ 3,661 $ — Non-owner occupied 29,224 29,266 — Commercial real estate 4,553 4,851 — Consumer 118 153 — Total 37,203 37,931 — Loans with an allowance: One-to-four family residential: Owner occupied 2,554 2,624 121 Non-owner occupied 8,652 8,704 679 Multifamily 2,172 2,172 27 Commercial real estate 4,999 4,999 329 Consumer 79 79 59 Total 18,456 18,578 1,215 Total impaired loans: One-to-four family residential: Owner occupied 5,862 6,285 121 Non-owner occupied 37,876 37,970 679 Multifamily 2,172 2,172 27 Commercial real estate 9,552 9,850 329 Consumer 197 232 59 Total $ 55,659 $ 56,509 $ 1,215 _____________ (1) Represents the loan balance less charge-offs. (2) Contractual loan principal balance. The following table presents a summary of recorded investment in impaired loans, and interest income recognized on impaired loans at December 31, 2015, 2014 and 2013 by the type of loan: Year Ended December 31, 2015 2014 2013 Average Recorded Investment Interest Income Recognized Average Recorded Investment Interest Income Recognized Average Recorded Investment Interest Income Recognized (In thousands) Loans with no related allowance: One-to-four family residential: Owner occupied $ 3,180 $ 110 $ 3,302 $ 158 $ 4,773 $ 146 Non-owner occupied 25,350 1,409 29,105 1,762 29,277 1,697 Multifamily 1,575 30 113 — 1,143 — Commercial real estate 4,180 187 3,971 291 7,065 344 Construction/land development — — — — 3,417 — Consumer 125 2 81 4 539 — Total 34,410 1,738 36,572 2,215 46,214 2,187 Loans with an allowance: One-to-four family residential: Owner occupied 2,131 89 2,975 124 4,249 169 Non-owner occupied 7,801 415 10,395 500 14,545 623 Multifamily 1,430 77 2,187 147 1,414 138 Commercial real estate 3,312 147 6,532 267 7,817 356 Consumer 77 3 20 3 — — Total 14,751 731 22,109 1,041 28,025 1,286 Total impaired loans: One-to-four family residential: Owner occupied 5,311 199 6,277 282 9,022 315 Non-owner occupied 33,151 1,824 39,500 2,262 43,822 2,320 Multifamily 3,005 107 2,300 147 2,557 138 Commercial real estate 7,492 334 10,503 558 14,882 700 Construction/land development — — — — 3,417 — Consumer 202 5 101 7 539 — Total $ 49,161 $ 2,469 $ 58,681 $ 3,256 $ 74,239 $ 3,473</t>
  </si>
  <si>
    <t>Schedule of Non-performing assets and troubled debt restructured loans</t>
  </si>
  <si>
    <t>The following is a summary of information pertaining to TDRs: December 31, 2015 2014 (In thousands) Performing TDRs $ 42,128 $ 54,241 Nonaccrual TDRs 131 — Total TDRs $ 42,259 $ 54,241</t>
  </si>
  <si>
    <t>Troubled Debt Restructurings on Financing Receivables</t>
  </si>
  <si>
    <t>The following table presents for the periods indicated TDRs and their recorded investment prior to the modification and after the modification: Year Ended December 31, 2015 2014 Number of Loans Pre-Modification Outstanding Recorded Investment Post-Modification Outstanding Recorded Investment Number of Loans Pre-Modification Outstanding Recorded Investment Post-Modification Outstanding Recorded Investment (Dollars in thousands) TDRs that occurred during the period: One-to-four family residential: Interest only payments with interest rate concession 6 $ 1,439 $ 1,439 12 $ 2,522 $ 2,522 Principal and interest with interest rate concession 2 426 426 6 1,174 1,174 Advancement of maturity date 2 248 248 9 1,722 1,722 Commercial real estate: Principal and interest with interest rate concession 1 775 775 — — — Advancement of maturity date 2 866 866 — — — Interest-only payments with interest rate concession 1 496 496 2 3,470 3,470 Interest-only payments with advancement of maturity date 1 2,004 2,004 — — — Total 15 $ 6,254 $ 6,254 29 $ 8,888 $ 8,888</t>
  </si>
  <si>
    <t>Trouble Debt Restructurings on Financing Receivables, TDRs that subsequently defaulted</t>
  </si>
  <si>
    <t>For the year ended December 31, 2015 and 2014, there were no payment defaults on loans modified as TDRs within the previous 12 months.</t>
  </si>
  <si>
    <t>Financing Receivables, Summary of loans by type and risk category</t>
  </si>
  <si>
    <t>The following tables represent a summary of loans at December 31, 2015, and 2014 by type and risk category: December 31, 2015 One-to-Four Family Residential Multifamily Commercial Real Estate Construction/ Land Development Business Consumer Total (1) (In thousands) Risk Rating: Pass $ 247,239 $ 133,388 $ 248,196 $ 43,172 $ 7,604 $ 6,702 $ 686,301 Special mention 3,840 — 3,809 — — 188 7,837 Substandard 2,693 — 496 — — 89 3,278 Total $ 253,772 $ 133,388 $ 252,501 $ 43,172 $ 7,604 $ 6,979 $ 697,416 _____________ (1) Net of LIP. December 31, 2014 One-to-Four Family Residential Multifamily Commercial Real Estate Construction / Land Development Business Consumer Total (1) (In thousands) Risk Rating: Pass $ 263,094 $ 116,891 $ 235,841 $ 24,316 $ 3,783 $ 6,833 $ 650,758 Special mention 4,157 1,416 10,529 — — — 16,102 Substandard 6,314 1,964 1,598 — — 297 10,173 Total $ 273,565 $ 120,271 $ 247,968 $ 24,316 $ 3,783 $ 7,130 $ 677,033 ______________ (1) Net of LIP.</t>
  </si>
  <si>
    <t>Schedule of Loans to Related Parties</t>
  </si>
  <si>
    <t>Certain executive officers and directors have loans with the Bank. The aggregate dollar amount of these loans outstanding to related parties is summarized as follows: Year Ended December 31, 2015 2014 2013 (In thousands) Balance at beginning of year $ 138 $ 548 $ 498 Additions — — 353 Repayments (20 ) (410 ) (303 ) Balance at end of year $ 118 $ 138 $ 548</t>
  </si>
  <si>
    <t>Other Real Estate Owned (Tables)</t>
  </si>
  <si>
    <t>Other Real Estate, Roll Forward</t>
  </si>
  <si>
    <t>The following table is a summary of OREO activity for the periods indicated: Year Ended December 31, 2015 2014 2013 (In thousands) Balance at beginning of year $ 9,283 $ 11,465 $ 17,347 Loans transferred to OREO 141 1,823 6,485 Capitalized (reimbursed) improvements — 120 75 Gross proceeds from sale of OREO (6,246 ) (3,646 ) (13,151 ) Gain (loss) on sale of OREO 526 (86 ) 1,112 Market value adjustments (41 ) (393 ) (403 ) Balance at end of year $ 3,663 $ 9,283 $ 11,465</t>
  </si>
  <si>
    <t>Premises and Equipment (Tables)</t>
  </si>
  <si>
    <t>Premises and equipment consisted of the following at December 31, 2015, and 2014: December 31, 2015 2014 (In thousands) Land $ 1,914 $ 1,914 Buildings and improvements 17,820 17,820 Leasehold improvements 391 — Furniture, fixtures and equipment 3,638 3,399 Computer hardware and software 1,883 969 Construction in process 235 7 25,881 24,109 Less accumulated depreciation and amortization (8,174 ) (7,375 ) Total premises and equipment, net $ 17,707 $ 16,734</t>
  </si>
  <si>
    <t>Fair Value (Tables)</t>
  </si>
  <si>
    <t>Schedule of Fair Value, Assets and Liabilities Measured on Recurring Basis</t>
  </si>
  <si>
    <t>The tables below present the balances of assets and liabilities measured at fair value on a recurring basis (there were no transfers between Level 1, Level 2 and Level 3 recurring measurements during the periods presented): December 31, 2015 Fair Value Measurements Quoted Prices in Active Markets for Identical Assets (Level 1) Significant Other Observable Inputs (Level 2) Significant Unobservable Inputs (Level 3) (In thousands) Available-for-sale investments: Mortgage-backed investments: Fannie Mae $ 50,321 $ — $ 50,321 $ — Freddie Mac 26,137 — 26,137 — Ginnie Mae 13,732 — 13,732 — Municipal bonds 12,064 — 12,064 — U.S. Government agencies 13,542 — 13,542 — Corporate bonds 13,769 — 13,769 — $ 129,565 $ — $ 129,565 $ — December 31, 2014 Fair Value Measurements Quoted Prices in Active Markets for Identical Assets (Level 1) Significant Other Observable Inputs (Level 2) Significant Unobservable Inputs (Level 3) (In thousands) Available-for-sale investments: Mortgage-backed investments: Fannie Mae $ 40,916 $ — $ 40,916 $ — Freddie Mac 21,946 — 21,946 — Ginnie Mae 26,013 — 26,013 — Municipal bonds 644 — 644 — U.S. Government agencies 16,816 — 16,816 — Corporate bonds 14,039 — 14,039 — $ 120,374 $ — $ 120,374 $ —</t>
  </si>
  <si>
    <t>Schedule of balances of assets and liabilities, measured at fair value on a non-recurring basis</t>
  </si>
  <si>
    <t xml:space="preserve">The tables below present the balances of assets and liabilities measured at fair value on a nonrecurring basis at December 31, 2015, and 2014. December 31, 2015 Fair Value Measurements Quoted Prices in Active Markets for Identical Assets (Level 1) Significant Other Observable Inputs (Level 2) Significant Unobservable Inputs (Level 3) (In thousands) Impaired loans (included in loans receivable, net) (1) $ 42,557 $ — $ — $ 42,557 OREO 3,663 — — 3,663 Total $ 46,220 $ — $ — $ 46,220 _______________ (1) Total value of impaired loans is net of $ 732,000 of specific reserves on performing TDRs. December 31, 2014 Fair Value Measurements Quoted Prices in Active Markets for Identical Assets (Level 1) Significant Other Observable Inputs (Level 2) Significant Unobservable Inputs (Level 3) (In thousands) Impaired loans (included in loans receivable, net) (1) $ 54,444 $ — $ — $ 54,444 OREO (2) 9,283 — — 9,283 Total $ 63,727 $ — $ — $ 63,727 ________________ (1) Total value of impaired loans is net of $ 1.2 million of specific reserves on performing TDRs. </t>
  </si>
  <si>
    <t>Schedule of quantitative information about Level 3 Fair Value Measurements on a nonrecurring basis</t>
  </si>
  <si>
    <t>The following table presents quantitative information about Level 3 fair value measurements for financial instruments measured at fair value on a nonrecurring basis. December 31, 2015 Fair Value Valuation Technique(s) Unobservable Input(s) Range (Weighted Average) (Dollars in thousands) Impaired Loans $ 42,557 Market approach Appraised value discounted by market or borrower conditions 0.0% - 2.1% (0.3%) OREO $ 3,663 Market approach Appraised value less selling costs 0.0% -13.6% (1.0%) December 31, 2014 Fair Value Valuation Technique(s) Unobservable Input(s) Range (Weighted Average) (Dollars in thousands) Impaired Loans $ 54,365 Market approach Appraised value discounted by market or borrower conditions 0.0% - 45.8% (2.2%) OREO $ 9,283 Market approach Appraised value less selling costs 0.0% - 19.4% (3.3%)</t>
  </si>
  <si>
    <t>Fair Value, by Balance Sheet Grouping</t>
  </si>
  <si>
    <t>The carrying amounts and estimated fair values of financial instruments at December 31, 2015, and 2014, were as follows: December 31, 2015 Fair Value Measurements Using: Carrying Value Estimated Fair Value Level 1 Level 2 Level 3 (In thousands) Financial Assets: Cash on hand and in banks $ 5,713 $ 5,713 $ 5,713 $ — $ — Interest-earning deposits 99,998 99,998 99,998 — — Investments available-for-sale 129,565 129,565 — 129,565 — Loans receivable, net 685,072 693,480 — — 693,480 FHLB stock 6,137 6,137 — 6,137 — Accrued interest receivable 2,968 2,968 — 2,968 — Financial Liabilities: Deposits 285,416 285,416 285,416 — — Certificates of deposit, retail 323,840 324,135 — 324,135 — Certificates of deposit, brokered 66,151 66,947 — 66,947 — Advances from the FHLB 125,500 125,466 — 125,466 — Accrued interest payable 135 135 — 135 — December 31, 2014 Fair Value Measurements Using: Carrying Value Estimated Fair Value Level 1 Level 2 Level 3 (In thousands) Financial Assets: Cash on hand and in banks $ 5,920 $ 5,920 $ 5,920 $ — $ — Interest-earning deposits 98,129 98,129 98,129 — — Investments available-for-sale 120,374 120,374 — 120,374 — Loans receivable, net 663,938 678,676 — — 678,676 FHLB stock 6,745 6,745 — 6,745 — Accrued interest receivable 3,265 3,265 — 3,265 — Financial Liabilities: Deposits 201,539 201,539 201,539 — — Certificates of deposit, retail 358,159 359,049 — 359,049 — Certificates of deposit, brokered 54,429 55,229 — 55,229 — Advances from the FHLB 135,500 135,392 — 135,392 — Accrued interest payable 142 142 — 142 —</t>
  </si>
  <si>
    <t>Accrued Interest Receivable (Tables)</t>
  </si>
  <si>
    <t>Deposits (Tables)</t>
  </si>
  <si>
    <t>Schedule of Deposit Liabilities</t>
  </si>
  <si>
    <t xml:space="preserve">Deposit accounts consisted of the following at December 31, 2015, and 2014: December 31, 2015 2014 (In thousands) Noninterest-bearing $ 29,392 $ 14,354 NOW 16,261 20,752 Statement savings 28,327 23,901 Money market 211,436 142,532 Certificates of deposit, retail 323,840 358,159 Certificates of deposit, brokered 66,151 54,429 $ 675,407 $ 614,127 </t>
  </si>
  <si>
    <t>Maturities of Certificates of Deposit</t>
  </si>
  <si>
    <t>At December 31, 2015 , scheduled maturities of certificates of deposit were as follows: December 31, Amount (In thousands) 2016 $ 134,663 2017 88,147 2018 66,726 2019 82,203 2020 12,174 thereafter 6,078 $ 389,991</t>
  </si>
  <si>
    <t>Schedule of Interest Expense on Deposits</t>
  </si>
  <si>
    <t>Interest expense on deposits for the periods indicated was as follows: Year Ended December 31, 2015 2014 2013 (In thousands) NOW $ 18 $ 23 $ 30 Statement savings 40 30 31 Money market 603 311 291 Certificates of deposit, retail 3,574 4,388 6,442 Certificates of deposit, brokered 1,243 311 — $ 5,478 $ 5,063 $ 6,794</t>
  </si>
  <si>
    <t>Other Borrowings (Tables)</t>
  </si>
  <si>
    <t>Schedule of Federal Home Loan Bank Advances</t>
  </si>
  <si>
    <t xml:space="preserve">Outstanding advances consisted of the following at December 31, 2015, and 2014: December 31, 2015 Maturity Date Principal Balance Fixed Interest Rate (Dollars in thousands) 03/2016 $ 34,000 0.81 05/2016 20,000 0.70 10/2016 10,000 1.02 11/2016 20,000 0.84 04/2017 20,000 0.87 06/2018 6,500 1.52 11/2018 5,000 1.76 05/2019 10,000 1.70 $ 125,500 </t>
  </si>
  <si>
    <t>Benefit Plans (Tables)</t>
  </si>
  <si>
    <t>Multiemployer Plans [Line Items]</t>
  </si>
  <si>
    <t>Schedule of Employee Stock Ownership Plan (ESOP) Disclosures</t>
  </si>
  <si>
    <t>A summary of key transactions for the ESOP for the periods indicated follows: Year Ended December 31, 2015 2014 2013 (In thousands) ESOP contribution expense $ 1,400 $ 1,216 $ 1,087 Dividends on unallocated ESOP shares used to reduce ESOP contribution 210 197 132 Shares held by the ESOP at December 31, 2015, and 2014, are as follows: December 31, 2015 2014 (Dollars in thousands, except share data) Allocated shares 931,040 818,187 Unallocated shares 761,760 874,613 Total ESOP shares 1,692,800 1,692,800 Fair value of unallocated shares $ 10,634 $ 10,530</t>
  </si>
  <si>
    <t>Schedule of Share-based Payment Award, Stock Options, Valuation Assumptions</t>
  </si>
  <si>
    <t>The fair value of options granted was determined using the following weighted-average assumptions as of the grant date for the periods indicated. Year Ended December 31, 2015 2014 2013 Annual dividend yield 1.77 % 1.86 % 1.35 % Expected volatility 35.30 37.27 34.05 Risk-free interest rate 2.23 2.44 2.18 Expected term 10.0 years 10.0 years 8.1 years Weighted-average grant date fair value per option granted $ 4.74 $ 4.13 $ 3.70</t>
  </si>
  <si>
    <t>Disclosure of Share-based Compensation Arrangements by Share-based Payment Award</t>
  </si>
  <si>
    <t>A summary of the Company’s stock option plan awards activity for the year ended December 31, 2015 follows: Shares Weighted- Average Exercise Price Weighted- Average Remaining Contractual Term in Years Aggregate Intrinsic Value Outstanding at December 31, 2014 929,260 $ 9.51 — $ — Granted 80,000 12.98 — — Exercised (125,000 ) 7.48 — — Outstanding at December 31, 2015 884,260 10.11 4.93 3,403,707 Expected to vest assuming a 3% forfeiture rate over the vesting term 876,400 10.10 4.90 3,380,786 Exercisable at December 31, 2015 622,260 9.72 3.46 2,639,687</t>
  </si>
  <si>
    <t>Schedule of Nonvested Restricted Stock Units Activity</t>
  </si>
  <si>
    <t xml:space="preserve">A summary of changes in nonvested restricted stock awards for the period ended December 31, 2015 , follows: Nonvested Shares Shares Weighted-Average Grant Date Fair Value Nonvested at December 31, 2012 244,847 $ 8.95 Granted 25,000 10.88 Vested (156,047 ) 9.72 Forfeited (10,400 ) 9.12 Nonvested at December 31, 2013 103,400 8.24 Vested (27,800 ) 7.64 Nonvested at December 31, 2014 75,600 8.47 Vested (27,800 ) 7.64 Nonvested at December 31, 2015 47,800 8.95 Expected to vest assuming a 3% forfeiture rate over the vesting term 46,366 </t>
  </si>
  <si>
    <t>Multiemployer Plans, Pension</t>
  </si>
  <si>
    <t>Schedule of Funded Status</t>
  </si>
  <si>
    <t>The table below presents the funded status (market value of plan assets divided by funding target) of the plan as of July1: 2015 2014 Source Valuation Report Valuation Report First Financial Northwest's Plan (1) 102.8 % 105.3 % _________________ (1) Market value of plan assets reflects any contributions received through June 30, 2015, or 2014, respectively.</t>
  </si>
  <si>
    <t>Schedule of Net Benefit Costs</t>
  </si>
  <si>
    <t>Total contributions during the years ended December 31, 2015, 2014, and 2013 were: 2015 2014 2013 Date Paid Amount Date Paid Amount Date Paid Amount 11/2015 $ 540,000 9/25/2014 $ 8,735 9/18/2013 $ 26,328 11/28/2014 539,932 12/5/2013 43,979 12/20/2013 159,080 Total $ 540,000 Total $ 548,667 Total $ 229,387</t>
  </si>
  <si>
    <t>Federal Income Taxes (Tables)</t>
  </si>
  <si>
    <t>Schedule of Components of Income Tax Expense (Benefit)</t>
  </si>
  <si>
    <t>The components of income tax expense (benefit) for the periods indicated are as follows: Year Ended December 31, 2015 2014 2013 (In thousands) Current $ 717 $ 254 $ 199 Deferred 4,170 5,602 (13,742 ) Total income tax expense (benefit) $ 4,887 $ 5,856 $ (13,543 )</t>
  </si>
  <si>
    <t>Schedule of Effective Income Tax Rate Reconciliation</t>
  </si>
  <si>
    <t>A reconciliation of the tax provision (benefit) based on the statutory corporate rate of 35% during the years ended December 31, 2015 , 2014 and 2013 on pretax income is as follows: Year Ended December 31, 2015 2014 2013 (In thousands) Income tax expense at statutory rate $ 4,917 $ 5,790 $ 3,823 Income tax effect of: Tax exempt interest, net (38 ) (8 ) (21 ) Change in valuation allowance (112 ) 19 (17,329 ) Benefit of lower federal tax bracket (39 ) — — Other, net 159 55 (16 ) Total income tax expense (benefit) $ 4,887 $ 5,856 $ (13,543 )</t>
  </si>
  <si>
    <t>Schedule of Deferred Tax Assets and Liabilities</t>
  </si>
  <si>
    <t>The net deferred tax asset, included in the accompanying consolidated balance sheets, consisted of the following at the dates indicated: December 31, 2015 2014 2013 (In thousands) Deferred tax assets: Net operating loss carryforward $ — $ 3,052 $ 7,441 Charitable contributions 7 2 27 ALLL 3,257 3,599 4,454 Reserve for unfunded commitments 187 128 121 Deferred compensation 646 688 698 Net unrealized loss on investments available for sale — — 463 Alternative minimum tax credit carryforward 1,375 1,939 1,685 Employee benefit plans 1,051 1,535 1,701 Net capital loss on investments — 450 431 OREO market value adjustments 213 414 392 Accrued expenses 510 165 285 Deferred tax assets before valuation allowance 7,246 11,972 17,698 Valuation allowance — (450 ) (431 ) Total deferred tax assets 7,246 11,522 17,267 Deferred tax liabilities: FHLB stock dividends $ 1,255 $ 1,337 $ 1,337 Loan origination fees and costs 870 744 592 Net unrealized gain on investments available for sale 44 432 — Fixed assets 299 472 365 Other, net 222 199 138 Total deferred tax liabilities $ 2,690 $ 3,184 $ 2,432 Deferred tax assets, net $ 4,556 $ 8,338 $ 14,835</t>
  </si>
  <si>
    <t>Regulatory Capital Requirements (Tables)</t>
  </si>
  <si>
    <t>Schedule of Capital Amounts and Ratios</t>
  </si>
  <si>
    <t>The Bank’s actual capital amounts and ratios at December 31, 2015, and 2014, are presented in the following table. To be Well Capitalized For Capital Adequacy Under Prompt Corrective Actual Purposes Action Provisions Amount Ratio Amount Ratio Amount Ratio (Dollars in thousands) December 31, 2015: Total risk-based capital Bank only $ 121,237 17.62 % $ 55,058 8.00 % $ 68,823 10.00 % Parent company 179,551 25.94 55,369 8.00 69,211 10.00 Tier 1 risk-based capital Bank only 112,613 16.36 41,294 6.00 55,058 8.00 Parent company 170,877 24.69 41,527 6.00 55,369 8.00 Common equity tier 1 capital Bank only 112,613 16.36 30,970 4.50 44,735 6.50 Parent company 170,877 24.69 31,145 4.50 44,987 6.50 Tier 1 leverage capital Bank only 112,613 11.61 38,787 4.00 48,484 5.00 Parent company 170,877 17.55 38,952 4.00 48,484 5.00 December 31, 2014: (1) Total risk-based capital Bank only $ 116,053 19.56 % $ 47,469 8.00 % $ 59,336 10.00 % Tier 1 risk-based capital Bank only 108,596 18.30 23,734 4.00 35,602 6.00 Tier 1 leverage capital Bank only 108,596 11.79 36,849 4.00 46,061 5.00</t>
  </si>
  <si>
    <t>Parent Company Only Financial Statements (Tables)</t>
  </si>
  <si>
    <t>Schedule of Condensed Balance Sheet</t>
  </si>
  <si>
    <t xml:space="preserve">FIRST FINANCIAL NORTHWEST, INC. Condensed Balance Sheets December 31, 2015 2014 (In thousands) Assets Cash and cash equivalents $ 27 $ 97 Interest-bearing deposits 50,311 64,374 Investment in subsidiaries 117,223 114,412 Receivable from subsidiaries 3,178 1,589 Deferred tax assets, net 23 1,124 Other assets 106 51 Total assets $ 170,868 $ 181,647 Liabilities and Stockholders' Equity Liabilities: Payable to subsidiaries $ 84 $ 116 Other liabilities 111 119 Total liabilities 195 235 Stockholders' equity 170,673 181,412 Total liabilities and stockholders' equity $ 170,868 $ 181,647 </t>
  </si>
  <si>
    <t>Schedule of Condensed Income Statement</t>
  </si>
  <si>
    <t>FIRST FINANCIAL NORTHWEST, INC. Condensed Income Statements Year Ended December 31, 2015 2014 2013 (In thousands) Operating income: Interest income: Interest-bearing deposits with banks $ 143 $ 26 $ 27 Other income 2 8 12 Total operating income 145 34 39 Operating expenses: Other expenses 1,440 1,475 1,756 Total operating expenses 1,440 1,475 1,756 Loss before provision for federal income taxes and equity in undistributed earnings of subsidiaries (1,295 ) (1,441 ) (1,717 ) Federal income tax benefit (601 ) (573 ) (619 ) Loss before equity in undistributed loss of subsidiaries (694 ) (868 ) (1,098 ) Equity in undistributed earnings of subsidiaries 9,854 11,555 25,563 Net income $ 9,160 $ 10,687 $ 24,465</t>
  </si>
  <si>
    <t>Schedule of Condensed Cash Flow Statement</t>
  </si>
  <si>
    <t>FIRST FINANCIAL NORTHWEST, INC. Condensed Statements of Cash Flows Year Ended December 31, 2015 2014 2013 (In thousands) Cash flows from operating activities: Net income $ 9,160 $ 10,687 $ 24,465 Adjustments to reconcile net income to net cash from operating activities: Equity in undistributed earnings of subsidiaries (9,854 ) (11,555 ) (25,563 ) Dividends received from subsidiary 6,785 72,300 14,491 ESOP, stock options, and restricted stock compensation — 13 48 Change in deferred tax assets, net 1,101 (540 ) (584 ) Change in receivables from subsidiaries (1,608 ) 8 (12 ) Change in payables to subsidiaries (32 ) 50 66 Change in other assets (55 ) (16 ) 119 Changes in other liabilities (8 ) (130 ) (38 ) Net cash provided by operating activities 5,489 70,817 12,992 Cash flows from investing activities: Investments in subsidiaries — — 71 ESOP loan repayment 1,115 1,054 1,011 Net cash provided in investing activities 1,115 1,054 1,082 Cash flows from financing activities: Proceeds from exercise of stock options 935 3,611 3,023 Proceeds for vested awards 282 282 1,508 Repurchase and retirement of common stock (18,717 ) (17,566 ) (28,090 ) Dividends paid (3,237 ) (2,938 ) (1,895 ) Net cash used by financing activities (20,737 ) (16,611 ) (25,454 ) Net (decrease) increase in cash (14,133 ) 55,260 (11,380 ) Cash and cash equivalents at beginning of year 64,471 9,211 20,591 Cash and cash equivalents at end of year $ 50,338 $ 64,471 $ 9,211</t>
  </si>
  <si>
    <t>Earnings Per Share: Schedule of Earnings Per Share Reconciliation (Tables)</t>
  </si>
  <si>
    <t>Schedule of Earnings Per Share Reconciliation</t>
  </si>
  <si>
    <t>The following table presents a reconciliation of the components used to compute basic and diluted EPS for the periods indicated. Year Ended December 31, 2015 2014 2013 (Dollars in thousands, except share data) Net income $ 9,160 $ 10,687 $ 24,465 Earnings allocated to participating securities (31 ) (52 ) (150 ) Earnings allocated to common shareholders $ 9,129 $ 10,635 $ 24,315 Basic weighted-average common shares outstanding 13,528,393 14,747,086 16,580,882 Dilutive effect of stock options 136,670 116,624 28,985 Dilutive effect of restricted stock grants 20,919 23,488 — Diluted weighted-average common shares outstanding 13,685,982 14,887,198 16,609,867 Basic earnings per share $ 0.67 $ 0.72 $ 1.47 Diluted earnings per share $ 0.67 $ 0.71 $ 1.46</t>
  </si>
  <si>
    <t>Summarized Consolidated Quarterly Financial Data (Unaudited) (Tables)</t>
  </si>
  <si>
    <t>Schedule of Quarterly Financial Information</t>
  </si>
  <si>
    <t>The following table presents summarized consolidated quarterly data for each of the last three years. First Quarter Second Quarter Third Quarter Fourth Quarter (Dollars in thousands, except share data) 2015 Total interest income $ 9,154 $ 9,221 $ 9,358 $ 9,464 Total interest expense 1,632 1,653 1,694 1,772 Net interest income 7,522 7,568 7,664 7,692 Recapture of provision for loan losses (100 ) (500 ) (700 ) (900 ) Net interest income after recapture of provision for loan losses 7,622 8,068 8,364 8,592 Total noninterest income 91 357 447 384 Total noninterest expense 4,290 4,874 5,381 5,333 Income before provision for income taxes 3,423 3,551 3,430 3,643 Provision for federal income tax expense 1,194 1,183 984 1,526 Net income $ 2,229 $ 2,368 $ 2,446 $ 2,117 Basic earnings per share $ 0.16 $ 0.17 $ 0.18 $ 0.16 Diluted earnings per share $ 0.16 $ 0.17 $ 0.18 $ 0.16 2014 Total interest income $ 9,652 $ 9,695 $ 9,736 $ 9,606 Total interest expense 1,598 1,517 1,517 1,609 Net interest income 8,054 8,178 8,219 7,997 Recapture of provision for loan losses (500 ) (100 ) (300 ) (1,200 ) Net interest income after recapture of provision for loan losses 8,554 8,278 8,519 9,197 Total noninterest income 68 88 186 156 Total noninterest expense 4,524 4,702 4,508 4,769 Income before provision for income taxes 4,098 3,664 4,197 4,584 Provision for federal income tax expense 1,453 1,297 1,462 1,644 Net income $ 2,645 $ 2,367 $ 2,735 $ 2,940 Basic earnings per share $ 0.17 $ 0.16 $ 0.19 $ 0.20 Diluted earnings per share (1) $ 0.17 $ 0.16 $ 0.19 $ 0.20 2013 Total interest income $ 9,538 $ 9,684 $ 9,549 $ 9,768 Total interest expense 2,149 1,879 1,804 1,694 Net interest income 7,389 7,805 7,745 8,074 Provision (recapture of provision) for loan losses — 100 — (200 ) Net interest income after provision (recapture of provision) for loan losses 7,389 7,705 7,745 8,274 Total noninterest income 104 155 120 512 Total noninterest expense 5,878 5,306 5,388 4,510 Income before provision (benefit) for income taxes 1,615 2,554 2,477 4,276 Provision (benefit) for federal income taxes 59 (13,809 ) (135 ) 342 Net income $ 1,556 $ 16,363 $ 2,612 $ 3,934 Basic earnings per share (1) $ 0.09 $ 0.96 $ 0.16 $ 0.25 Diluted earnings per share (1) $ 0.09 $ 0.95 $ 0.16 $ 0.25 (1) Basic and diluted quarterly earnings per share may not equal total due to rounding.</t>
  </si>
  <si>
    <t>Summary of Significant Accounting Policies - Narrative (Details) - USD ($)</t>
  </si>
  <si>
    <t>Federal reserve bank minimum reserve required</t>
  </si>
  <si>
    <t>Number of days delinquent at which accrual of interest on loan is discontinued</t>
  </si>
  <si>
    <t>90 days</t>
  </si>
  <si>
    <t>Federal home loan bank stock, par value (usd per share)</t>
  </si>
  <si>
    <t>Summary of Significant Accounting Policies - Premisis and Equipment (Details)</t>
  </si>
  <si>
    <t>Building and building improvements | Minimum</t>
  </si>
  <si>
    <t>Property, Plant and Equipment</t>
  </si>
  <si>
    <t>Property, plant and equipment, useful life</t>
  </si>
  <si>
    <t>15 years</t>
  </si>
  <si>
    <t>Building and building improvements | Maximum</t>
  </si>
  <si>
    <t>40 years</t>
  </si>
  <si>
    <t>Furniture, fixtures and equipment | Minimum</t>
  </si>
  <si>
    <t>3 years</t>
  </si>
  <si>
    <t>Furniture, fixtures and equipment | Maximum</t>
  </si>
  <si>
    <t>7 years</t>
  </si>
  <si>
    <t>Investments: Narrative (Details) - USD ($)</t>
  </si>
  <si>
    <t>Investments pledged as collateral for public deposits</t>
  </si>
  <si>
    <t>Unrealized loss</t>
  </si>
  <si>
    <t>Investments: Available-for-sale Securities (Details) $ in Thousands</t>
  </si>
  <si>
    <t>Dec. 31, 2015USD ($)</t>
  </si>
  <si>
    <t>Dec. 31, 2014USD ($)</t>
  </si>
  <si>
    <t>Available-for-sale, Securities in Unrealized Loss Positions, Qualitative Disclosure, Number of Positions</t>
  </si>
  <si>
    <t>Amortized Cost</t>
  </si>
  <si>
    <t>Gross Unrealized Gains</t>
  </si>
  <si>
    <t>Gross Unrealized Losses</t>
  </si>
  <si>
    <t>Mortgage-backed investments, Fannie Mae</t>
  </si>
  <si>
    <t>Mortgage-backed investments, Freddie Mac</t>
  </si>
  <si>
    <t>Mortgage-backed investments, Ginnie Mae</t>
  </si>
  <si>
    <t>Municipal Bonds</t>
  </si>
  <si>
    <t>US Government agencies</t>
  </si>
  <si>
    <t>Corporate Bonds</t>
  </si>
  <si>
    <t>Investments: Schedule of Available for sale Securities, Debt Maturities (Details) - USD ($) $ in Thousands</t>
  </si>
  <si>
    <t>Due within one year, Amortized Cost</t>
  </si>
  <si>
    <t>Due after one year through five years, Amortized Cost</t>
  </si>
  <si>
    <t>Due after five years through ten years, Amortized Cost</t>
  </si>
  <si>
    <t>Due after ten years, Amortized Cost</t>
  </si>
  <si>
    <t>Debt maturities, Amortized Cost</t>
  </si>
  <si>
    <t>Mortgage-backed investments, Amortized Cost</t>
  </si>
  <si>
    <t>Due within one year, Fair Value</t>
  </si>
  <si>
    <t>Due after one year through five years, Fair Value</t>
  </si>
  <si>
    <t>Due after five years through ten years, Fair Value</t>
  </si>
  <si>
    <t>Due after ten years, Fair Value</t>
  </si>
  <si>
    <t>Debt maturities, Fair Value</t>
  </si>
  <si>
    <t>Mortgage-backed investments, Fair Value</t>
  </si>
  <si>
    <t>Investments: Gain/Loss on Investments (Details) - USD ($) $ in Thousands</t>
  </si>
  <si>
    <t>Proceeds</t>
  </si>
  <si>
    <t>Gross gains</t>
  </si>
  <si>
    <t>Gross losses</t>
  </si>
  <si>
    <t>Investments: Schedule of Available for sale Securities in Continuous Unrealized Loss positions (Details) - USD ($)</t>
  </si>
  <si>
    <t>Less than twelve months, Fair Value</t>
  </si>
  <si>
    <t>Less than twelve months, Unrealized Loss</t>
  </si>
  <si>
    <t>Twelve months or longer, Fair Value</t>
  </si>
  <si>
    <t>Twelve months or longer, Unrealized Loss</t>
  </si>
  <si>
    <t>Unrealized Loss</t>
  </si>
  <si>
    <t>Mortgage backed investments Ginnie Mae</t>
  </si>
  <si>
    <t>Loans Receivable: Schedule of Accounts, Notes, Loans and Financing Receivable (Details) - USD ($)</t>
  </si>
  <si>
    <t>Loans and Leases Receivable, Impaired, Commitment to Lend</t>
  </si>
  <si>
    <t>Loans receivable</t>
  </si>
  <si>
    <t>Loans in process (LIP)</t>
  </si>
  <si>
    <t>Deferred loan fees, net</t>
  </si>
  <si>
    <t>Loans receivable, net</t>
  </si>
  <si>
    <t>One-to-four family, residential, owner occupied</t>
  </si>
  <si>
    <t>One-to-four family residential non-owner occupied</t>
  </si>
  <si>
    <t>One-to-four family construction</t>
  </si>
  <si>
    <t>One-to-four family</t>
  </si>
  <si>
    <t>Multifamily Permanent</t>
  </si>
  <si>
    <t>[1]</t>
  </si>
  <si>
    <t>Multifamily Construction</t>
  </si>
  <si>
    <t>Multifamily</t>
  </si>
  <si>
    <t>Commercial Real Estate Permanent</t>
  </si>
  <si>
    <t>Commercial Real Estate Construction</t>
  </si>
  <si>
    <t>Commercial Real Estate Land</t>
  </si>
  <si>
    <t>Commercial Real Estate</t>
  </si>
  <si>
    <t>Construction/Land Development One-to-four family residential</t>
  </si>
  <si>
    <t>Construction Land Development Multifamily</t>
  </si>
  <si>
    <t>Construction Land Development Commercial</t>
  </si>
  <si>
    <t>Construction Land Development Land Development</t>
  </si>
  <si>
    <t>Construction Land Development</t>
  </si>
  <si>
    <t>Business</t>
  </si>
  <si>
    <t>Consumer</t>
  </si>
  <si>
    <t>Excludes construction loans that will convert to permanent loans. The Company considers these loans to be "rollovers" in that one loan is originated for both the construction loan and permanent financing. These loans are classified according to the underlying collateral. At December 31, 2015, the Company had $21.1 million, or 14.7% of the total multifamily loans, and no commercial or one-to-four family residential loans in these "rollover" type of loans. At December 31, 2014, the Company had $6.1 million, or 2.5% of the total commercial real estate portfolio, $4.5 million, or 3.7% of the total multifamily loans and $500,000, or 0.2% of the total one-to-four family residential loans in these rollover type of loans. At December 31, 2015 and December 31, 2014, $8.3 million and $3.0 million, respectively, of commercial real estate loans were not included in the construction/land development category because the Company classifies raw land or buildable lots when it does not intend to finance the construction as commercial real estate land loans.</t>
  </si>
  <si>
    <t>Loans Receivable: Narratives (Details) - USD ($)</t>
  </si>
  <si>
    <t>Loans Receivable, Percentage of Loan Portfolio</t>
  </si>
  <si>
    <t>13.50%</t>
  </si>
  <si>
    <t>Loans and Leases Receivable, Net Amount</t>
  </si>
  <si>
    <t>Loans Receivable, non-performing</t>
  </si>
  <si>
    <t>Loans and Leases Receivable, Impaired, Interest Lost on Nonaccrual Loans</t>
  </si>
  <si>
    <t>Troubled debt restructuring, charge to Allowance for Loan and Lease Losses</t>
  </si>
  <si>
    <t>One-to-four family residential</t>
  </si>
  <si>
    <t>33.80%</t>
  </si>
  <si>
    <t>19.10%</t>
  </si>
  <si>
    <t>33.60%</t>
  </si>
  <si>
    <t>Consumer Loan [Member]</t>
  </si>
  <si>
    <t>Loans excluded from category</t>
  </si>
  <si>
    <t>Loans and Notes receivable, category as percent of total</t>
  </si>
  <si>
    <t>2.50%</t>
  </si>
  <si>
    <t>14.70%</t>
  </si>
  <si>
    <t>3.70%</t>
  </si>
  <si>
    <t>Loans Receivable Loans Receivable: Schedule of Loans by Maturity  and Interest Rate Type (Details) - USD ($) $ in Thousands</t>
  </si>
  <si>
    <t>Fixed Rate</t>
  </si>
  <si>
    <t>Schedule of Maturity of Loans and Financing Receivables [Abstract]</t>
  </si>
  <si>
    <t>Due within one year</t>
  </si>
  <si>
    <t>After one year through three years</t>
  </si>
  <si>
    <t>After three years through five years</t>
  </si>
  <si>
    <t>After five years through ten years</t>
  </si>
  <si>
    <t>Thereafter</t>
  </si>
  <si>
    <t>Loans receivable, outstanding maturities, by rate type</t>
  </si>
  <si>
    <t>Adjustable Rate</t>
  </si>
  <si>
    <t>Loans Receivable: Schedule of Allowance for Loan and Lease Losses, Roll Forward (Details) - USD ($) $ in Thousands</t>
  </si>
  <si>
    <t>3 Months Ended</t>
  </si>
  <si>
    <t>Sep. 30, 2015</t>
  </si>
  <si>
    <t>Mar. 31, 2015</t>
  </si>
  <si>
    <t>Sep. 30, 2014</t>
  </si>
  <si>
    <t>Jun. 30, 2014</t>
  </si>
  <si>
    <t>Mar. 31, 2014</t>
  </si>
  <si>
    <t>Sep. 30, 2013</t>
  </si>
  <si>
    <t>Jun. 30, 2013</t>
  </si>
  <si>
    <t>Mar. 31, 2013</t>
  </si>
  <si>
    <t>Allowance for Loan and Lease Losses [Roll Forward]</t>
  </si>
  <si>
    <t>Loans and Leases Receivable, Allowance, Beginning Balance</t>
  </si>
  <si>
    <t>(Recapture) provision</t>
  </si>
  <si>
    <t>Loans and Leases Receivable, Allowance, Ending Balance</t>
  </si>
  <si>
    <t>Charge-offs</t>
  </si>
  <si>
    <t>Recoveries</t>
  </si>
  <si>
    <t>Total Loans</t>
  </si>
  <si>
    <t>One-to-four family residential | General Reserve</t>
  </si>
  <si>
    <t>[1],[2]</t>
  </si>
  <si>
    <t>One-to-four family residential | Specific Reserve</t>
  </si>
  <si>
    <t>[1],[3]</t>
  </si>
  <si>
    <t>Multifamily | General Reserve</t>
  </si>
  <si>
    <t>Multifamily | Specific Reserve</t>
  </si>
  <si>
    <t>Commercial Real Estate | General Reserve</t>
  </si>
  <si>
    <t>Commercial Real Estate | Specific Reserve</t>
  </si>
  <si>
    <t>Construction Land Development | General Reserve</t>
  </si>
  <si>
    <t>Construction Land Development | Specific Reserve</t>
  </si>
  <si>
    <t>Business | General Reserve</t>
  </si>
  <si>
    <t>Business | Specific Reserve</t>
  </si>
  <si>
    <t>Consumer | General Reserve</t>
  </si>
  <si>
    <t>Consumer | Specific Reserve</t>
  </si>
  <si>
    <t>Property total</t>
  </si>
  <si>
    <t>Property total | General Reserve</t>
  </si>
  <si>
    <t>Property total | Specific Reserve</t>
  </si>
  <si>
    <t>Net of LIP.</t>
  </si>
  <si>
    <t>[2]</t>
  </si>
  <si>
    <t>Loans collectively evaluated for impairment.</t>
  </si>
  <si>
    <t>[3]</t>
  </si>
  <si>
    <t>Loans individually evaluated for impairment</t>
  </si>
  <si>
    <t>Loans Receivable: Financing Receivables, Aging of loans (Details) - USD ($) $ in Thousands</t>
  </si>
  <si>
    <t>Financing Receivable, Recorded Investment, Past Due [Line Items]</t>
  </si>
  <si>
    <t>Current</t>
  </si>
  <si>
    <t>[4]</t>
  </si>
  <si>
    <t>[2],[3]</t>
  </si>
  <si>
    <t>[1],[4]</t>
  </si>
  <si>
    <t>Real Estate, Total</t>
  </si>
  <si>
    <t>Financing Receivables, 30 to 59 Days Past Due [Member]</t>
  </si>
  <si>
    <t>Financing Receivables, 30 to 59 Days Past Due [Member] | One-to-four family, residential, owner occupied</t>
  </si>
  <si>
    <t>Financing Receivables, 30 to 59 Days Past Due [Member] | One-to-four family residential non-owner occupied</t>
  </si>
  <si>
    <t>Financing Receivables, 30 to 59 Days Past Due [Member] | Multifamily</t>
  </si>
  <si>
    <t>Financing Receivables, 30 to 59 Days Past Due [Member] | Commercial Real Estate</t>
  </si>
  <si>
    <t>Financing Receivables, 30 to 59 Days Past Due [Member] | Construction Land Development</t>
  </si>
  <si>
    <t>Financing Receivables, 30 to 59 Days Past Due [Member] | Real Estate, Total</t>
  </si>
  <si>
    <t>Financing Receivables, 30 to 59 Days Past Due [Member] | Business</t>
  </si>
  <si>
    <t>Financing Receivables, 30 to 59 Days Past Due [Member] | Consumer</t>
  </si>
  <si>
    <t>Financing Receivables, 60 to 89 Days Past Due [Member]</t>
  </si>
  <si>
    <t>Financing Receivables, 60 to 89 Days Past Due [Member] | One-to-four family, residential, owner occupied</t>
  </si>
  <si>
    <t>Financing Receivables, 60 to 89 Days Past Due [Member] | One-to-four family residential non-owner occupied</t>
  </si>
  <si>
    <t>Financing Receivables, 60 to 89 Days Past Due [Member] | Multifamily</t>
  </si>
  <si>
    <t>Financing Receivables, 60 to 89 Days Past Due [Member] | Commercial Real Estate</t>
  </si>
  <si>
    <t>Financing Receivables, 60 to 89 Days Past Due [Member] | Construction Land Development</t>
  </si>
  <si>
    <t>Financing Receivables, 60 to 89 Days Past Due [Member] | Real Estate, Total</t>
  </si>
  <si>
    <t>Financing Receivables, 60 to 89 Days Past Due [Member] | Business</t>
  </si>
  <si>
    <t>Financing Receivables, 60 to 89 Days Past Due [Member] | Consumer</t>
  </si>
  <si>
    <t>Financing Receivables, Equal to Greater than 90 Days Past Due [Member]</t>
  </si>
  <si>
    <t>Financing Receivables, Equal to Greater than 90 Days Past Due [Member] | One-to-four family, residential, owner occupied</t>
  </si>
  <si>
    <t>Financing Receivables, Equal to Greater than 90 Days Past Due [Member] | One-to-four family residential non-owner occupied</t>
  </si>
  <si>
    <t>Financing Receivables, Equal to Greater than 90 Days Past Due [Member] | Multifamily</t>
  </si>
  <si>
    <t>Financing Receivables, Equal to Greater than 90 Days Past Due [Member] | Commercial Real Estate</t>
  </si>
  <si>
    <t>Financing Receivables, Equal to Greater than 90 Days Past Due [Member] | Construction Land Development</t>
  </si>
  <si>
    <t>Financing Receivables, Equal to Greater than 90 Days Past Due [Member] | Real Estate, Total</t>
  </si>
  <si>
    <t>Financing Receivables, Equal to Greater than 90 Days Past Due [Member] | Business</t>
  </si>
  <si>
    <t>Financing Receivables, Equal to Greater than 90 Days Past Due [Member] | Consumer</t>
  </si>
  <si>
    <t>{F|ahBzfndlYmZpbGluZ3MtaHJkcmoLEgZYTUxEb2MiXlhCUkxEb2NHZW5JbmZvOjRjYzNlNDk4ODZiNjRhMmM4ZjM0YjEwODBmYzY5MzczfFRleHRTZWxlY3Rpb246MkI3REU1RDdFMTMyOTQ0NTNGQjAxNDYyMjIzQzk0OTQM}</t>
  </si>
  <si>
    <t>{F|ahBzfndlYmZpbGluZ3MtaHJkcmoLEgZYTUxEb2MiXlhCUkxEb2NHZW5JbmZvOjRjYzNlNDk4ODZiNjRhMmM4ZjM0YjEwODBmYzY5MzczfFRleHRTZWxlY3Rpb246QjdCNDk3QjgwRjA0MzgyMjU1RTgxNDYyMjIzQzU2MzcM}</t>
  </si>
  <si>
    <t>{F|ahBzfndlYmZpbGluZ3MtaHJkcmoLEgZYTUxEb2MiXlhCUkxEb2NHZW5JbmZvOjRjYzNlNDk4ODZiNjRhMmM4ZjM0YjEwODBmYzY5MzczfFRleHRTZWxlY3Rpb246MEM3RjMyMzY4MkVENTBBMzJEQjUxNDYyMjIzQzM1ODgM}</t>
  </si>
  <si>
    <t>Loans Receivable: Schedule of non-accrual loans (Details) - USD ($) $ in Thousands</t>
  </si>
  <si>
    <t>Total nonaccrual loans</t>
  </si>
  <si>
    <t>Commercial Portfolio Segment [Member]</t>
  </si>
  <si>
    <t>Loans Receivable: Non-performing Loans, Foregone interest, and loans committed (Details) - USD ($)</t>
  </si>
  <si>
    <t>Financing Receivable, Recorded Investment [Line Items]</t>
  </si>
  <si>
    <t>Financing Receivable, Net</t>
  </si>
  <si>
    <t>Performing Financing Receivable</t>
  </si>
  <si>
    <t>Performing Financing Receivable | One-to-four family residential</t>
  </si>
  <si>
    <t>Performing Financing Receivable | Multifamily</t>
  </si>
  <si>
    <t>Performing Financing Receivable | Commercial Real Estate</t>
  </si>
  <si>
    <t>Performing Financing Receivable | Construction Land Development</t>
  </si>
  <si>
    <t>Performing Financing Receivable | Business</t>
  </si>
  <si>
    <t>Performing Financing Receivable | Consumer</t>
  </si>
  <si>
    <t>Performing Financing Receivable | One-to-four family residential non-owner occupied</t>
  </si>
  <si>
    <t>Performing Financing Receivable | One-to-four family, residential, owner occupied</t>
  </si>
  <si>
    <t>Nonperforming Financing Receivable</t>
  </si>
  <si>
    <t>Nonperforming Financing Receivable | One-to-four family residential</t>
  </si>
  <si>
    <t>Nonperforming Financing Receivable | Multifamily</t>
  </si>
  <si>
    <t>Nonperforming Financing Receivable | Commercial Real Estate</t>
  </si>
  <si>
    <t>Nonperforming Financing Receivable | Construction Land Development</t>
  </si>
  <si>
    <t>Nonperforming Financing Receivable | Business</t>
  </si>
  <si>
    <t>Nonperforming Financing Receivable | Consumer</t>
  </si>
  <si>
    <t>Nonperforming Financing Receivable | One-to-four family residential non-owner occupied</t>
  </si>
  <si>
    <t>Nonperforming Financing Receivable | One-to-four family, residential, owner occupied</t>
  </si>
  <si>
    <t>Loans Receivable: Schedule of Impaired Financing Receivable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presents the loan balance less charge-offs.(</t>
  </si>
  <si>
    <t>{F|ahBzfndlYmZpbGluZ3MtaHJkcmoLEgZYTUxEb2MiXlhCUkxEb2NHZW5JbmZvOjRjYzNlNDk4ODZiNjRhMmM4ZjM0YjEwODBmYzY5MzczfFRleHRTZWxlY3Rpb246RDU5OUY4QUVDQzQ0Q0Y1M0M2REYxNDYyMjIzQzg5QjEM}</t>
  </si>
  <si>
    <t>ntractual loan principal balance. At or For the Year Ended December 31, 2014 Recorded Investment (1) Unpaid PrincipalBalance (2) Related Allowance (In thousands)Loans with no related allowance: One-to-four family residential: Owner occupied$3,308 $3,661 $—Non-owner occupied29,224 29,266 —Commercial real estate4,553 4,851 —Consumer118 153 —Total37,203 37,931 —Loans with an allowance: One-to-four family residential: Owner occupied2,554 2,624 121Non-owner occupied8,652 8,704 679Multifamily2,172 2,172 27Commercial real estate4,999 4,999 329Consumer79 79 59Total18,456 18,578 1,215Total impaired loans: One-to-four family residential: Owner occupied5,862 6,285 121Non-owner occupied37,876 37,970 679Multifamily2,172 2,172 27Commercial real estate9,552 9,850 329Consumer197 232 59Total$55,659 $56,509 $1,215</t>
  </si>
  <si>
    <t>Loans Receivable Loans Receivable: Average Recorded Investment and Interest Income Recognized (Details) - USD ($) $ in Thousands</t>
  </si>
  <si>
    <t>Impaired Financing Receivable, with No Related Allowance, Average Recorded Investment</t>
  </si>
  <si>
    <t>Impaired Financing Receivable, with No Related Allowance, Interest Income Recognized</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Loans Receivable: Schedule of Non-performing assets and troubled debt restructured loans (Details) - USD ($) $ in Thousands</t>
  </si>
  <si>
    <t>Performing TDRs</t>
  </si>
  <si>
    <t>Nonaccrual TDRs</t>
  </si>
  <si>
    <t>Total TDRs</t>
  </si>
  <si>
    <t>Loans Receivable: Troubled Debt Restructurings on Financing Receivables (Details) $ in Thousands</t>
  </si>
  <si>
    <t>Dec. 31, 2015USD ($)loan</t>
  </si>
  <si>
    <t>Dec. 31, 2014USD ($)loan</t>
  </si>
  <si>
    <t>Financing Receivable, Modifications [Line Items]</t>
  </si>
  <si>
    <t>Number of Loans | loan</t>
  </si>
  <si>
    <t>Pre-Modification Outstanding Recorded Investment</t>
  </si>
  <si>
    <t>Post-Modification Outstanding Recorded Investment</t>
  </si>
  <si>
    <t>One-to-four family residential | Interest Only Payments With No Interest Rate Concession</t>
  </si>
  <si>
    <t>One-to-four family residential | Principal and Interest with Interest Rate Concession</t>
  </si>
  <si>
    <t>One-to-four family residential | Advancement of Maturity Date</t>
  </si>
  <si>
    <t>Commercial Real Estate | Principal and Interest with Interest Rate Concession</t>
  </si>
  <si>
    <t>Commercial Real Estate | Advancement of Maturity Date</t>
  </si>
  <si>
    <t>Commercial Real Estate | Interest only payments</t>
  </si>
  <si>
    <t>Commercial Real Estate | Interest-only payments with advancement of maturity date</t>
  </si>
  <si>
    <t>Loans Receivable: Financing Receivables, Summary of loans by type and risk category (Details) - USD ($) $ in Thousands</t>
  </si>
  <si>
    <t>Pass</t>
  </si>
  <si>
    <t>Special Mention</t>
  </si>
  <si>
    <t>Substandard</t>
  </si>
  <si>
    <t>One-to-four family residential | Pass</t>
  </si>
  <si>
    <t>One-to-four family residential | Special Mention</t>
  </si>
  <si>
    <t>One-to-four family residential | Substandard</t>
  </si>
  <si>
    <t>Multifamily | Pass</t>
  </si>
  <si>
    <t>Multifamily | Special Mention</t>
  </si>
  <si>
    <t>Multifamily | Substandard</t>
  </si>
  <si>
    <t>Commercial Real Estate | Pass</t>
  </si>
  <si>
    <t>Commercial Real Estate | Special Mention</t>
  </si>
  <si>
    <t>Commercial Real Estate | Substandard</t>
  </si>
  <si>
    <t>Construction Land Development | Pass</t>
  </si>
  <si>
    <t>Construction Land Development | Special Mention</t>
  </si>
  <si>
    <t>Construction Land Development | Substandard</t>
  </si>
  <si>
    <t>Business | Pass</t>
  </si>
  <si>
    <t>Consumer | Pass</t>
  </si>
  <si>
    <t>Consumer | Special Mention</t>
  </si>
  <si>
    <t>Consumer | Substandard</t>
  </si>
  <si>
    <t>Loans Receivable Loans Receivable: Rollforward of Loans with Related Parties (Details) - USD ($) $ in Thousands</t>
  </si>
  <si>
    <t>Loans with Related Parties Rollforward</t>
  </si>
  <si>
    <t>Balance at beginning of year</t>
  </si>
  <si>
    <t>Additions</t>
  </si>
  <si>
    <t>Repayments</t>
  </si>
  <si>
    <t>Balance at end of year</t>
  </si>
  <si>
    <t>Other Real Estate Owned - Other Real Estate, Roll Forward (Details) - USD ($) $ in Thousands</t>
  </si>
  <si>
    <t>Other Real Estate [Roll Forward]</t>
  </si>
  <si>
    <t>Loans transferred to OREO</t>
  </si>
  <si>
    <t>Capitalized (reimbursed) improvements</t>
  </si>
  <si>
    <t>Gross proceeds from sale of OREO</t>
  </si>
  <si>
    <t>Other Real Estate, Gain (loss) on Disposals</t>
  </si>
  <si>
    <t>Market value adjustments</t>
  </si>
  <si>
    <t>Other Real Estate Owned (Details) - USD ($)</t>
  </si>
  <si>
    <t>Other Real Estate</t>
  </si>
  <si>
    <t>Premises and Equipment (Details) - USD ($)</t>
  </si>
  <si>
    <t>Property, plant and equipment, gross</t>
  </si>
  <si>
    <t>Less accumulated depreciation and amortization</t>
  </si>
  <si>
    <t>Property, plant and equipment, net</t>
  </si>
  <si>
    <t>Land</t>
  </si>
  <si>
    <t>Buildings and improvements</t>
  </si>
  <si>
    <t>Leasehold Improvements [Member]</t>
  </si>
  <si>
    <t>Furniture, fixtures and equipment</t>
  </si>
  <si>
    <t>Computer Equipment [Member]</t>
  </si>
  <si>
    <t>Construction in Progress [Member]</t>
  </si>
  <si>
    <t>Fair Value: Schedule of Fair Value, Assets and Liabilities Measured on Recurring Basis (Details) - USD ($) $ in Thousands</t>
  </si>
  <si>
    <t>Fair Value, Assets and Liabilities Measured on Recurring and Nonrecurring Basis [Line Items]</t>
  </si>
  <si>
    <t>Investments, fair value disclosure</t>
  </si>
  <si>
    <t>Mortgage-backed investments, Fannie Mae | Level 2</t>
  </si>
  <si>
    <t>Mortgage-backed investments, Freddie Mac | Level 2</t>
  </si>
  <si>
    <t>Mortgage-backed investments, Ginnie Mae | Level 2</t>
  </si>
  <si>
    <t>Municipal Bonds | Level 2</t>
  </si>
  <si>
    <t>US Government agencies | Level 2</t>
  </si>
  <si>
    <t>Corporate Bonds | Level 2</t>
  </si>
  <si>
    <t>Fair Value: Schedule of balances of assets and liabilities, measured at fair value on a non-recurring basis (Details) - USD ($)</t>
  </si>
  <si>
    <t>OREO, Fair Value</t>
  </si>
  <si>
    <t>Significant Unobservable Inputs (Level 3)</t>
  </si>
  <si>
    <t>Impaired loans (included in loans receivable, net), recorded investment</t>
  </si>
  <si>
    <t>Total, Fair Value</t>
  </si>
  <si>
    <t>Fair Value, Measurements, Nonrecurring [Member]</t>
  </si>
  <si>
    <t>Impaired loans (included in loans receivable, net), Fair Value</t>
  </si>
  <si>
    <t>Fair Value: Schedule of quantitative information about Level 3 Fair Value Measurements on a nonrecurring basis (Details) - USD ($)</t>
  </si>
  <si>
    <t>Fair Value, Liabilities Measured on Recurring Basis, Unobservable Input Reconciliation</t>
  </si>
  <si>
    <t>Impaired Loans Receivable and other real estate owned Fair Value Measurement</t>
  </si>
  <si>
    <t>Level 3 | Market Approach Valuation Technique | Loans Receivable</t>
  </si>
  <si>
    <t>Unobservable Input(s)</t>
  </si>
  <si>
    <t>Appraised value discounted by market or 
borrower conditions</t>
  </si>
  <si>
    <t>Level 3 | Market Approach Valuation Technique | Loans Receivable | Minimum</t>
  </si>
  <si>
    <t>Fair value of financial instruments, range</t>
  </si>
  <si>
    <t>0.00%</t>
  </si>
  <si>
    <t>Level 3 | Market Approach Valuation Technique | Loans Receivable | Maximum</t>
  </si>
  <si>
    <t>2.10%</t>
  </si>
  <si>
    <t>45.80%</t>
  </si>
  <si>
    <t>Level 3 | Market Approach Valuation Technique | Loans Receivable | Weighted Average</t>
  </si>
  <si>
    <t>0.30%</t>
  </si>
  <si>
    <t>2.20%</t>
  </si>
  <si>
    <t>Level 3 | Market Approach Valuation Technique | Other Real Estate Owned</t>
  </si>
  <si>
    <t>Appraised value less selling costs</t>
  </si>
  <si>
    <t>Level 3 | Market Approach Valuation Technique | Other Real Estate Owned | Minimum</t>
  </si>
  <si>
    <t>Level 3 | Market Approach Valuation Technique | Other Real Estate Owned | Maximum</t>
  </si>
  <si>
    <t>13.60%</t>
  </si>
  <si>
    <t>19.40%</t>
  </si>
  <si>
    <t>Level 3 | Market Approach Valuation Technique | Other Real Estate Owned | Weighted Average</t>
  </si>
  <si>
    <t>1.00%</t>
  </si>
  <si>
    <t>3.30%</t>
  </si>
  <si>
    <t>Fair Value: Fair Value, by Balance Sheet Grouping (Details) - USD ($) $ in Thousands</t>
  </si>
  <si>
    <t>Fair Value, Balance Sheet Grouping, Financial Statement Captions [Line Items]</t>
  </si>
  <si>
    <t>FHLB stock</t>
  </si>
  <si>
    <t>Carrying Value</t>
  </si>
  <si>
    <t>Interest-earning deposits</t>
  </si>
  <si>
    <t>Certificates of deposit, retail</t>
  </si>
  <si>
    <t>Certificates of deposit, brokered</t>
  </si>
  <si>
    <t>Estimated Fair Value</t>
  </si>
  <si>
    <t>Accrued Interest Receivable (Details) - USD ($) $ in Thousands</t>
  </si>
  <si>
    <t>Accounts, Notes, Loans and Financing Receivable</t>
  </si>
  <si>
    <t>Interest Receivable</t>
  </si>
  <si>
    <t>Deposits - Components of Deposits (Details) - USD ($) $ in Thousands</t>
  </si>
  <si>
    <t>Noninterest-bearing</t>
  </si>
  <si>
    <t>NOW</t>
  </si>
  <si>
    <t>Statement savings</t>
  </si>
  <si>
    <t>Money market</t>
  </si>
  <si>
    <t>Deposits - Maturities of Certificates of Deposit (Details) $ in Thousands</t>
  </si>
  <si>
    <t>Time Deposits</t>
  </si>
  <si>
    <t>Deposits - Narrative (Details) - USD ($)</t>
  </si>
  <si>
    <t>Deposits, public funds</t>
  </si>
  <si>
    <t>Time Deposits at or Above FDIC Insurance Limit</t>
  </si>
  <si>
    <t>Interest Expense, Time Deposits, at or Above FDIC Insurance Limit</t>
  </si>
  <si>
    <t>Deposits controlled by management, members of the Board of Directors and related entities</t>
  </si>
  <si>
    <t>Deposits - Interest Expense on Deposit Liabilities (Details) - USD ($) $ in Thousands</t>
  </si>
  <si>
    <t>Interest expense, deposits</t>
  </si>
  <si>
    <t>Other Borrowings (Details) - USD ($) $ in Thousands</t>
  </si>
  <si>
    <t>Federal Home Loan Bank, Advances, Branch of FHLB Bank [Line Items]</t>
  </si>
  <si>
    <t>Maximum line of credit with FHLB</t>
  </si>
  <si>
    <t>Outstanding advances from FHLB</t>
  </si>
  <si>
    <t>Federal Home Loan Bank, Advances, Weighted Average Interest Rate</t>
  </si>
  <si>
    <t>0.97%</t>
  </si>
  <si>
    <t>0.95%</t>
  </si>
  <si>
    <t>Unused credit facility with another financial institution</t>
  </si>
  <si>
    <t>Single Family Residential Mortgages</t>
  </si>
  <si>
    <t>Investments pledged as collateral for FHLB advances</t>
  </si>
  <si>
    <t>Mulitfamily Loans Under Blanket Lien Arrangement</t>
  </si>
  <si>
    <t>Zero Point Eight One Percent Advance Maturing Due March Two Thousand Sixteen [Member] [Domain] [Domain] [Domain]</t>
  </si>
  <si>
    <t>Advances, Fixed Interest Rate</t>
  </si>
  <si>
    <t>0.81%</t>
  </si>
  <si>
    <t>Zero Point Seventy Percent Advance Maturing Due May Two Thousand Sixteen [Member] [Domain] [Domain] [Domain] [Domain]</t>
  </si>
  <si>
    <t>0.70%</t>
  </si>
  <si>
    <t>One Point Zero Two Percent Advance Maturing Due October Two Thousand Sixteen [Member] [Domain]</t>
  </si>
  <si>
    <t>1.02%</t>
  </si>
  <si>
    <t>Zero Point Eight Four Percent Advance Maturing Due November Two Thousand Sixteen [Member] [Domain]</t>
  </si>
  <si>
    <t>0.84%</t>
  </si>
  <si>
    <t>Zero Point Eight Seven Percent Advance Maturing Due April Two Thousand Seventeen [Member] [Domain]</t>
  </si>
  <si>
    <t>0.87%</t>
  </si>
  <si>
    <t>One Point Seven Six Percent Advance Maturing Due November Two Thousand Eighteen [Member] [Domain]</t>
  </si>
  <si>
    <t>1.52%</t>
  </si>
  <si>
    <t>One Point five Two Percent Advance Due June Two Thousand Eighteen [Domain]</t>
  </si>
  <si>
    <t>1.76%</t>
  </si>
  <si>
    <t>One Point Seven Zero Percent Advance Due May Two Thousand Nineteen [Domain] [Domain]</t>
  </si>
  <si>
    <t>1.70%</t>
  </si>
  <si>
    <t>Benefit Plans Multiemployer Pension Plans (Details) - USD ($)</t>
  </si>
  <si>
    <t>Nov. 28, 2014</t>
  </si>
  <si>
    <t>Sep. 25, 2014</t>
  </si>
  <si>
    <t>Dec. 20, 2013</t>
  </si>
  <si>
    <t>Dec. 05, 2013</t>
  </si>
  <si>
    <t>Sep. 18, 2013</t>
  </si>
  <si>
    <t>Dec. 04, 2012</t>
  </si>
  <si>
    <t>Oct. 29, 2012</t>
  </si>
  <si>
    <t>Nov. 22, 2011</t>
  </si>
  <si>
    <t>Jun. 30, 2012</t>
  </si>
  <si>
    <t>First Financial Northwest's Plan(1)</t>
  </si>
  <si>
    <t>102.80%</t>
  </si>
  <si>
    <t>105.30%</t>
  </si>
  <si>
    <t>Deferred compensation expense</t>
  </si>
  <si>
    <t>Pentegra DB Plan</t>
  </si>
  <si>
    <t>Contributions by employer</t>
  </si>
  <si>
    <t>Multiemployer Plans, Pension | Pentegra DB Plan</t>
  </si>
  <si>
    <t>Assumptions used calculating net periodic benefit cost</t>
  </si>
  <si>
    <t>6.28%</t>
  </si>
  <si>
    <t>6.49%</t>
  </si>
  <si>
    <t>Maximum contribution rate</t>
  </si>
  <si>
    <t>5.00%</t>
  </si>
  <si>
    <t>Total contributions made to plan</t>
  </si>
  <si>
    <t>Market value of plan assets reflects any contributions received through June 30, 2015, or 2014, respectively.</t>
  </si>
  <si>
    <t>Benefit Plans 401(K) Plan (Details) - USD ($)</t>
  </si>
  <si>
    <t>Number of days of continuous employment to be eligible</t>
  </si>
  <si>
    <t>Maximum annual contribution by employee</t>
  </si>
  <si>
    <t>6.00%</t>
  </si>
  <si>
    <t>Employer match</t>
  </si>
  <si>
    <t>50.00%</t>
  </si>
  <si>
    <t>Benefit Plans Employee Stock Ownership Plans (Details) - USD ($) $ / shares in Units, $ in Thousands</t>
  </si>
  <si>
    <t>ESOP contribution expense</t>
  </si>
  <si>
    <t>Dividends on unallocated ESOP shares used to reduce ESOP contribution</t>
  </si>
  <si>
    <t>Unallocated shares</t>
  </si>
  <si>
    <t>Total ESOP shares</t>
  </si>
  <si>
    <t>Fair value of unallocated shares</t>
  </si>
  <si>
    <t>Textuals [Abstract]</t>
  </si>
  <si>
    <t>Amount borrowed by ESOP</t>
  </si>
  <si>
    <t>Shares acquired by ESOP</t>
  </si>
  <si>
    <t>Price per share of shares acquired by ESOP</t>
  </si>
  <si>
    <t>Fixed interest rate ESOP debt</t>
  </si>
  <si>
    <t>4.88%</t>
  </si>
  <si>
    <t>Principal and interest payments from ESOP</t>
  </si>
  <si>
    <t>Benefit Plans Stock-Based Compensation - Narrative (Details) - USD ($)</t>
  </si>
  <si>
    <t>Total compensation expense</t>
  </si>
  <si>
    <t>Stock Options</t>
  </si>
  <si>
    <t>Share-based Compensation Arrangement by Share-based Payment Award, Description</t>
  </si>
  <si>
    <t xml:space="preserve">The Plan authorized the grant of stock options amounting to 2,285,280 shares to Company directors, advisory directors, officers, and employees. Option awards are granted with an exercise price equal to the market price of First Financial Northwest's common stock at the grant date. </t>
  </si>
  <si>
    <t>Share-based Compensation Arrangement by Share-based Payment</t>
  </si>
  <si>
    <t>These option awards have a vesting period of five years, with 20% vesting on the anniversary date of each grant date, and a contractual life of ten years. Any unexercised stock options will expire ten years after the grant date, or sooner in the event of the award recipient’s death, disability or termination of service with the Company.</t>
  </si>
  <si>
    <t>Restricted Stock</t>
  </si>
  <si>
    <t>The Plan authorized the grant of restricted stock awards amounting to 914,112 shares to directors, advisory directors, officers and employees. Compensation expense is recognized over the vesting period of the awards based on the fair value of the stock at the grant date. The restricted stock awards’ fair value is equal to the value on the grant date. Shares awarded as restricted stock vest ratably over a five-year period beginning at the grant date with 20% vesting on the anniversary date of each grant date.</t>
  </si>
  <si>
    <t>First Financial Northwest, Inc. 2008 Equity Incentive Plan</t>
  </si>
  <si>
    <t>Compensation expense, related tax benefit</t>
  </si>
  <si>
    <t>First Financial Northwest, Inc. 2008 Equity Incentive Plan | Stock Options</t>
  </si>
  <si>
    <t>Stock options granted (shares)</t>
  </si>
  <si>
    <t>Award vesting period</t>
  </si>
  <si>
    <t>5 years</t>
  </si>
  <si>
    <t>Percentage vesting per annum</t>
  </si>
  <si>
    <t>20.00%</t>
  </si>
  <si>
    <t>Contractual life</t>
  </si>
  <si>
    <t>10 years</t>
  </si>
  <si>
    <t>Number of shares remaining for grant</t>
  </si>
  <si>
    <t>Unrecognized compensation cost</t>
  </si>
  <si>
    <t>Unrecognized compensation cost recognition period</t>
  </si>
  <si>
    <t>3 years 7 months 13 days</t>
  </si>
  <si>
    <t>First Financial Northwest, Inc. 2008 Equity Incentive Plan | Restricted Stock</t>
  </si>
  <si>
    <t>2 years</t>
  </si>
  <si>
    <t>Share-based Compensation Arrangement by Share-based Payment Award, Equity Instruments Other than Options, Vested in Period, Total Fair Value</t>
  </si>
  <si>
    <t>Benefit Plans Fair Value Assumptions and Methodology (Details) - First Financial Northwest, Inc. 2008 Equity Incentive Plan - Stock Options - $ / shares</t>
  </si>
  <si>
    <t>Fair Value, Option, Methodology and Assumptions</t>
  </si>
  <si>
    <t>Black-Scholes model</t>
  </si>
  <si>
    <t>Annual dividend yield</t>
  </si>
  <si>
    <t>1.77%</t>
  </si>
  <si>
    <t>1.86%</t>
  </si>
  <si>
    <t>1.35%</t>
  </si>
  <si>
    <t>Expected volatility</t>
  </si>
  <si>
    <t>35.30%</t>
  </si>
  <si>
    <t>37.27%</t>
  </si>
  <si>
    <t>34.05%</t>
  </si>
  <si>
    <t>Risk-free interest rate</t>
  </si>
  <si>
    <t>2.23%</t>
  </si>
  <si>
    <t>2.44%</t>
  </si>
  <si>
    <t>2.18%</t>
  </si>
  <si>
    <t>Expected term</t>
  </si>
  <si>
    <t>8 years 1 month</t>
  </si>
  <si>
    <t>Weighted-average grant date fair value per option granted</t>
  </si>
  <si>
    <t>Benefit Plans Disclosure of Share-based Compensation Arrangements by Share-based Payment Award (Details)</t>
  </si>
  <si>
    <t>Dec. 31, 2015USD ($)$ / sharesshares</t>
  </si>
  <si>
    <t>Dec. 31, 2014USD ($)$ / sharesshares</t>
  </si>
  <si>
    <t>Dec. 31, 2013$ / sharesshares</t>
  </si>
  <si>
    <t>Share-based Compensation Arrangement by Share-based Payment Award, Options, Outstanding [Roll Forward]</t>
  </si>
  <si>
    <t>Exercised</t>
  </si>
  <si>
    <t>Outstanding at beginning balance</t>
  </si>
  <si>
    <t>Granted</t>
  </si>
  <si>
    <t>Outstanding at ending balance</t>
  </si>
  <si>
    <t>Share-based Compensation Arrangement by Share-based Payment Award, Options, Outstanding, Weighted Average Exercise Price [Roll Forward]</t>
  </si>
  <si>
    <t>Outstanding beginning balance, Weighted Average Exercise Price | $ / shares</t>
  </si>
  <si>
    <t>Granted | $ / shares</t>
  </si>
  <si>
    <t>Exercised | $ / shares</t>
  </si>
  <si>
    <t>Outstanding ending balance, Weighted Average Exercise Price | $ / shares</t>
  </si>
  <si>
    <t>Share-based Compensations Arrangement by Share-based Payment Award, Options Outstanding, Weighted Average Remaining Contractual Term [Roll Forward]</t>
  </si>
  <si>
    <t>Outstanding ending balance, Weighted Average Remaining Contractual Term</t>
  </si>
  <si>
    <t>4 years 11 months 5 days</t>
  </si>
  <si>
    <t>Share Based Compensation, Stock Option Plan, Additional Disclosures [Abstract]</t>
  </si>
  <si>
    <t>Outstanding beginning balance, Agregate Intrinsic Value | $</t>
  </si>
  <si>
    <t>Exercised | $</t>
  </si>
  <si>
    <t>Outstanding ending balance, Agregate Intrinsic Value | $</t>
  </si>
  <si>
    <t>Expected to Vest, Shares</t>
  </si>
  <si>
    <t>Expected to Vest, Weighted Average Exercise Price | $ / shares</t>
  </si>
  <si>
    <t>Expected to Vest, Weighted Average Remaining Contracutal Term in Years</t>
  </si>
  <si>
    <t>4 years 10 months 24 days</t>
  </si>
  <si>
    <t>Expected to Vest, Aggregate Intrinsic Value | $</t>
  </si>
  <si>
    <t>Exercisable ending balance, Shares</t>
  </si>
  <si>
    <t>Exercisable ending balance, Weighted Average Exercise Price</t>
  </si>
  <si>
    <t>Exercisable ending balance, Weighted Average Remaining Contracutal Term in Years</t>
  </si>
  <si>
    <t>3 years 5 months 16 days</t>
  </si>
  <si>
    <t>Exercisable ending balance, Aggregate Intrinsic Value | $</t>
  </si>
  <si>
    <t>Share-based Compensation Arrangement by Share-based Payment Award, Equity Instruments Other than Options, Nonvested, Number of Shares [Roll Forward]</t>
  </si>
  <si>
    <t>Nonvested beginning balance, Shares</t>
  </si>
  <si>
    <t>Granted, Shares</t>
  </si>
  <si>
    <t>Vested, Shares</t>
  </si>
  <si>
    <t>Forfeited, Shares</t>
  </si>
  <si>
    <t>Nonvested ending balance, Shares</t>
  </si>
  <si>
    <t>Expected to vest assuming a 3% forfeiture rate over the vesting term, Shares</t>
  </si>
  <si>
    <t>Share-based Compensation Arrangement by Share-based Payment Award, Equity Instruments Other than Options, Nonvested, Weighted Average Grant Date Fair Value [Roll Forward]</t>
  </si>
  <si>
    <t>Nonvested beginning balance, Weighted-Average Grant Date Fair Value | $ / shares</t>
  </si>
  <si>
    <t>Granted, Weighted-Average Grant Date Fair Value | $ / shares</t>
  </si>
  <si>
    <t>Vested, Weighted-Average Grant Date Fair Value | $ / shares</t>
  </si>
  <si>
    <t>Forfeited, Weighted-Average Grant Date Fair Value | $ / shares</t>
  </si>
  <si>
    <t>Nonvested ending balance, Weighted-Average Grant Date Fair Value | $ / shares</t>
  </si>
  <si>
    <t>Federal Income Taxes (Details) - USD ($) $ in Millions</t>
  </si>
  <si>
    <t>Tax Credit Carryforward [Line Items]</t>
  </si>
  <si>
    <t>Federal statutory income tax rate</t>
  </si>
  <si>
    <t>35.00%</t>
  </si>
  <si>
    <t>Unrecognized taxable temporary difference</t>
  </si>
  <si>
    <t>Alternative Minimum Tax Credit Carryforward</t>
  </si>
  <si>
    <t>Tax credit carryforward</t>
  </si>
  <si>
    <t>Federal Income Taxes: Components of The Income Tax Provision (Details) - USD ($) $ in Thousands</t>
  </si>
  <si>
    <t>Deferred</t>
  </si>
  <si>
    <t>Total income tax expense (benefit)</t>
  </si>
  <si>
    <t>Federal Income Taxes: Reconciliation From Tax At the Statutory Rate to the Income Tax Provision (Details) - USD ($) $ in Thousands</t>
  </si>
  <si>
    <t>Income tax expense at statutory rate</t>
  </si>
  <si>
    <t>Tax exempt interest, net</t>
  </si>
  <si>
    <t>Change in valuation allowance</t>
  </si>
  <si>
    <t>Benefit of lower federal tax bracket</t>
  </si>
  <si>
    <t>Other, net</t>
  </si>
  <si>
    <t>Federal Income Taxes: Deferred Tax Assets and Liabilities (Details) - USD ($) $ in Thousands</t>
  </si>
  <si>
    <t>Deferred tax assets:</t>
  </si>
  <si>
    <t>Net operating loss carryforward</t>
  </si>
  <si>
    <t>Charitable contributions</t>
  </si>
  <si>
    <t>ALLL</t>
  </si>
  <si>
    <t>Reserve for unfunded commitments</t>
  </si>
  <si>
    <t>Deferred compensation</t>
  </si>
  <si>
    <t>Net unrealized loss on investments available for sale</t>
  </si>
  <si>
    <t>Alternative minimum tax credit carryforward</t>
  </si>
  <si>
    <t>Employee benefit plans</t>
  </si>
  <si>
    <t>Net capital loss on investments</t>
  </si>
  <si>
    <t>Accrued expenses</t>
  </si>
  <si>
    <t>Deferred tax assets before valuation allowance</t>
  </si>
  <si>
    <t>Valuation allowance</t>
  </si>
  <si>
    <t>Total deferred tax assets</t>
  </si>
  <si>
    <t>Deferred tax liabilities:</t>
  </si>
  <si>
    <t>FHLB stock dividends</t>
  </si>
  <si>
    <t>Loan origination fees and costs</t>
  </si>
  <si>
    <t>Net unrealized gain on investments available for sale</t>
  </si>
  <si>
    <t>Deferred Tax Liabilities, Property, Plant and Equipment</t>
  </si>
  <si>
    <t>Total deferred tax liabilities</t>
  </si>
  <si>
    <t>Regulatory Capital Requirements (Details) - USD ($) $ in Thousands</t>
  </si>
  <si>
    <t>Compliance with Regulatory Capital Requirements under Banking Regulations [Line Items]</t>
  </si>
  <si>
    <t>Capital</t>
  </si>
  <si>
    <t>Capital to Risk Weighted Assets</t>
  </si>
  <si>
    <t>17.62%</t>
  </si>
  <si>
    <t>19.56%</t>
  </si>
  <si>
    <t>Capital Required for Capital Adequacy</t>
  </si>
  <si>
    <t>Capital Required for Capital Adequacy to Risk Weighted Assets</t>
  </si>
  <si>
    <t>8.00%</t>
  </si>
  <si>
    <t>Capital Required to be Well Capitalized</t>
  </si>
  <si>
    <t>Capital Required to be Well Capitalized to Risk Weighted Assets</t>
  </si>
  <si>
    <t>10.00%</t>
  </si>
  <si>
    <t>Tier One Risk Based Capital</t>
  </si>
  <si>
    <t>Tier One Risk Based Capital to Risk Weighted Assets</t>
  </si>
  <si>
    <t>16.36%</t>
  </si>
  <si>
    <t>18.30%</t>
  </si>
  <si>
    <t>Tier One Risk Based Capital Required for Capital Adequacy</t>
  </si>
  <si>
    <t>Tier One Risk Based Capital Required for Capital Adequacy to Risk Weighted Assets</t>
  </si>
  <si>
    <t>4.00%</t>
  </si>
  <si>
    <t>Tier One Risk Based Capital Required to be Well Capitalized</t>
  </si>
  <si>
    <t>Tier One Risk Based Capital Required to be Well Capitalized to Risk Weighted Assets</t>
  </si>
  <si>
    <t>Common Equity Tier One Capital</t>
  </si>
  <si>
    <t>Common Equity Tier One Capital to Risk Weighted Assets</t>
  </si>
  <si>
    <t>Common Equity Tier One Capital For Capital Adequacy</t>
  </si>
  <si>
    <t>Common Equity Tier one Capital to Risk Weighted Assets For Capital Adequacy</t>
  </si>
  <si>
    <t>4.50%</t>
  </si>
  <si>
    <t>Common Equity Tier One Capital to be Well Capitalized to Risk Weighted Assets</t>
  </si>
  <si>
    <t>6.50%</t>
  </si>
  <si>
    <t>Tier One Leverage Capital</t>
  </si>
  <si>
    <t>Tier One Leverage Capital to Average Assets</t>
  </si>
  <si>
    <t>11.61%</t>
  </si>
  <si>
    <t>11.79%</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Parent Company [Member]</t>
  </si>
  <si>
    <t>25.94%</t>
  </si>
  <si>
    <t>24.69%</t>
  </si>
  <si>
    <t>17.55%</t>
  </si>
  <si>
    <t>Commitments and Contingencies (Details) - USD ($) $ in Millions</t>
  </si>
  <si>
    <t>Committment to extend credit</t>
  </si>
  <si>
    <t>Commitments and Contingencies Lease Commitment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arent Company Only Financial Statements Condensed Parent Company Only Balance Sheet (Details) - USD ($) $ in Thousands</t>
  </si>
  <si>
    <t>Condensed Financial Statements, Captions [Line Items]</t>
  </si>
  <si>
    <t>Cash and cash equivalents</t>
  </si>
  <si>
    <t>Investment in subsidiaries</t>
  </si>
  <si>
    <t>Receivable from subsidiaries</t>
  </si>
  <si>
    <t>Other assets</t>
  </si>
  <si>
    <t>Payable to subsidiaries</t>
  </si>
  <si>
    <t>Parent Company Only Financial Statements Condensed Parent Company Only Income Statement (Details) - USD ($) $ in Thousands</t>
  </si>
  <si>
    <t>Interest-bearing deposits with banks</t>
  </si>
  <si>
    <t>Loss before provision for federal income taxes and equity in undistributed earnings of subsidiaries</t>
  </si>
  <si>
    <t>Other Income</t>
  </si>
  <si>
    <t>Loss before equity in undistributed loss of subsidiaries</t>
  </si>
  <si>
    <t>Equity in undistributed earnings of subsidiaries</t>
  </si>
  <si>
    <t>Parent Company Only Financial Statements Condensed Parent Company Only Cash Flows (Details) - USD ($) $ in Thousands</t>
  </si>
  <si>
    <t>ESOP, stock options, and restricted stock compensation</t>
  </si>
  <si>
    <t>Change in deferred tax assets, net</t>
  </si>
  <si>
    <t>Change in other assets</t>
  </si>
  <si>
    <t>Changes in other liabilities</t>
  </si>
  <si>
    <t>Net increase (decrease) in cash</t>
  </si>
  <si>
    <t>Dividends received from subsidiary</t>
  </si>
  <si>
    <t>Change in receivables from subsidiaries</t>
  </si>
  <si>
    <t>Change in payables to subsidiaries</t>
  </si>
  <si>
    <t>Investments in subsidiaries</t>
  </si>
  <si>
    <t>ESOP loan repayment</t>
  </si>
  <si>
    <t>Proceeds for vested awards</t>
  </si>
  <si>
    <t>Earnings Per Share: Schedule of Earnings Per Share Reconciliation (Details) - USD ($) $ / shares in Units, $ in Thousands</t>
  </si>
  <si>
    <t>Undistributed Earnings (Loss) Allocated to Participating Securities, Basic</t>
  </si>
  <si>
    <t>Earnings allocated to common shareholders</t>
  </si>
  <si>
    <t>Basic weighted-average common shares outstanding</t>
  </si>
  <si>
    <t>Dilutive effect of stock options</t>
  </si>
  <si>
    <t>Dilutive effect of restricted stock grants</t>
  </si>
  <si>
    <t>Diluted weighted-average common shares outstanding</t>
  </si>
  <si>
    <t>Earnings Per Share (Details) - shares</t>
  </si>
  <si>
    <t>Antidilutive securities excluded from computation of earnings per share</t>
  </si>
  <si>
    <t>Summarized Consolidated Quarterly Financial Data (Unaudited) (Details) - USD ($) $ / shares in Units, $ in Thousands</t>
  </si>
  <si>
    <t>Recapture of provision for loan losses</t>
  </si>
  <si>
    <t>Income before provision for income taxes</t>
  </si>
  <si>
    <t>Provision for federal income tax expen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401564</v>
      </c>
    </row>
    <row spans="1:4" r="9">
      <c t="s" s="4" r="A9">
        <v>15</v>
      </c>
      <c t="s" s="4" r="B9">
        <v>16</v>
      </c>
    </row>
    <row spans="1:4" r="10">
      <c t="s" s="4" r="A10">
        <v>17</v>
      </c>
      <c t="n" s="6" r="C10">
        <v>13578600</v>
      </c>
    </row>
    <row spans="1:4" r="11">
      <c t="s" s="4" r="A11">
        <v>18</v>
      </c>
      <c t="n" s="7" r="D11">
        <v>12809647</v>
      </c>
    </row>
    <row spans="1:4" r="12">
      <c t="s" s="4" r="A12">
        <v>19</v>
      </c>
      <c t="s" s="4" r="B12">
        <v>20</v>
      </c>
    </row>
    <row spans="1:4" r="13">
      <c t="s" s="4" r="A13">
        <v>21</v>
      </c>
      <c t="s" s="4" r="B13">
        <v>22</v>
      </c>
    </row>
    <row spans="1:4" r="14">
      <c t="s" s="4" r="A14">
        <v>23</v>
      </c>
      <c t="s" s="4" r="B14">
        <v>24</v>
      </c>
    </row>
    <row spans="1:4" r="15">
      <c t="s" s="4" r="A15">
        <v>25</v>
      </c>
      <c t="s" s="4" r="B15">
        <v>24</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11</v>
      </c>
    </row>
    <row spans="1:2" r="3">
      <c t="s" s="3" r="A3">
        <v>212</v>
      </c>
    </row>
    <row spans="1:2" r="4">
      <c t="s" s="4" r="A4">
        <v>210</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2</v>
      </c>
      <c t="s" s="2" r="B1">
        <v>1</v>
      </c>
    </row>
    <row spans="1:2" r="2">
      <c t="s" s="2" r="B2">
        <v>2</v>
      </c>
    </row>
    <row spans="1:2" r="3">
      <c t="s" s="3" r="A3">
        <v>217</v>
      </c>
    </row>
    <row spans="1:2" r="4">
      <c t="s" s="4" r="A4">
        <v>82</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713</v>
      </c>
      <c t="n" s="7" r="C3">
        <v>5920</v>
      </c>
    </row>
    <row spans="1:3" r="4">
      <c t="s" s="4" r="A4">
        <v>33</v>
      </c>
      <c t="n" s="6" r="B4">
        <v>99998</v>
      </c>
      <c t="n" s="6" r="C4">
        <v>98129</v>
      </c>
    </row>
    <row spans="1:3" r="5">
      <c t="s" s="4" r="A5">
        <v>34</v>
      </c>
      <c t="n" s="6" r="B5">
        <v>129565</v>
      </c>
      <c t="n" s="6" r="C5">
        <v>120374</v>
      </c>
    </row>
    <row spans="1:3" r="6">
      <c t="s" s="4" r="A6">
        <v>35</v>
      </c>
      <c t="n" s="6" r="B6">
        <v>685072</v>
      </c>
      <c t="n" s="6" r="C6">
        <v>663938</v>
      </c>
    </row>
    <row spans="1:3" r="7">
      <c t="s" s="4" r="A7">
        <v>36</v>
      </c>
      <c t="n" s="6" r="B7">
        <v>17707</v>
      </c>
      <c t="n" s="6" r="C7">
        <v>16734</v>
      </c>
    </row>
    <row spans="1:3" r="8">
      <c t="s" s="4" r="A8">
        <v>37</v>
      </c>
      <c t="n" s="6" r="B8">
        <v>6137</v>
      </c>
      <c t="n" s="6" r="C8">
        <v>6745</v>
      </c>
    </row>
    <row spans="1:3" r="9">
      <c t="s" s="4" r="A9">
        <v>38</v>
      </c>
      <c t="n" s="6" r="B9">
        <v>2968</v>
      </c>
      <c t="n" s="6" r="C9">
        <v>3265</v>
      </c>
    </row>
    <row spans="1:3" r="10">
      <c t="s" s="4" r="A10">
        <v>39</v>
      </c>
      <c t="n" s="6" r="B10">
        <v>4556</v>
      </c>
      <c t="n" s="6" r="C10">
        <v>8338</v>
      </c>
    </row>
    <row spans="1:3" r="11">
      <c t="s" s="4" r="A11">
        <v>40</v>
      </c>
      <c t="n" s="6" r="B11">
        <v>3663</v>
      </c>
      <c t="n" s="6" r="C11">
        <v>9283</v>
      </c>
    </row>
    <row spans="1:3" r="12">
      <c t="s" s="4" r="A12">
        <v>41</v>
      </c>
      <c t="n" s="6" r="B12">
        <v>23309</v>
      </c>
      <c t="n" s="6" r="C12">
        <v>2776</v>
      </c>
    </row>
    <row spans="1:3" r="13">
      <c t="s" s="4" r="A13">
        <v>42</v>
      </c>
      <c t="n" s="6" r="B13">
        <v>1225</v>
      </c>
      <c t="n" s="6" r="C13">
        <v>1495</v>
      </c>
    </row>
    <row spans="1:3" r="14">
      <c t="s" s="4" r="A14">
        <v>43</v>
      </c>
      <c t="n" s="6" r="B14">
        <v>979913</v>
      </c>
      <c t="n" s="6" r="C14">
        <v>936997</v>
      </c>
    </row>
    <row spans="1:3" r="15">
      <c t="s" s="3" r="A15">
        <v>44</v>
      </c>
    </row>
    <row spans="1:3" r="16">
      <c t="s" s="4" r="A16">
        <v>45</v>
      </c>
      <c t="n" s="6" r="B16">
        <v>29392</v>
      </c>
      <c t="n" s="6" r="C16">
        <v>14354</v>
      </c>
    </row>
    <row spans="1:3" r="17">
      <c t="s" s="4" r="A17">
        <v>46</v>
      </c>
      <c t="n" s="6" r="B17">
        <v>646015</v>
      </c>
      <c t="n" s="6" r="C17">
        <v>599773</v>
      </c>
    </row>
    <row spans="1:3" r="18">
      <c t="s" s="4" r="A18">
        <v>47</v>
      </c>
      <c t="n" s="6" r="B18">
        <v>675407</v>
      </c>
      <c t="n" s="6" r="C18">
        <v>614127</v>
      </c>
    </row>
    <row spans="1:3" r="19">
      <c t="s" s="4" r="A19">
        <v>48</v>
      </c>
      <c t="n" s="6" r="B19">
        <v>125500</v>
      </c>
      <c t="n" s="6" r="C19">
        <v>135500</v>
      </c>
    </row>
    <row spans="1:3" r="20">
      <c t="s" s="4" r="A20">
        <v>49</v>
      </c>
      <c t="n" s="6" r="B20">
        <v>1794</v>
      </c>
      <c t="n" s="6" r="C20">
        <v>1707</v>
      </c>
    </row>
    <row spans="1:3" r="21">
      <c t="s" s="4" r="A21">
        <v>50</v>
      </c>
      <c t="n" s="6" r="B21">
        <v>135</v>
      </c>
      <c t="n" s="6" r="C21">
        <v>142</v>
      </c>
    </row>
    <row spans="1:3" r="22">
      <c t="s" s="4" r="A22">
        <v>51</v>
      </c>
      <c t="n" s="6" r="B22">
        <v>6404</v>
      </c>
      <c t="n" s="6" r="C22">
        <v>4109</v>
      </c>
    </row>
    <row spans="1:3" r="23">
      <c t="s" s="4" r="A23">
        <v>52</v>
      </c>
      <c t="n" s="7" r="B23">
        <v>809240</v>
      </c>
      <c t="n" s="7" r="C23">
        <v>755585</v>
      </c>
    </row>
    <row spans="1:3" r="24">
      <c t="s" s="4" r="A24">
        <v>53</v>
      </c>
      <c t="s" s="4" r="B24">
        <v>54</v>
      </c>
      <c t="s" s="4" r="C24">
        <v>54</v>
      </c>
    </row>
    <row spans="1:3" r="25">
      <c t="s" s="3" r="A25">
        <v>55</v>
      </c>
    </row>
    <row spans="1:3" r="26">
      <c t="s" s="4" r="A26">
        <v>56</v>
      </c>
      <c t="n" s="7" r="B26">
        <v>0</v>
      </c>
      <c t="n" s="7" r="C26">
        <v>0</v>
      </c>
    </row>
    <row spans="1:3" r="27">
      <c t="s" s="4" r="A27">
        <v>57</v>
      </c>
      <c t="n" s="6" r="B27">
        <v>138</v>
      </c>
      <c t="n" s="6" r="C27">
        <v>151</v>
      </c>
    </row>
    <row spans="1:3" r="28">
      <c t="s" s="4" r="A28">
        <v>58</v>
      </c>
      <c t="n" s="6" r="B28">
        <v>136338</v>
      </c>
      <c t="n" s="6" r="C28">
        <v>153395</v>
      </c>
    </row>
    <row spans="1:3" r="29">
      <c t="s" s="4" r="A29">
        <v>59</v>
      </c>
      <c t="n" s="6" r="B29">
        <v>42892</v>
      </c>
      <c t="n" s="6" r="C29">
        <v>36969</v>
      </c>
    </row>
    <row spans="1:3" r="30">
      <c t="s" s="4" r="A30">
        <v>60</v>
      </c>
      <c t="n" s="6" r="B30">
        <v>-1077</v>
      </c>
      <c t="n" s="6" r="C30">
        <v>-357</v>
      </c>
    </row>
    <row spans="1:3" r="31">
      <c t="s" s="4" r="A31">
        <v>61</v>
      </c>
      <c t="n" s="6" r="B31">
        <v>-7618</v>
      </c>
      <c t="n" s="6" r="C31">
        <v>-8746</v>
      </c>
    </row>
    <row spans="1:3" r="32">
      <c t="s" s="4" r="A32">
        <v>62</v>
      </c>
      <c t="n" s="6" r="B32">
        <v>170673</v>
      </c>
      <c t="n" s="6" r="C32">
        <v>181412</v>
      </c>
    </row>
    <row spans="1:3" r="33">
      <c t="s" s="4" r="A33">
        <v>63</v>
      </c>
      <c t="n" s="7" r="B33">
        <v>979913</v>
      </c>
      <c t="n" s="7" r="C33">
        <v>9369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11</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43</v>
      </c>
      <c t="s" s="2" r="B1">
        <v>1</v>
      </c>
    </row>
    <row spans="1:2" r="2">
      <c t="s" s="2" r="B2">
        <v>2</v>
      </c>
    </row>
    <row spans="1:2" r="3">
      <c t="s" s="3" r="A3">
        <v>196</v>
      </c>
    </row>
    <row spans="1:2" r="4">
      <c t="s" s="4" r="A4">
        <v>244</v>
      </c>
      <c t="s" s="4" r="B4">
        <v>245</v>
      </c>
    </row>
    <row spans="1:2" r="5">
      <c t="s" s="4" r="A5">
        <v>246</v>
      </c>
      <c t="s" s="4" r="B5">
        <v>247</v>
      </c>
    </row>
    <row spans="1:2" r="6">
      <c t="s" s="4" r="A6">
        <v>248</v>
      </c>
      <c t="s" s="4" r="B6">
        <v>249</v>
      </c>
    </row>
    <row spans="1:2" r="7">
      <c t="s" s="4" r="A7">
        <v>198</v>
      </c>
      <c t="s" s="4" r="B7">
        <v>250</v>
      </c>
    </row>
    <row spans="1:2" r="8">
      <c t="s" s="4" r="A8">
        <v>201</v>
      </c>
      <c t="s" s="4" r="B8">
        <v>251</v>
      </c>
    </row>
    <row spans="1:2" r="9">
      <c t="s" s="4" r="A9">
        <v>252</v>
      </c>
      <c t="s" s="4" r="B9">
        <v>253</v>
      </c>
    </row>
    <row spans="1:2" r="10">
      <c t="s" s="4" r="A10">
        <v>254</v>
      </c>
    </row>
    <row spans="1:2" r="11">
      <c t="s" s="4" r="A11">
        <v>255</v>
      </c>
    </row>
    <row spans="1:2" r="12">
      <c t="s" s="4" r="A12">
        <v>207</v>
      </c>
      <c t="s" s="4" r="B12">
        <v>256</v>
      </c>
    </row>
    <row spans="1:2" r="13">
      <c t="s" s="4" r="A13">
        <v>257</v>
      </c>
      <c t="s" s="4" r="B13">
        <v>258</v>
      </c>
    </row>
    <row spans="1:2" r="14">
      <c t="s" s="4" r="A14">
        <v>204</v>
      </c>
      <c t="s" s="4" r="B14">
        <v>259</v>
      </c>
    </row>
    <row spans="1:2" r="15">
      <c t="s" s="4" r="A15">
        <v>260</v>
      </c>
      <c t="s" s="4" r="B15">
        <v>261</v>
      </c>
    </row>
    <row spans="1:2" r="16">
      <c t="s" s="4" r="A16">
        <v>262</v>
      </c>
      <c t="s" s="4" r="B16">
        <v>263</v>
      </c>
    </row>
    <row spans="1:2" r="17">
      <c t="s" s="4" r="A17">
        <v>225</v>
      </c>
      <c t="s" s="4" r="B17">
        <v>264</v>
      </c>
    </row>
    <row spans="1:2" r="18">
      <c t="s" s="4" r="A18">
        <v>265</v>
      </c>
      <c t="s" s="4" r="B18">
        <v>266</v>
      </c>
    </row>
    <row spans="1:2" r="19">
      <c t="s" s="4" r="A19">
        <v>267</v>
      </c>
      <c t="s" s="4" r="B19">
        <v>268</v>
      </c>
    </row>
    <row spans="1:2" r="20">
      <c t="s" s="4" r="A20">
        <v>269</v>
      </c>
      <c t="s" s="4" r="B20">
        <v>270</v>
      </c>
    </row>
    <row spans="1:2" r="21">
      <c t="s" s="4" r="A21">
        <v>271</v>
      </c>
      <c t="s" s="4" r="B21">
        <v>272</v>
      </c>
    </row>
    <row spans="1:2" r="22">
      <c t="s" s="4" r="A22">
        <v>273</v>
      </c>
      <c t="s" s="4" r="B22">
        <v>274</v>
      </c>
    </row>
    <row spans="1:2" r="23">
      <c t="s" s="4" r="A23">
        <v>275</v>
      </c>
      <c t="s" s="4" r="B23">
        <v>276</v>
      </c>
    </row>
    <row spans="1:2" r="24">
      <c t="s" s="4" r="A24">
        <v>277</v>
      </c>
      <c t="s" s="4" r="B2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99</v>
      </c>
    </row>
    <row spans="1:2" r="4">
      <c t="s" s="4" r="A4">
        <v>280</v>
      </c>
      <c t="s" s="4" r="B4">
        <v>281</v>
      </c>
    </row>
    <row spans="1:2" r="5">
      <c t="s" s="4" r="A5">
        <v>282</v>
      </c>
      <c t="s" s="4" r="B5">
        <v>283</v>
      </c>
    </row>
    <row spans="1:2" r="6">
      <c t="s" s="4" r="A6">
        <v>284</v>
      </c>
      <c t="s" s="4" r="B6">
        <v>285</v>
      </c>
    </row>
    <row spans="1:2" r="7">
      <c t="s" s="4" r="A7">
        <v>286</v>
      </c>
      <c t="s" s="4" r="B7">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02</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row spans="1:2" r="9">
      <c t="s" s="4" r="A9">
        <v>299</v>
      </c>
      <c t="s" s="4" r="B9">
        <v>300</v>
      </c>
    </row>
    <row spans="1:2" r="10">
      <c t="s" s="4" r="A10">
        <v>301</v>
      </c>
      <c t="s" s="4" r="B10">
        <v>302</v>
      </c>
    </row>
    <row spans="1:2" r="11">
      <c t="s" s="4" r="A11">
        <v>303</v>
      </c>
      <c t="s" s="4" r="B11">
        <v>304</v>
      </c>
    </row>
    <row spans="1:2" r="12">
      <c t="s" s="4" r="A12">
        <v>305</v>
      </c>
      <c t="s" s="4" r="B12">
        <v>306</v>
      </c>
    </row>
    <row spans="1:2" r="13">
      <c t="s" s="4" r="A13">
        <v>307</v>
      </c>
      <c t="s" s="4" r="B13">
        <v>308</v>
      </c>
    </row>
    <row spans="1:2" r="14">
      <c t="s" s="4" r="A14">
        <v>309</v>
      </c>
      <c t="s" s="4" r="B14">
        <v>310</v>
      </c>
    </row>
    <row spans="1:2" r="15">
      <c t="s" s="4" r="A15">
        <v>311</v>
      </c>
      <c t="s" s="4" r="B15">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3</v>
      </c>
      <c t="s" s="2" r="B1">
        <v>1</v>
      </c>
    </row>
    <row spans="1:2" r="2">
      <c t="s" s="2" r="B2">
        <v>2</v>
      </c>
    </row>
    <row spans="1:2" r="3">
      <c t="s" s="3" r="A3">
        <v>205</v>
      </c>
    </row>
    <row spans="1:2" r="4">
      <c t="s" s="4" r="A4">
        <v>314</v>
      </c>
      <c t="s" s="4" r="B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0</v>
      </c>
    </row>
    <row spans="1:3" r="2">
      <c t="s" s="3" r="A2">
        <v>31</v>
      </c>
    </row>
    <row spans="1:3" r="3">
      <c t="s" s="4" r="A3">
        <v>65</v>
      </c>
      <c t="n" s="7" r="B3">
        <v>9463</v>
      </c>
      <c t="n" s="7" r="C3">
        <v>10491</v>
      </c>
    </row>
    <row spans="1:3" r="4">
      <c t="s" s="3" r="A4">
        <v>55</v>
      </c>
    </row>
    <row spans="1:3" r="5">
      <c t="s" s="4" r="A5">
        <v>66</v>
      </c>
      <c t="n" s="8" r="B5">
        <v>0.01</v>
      </c>
      <c t="n" s="8" r="C5">
        <v>0.01</v>
      </c>
    </row>
    <row spans="1:3" r="6">
      <c t="s" s="4" r="A6">
        <v>67</v>
      </c>
      <c t="n" s="6" r="B6">
        <v>10000000</v>
      </c>
      <c t="n" s="6" r="C6">
        <v>10000000</v>
      </c>
    </row>
    <row spans="1:3" r="7">
      <c t="s" s="4" r="A7">
        <v>68</v>
      </c>
      <c t="n" s="6" r="B7">
        <v>0</v>
      </c>
      <c t="n" s="6" r="C7">
        <v>0</v>
      </c>
    </row>
    <row spans="1:3" r="8">
      <c t="s" s="4" r="A8">
        <v>69</v>
      </c>
      <c t="n" s="6" r="B8">
        <v>0</v>
      </c>
      <c t="n" s="6" r="C8">
        <v>0</v>
      </c>
    </row>
    <row spans="1:3" r="9">
      <c t="s" s="4" r="A9">
        <v>70</v>
      </c>
      <c t="n" s="8" r="B9">
        <v>0.01</v>
      </c>
      <c t="n" s="8" r="C9">
        <v>0.01</v>
      </c>
    </row>
    <row spans="1:3" r="10">
      <c t="s" s="4" r="A10">
        <v>71</v>
      </c>
      <c t="n" s="6" r="B10">
        <v>90000000</v>
      </c>
      <c t="n" s="6" r="C10">
        <v>90000000</v>
      </c>
    </row>
    <row spans="1:3" r="11">
      <c t="s" s="4" r="A11">
        <v>72</v>
      </c>
      <c t="n" s="6" r="B11">
        <v>13768814</v>
      </c>
      <c t="n" s="6" r="C11">
        <v>15167381</v>
      </c>
    </row>
    <row spans="1:3" r="12">
      <c t="s" s="4" r="A12">
        <v>73</v>
      </c>
      <c t="n" s="6" r="B12">
        <v>13768814</v>
      </c>
      <c t="n" s="6" r="C12">
        <v>151673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6</v>
      </c>
      <c t="s" s="2" r="B1">
        <v>1</v>
      </c>
    </row>
    <row spans="1:2" r="2">
      <c t="s" s="2" r="B2">
        <v>2</v>
      </c>
    </row>
    <row spans="1:2" r="3">
      <c t="s" s="3" r="A3">
        <v>208</v>
      </c>
    </row>
    <row spans="1:2" r="4">
      <c t="s" s="4" r="A4">
        <v>207</v>
      </c>
      <c t="s" s="4" r="B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18</v>
      </c>
      <c t="s" s="2" r="B1">
        <v>1</v>
      </c>
    </row>
    <row spans="1:3" r="2">
      <c t="s" s="2" r="B2">
        <v>2</v>
      </c>
      <c t="s" s="2" r="C2">
        <v>211</v>
      </c>
    </row>
    <row spans="1:3" r="3">
      <c t="s" s="3" r="A3">
        <v>212</v>
      </c>
    </row>
    <row spans="1:3" r="4">
      <c t="s" s="4" r="A4">
        <v>319</v>
      </c>
      <c t="s" s="4" r="B4">
        <v>320</v>
      </c>
    </row>
    <row spans="1:3" r="5">
      <c t="s" s="4" r="A5">
        <v>321</v>
      </c>
      <c t="s" s="4" r="B5">
        <v>322</v>
      </c>
    </row>
    <row spans="1:3" r="6">
      <c t="s" s="4" r="A6">
        <v>323</v>
      </c>
      <c t="s" s="4" r="B6">
        <v>324</v>
      </c>
    </row>
    <row spans="1:3" r="7">
      <c t="s" s="4" r="A7">
        <v>325</v>
      </c>
      <c t="s" s="4" r="C7">
        <v>3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27</v>
      </c>
      <c t="s" s="2" r="B1">
        <v>1</v>
      </c>
    </row>
    <row spans="1:2" r="2">
      <c t="s" s="2" r="B2">
        <v>2</v>
      </c>
    </row>
    <row spans="1:2" r="3">
      <c t="s" s="3" r="A3">
        <v>215</v>
      </c>
    </row>
    <row spans="1:2" r="4">
      <c t="s" s="4" r="A4">
        <v>289</v>
      </c>
      <c t="s" s="4" r="B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28</v>
      </c>
      <c t="s" s="2" r="B1">
        <v>1</v>
      </c>
    </row>
    <row spans="1:2" r="2">
      <c t="s" s="2" r="B2">
        <v>2</v>
      </c>
    </row>
    <row spans="1:2" r="3">
      <c t="s" s="3" r="A3">
        <v>217</v>
      </c>
    </row>
    <row spans="1:2" r="4">
      <c t="s" s="4" r="A4">
        <v>329</v>
      </c>
      <c t="s" s="4" r="B4">
        <v>330</v>
      </c>
    </row>
    <row spans="1:2" r="5">
      <c t="s" s="4" r="A5">
        <v>331</v>
      </c>
      <c t="s" s="4" r="B5">
        <v>332</v>
      </c>
    </row>
    <row spans="1:2" r="6">
      <c t="s" s="4" r="A6">
        <v>333</v>
      </c>
      <c t="s" s="4" r="B6">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5</v>
      </c>
      <c t="s" s="2" r="B1">
        <v>1</v>
      </c>
    </row>
    <row spans="1:2" r="2">
      <c t="s" s="2" r="B2">
        <v>2</v>
      </c>
    </row>
    <row spans="1:2" r="3">
      <c t="s" s="3" r="A3">
        <v>220</v>
      </c>
    </row>
    <row spans="1:2" r="4">
      <c t="s" s="4" r="A4">
        <v>336</v>
      </c>
      <c t="s" s="4" r="B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339</v>
      </c>
    </row>
    <row spans="1:2" r="4">
      <c t="s" s="4" r="A4">
        <v>340</v>
      </c>
      <c t="s" s="4" r="B4">
        <v>341</v>
      </c>
    </row>
    <row spans="1:2" r="5">
      <c t="s" s="4" r="A5">
        <v>342</v>
      </c>
      <c t="s" s="4" r="B5">
        <v>343</v>
      </c>
    </row>
    <row spans="1:2" r="6">
      <c t="s" s="4" r="A6">
        <v>344</v>
      </c>
      <c t="s" s="4" r="B6">
        <v>345</v>
      </c>
    </row>
    <row spans="1:2" r="7">
      <c t="s" s="4" r="A7">
        <v>346</v>
      </c>
      <c t="s" s="4" r="B7">
        <v>347</v>
      </c>
    </row>
    <row spans="1:2" r="8">
      <c t="s" s="4" r="A8">
        <v>348</v>
      </c>
    </row>
    <row spans="1:2" r="9">
      <c t="s" s="3" r="A9">
        <v>339</v>
      </c>
    </row>
    <row spans="1:2" r="10">
      <c t="s" s="4" r="A10">
        <v>349</v>
      </c>
      <c t="s" s="4" r="B10">
        <v>350</v>
      </c>
    </row>
    <row spans="1:2" r="11">
      <c t="s" s="4" r="A11">
        <v>351</v>
      </c>
      <c t="s" s="4" r="B11">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53</v>
      </c>
      <c t="s" s="2" r="B1">
        <v>1</v>
      </c>
    </row>
    <row spans="1:2" r="2">
      <c t="s" s="2" r="B2">
        <v>2</v>
      </c>
    </row>
    <row spans="1:2" r="3">
      <c t="s" s="3" r="A3">
        <v>226</v>
      </c>
    </row>
    <row spans="1:2" r="4">
      <c t="s" s="4" r="A4">
        <v>354</v>
      </c>
      <c t="s" s="4" r="B4">
        <v>355</v>
      </c>
    </row>
    <row spans="1:2" r="5">
      <c t="s" s="4" r="A5">
        <v>356</v>
      </c>
      <c t="s" s="4" r="B5">
        <v>357</v>
      </c>
    </row>
    <row spans="1:2" r="6">
      <c t="s" s="4" r="A6">
        <v>358</v>
      </c>
      <c t="s" s="4" r="B6">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60</v>
      </c>
      <c t="s" s="2" r="B1">
        <v>1</v>
      </c>
    </row>
    <row spans="1:2" r="2">
      <c t="s" s="2" r="B2">
        <v>2</v>
      </c>
    </row>
    <row spans="1:2" r="3">
      <c t="s" s="3" r="A3">
        <v>229</v>
      </c>
    </row>
    <row spans="1:2" r="4">
      <c t="s" s="4" r="A4">
        <v>361</v>
      </c>
      <c t="s" s="4" r="B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63</v>
      </c>
      <c t="s" s="2" r="B1">
        <v>1</v>
      </c>
    </row>
    <row spans="1:2" r="2">
      <c t="s" s="2" r="B2">
        <v>2</v>
      </c>
    </row>
    <row spans="1:2" r="3">
      <c t="s" s="3" r="A3">
        <v>235</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70</v>
      </c>
      <c t="s" s="2" r="B1">
        <v>1</v>
      </c>
    </row>
    <row spans="1:2" r="2">
      <c t="s" s="2" r="B2">
        <v>2</v>
      </c>
    </row>
    <row spans="1:2" r="3">
      <c t="s" s="3" r="A3">
        <v>238</v>
      </c>
    </row>
    <row spans="1:2" r="4">
      <c t="s" s="4" r="A4">
        <v>371</v>
      </c>
      <c t="s" s="4" r="B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7" r="B4">
        <v>34612</v>
      </c>
      <c t="n" s="7" r="C4">
        <v>36280</v>
      </c>
      <c t="n" s="7" r="D4">
        <v>36207</v>
      </c>
    </row>
    <row spans="1:4" r="5">
      <c t="s" s="4" r="A5">
        <v>78</v>
      </c>
      <c t="n" s="6" r="B5">
        <v>2242</v>
      </c>
      <c t="n" s="6" r="C5">
        <v>2287</v>
      </c>
      <c t="n" s="6" r="D5">
        <v>2250</v>
      </c>
    </row>
    <row spans="1:4" r="6">
      <c t="s" s="4" r="A6">
        <v>33</v>
      </c>
      <c t="n" s="6" r="B6">
        <v>274</v>
      </c>
      <c t="n" s="6" r="C6">
        <v>115</v>
      </c>
      <c t="n" s="6" r="D6">
        <v>79</v>
      </c>
    </row>
    <row spans="1:4" r="7">
      <c t="s" s="4" r="A7">
        <v>79</v>
      </c>
      <c t="n" s="6" r="B7">
        <v>69</v>
      </c>
      <c t="n" s="6" r="C7">
        <v>7</v>
      </c>
      <c t="n" s="6" r="D7">
        <v>3</v>
      </c>
    </row>
    <row spans="1:4" r="8">
      <c t="s" s="4" r="A8">
        <v>80</v>
      </c>
      <c t="n" s="6" r="B8">
        <v>37197</v>
      </c>
      <c t="n" s="6" r="C8">
        <v>38689</v>
      </c>
      <c t="n" s="6" r="D8">
        <v>38539</v>
      </c>
    </row>
    <row spans="1:4" r="9">
      <c t="s" s="3" r="A9">
        <v>81</v>
      </c>
    </row>
    <row spans="1:4" r="10">
      <c t="s" s="4" r="A10">
        <v>82</v>
      </c>
      <c t="n" s="6" r="B10">
        <v>5478</v>
      </c>
      <c t="n" s="6" r="C10">
        <v>5063</v>
      </c>
      <c t="n" s="6" r="D10">
        <v>6794</v>
      </c>
    </row>
    <row spans="1:4" r="11">
      <c t="s" s="4" r="A11">
        <v>83</v>
      </c>
      <c t="n" s="6" r="B11">
        <v>1273</v>
      </c>
      <c t="n" s="6" r="C11">
        <v>1178</v>
      </c>
      <c t="n" s="6" r="D11">
        <v>732</v>
      </c>
    </row>
    <row spans="1:4" r="12">
      <c t="s" s="4" r="A12">
        <v>84</v>
      </c>
      <c t="n" s="6" r="B12">
        <v>6751</v>
      </c>
      <c t="n" s="6" r="C12">
        <v>6241</v>
      </c>
      <c t="n" s="6" r="D12">
        <v>7526</v>
      </c>
    </row>
    <row spans="1:4" r="13">
      <c t="s" s="4" r="A13">
        <v>85</v>
      </c>
      <c t="n" s="6" r="B13">
        <v>30446</v>
      </c>
      <c t="n" s="6" r="C13">
        <v>32448</v>
      </c>
      <c t="n" s="6" r="D13">
        <v>31013</v>
      </c>
    </row>
    <row spans="1:4" r="14">
      <c t="s" s="4" r="A14">
        <v>86</v>
      </c>
      <c t="n" s="6" r="B14">
        <v>-2200</v>
      </c>
      <c t="n" s="6" r="C14">
        <v>-2100</v>
      </c>
      <c t="n" s="6" r="D14">
        <v>-100</v>
      </c>
    </row>
    <row spans="1:4" r="15">
      <c t="s" s="4" r="A15">
        <v>87</v>
      </c>
      <c t="n" s="6" r="B15">
        <v>32646</v>
      </c>
      <c t="n" s="6" r="C15">
        <v>34548</v>
      </c>
      <c t="n" s="6" r="D15">
        <v>31113</v>
      </c>
    </row>
    <row spans="1:4" r="16">
      <c t="s" s="3" r="A16">
        <v>88</v>
      </c>
    </row>
    <row spans="1:4" r="17">
      <c t="s" s="4" r="A17">
        <v>89</v>
      </c>
      <c t="n" s="6" r="B17">
        <v>92</v>
      </c>
      <c t="n" s="6" r="C17">
        <v>-20</v>
      </c>
      <c t="n" s="6" r="D17">
        <v>-38</v>
      </c>
    </row>
    <row spans="1:4" r="18">
      <c t="s" s="4" r="A18">
        <v>90</v>
      </c>
      <c t="n" s="6" r="B18">
        <v>533</v>
      </c>
      <c t="n" s="6" r="C18">
        <v>123</v>
      </c>
      <c t="n" s="6" r="D18">
        <v>140</v>
      </c>
    </row>
    <row spans="1:4" r="19">
      <c t="s" s="4" r="A19">
        <v>91</v>
      </c>
      <c t="n" s="6" r="B19">
        <v>654</v>
      </c>
      <c t="n" s="6" r="C19">
        <v>395</v>
      </c>
      <c t="n" s="6" r="D19">
        <v>789</v>
      </c>
    </row>
    <row spans="1:4" r="20">
      <c t="s" s="4" r="A20">
        <v>92</v>
      </c>
      <c t="n" s="6" r="B20">
        <v>1279</v>
      </c>
      <c t="n" s="6" r="C20">
        <v>498</v>
      </c>
      <c t="n" s="6" r="D20">
        <v>891</v>
      </c>
    </row>
    <row spans="1:4" r="21">
      <c t="s" s="3" r="A21">
        <v>93</v>
      </c>
    </row>
    <row spans="1:4" r="22">
      <c t="s" s="4" r="A22">
        <v>94</v>
      </c>
      <c t="n" s="6" r="B22">
        <v>13940</v>
      </c>
      <c t="n" s="6" r="C22">
        <v>11987</v>
      </c>
      <c t="n" s="6" r="D22">
        <v>13966</v>
      </c>
    </row>
    <row spans="1:4" r="23">
      <c t="s" s="4" r="A23">
        <v>95</v>
      </c>
      <c t="n" s="6" r="B23">
        <v>1440</v>
      </c>
      <c t="n" s="6" r="C23">
        <v>1347</v>
      </c>
      <c t="n" s="6" r="D23">
        <v>1370</v>
      </c>
    </row>
    <row spans="1:4" r="24">
      <c t="s" s="4" r="A24">
        <v>96</v>
      </c>
      <c t="n" s="6" r="B24">
        <v>1631</v>
      </c>
      <c t="n" s="6" r="C24">
        <v>1540</v>
      </c>
      <c t="n" s="6" r="D24">
        <v>1619</v>
      </c>
    </row>
    <row spans="1:4" r="25">
      <c t="s" s="4" r="A25">
        <v>97</v>
      </c>
      <c t="n" s="6" r="B25">
        <v>759</v>
      </c>
      <c t="n" s="6" r="C25">
        <v>681</v>
      </c>
      <c t="n" s="6" r="D25">
        <v>677</v>
      </c>
    </row>
    <row spans="1:4" r="26">
      <c t="s" s="4" r="A26">
        <v>98</v>
      </c>
      <c t="n" s="6" r="B26">
        <v>-526</v>
      </c>
      <c t="n" s="6" r="C26">
        <v>86</v>
      </c>
      <c t="n" s="6" r="D26">
        <v>-1112</v>
      </c>
    </row>
    <row spans="1:4" r="27">
      <c t="s" s="4" r="A27">
        <v>99</v>
      </c>
      <c t="n" s="6" r="B27">
        <v>41</v>
      </c>
      <c t="n" s="6" r="C27">
        <v>393</v>
      </c>
      <c t="n" s="6" r="D27">
        <v>403</v>
      </c>
    </row>
    <row spans="1:4" r="28">
      <c t="s" s="4" r="A28">
        <v>100</v>
      </c>
      <c t="n" s="6" r="B28">
        <v>1</v>
      </c>
      <c t="n" s="6" r="C28">
        <v>190</v>
      </c>
      <c t="n" s="6" r="D28">
        <v>601</v>
      </c>
    </row>
    <row spans="1:4" r="29">
      <c t="s" s="4" r="A29">
        <v>101</v>
      </c>
      <c t="n" s="6" r="B29">
        <v>470</v>
      </c>
      <c t="n" s="6" r="C29">
        <v>396</v>
      </c>
      <c t="n" s="6" r="D29">
        <v>693</v>
      </c>
    </row>
    <row spans="1:4" r="30">
      <c t="s" s="4" r="A30">
        <v>102</v>
      </c>
      <c t="n" s="6" r="B30">
        <v>359</v>
      </c>
      <c t="n" s="6" r="C30">
        <v>401</v>
      </c>
      <c t="n" s="6" r="D30">
        <v>518</v>
      </c>
    </row>
    <row spans="1:4" r="31">
      <c t="s" s="4" r="A31">
        <v>103</v>
      </c>
      <c t="n" s="6" r="B31">
        <v>0</v>
      </c>
      <c t="n" s="6" r="C31">
        <v>0</v>
      </c>
      <c t="n" s="6" r="D31">
        <v>106</v>
      </c>
    </row>
    <row spans="1:4" r="32">
      <c t="s" s="4" r="A32">
        <v>104</v>
      </c>
      <c t="n" s="6" r="B32">
        <v>211</v>
      </c>
      <c t="n" s="6" r="C32">
        <v>97</v>
      </c>
      <c t="n" s="6" r="D32">
        <v>104</v>
      </c>
    </row>
    <row spans="1:4" r="33">
      <c t="s" s="4" r="A33">
        <v>105</v>
      </c>
      <c t="n" s="6" r="B33">
        <v>0</v>
      </c>
      <c t="n" s="6" r="C33">
        <v>0</v>
      </c>
      <c t="n" s="6" r="D33">
        <v>679</v>
      </c>
    </row>
    <row spans="1:4" r="34">
      <c t="s" s="4" r="A34">
        <v>106</v>
      </c>
      <c t="n" s="6" r="B34">
        <v>1552</v>
      </c>
      <c t="n" s="6" r="C34">
        <v>1385</v>
      </c>
      <c t="n" s="6" r="D34">
        <v>1458</v>
      </c>
    </row>
    <row spans="1:4" r="35">
      <c t="s" s="4" r="A35">
        <v>107</v>
      </c>
      <c t="n" s="6" r="B35">
        <v>19878</v>
      </c>
      <c t="n" s="6" r="C35">
        <v>18503</v>
      </c>
      <c t="n" s="6" r="D35">
        <v>21082</v>
      </c>
    </row>
    <row spans="1:4" r="36">
      <c t="s" s="4" r="A36">
        <v>108</v>
      </c>
      <c t="n" s="6" r="B36">
        <v>14047</v>
      </c>
      <c t="n" s="6" r="C36">
        <v>16543</v>
      </c>
      <c t="n" s="6" r="D36">
        <v>10922</v>
      </c>
    </row>
    <row spans="1:4" r="37">
      <c t="s" s="4" r="A37">
        <v>109</v>
      </c>
      <c t="n" s="6" r="B37">
        <v>4887</v>
      </c>
      <c t="n" s="6" r="C37">
        <v>5856</v>
      </c>
      <c t="n" s="6" r="D37">
        <v>-13543</v>
      </c>
    </row>
    <row spans="1:4" r="38">
      <c t="s" s="4" r="A38">
        <v>110</v>
      </c>
      <c t="n" s="7" r="B38">
        <v>9160</v>
      </c>
      <c t="n" s="7" r="C38">
        <v>10687</v>
      </c>
      <c t="n" s="7" r="D38">
        <v>24465</v>
      </c>
    </row>
    <row spans="1:4" r="39">
      <c t="s" s="4" r="A39">
        <v>111</v>
      </c>
      <c t="n" s="8" r="B39">
        <v>0.67</v>
      </c>
      <c t="n" s="8" r="C39">
        <v>0.72</v>
      </c>
      <c t="n" s="8" r="D39">
        <v>1.47</v>
      </c>
    </row>
    <row spans="1:4" r="40">
      <c t="s" s="4" r="A40">
        <v>112</v>
      </c>
      <c t="n" s="8" r="B40">
        <v>0.67</v>
      </c>
      <c t="n" s="8" r="C40">
        <v>0.71</v>
      </c>
      <c t="n" s="8" r="D40">
        <v>1.46</v>
      </c>
    </row>
    <row spans="1:4" r="41">
      <c t="s" s="4" r="A41">
        <v>113</v>
      </c>
      <c t="n" s="6" r="B41">
        <v>13528393</v>
      </c>
      <c t="n" s="6" r="C41">
        <v>14747086</v>
      </c>
      <c t="n" s="6" r="D41">
        <v>16580882</v>
      </c>
    </row>
    <row spans="1:4" r="42">
      <c t="s" s="4" r="A42">
        <v>114</v>
      </c>
      <c t="n" s="6" r="B42">
        <v>13685982</v>
      </c>
      <c t="n" s="6" r="C42">
        <v>14887198</v>
      </c>
      <c t="n" s="6" r="D42">
        <v>166098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73</v>
      </c>
      <c t="s" s="2" r="B1">
        <v>1</v>
      </c>
    </row>
    <row spans="1:2" r="2">
      <c t="s" s="2" r="B2">
        <v>2</v>
      </c>
    </row>
    <row spans="1:2" r="3">
      <c t="s" s="3" r="A3">
        <v>241</v>
      </c>
    </row>
    <row spans="1:2" r="4">
      <c t="s" s="4" r="A4">
        <v>374</v>
      </c>
      <c t="s" s="4" r="B4">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76</v>
      </c>
      <c t="s" s="2" r="B1">
        <v>1</v>
      </c>
    </row>
    <row spans="1:3" r="2">
      <c t="s" s="2" r="B2">
        <v>2</v>
      </c>
      <c t="s" s="2" r="C2">
        <v>30</v>
      </c>
    </row>
    <row spans="1:3" r="3">
      <c t="s" s="3" r="A3">
        <v>196</v>
      </c>
    </row>
    <row spans="1:3" r="4">
      <c t="s" s="4" r="A4">
        <v>377</v>
      </c>
      <c t="n" s="7" r="B4">
        <v>434000</v>
      </c>
      <c t="n" s="7" r="C4">
        <v>171000</v>
      </c>
    </row>
    <row spans="1:3" r="5">
      <c t="s" s="4" r="A5">
        <v>378</v>
      </c>
      <c t="s" s="4" r="B5">
        <v>379</v>
      </c>
    </row>
    <row spans="1:3" r="6">
      <c t="s" s="4" r="A6">
        <v>380</v>
      </c>
      <c t="n" s="7" r="B6">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spans="1:2" r="1">
      <c t="s" s="1" r="A1">
        <v>381</v>
      </c>
      <c t="s" s="2" r="B1">
        <v>1</v>
      </c>
    </row>
    <row spans="1:2" r="2">
      <c t="s" s="2" r="B2">
        <v>2</v>
      </c>
    </row>
    <row spans="1:2" r="3">
      <c t="s" s="4" r="A3">
        <v>382</v>
      </c>
    </row>
    <row spans="1:2" r="4">
      <c t="s" s="3" r="A4">
        <v>383</v>
      </c>
    </row>
    <row spans="1:2" r="5">
      <c t="s" s="4" r="A5">
        <v>384</v>
      </c>
      <c t="s" s="4" r="B5">
        <v>385</v>
      </c>
    </row>
    <row spans="1:2" r="6">
      <c t="s" s="4" r="A6">
        <v>386</v>
      </c>
    </row>
    <row spans="1:2" r="7">
      <c t="s" s="3" r="A7">
        <v>383</v>
      </c>
    </row>
    <row spans="1:2" r="8">
      <c t="s" s="4" r="A8">
        <v>384</v>
      </c>
      <c t="s" s="4" r="B8">
        <v>387</v>
      </c>
    </row>
    <row spans="1:2" r="9">
      <c t="s" s="4" r="A9">
        <v>388</v>
      </c>
    </row>
    <row spans="1:2" r="10">
      <c t="s" s="3" r="A10">
        <v>383</v>
      </c>
    </row>
    <row spans="1:2" r="11">
      <c t="s" s="4" r="A11">
        <v>384</v>
      </c>
      <c t="s" s="4" r="B11">
        <v>389</v>
      </c>
    </row>
    <row spans="1:2" r="12">
      <c t="s" s="4" r="A12">
        <v>390</v>
      </c>
    </row>
    <row spans="1:2" r="13">
      <c t="s" s="3" r="A13">
        <v>383</v>
      </c>
    </row>
    <row spans="1:2" r="14">
      <c t="s" s="4" r="A14">
        <v>384</v>
      </c>
      <c t="s" s="4" r="B14">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92</v>
      </c>
      <c t="s" s="2" r="B1">
        <v>1</v>
      </c>
    </row>
    <row spans="1:3" r="2">
      <c t="s" s="2" r="B2">
        <v>2</v>
      </c>
      <c t="s" s="2" r="C2">
        <v>30</v>
      </c>
    </row>
    <row spans="1:3" r="3">
      <c t="s" s="3" r="A3">
        <v>199</v>
      </c>
    </row>
    <row spans="1:3" r="4">
      <c t="s" s="4" r="A4">
        <v>393</v>
      </c>
      <c t="n" s="7" r="B4">
        <v>17400000</v>
      </c>
      <c t="n" s="7" r="C4">
        <v>16300000</v>
      </c>
    </row>
    <row spans="1:3" r="5">
      <c t="s" s="4" r="A5">
        <v>394</v>
      </c>
      <c t="n" s="6" r="B5">
        <v>791000</v>
      </c>
      <c t="n" s="6" r="C5">
        <v>387000</v>
      </c>
    </row>
    <row spans="1:3" r="6">
      <c t="s" s="4" r="A6">
        <v>210</v>
      </c>
      <c t="n" s="7" r="B6">
        <v>78317000</v>
      </c>
      <c t="n" s="7" r="C6">
        <v>3120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95</v>
      </c>
      <c t="s" s="2" r="B1">
        <v>1</v>
      </c>
    </row>
    <row spans="1:3" r="2">
      <c t="s" s="2" r="B2">
        <v>396</v>
      </c>
      <c t="s" s="2" r="C2">
        <v>397</v>
      </c>
    </row>
    <row spans="1:3" r="3">
      <c t="s" s="4" r="A3">
        <v>398</v>
      </c>
      <c t="n" s="6" r="B3">
        <v>43</v>
      </c>
      <c t="n" s="6" r="C3">
        <v>24</v>
      </c>
    </row>
    <row spans="1:3" r="4">
      <c t="s" s="4" r="A4">
        <v>399</v>
      </c>
      <c t="n" s="7" r="B4">
        <v>129439</v>
      </c>
      <c t="n" s="7" r="C4">
        <v>119140</v>
      </c>
    </row>
    <row spans="1:3" r="5">
      <c t="s" s="4" r="A5">
        <v>400</v>
      </c>
      <c t="n" s="6" r="B5">
        <v>917</v>
      </c>
      <c t="n" s="6" r="C5">
        <v>1621</v>
      </c>
    </row>
    <row spans="1:3" r="6">
      <c t="s" s="4" r="A6">
        <v>401</v>
      </c>
      <c t="n" s="6" r="B6">
        <v>-791</v>
      </c>
      <c t="n" s="6" r="C6">
        <v>-387</v>
      </c>
    </row>
    <row spans="1:3" r="7">
      <c t="s" s="4" r="A7">
        <v>34</v>
      </c>
      <c t="n" s="6" r="B7">
        <v>129565</v>
      </c>
      <c t="n" s="6" r="C7">
        <v>120374</v>
      </c>
    </row>
    <row spans="1:3" r="8">
      <c t="s" s="4" r="A8">
        <v>402</v>
      </c>
    </row>
    <row spans="1:3" r="9">
      <c t="s" s="4" r="A9">
        <v>399</v>
      </c>
      <c t="n" s="6" r="B9">
        <v>50288</v>
      </c>
      <c t="n" s="6" r="C9">
        <v>40083</v>
      </c>
    </row>
    <row spans="1:3" r="10">
      <c t="s" s="4" r="A10">
        <v>400</v>
      </c>
      <c t="n" s="6" r="B10">
        <v>260</v>
      </c>
      <c t="n" s="6" r="C10">
        <v>863</v>
      </c>
    </row>
    <row spans="1:3" r="11">
      <c t="s" s="4" r="A11">
        <v>401</v>
      </c>
      <c t="n" s="6" r="B11">
        <v>-227</v>
      </c>
      <c t="n" s="6" r="C11">
        <v>-30</v>
      </c>
    </row>
    <row spans="1:3" r="12">
      <c t="s" s="4" r="A12">
        <v>34</v>
      </c>
      <c t="n" s="6" r="B12">
        <v>50321</v>
      </c>
      <c t="n" s="6" r="C12">
        <v>40916</v>
      </c>
    </row>
    <row spans="1:3" r="13">
      <c t="s" s="4" r="A13">
        <v>403</v>
      </c>
    </row>
    <row spans="1:3" r="14">
      <c t="s" s="4" r="A14">
        <v>399</v>
      </c>
      <c t="n" s="6" r="B14">
        <v>26011</v>
      </c>
      <c t="n" s="6" r="C14">
        <v>21442</v>
      </c>
    </row>
    <row spans="1:3" r="15">
      <c t="s" s="4" r="A15">
        <v>400</v>
      </c>
      <c t="n" s="6" r="B15">
        <v>243</v>
      </c>
      <c t="n" s="6" r="C15">
        <v>526</v>
      </c>
    </row>
    <row spans="1:3" r="16">
      <c t="s" s="4" r="A16">
        <v>401</v>
      </c>
      <c t="n" s="6" r="B16">
        <v>-117</v>
      </c>
      <c t="n" s="6" r="C16">
        <v>-22</v>
      </c>
    </row>
    <row spans="1:3" r="17">
      <c t="s" s="4" r="A17">
        <v>34</v>
      </c>
      <c t="n" s="6" r="B17">
        <v>26137</v>
      </c>
      <c t="n" s="6" r="C17">
        <v>21946</v>
      </c>
    </row>
    <row spans="1:3" r="18">
      <c t="s" s="4" r="A18">
        <v>404</v>
      </c>
    </row>
    <row spans="1:3" r="19">
      <c t="s" s="4" r="A19">
        <v>399</v>
      </c>
      <c t="n" s="6" r="B19">
        <v>13802</v>
      </c>
      <c t="n" s="6" r="C19">
        <v>26049</v>
      </c>
    </row>
    <row spans="1:3" r="20">
      <c t="s" s="4" r="A20">
        <v>400</v>
      </c>
      <c t="n" s="6" r="B20">
        <v>44</v>
      </c>
      <c t="n" s="6" r="C20">
        <v>87</v>
      </c>
    </row>
    <row spans="1:3" r="21">
      <c t="s" s="4" r="A21">
        <v>401</v>
      </c>
      <c t="n" s="6" r="B21">
        <v>-114</v>
      </c>
      <c t="n" s="6" r="C21">
        <v>-122</v>
      </c>
    </row>
    <row spans="1:3" r="22">
      <c t="s" s="4" r="A22">
        <v>34</v>
      </c>
      <c t="n" s="6" r="B22">
        <v>13732</v>
      </c>
      <c t="n" s="6" r="C22">
        <v>26014</v>
      </c>
    </row>
    <row spans="1:3" r="23">
      <c t="s" s="4" r="A23">
        <v>405</v>
      </c>
    </row>
    <row spans="1:3" r="24">
      <c t="s" s="4" r="A24">
        <v>399</v>
      </c>
      <c t="n" s="6" r="B24">
        <v>11787</v>
      </c>
      <c t="n" s="6" r="C24">
        <v>642</v>
      </c>
    </row>
    <row spans="1:3" r="25">
      <c t="s" s="4" r="A25">
        <v>400</v>
      </c>
      <c t="n" s="6" r="B25">
        <v>277</v>
      </c>
      <c t="n" s="6" r="C25">
        <v>2</v>
      </c>
    </row>
    <row spans="1:3" r="26">
      <c t="s" s="4" r="A26">
        <v>401</v>
      </c>
      <c t="n" s="6" r="B26">
        <v>0</v>
      </c>
      <c t="n" s="6" r="C26">
        <v>0</v>
      </c>
    </row>
    <row spans="1:3" r="27">
      <c t="s" s="4" r="A27">
        <v>34</v>
      </c>
      <c t="n" s="6" r="B27">
        <v>12064</v>
      </c>
      <c t="n" s="6" r="C27">
        <v>644</v>
      </c>
    </row>
    <row spans="1:3" r="28">
      <c t="s" s="4" r="A28">
        <v>406</v>
      </c>
    </row>
    <row spans="1:3" r="29">
      <c t="s" s="4" r="A29">
        <v>399</v>
      </c>
      <c t="n" s="6" r="B29">
        <v>13541</v>
      </c>
      <c t="n" s="6" r="C29">
        <v>16863</v>
      </c>
    </row>
    <row spans="1:3" r="30">
      <c t="s" s="4" r="A30">
        <v>400</v>
      </c>
      <c t="n" s="6" r="B30">
        <v>89</v>
      </c>
      <c t="n" s="6" r="C30">
        <v>104</v>
      </c>
    </row>
    <row spans="1:3" r="31">
      <c t="s" s="4" r="A31">
        <v>401</v>
      </c>
      <c t="n" s="6" r="B31">
        <v>-88</v>
      </c>
      <c t="n" s="6" r="C31">
        <v>-151</v>
      </c>
    </row>
    <row spans="1:3" r="32">
      <c t="s" s="4" r="A32">
        <v>34</v>
      </c>
      <c t="n" s="6" r="B32">
        <v>13542</v>
      </c>
      <c t="n" s="6" r="C32">
        <v>16816</v>
      </c>
    </row>
    <row spans="1:3" r="33">
      <c t="s" s="4" r="A33">
        <v>407</v>
      </c>
    </row>
    <row spans="1:3" r="34">
      <c t="s" s="4" r="A34">
        <v>399</v>
      </c>
      <c t="n" s="6" r="B34">
        <v>14010</v>
      </c>
      <c t="n" s="6" r="C34">
        <v>14061</v>
      </c>
    </row>
    <row spans="1:3" r="35">
      <c t="s" s="4" r="A35">
        <v>400</v>
      </c>
      <c t="n" s="6" r="B35">
        <v>4</v>
      </c>
      <c t="n" s="6" r="C35">
        <v>39</v>
      </c>
    </row>
    <row spans="1:3" r="36">
      <c t="s" s="4" r="A36">
        <v>401</v>
      </c>
      <c t="n" s="6" r="B36">
        <v>-245</v>
      </c>
      <c t="n" s="6" r="C36">
        <v>-62</v>
      </c>
    </row>
    <row spans="1:3" r="37">
      <c t="s" s="4" r="A37">
        <v>34</v>
      </c>
      <c t="n" s="7" r="B37">
        <v>13769</v>
      </c>
      <c t="n" s="7" r="C37">
        <v>140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0</v>
      </c>
    </row>
    <row spans="1:3" r="2">
      <c t="s" s="3" r="A2">
        <v>199</v>
      </c>
    </row>
    <row spans="1:3" r="3">
      <c t="s" s="4" r="A3">
        <v>409</v>
      </c>
      <c t="n" s="7" r="B3">
        <v>0</v>
      </c>
    </row>
    <row spans="1:3" r="4">
      <c t="s" s="4" r="A4">
        <v>410</v>
      </c>
      <c t="n" s="6" r="B4">
        <v>9845</v>
      </c>
    </row>
    <row spans="1:3" r="5">
      <c t="s" s="4" r="A5">
        <v>411</v>
      </c>
      <c t="n" s="6" r="B5">
        <v>16349</v>
      </c>
    </row>
    <row spans="1:3" r="6">
      <c t="s" s="4" r="A6">
        <v>412</v>
      </c>
      <c t="n" s="6" r="B6">
        <v>13144</v>
      </c>
    </row>
    <row spans="1:3" r="7">
      <c t="s" s="4" r="A7">
        <v>413</v>
      </c>
      <c t="n" s="6" r="B7">
        <v>39338</v>
      </c>
    </row>
    <row spans="1:3" r="8">
      <c t="s" s="4" r="A8">
        <v>414</v>
      </c>
      <c t="n" s="6" r="B8">
        <v>90101</v>
      </c>
    </row>
    <row spans="1:3" r="9">
      <c t="s" s="4" r="A9">
        <v>399</v>
      </c>
      <c t="n" s="6" r="B9">
        <v>129439</v>
      </c>
      <c t="n" s="7" r="C9">
        <v>119140</v>
      </c>
    </row>
    <row spans="1:3" r="10">
      <c t="s" s="4" r="A10">
        <v>415</v>
      </c>
      <c t="n" s="6" r="B10">
        <v>0</v>
      </c>
    </row>
    <row spans="1:3" r="11">
      <c t="s" s="4" r="A11">
        <v>416</v>
      </c>
      <c t="n" s="6" r="B11">
        <v>9802</v>
      </c>
    </row>
    <row spans="1:3" r="12">
      <c t="s" s="4" r="A12">
        <v>417</v>
      </c>
      <c t="n" s="6" r="B12">
        <v>16222</v>
      </c>
    </row>
    <row spans="1:3" r="13">
      <c t="s" s="4" r="A13">
        <v>418</v>
      </c>
      <c t="n" s="6" r="B13">
        <v>13351</v>
      </c>
    </row>
    <row spans="1:3" r="14">
      <c t="s" s="4" r="A14">
        <v>419</v>
      </c>
      <c t="n" s="6" r="B14">
        <v>39375</v>
      </c>
    </row>
    <row spans="1:3" r="15">
      <c t="s" s="4" r="A15">
        <v>420</v>
      </c>
      <c t="n" s="6" r="B15">
        <v>90190</v>
      </c>
    </row>
    <row spans="1:3" r="16">
      <c t="s" s="4" r="A16">
        <v>210</v>
      </c>
      <c t="n" s="7" r="B16">
        <v>1295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21</v>
      </c>
      <c t="s" s="2" r="B1">
        <v>1</v>
      </c>
    </row>
    <row spans="1:4" r="2">
      <c t="s" s="2" r="B2">
        <v>2</v>
      </c>
      <c t="s" s="2" r="C2">
        <v>30</v>
      </c>
      <c t="s" s="2" r="D2">
        <v>75</v>
      </c>
    </row>
    <row spans="1:4" r="3">
      <c t="s" s="3" r="A3">
        <v>199</v>
      </c>
    </row>
    <row spans="1:4" r="4">
      <c t="s" s="4" r="A4">
        <v>422</v>
      </c>
      <c t="n" s="7" r="B4">
        <v>27327</v>
      </c>
      <c t="n" s="7" r="C4">
        <v>4980</v>
      </c>
      <c t="n" s="7" r="D4">
        <v>45137</v>
      </c>
    </row>
    <row spans="1:4" r="5">
      <c t="s" s="4" r="A5">
        <v>423</v>
      </c>
      <c t="n" s="6" r="B5">
        <v>449</v>
      </c>
      <c t="n" s="6" r="C5">
        <v>0</v>
      </c>
      <c t="n" s="6" r="D5">
        <v>11</v>
      </c>
    </row>
    <row spans="1:4" r="6">
      <c t="s" s="4" r="A6">
        <v>424</v>
      </c>
      <c t="n" s="7" r="B6">
        <v>-357</v>
      </c>
      <c t="n" s="7" r="C6">
        <v>-20</v>
      </c>
      <c t="n" s="7" r="D6">
        <v>-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5</v>
      </c>
      <c t="s" s="2" r="B1">
        <v>1</v>
      </c>
    </row>
    <row spans="1:3" r="2">
      <c t="s" s="2" r="B2">
        <v>2</v>
      </c>
      <c t="s" s="2" r="C2">
        <v>30</v>
      </c>
    </row>
    <row spans="1:3" r="3">
      <c t="s" s="4" r="A3">
        <v>426</v>
      </c>
      <c t="n" s="7" r="B3">
        <v>75084000</v>
      </c>
      <c t="n" s="7" r="C3">
        <v>3924000</v>
      </c>
    </row>
    <row spans="1:3" r="4">
      <c t="s" s="4" r="A4">
        <v>427</v>
      </c>
      <c t="n" s="6" r="B4">
        <v>-706000</v>
      </c>
      <c t="n" s="6" r="C4">
        <v>-10000</v>
      </c>
    </row>
    <row spans="1:3" r="5">
      <c t="s" s="4" r="A5">
        <v>428</v>
      </c>
      <c t="n" s="6" r="B5">
        <v>3233000</v>
      </c>
      <c t="n" s="6" r="C5">
        <v>27278000</v>
      </c>
    </row>
    <row spans="1:3" r="6">
      <c t="s" s="4" r="A6">
        <v>429</v>
      </c>
      <c t="n" s="6" r="B6">
        <v>-85000</v>
      </c>
      <c t="n" s="6" r="C6">
        <v>-377000</v>
      </c>
    </row>
    <row spans="1:3" r="7">
      <c t="s" s="4" r="A7">
        <v>210</v>
      </c>
      <c t="n" s="6" r="B7">
        <v>78317000</v>
      </c>
      <c t="n" s="6" r="C7">
        <v>31202000</v>
      </c>
    </row>
    <row spans="1:3" r="8">
      <c t="s" s="4" r="A8">
        <v>430</v>
      </c>
      <c t="n" s="6" r="B8">
        <v>-791000</v>
      </c>
      <c t="n" s="6" r="C8">
        <v>-387000</v>
      </c>
    </row>
    <row spans="1:3" r="9">
      <c t="s" s="4" r="A9">
        <v>402</v>
      </c>
    </row>
    <row spans="1:3" r="10">
      <c t="s" s="4" r="A10">
        <v>426</v>
      </c>
      <c t="n" s="6" r="B10">
        <v>37593000</v>
      </c>
      <c t="n" s="6" r="C10">
        <v>0</v>
      </c>
    </row>
    <row spans="1:3" r="11">
      <c t="s" s="4" r="A11">
        <v>427</v>
      </c>
      <c t="n" s="6" r="B11">
        <v>-227000</v>
      </c>
      <c t="n" s="6" r="C11">
        <v>0</v>
      </c>
    </row>
    <row spans="1:3" r="12">
      <c t="s" s="4" r="A12">
        <v>428</v>
      </c>
      <c t="n" s="6" r="B12">
        <v>0</v>
      </c>
      <c t="n" s="6" r="C12">
        <v>1456000</v>
      </c>
    </row>
    <row spans="1:3" r="13">
      <c t="s" s="4" r="A13">
        <v>429</v>
      </c>
      <c t="n" s="6" r="B13">
        <v>0</v>
      </c>
      <c t="n" s="6" r="C13">
        <v>-30000</v>
      </c>
    </row>
    <row spans="1:3" r="14">
      <c t="s" s="4" r="A14">
        <v>210</v>
      </c>
      <c t="n" s="6" r="B14">
        <v>37593000</v>
      </c>
      <c t="n" s="6" r="C14">
        <v>1456000</v>
      </c>
    </row>
    <row spans="1:3" r="15">
      <c t="s" s="4" r="A15">
        <v>430</v>
      </c>
      <c t="n" s="6" r="B15">
        <v>-227000</v>
      </c>
      <c t="n" s="6" r="C15">
        <v>-30000</v>
      </c>
    </row>
    <row spans="1:3" r="16">
      <c t="s" s="4" r="A16">
        <v>403</v>
      </c>
    </row>
    <row spans="1:3" r="17">
      <c t="s" s="4" r="A17">
        <v>426</v>
      </c>
      <c t="n" s="6" r="B17">
        <v>12115000</v>
      </c>
      <c t="n" s="6" r="C17">
        <v>0</v>
      </c>
    </row>
    <row spans="1:3" r="18">
      <c t="s" s="4" r="A18">
        <v>427</v>
      </c>
      <c t="n" s="6" r="B18">
        <v>-117000</v>
      </c>
      <c t="n" s="6" r="C18">
        <v>0</v>
      </c>
    </row>
    <row spans="1:3" r="19">
      <c t="s" s="4" r="A19">
        <v>428</v>
      </c>
      <c t="n" s="6" r="B19">
        <v>0</v>
      </c>
      <c t="n" s="6" r="C19">
        <v>1832000</v>
      </c>
    </row>
    <row spans="1:3" r="20">
      <c t="s" s="4" r="A20">
        <v>429</v>
      </c>
      <c t="n" s="6" r="B20">
        <v>0</v>
      </c>
      <c t="n" s="6" r="C20">
        <v>-22000</v>
      </c>
    </row>
    <row spans="1:3" r="21">
      <c t="s" s="4" r="A21">
        <v>210</v>
      </c>
      <c t="n" s="6" r="B21">
        <v>12115000</v>
      </c>
      <c t="n" s="6" r="C21">
        <v>1832000</v>
      </c>
    </row>
    <row spans="1:3" r="22">
      <c t="s" s="4" r="A22">
        <v>430</v>
      </c>
      <c t="n" s="6" r="B22">
        <v>-117000</v>
      </c>
      <c t="n" s="6" r="C22">
        <v>-22000</v>
      </c>
    </row>
    <row spans="1:3" r="23">
      <c t="s" s="4" r="A23">
        <v>431</v>
      </c>
    </row>
    <row spans="1:3" r="24">
      <c t="s" s="4" r="A24">
        <v>426</v>
      </c>
      <c t="n" s="6" r="B24">
        <v>5508000</v>
      </c>
      <c t="n" s="6" r="C24">
        <v>1883000</v>
      </c>
    </row>
    <row spans="1:3" r="25">
      <c t="s" s="4" r="A25">
        <v>427</v>
      </c>
      <c t="n" s="6" r="B25">
        <v>-29000</v>
      </c>
      <c t="n" s="6" r="C25">
        <v>-6000</v>
      </c>
    </row>
    <row spans="1:3" r="26">
      <c t="s" s="4" r="A26">
        <v>428</v>
      </c>
      <c t="n" s="6" r="B26">
        <v>3233000</v>
      </c>
      <c t="n" s="6" r="C26">
        <v>9952000</v>
      </c>
    </row>
    <row spans="1:3" r="27">
      <c t="s" s="4" r="A27">
        <v>429</v>
      </c>
      <c t="n" s="6" r="B27">
        <v>-85000</v>
      </c>
      <c t="n" s="6" r="C27">
        <v>-116000</v>
      </c>
    </row>
    <row spans="1:3" r="28">
      <c t="s" s="4" r="A28">
        <v>210</v>
      </c>
      <c t="n" s="6" r="B28">
        <v>8741000</v>
      </c>
      <c t="n" s="6" r="C28">
        <v>11835000</v>
      </c>
    </row>
    <row spans="1:3" r="29">
      <c t="s" s="4" r="A29">
        <v>430</v>
      </c>
      <c t="n" s="6" r="B29">
        <v>-114000</v>
      </c>
      <c t="n" s="6" r="C29">
        <v>-122000</v>
      </c>
    </row>
    <row spans="1:3" r="30">
      <c t="s" s="4" r="A30">
        <v>405</v>
      </c>
    </row>
    <row spans="1:3" r="31">
      <c t="s" s="4" r="A31">
        <v>426</v>
      </c>
      <c t="n" s="6" r="B31">
        <v>0</v>
      </c>
      <c t="n" s="6" r="C31">
        <v>0</v>
      </c>
    </row>
    <row spans="1:3" r="32">
      <c t="s" s="4" r="A32">
        <v>427</v>
      </c>
      <c t="n" s="6" r="B32">
        <v>0</v>
      </c>
      <c t="n" s="6" r="C32">
        <v>0</v>
      </c>
    </row>
    <row spans="1:3" r="33">
      <c t="s" s="4" r="A33">
        <v>428</v>
      </c>
      <c t="n" s="6" r="B33">
        <v>0</v>
      </c>
      <c t="n" s="6" r="C33">
        <v>0</v>
      </c>
    </row>
    <row spans="1:3" r="34">
      <c t="s" s="4" r="A34">
        <v>429</v>
      </c>
      <c t="n" s="6" r="B34">
        <v>0</v>
      </c>
      <c t="n" s="6" r="C34">
        <v>0</v>
      </c>
    </row>
    <row spans="1:3" r="35">
      <c t="s" s="4" r="A35">
        <v>210</v>
      </c>
      <c t="n" s="6" r="B35">
        <v>0</v>
      </c>
      <c t="n" s="6" r="C35">
        <v>0</v>
      </c>
    </row>
    <row spans="1:3" r="36">
      <c t="s" s="4" r="A36">
        <v>430</v>
      </c>
      <c t="n" s="6" r="B36">
        <v>0</v>
      </c>
      <c t="n" s="6" r="C36">
        <v>0</v>
      </c>
    </row>
    <row spans="1:3" r="37">
      <c t="s" s="4" r="A37">
        <v>406</v>
      </c>
    </row>
    <row spans="1:3" r="38">
      <c t="s" s="4" r="A38">
        <v>426</v>
      </c>
      <c t="n" s="6" r="B38">
        <v>9605000</v>
      </c>
      <c t="n" s="6" r="C38">
        <v>545000</v>
      </c>
    </row>
    <row spans="1:3" r="39">
      <c t="s" s="4" r="A39">
        <v>427</v>
      </c>
      <c t="n" s="6" r="B39">
        <v>-88000</v>
      </c>
      <c t="n" s="6" r="C39">
        <v>0</v>
      </c>
    </row>
    <row spans="1:3" r="40">
      <c t="s" s="4" r="A40">
        <v>428</v>
      </c>
      <c t="n" s="6" r="B40">
        <v>0</v>
      </c>
      <c t="n" s="6" r="C40">
        <v>8096000</v>
      </c>
    </row>
    <row spans="1:3" r="41">
      <c t="s" s="4" r="A41">
        <v>429</v>
      </c>
      <c t="n" s="6" r="B41">
        <v>0</v>
      </c>
      <c t="n" s="6" r="C41">
        <v>-151000</v>
      </c>
    </row>
    <row spans="1:3" r="42">
      <c t="s" s="4" r="A42">
        <v>210</v>
      </c>
      <c t="n" s="6" r="B42">
        <v>9605000</v>
      </c>
      <c t="n" s="6" r="C42">
        <v>8641000</v>
      </c>
    </row>
    <row spans="1:3" r="43">
      <c t="s" s="4" r="A43">
        <v>430</v>
      </c>
      <c t="n" s="6" r="B43">
        <v>-88000</v>
      </c>
      <c t="n" s="6" r="C43">
        <v>-151000</v>
      </c>
    </row>
    <row spans="1:3" r="44">
      <c t="s" s="4" r="A44">
        <v>407</v>
      </c>
    </row>
    <row spans="1:3" r="45">
      <c t="s" s="4" r="A45">
        <v>426</v>
      </c>
      <c t="n" s="6" r="B45">
        <v>10263000</v>
      </c>
      <c t="n" s="6" r="C45">
        <v>1496000</v>
      </c>
    </row>
    <row spans="1:3" r="46">
      <c t="s" s="4" r="A46">
        <v>427</v>
      </c>
      <c t="n" s="6" r="B46">
        <v>-245000</v>
      </c>
      <c t="n" s="6" r="C46">
        <v>-4000</v>
      </c>
    </row>
    <row spans="1:3" r="47">
      <c t="s" s="4" r="A47">
        <v>428</v>
      </c>
      <c t="n" s="6" r="B47">
        <v>0</v>
      </c>
      <c t="n" s="6" r="C47">
        <v>5942000</v>
      </c>
    </row>
    <row spans="1:3" r="48">
      <c t="s" s="4" r="A48">
        <v>429</v>
      </c>
      <c t="n" s="6" r="B48">
        <v>0</v>
      </c>
      <c t="n" s="6" r="C48">
        <v>-58000</v>
      </c>
    </row>
    <row spans="1:3" r="49">
      <c t="s" s="4" r="A49">
        <v>210</v>
      </c>
      <c t="n" s="6" r="B49">
        <v>10263000</v>
      </c>
      <c t="n" s="6" r="C49">
        <v>7438000</v>
      </c>
    </row>
    <row spans="1:3" r="50">
      <c t="s" s="4" r="A50">
        <v>430</v>
      </c>
      <c t="n" s="7" r="B50">
        <v>-245000</v>
      </c>
      <c t="n" s="7" r="C50">
        <v>-6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32</v>
      </c>
      <c t="s" s="2" r="C1">
        <v>2</v>
      </c>
      <c t="s" s="2" r="D1">
        <v>30</v>
      </c>
      <c t="s" s="2" r="E1">
        <v>75</v>
      </c>
      <c t="s" s="2" r="F1">
        <v>211</v>
      </c>
    </row>
    <row spans="1:6" r="2">
      <c t="s" s="4" r="A2">
        <v>433</v>
      </c>
      <c t="n" s="7" r="C2">
        <v>0</v>
      </c>
      <c t="n" s="7" r="D2">
        <v>0</v>
      </c>
    </row>
    <row spans="1:6" r="3">
      <c t="s" s="4" r="A3">
        <v>434</v>
      </c>
      <c t="n" s="6" r="C3">
        <v>751270000</v>
      </c>
      <c t="n" s="6" r="D3">
        <v>704392000</v>
      </c>
    </row>
    <row spans="1:6" r="4">
      <c t="s" s="4" r="A4">
        <v>435</v>
      </c>
      <c t="n" s="6" r="C4">
        <v>53854000</v>
      </c>
      <c t="n" s="6" r="D4">
        <v>27359000</v>
      </c>
    </row>
    <row spans="1:6" r="5">
      <c t="s" s="4" r="A5">
        <v>436</v>
      </c>
      <c t="n" s="6" r="C5">
        <v>2881000</v>
      </c>
      <c t="n" s="6" r="D5">
        <v>2604000</v>
      </c>
    </row>
    <row spans="1:6" r="6">
      <c t="s" s="4" r="A6">
        <v>65</v>
      </c>
      <c t="n" s="6" r="C6">
        <v>9463000</v>
      </c>
      <c t="n" s="6" r="D6">
        <v>10491000</v>
      </c>
    </row>
    <row spans="1:6" r="7">
      <c t="s" s="4" r="A7">
        <v>437</v>
      </c>
      <c t="n" s="6" r="C7">
        <v>685072000</v>
      </c>
      <c t="n" s="6" r="D7">
        <v>663938000</v>
      </c>
    </row>
    <row spans="1:6" r="8">
      <c t="s" s="4" r="A8">
        <v>438</v>
      </c>
    </row>
    <row spans="1:6" r="9">
      <c t="s" s="4" r="A9">
        <v>434</v>
      </c>
      <c t="n" s="6" r="C9">
        <v>147229000</v>
      </c>
      <c t="n" s="6" r="D9">
        <v>161013000</v>
      </c>
    </row>
    <row spans="1:6" r="10">
      <c t="s" s="4" r="A10">
        <v>439</v>
      </c>
    </row>
    <row spans="1:6" r="11">
      <c t="s" s="4" r="A11">
        <v>434</v>
      </c>
      <c t="n" s="6" r="C11">
        <v>106543000</v>
      </c>
      <c t="n" s="6" r="D11">
        <v>112180000</v>
      </c>
    </row>
    <row spans="1:6" r="12">
      <c t="s" s="4" r="A12">
        <v>440</v>
      </c>
    </row>
    <row spans="1:6" r="13">
      <c t="s" s="4" r="A13">
        <v>434</v>
      </c>
      <c t="n" s="6" r="C13">
        <v>0</v>
      </c>
      <c t="n" s="6" r="D13">
        <v>500000</v>
      </c>
    </row>
    <row spans="1:6" r="14">
      <c t="s" s="4" r="A14">
        <v>441</v>
      </c>
    </row>
    <row spans="1:6" r="15">
      <c t="s" s="4" r="A15">
        <v>434</v>
      </c>
      <c t="n" s="6" r="C15">
        <v>253772000</v>
      </c>
      <c t="n" s="6" r="D15">
        <v>273693000</v>
      </c>
    </row>
    <row spans="1:6" r="16">
      <c t="s" s="4" r="A16">
        <v>442</v>
      </c>
    </row>
    <row spans="1:6" r="17">
      <c t="s" s="4" r="A17">
        <v>434</v>
      </c>
      <c t="s" s="4" r="B17">
        <v>443</v>
      </c>
      <c t="n" s="6" r="C17">
        <v>122747000</v>
      </c>
      <c t="n" s="6" r="D17">
        <v>116014000</v>
      </c>
    </row>
    <row spans="1:6" r="18">
      <c t="s" s="4" r="A18">
        <v>444</v>
      </c>
    </row>
    <row spans="1:6" r="19">
      <c t="s" s="4" r="A19">
        <v>434</v>
      </c>
      <c t="s" s="4" r="B19">
        <v>443</v>
      </c>
      <c t="n" s="6" r="C19">
        <v>21115000</v>
      </c>
      <c t="n" s="6" r="D19">
        <v>4450000</v>
      </c>
    </row>
    <row spans="1:6" r="20">
      <c t="s" s="4" r="A20">
        <v>445</v>
      </c>
    </row>
    <row spans="1:6" r="21">
      <c t="s" s="4" r="A21">
        <v>434</v>
      </c>
      <c t="s" s="4" r="B21">
        <v>443</v>
      </c>
      <c t="n" s="6" r="C21">
        <v>143862000</v>
      </c>
      <c t="n" s="6" r="D21">
        <v>120464000</v>
      </c>
    </row>
    <row spans="1:6" r="22">
      <c t="s" s="4" r="A22">
        <v>65</v>
      </c>
      <c t="n" s="6" r="C22">
        <v>1298000</v>
      </c>
      <c t="n" s="6" r="D22">
        <v>1646000</v>
      </c>
      <c t="n" s="7" r="E22">
        <v>1377000</v>
      </c>
      <c t="n" s="7" r="F22">
        <v>1139000</v>
      </c>
    </row>
    <row spans="1:6" r="23">
      <c t="s" s="4" r="A23">
        <v>446</v>
      </c>
    </row>
    <row spans="1:6" r="24">
      <c t="s" s="4" r="A24">
        <v>434</v>
      </c>
      <c t="s" s="4" r="B24">
        <v>443</v>
      </c>
      <c t="n" s="6" r="C24">
        <v>244211000</v>
      </c>
      <c t="n" s="6" r="D24">
        <v>239211000</v>
      </c>
    </row>
    <row spans="1:6" r="25">
      <c t="s" s="4" r="A25">
        <v>447</v>
      </c>
    </row>
    <row spans="1:6" r="26">
      <c t="s" s="4" r="A26">
        <v>434</v>
      </c>
      <c t="s" s="4" r="B26">
        <v>443</v>
      </c>
      <c t="n" s="6" r="C26">
        <v>0</v>
      </c>
      <c t="n" s="6" r="D26">
        <v>6100000</v>
      </c>
    </row>
    <row spans="1:6" r="27">
      <c t="s" s="4" r="A27">
        <v>448</v>
      </c>
    </row>
    <row spans="1:6" r="28">
      <c t="s" s="4" r="A28">
        <v>434</v>
      </c>
      <c t="s" s="4" r="B28">
        <v>443</v>
      </c>
      <c t="n" s="6" r="C28">
        <v>8290000</v>
      </c>
      <c t="n" s="6" r="D28">
        <v>2956000</v>
      </c>
    </row>
    <row spans="1:6" r="29">
      <c t="s" s="4" r="A29">
        <v>449</v>
      </c>
    </row>
    <row spans="1:6" r="30">
      <c t="s" s="4" r="A30">
        <v>434</v>
      </c>
      <c t="s" s="4" r="B30">
        <v>443</v>
      </c>
      <c t="n" s="6" r="C30">
        <v>252501000</v>
      </c>
      <c t="n" s="6" r="D30">
        <v>248267000</v>
      </c>
    </row>
    <row spans="1:6" r="31">
      <c t="s" s="4" r="A31">
        <v>450</v>
      </c>
    </row>
    <row spans="1:6" r="32">
      <c t="s" s="4" r="A32">
        <v>434</v>
      </c>
      <c t="s" s="4" r="B32">
        <v>443</v>
      </c>
      <c t="n" s="6" r="C32">
        <v>52233000</v>
      </c>
      <c t="n" s="6" r="D32">
        <v>19860000</v>
      </c>
    </row>
    <row spans="1:6" r="33">
      <c t="s" s="4" r="A33">
        <v>451</v>
      </c>
    </row>
    <row spans="1:6" r="34">
      <c t="s" s="4" r="A34">
        <v>434</v>
      </c>
      <c t="s" s="4" r="B34">
        <v>443</v>
      </c>
      <c t="n" s="6" r="C34">
        <v>25551000</v>
      </c>
      <c t="n" s="6" r="D34">
        <v>17902000</v>
      </c>
    </row>
    <row spans="1:6" r="35">
      <c t="s" s="4" r="A35">
        <v>452</v>
      </c>
    </row>
    <row spans="1:6" r="36">
      <c t="s" s="4" r="A36">
        <v>434</v>
      </c>
      <c t="s" s="4" r="B36">
        <v>443</v>
      </c>
      <c t="n" s="6" r="C36">
        <v>0</v>
      </c>
      <c t="n" s="6" r="D36">
        <v>4300000</v>
      </c>
    </row>
    <row spans="1:6" r="37">
      <c t="s" s="4" r="A37">
        <v>453</v>
      </c>
    </row>
    <row spans="1:6" r="38">
      <c t="s" s="4" r="A38">
        <v>434</v>
      </c>
      <c t="s" s="4" r="B38">
        <v>443</v>
      </c>
      <c t="n" s="6" r="C38">
        <v>8768000</v>
      </c>
      <c t="n" s="6" r="D38">
        <v>8993000</v>
      </c>
    </row>
    <row spans="1:6" r="39">
      <c t="s" s="4" r="A39">
        <v>454</v>
      </c>
    </row>
    <row spans="1:6" r="40">
      <c t="s" s="4" r="A40">
        <v>434</v>
      </c>
      <c t="s" s="4" r="B40">
        <v>443</v>
      </c>
      <c t="n" s="6" r="C40">
        <v>86552000</v>
      </c>
      <c t="n" s="6" r="D40">
        <v>51055000</v>
      </c>
    </row>
    <row spans="1:6" r="41">
      <c t="s" s="4" r="A41">
        <v>65</v>
      </c>
      <c t="n" s="6" r="C41">
        <v>941000</v>
      </c>
      <c t="n" s="6" r="D41">
        <v>355000</v>
      </c>
      <c t="n" s="6" r="E41">
        <v>399000</v>
      </c>
      <c t="n" s="6" r="F41">
        <v>437000</v>
      </c>
    </row>
    <row spans="1:6" r="42">
      <c t="s" s="4" r="A42">
        <v>455</v>
      </c>
    </row>
    <row spans="1:6" r="43">
      <c t="s" s="4" r="A43">
        <v>434</v>
      </c>
      <c t="n" s="6" r="C43">
        <v>7604000</v>
      </c>
      <c t="n" s="6" r="D43">
        <v>3783000</v>
      </c>
    </row>
    <row spans="1:6" r="44">
      <c t="s" s="4" r="A44">
        <v>65</v>
      </c>
      <c t="n" s="6" r="C44">
        <v>229000</v>
      </c>
      <c t="n" s="6" r="D44">
        <v>47000</v>
      </c>
      <c t="n" s="6" r="E44">
        <v>14000</v>
      </c>
      <c t="n" s="6" r="F44">
        <v>30000</v>
      </c>
    </row>
    <row spans="1:6" r="45">
      <c t="s" s="4" r="A45">
        <v>456</v>
      </c>
    </row>
    <row spans="1:6" r="46">
      <c t="s" s="4" r="A46">
        <v>434</v>
      </c>
      <c t="n" s="6" r="C46">
        <v>6979000</v>
      </c>
      <c t="n" s="6" r="D46">
        <v>7130000</v>
      </c>
    </row>
    <row spans="1:6" r="47">
      <c t="s" s="4" r="A47">
        <v>65</v>
      </c>
      <c t="n" s="7" r="C47">
        <v>425000</v>
      </c>
      <c t="n" s="7" r="D47">
        <v>152000</v>
      </c>
      <c t="n" s="7" r="E47">
        <v>182000</v>
      </c>
      <c t="n" s="7" r="F47">
        <v>167000</v>
      </c>
    </row>
    <row spans="1:6" r="48">
      <c t="n" r="A48"/>
    </row>
    <row spans="1:6" r="49">
      <c t="s" s="4" r="A49">
        <v>443</v>
      </c>
      <c t="s" s="4" r="B49">
        <v>457</v>
      </c>
    </row>
  </sheetData>
  <mergeCells count="3">
    <mergeCell ref="A1:B1"/>
    <mergeCell ref="A48:E48"/>
    <mergeCell ref="B49:E4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458</v>
      </c>
      <c t="s" s="2" r="B1">
        <v>1</v>
      </c>
    </row>
    <row spans="1:5" r="2">
      <c t="s" s="2" r="B2">
        <v>2</v>
      </c>
      <c t="s" s="2" r="C2">
        <v>30</v>
      </c>
      <c t="s" s="2" r="D2">
        <v>75</v>
      </c>
      <c t="s" s="2" r="E2">
        <v>211</v>
      </c>
    </row>
    <row spans="1:5" r="3">
      <c t="s" s="4" r="A3">
        <v>459</v>
      </c>
      <c t="s" s="4" r="B3">
        <v>460</v>
      </c>
    </row>
    <row spans="1:5" r="4">
      <c t="s" s="4" r="A4">
        <v>461</v>
      </c>
      <c t="n" s="7" r="B4">
        <v>685072000</v>
      </c>
      <c t="n" s="7" r="C4">
        <v>663938000</v>
      </c>
    </row>
    <row spans="1:5" r="5">
      <c t="s" s="4" r="A5">
        <v>462</v>
      </c>
      <c t="n" s="6" r="B5">
        <v>1100000</v>
      </c>
      <c t="n" s="6" r="C5">
        <v>1300000</v>
      </c>
    </row>
    <row spans="1:5" r="6">
      <c t="s" s="4" r="A6">
        <v>463</v>
      </c>
      <c t="n" s="6" r="B6">
        <v>103000</v>
      </c>
      <c t="n" s="6" r="C6">
        <v>126000</v>
      </c>
      <c t="n" s="7" r="D6">
        <v>650000</v>
      </c>
    </row>
    <row spans="1:5" r="7">
      <c t="s" s="4" r="A7">
        <v>433</v>
      </c>
      <c t="n" s="7" r="B7">
        <v>0</v>
      </c>
      <c t="n" s="6" r="C7">
        <v>0</v>
      </c>
    </row>
    <row spans="1:5" r="8">
      <c t="s" s="4" r="A8">
        <v>464</v>
      </c>
      <c t="n" s="7" r="E8">
        <v>0</v>
      </c>
    </row>
    <row spans="1:5" r="9">
      <c t="s" s="4" r="A9">
        <v>465</v>
      </c>
    </row>
    <row spans="1:5" r="10">
      <c t="s" s="4" r="A10">
        <v>459</v>
      </c>
      <c t="s" s="4" r="B10">
        <v>466</v>
      </c>
    </row>
    <row spans="1:5" r="11">
      <c t="s" s="4" r="A11">
        <v>461</v>
      </c>
      <c t="n" s="7" r="B11">
        <v>13500000</v>
      </c>
    </row>
    <row spans="1:5" r="12">
      <c t="s" s="4" r="A12">
        <v>445</v>
      </c>
    </row>
    <row spans="1:5" r="13">
      <c t="s" s="4" r="A13">
        <v>459</v>
      </c>
      <c t="s" s="4" r="B13">
        <v>467</v>
      </c>
    </row>
    <row spans="1:5" r="14">
      <c t="s" s="4" r="A14">
        <v>461</v>
      </c>
      <c t="n" s="7" r="B14">
        <v>2000000</v>
      </c>
    </row>
    <row spans="1:5" r="15">
      <c t="s" s="4" r="A15">
        <v>449</v>
      </c>
    </row>
    <row spans="1:5" r="16">
      <c t="s" s="4" r="A16">
        <v>459</v>
      </c>
      <c t="s" s="4" r="B16">
        <v>468</v>
      </c>
    </row>
    <row spans="1:5" r="17">
      <c t="s" s="4" r="A17">
        <v>461</v>
      </c>
      <c t="n" s="7" r="B17">
        <v>59900000</v>
      </c>
    </row>
    <row spans="1:5" r="18">
      <c t="s" s="4" r="A18">
        <v>454</v>
      </c>
    </row>
    <row spans="1:5" r="19">
      <c t="s" s="4" r="A19">
        <v>461</v>
      </c>
      <c t="n" s="6" r="B19">
        <v>438000</v>
      </c>
    </row>
    <row spans="1:5" r="20">
      <c t="s" s="4" r="A20">
        <v>469</v>
      </c>
    </row>
    <row spans="1:5" r="21">
      <c t="s" s="4" r="A21">
        <v>461</v>
      </c>
      <c t="n" s="6" r="B21">
        <v>198000</v>
      </c>
    </row>
    <row spans="1:5" r="22">
      <c t="s" s="4" r="A22">
        <v>447</v>
      </c>
    </row>
    <row spans="1:5" r="23">
      <c t="s" s="4" r="A23">
        <v>470</v>
      </c>
      <c t="n" s="7" r="C23">
        <v>6100000</v>
      </c>
    </row>
    <row spans="1:5" r="24">
      <c t="s" s="4" r="A24">
        <v>471</v>
      </c>
      <c t="s" s="4" r="C24">
        <v>472</v>
      </c>
    </row>
    <row spans="1:5" r="25">
      <c t="s" s="4" r="A25">
        <v>444</v>
      </c>
    </row>
    <row spans="1:5" r="26">
      <c t="s" s="4" r="A26">
        <v>470</v>
      </c>
      <c t="n" s="7" r="B26">
        <v>21100000</v>
      </c>
      <c t="n" s="7" r="C26">
        <v>4500000</v>
      </c>
    </row>
    <row spans="1:5" r="27">
      <c t="s" s="4" r="A27">
        <v>471</v>
      </c>
      <c t="s" s="4" r="B27">
        <v>473</v>
      </c>
      <c t="s" s="4" r="C27">
        <v>474</v>
      </c>
    </row>
    <row spans="1:5" r="28">
      <c t="s" s="4" r="A28">
        <v>452</v>
      </c>
    </row>
    <row spans="1:5" r="29">
      <c t="s" s="4" r="A29">
        <v>470</v>
      </c>
      <c t="n" s="7" r="B29">
        <v>8300000</v>
      </c>
      <c t="n" s="7" r="C29">
        <v>3000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0</v>
      </c>
      <c t="s" s="2" r="D2">
        <v>75</v>
      </c>
    </row>
    <row spans="1:4" r="3">
      <c t="s" s="3" r="A3">
        <v>116</v>
      </c>
    </row>
    <row spans="1:4" r="4">
      <c t="s" s="4" r="A4">
        <v>110</v>
      </c>
      <c t="n" s="7" r="B4">
        <v>9160</v>
      </c>
      <c t="n" s="7" r="C4">
        <v>10687</v>
      </c>
      <c t="n" s="7" r="D4">
        <v>24465</v>
      </c>
    </row>
    <row spans="1:4" r="5">
      <c t="s" s="4" r="A5">
        <v>117</v>
      </c>
      <c t="n" s="6" r="B5">
        <v>-660</v>
      </c>
      <c t="n" s="6" r="C5">
        <v>1650</v>
      </c>
      <c t="n" s="6" r="D5">
        <v>-2793</v>
      </c>
    </row>
    <row spans="1:4" r="6">
      <c t="s" s="4" r="A6">
        <v>118</v>
      </c>
      <c t="n" s="6" r="B6">
        <v>-60</v>
      </c>
      <c t="n" s="6" r="C6">
        <v>13</v>
      </c>
      <c t="n" s="6" r="D6">
        <v>25</v>
      </c>
    </row>
    <row spans="1:4" r="7">
      <c t="s" s="3" r="A7">
        <v>119</v>
      </c>
    </row>
    <row spans="1:4" r="8">
      <c t="s" s="4" r="A8">
        <v>120</v>
      </c>
      <c t="n" s="6" r="B8">
        <v>-720</v>
      </c>
      <c t="n" s="6" r="C8">
        <v>1663</v>
      </c>
      <c t="n" s="6" r="D8">
        <v>-2768</v>
      </c>
    </row>
    <row spans="1:4" r="9">
      <c t="s" s="4" r="A9">
        <v>121</v>
      </c>
      <c t="n" s="7" r="B9">
        <v>8440</v>
      </c>
      <c t="n" s="7" r="C9">
        <v>12350</v>
      </c>
      <c t="n" s="7" r="D9">
        <v>216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v>
      </c>
      <c t="s" s="2" r="C1">
        <v>30</v>
      </c>
    </row>
    <row spans="1:3" r="2">
      <c t="s" s="4" r="A2">
        <v>476</v>
      </c>
    </row>
    <row spans="1:3" r="3">
      <c t="s" s="3" r="A3">
        <v>477</v>
      </c>
    </row>
    <row spans="1:3" r="4">
      <c t="s" s="4" r="A4">
        <v>478</v>
      </c>
      <c t="n" s="7" r="B4">
        <v>17476</v>
      </c>
      <c t="n" s="7" r="C4">
        <v>39649</v>
      </c>
    </row>
    <row spans="1:3" r="5">
      <c t="s" s="4" r="A5">
        <v>479</v>
      </c>
      <c t="n" s="6" r="B5">
        <v>107792</v>
      </c>
      <c t="n" s="6" r="C5">
        <v>70416</v>
      </c>
    </row>
    <row spans="1:3" r="6">
      <c t="s" s="4" r="A6">
        <v>480</v>
      </c>
      <c t="n" s="6" r="B6">
        <v>91283</v>
      </c>
      <c t="n" s="6" r="C6">
        <v>128142</v>
      </c>
    </row>
    <row spans="1:3" r="7">
      <c t="s" s="4" r="A7">
        <v>481</v>
      </c>
      <c t="n" s="6" r="B7">
        <v>99348</v>
      </c>
      <c t="n" s="6" r="C7">
        <v>117199</v>
      </c>
    </row>
    <row spans="1:3" r="8">
      <c t="s" s="4" r="A8">
        <v>482</v>
      </c>
      <c t="n" s="6" r="B8">
        <v>151879</v>
      </c>
      <c t="n" s="6" r="C8">
        <v>129560</v>
      </c>
    </row>
    <row spans="1:3" r="9">
      <c t="s" s="4" r="A9">
        <v>483</v>
      </c>
      <c t="n" s="6" r="B9">
        <v>467778</v>
      </c>
      <c t="n" s="6" r="C9">
        <v>484966</v>
      </c>
    </row>
    <row spans="1:3" r="10">
      <c t="s" s="4" r="A10">
        <v>484</v>
      </c>
    </row>
    <row spans="1:3" r="11">
      <c t="s" s="3" r="A11">
        <v>477</v>
      </c>
    </row>
    <row spans="1:3" r="12">
      <c t="s" s="4" r="A12">
        <v>478</v>
      </c>
      <c t="n" s="6" r="B12">
        <v>122992</v>
      </c>
      <c t="n" s="6" r="C12">
        <v>98830</v>
      </c>
    </row>
    <row spans="1:3" r="13">
      <c t="s" s="4" r="A13">
        <v>479</v>
      </c>
      <c t="n" s="6" r="B13">
        <v>28316</v>
      </c>
      <c t="n" s="6" r="C13">
        <v>27314</v>
      </c>
    </row>
    <row spans="1:3" r="14">
      <c t="s" s="4" r="A14">
        <v>480</v>
      </c>
      <c t="n" s="6" r="B14">
        <v>90779</v>
      </c>
      <c t="n" s="6" r="C14">
        <v>32842</v>
      </c>
    </row>
    <row spans="1:3" r="15">
      <c t="s" s="4" r="A15">
        <v>481</v>
      </c>
      <c t="n" s="6" r="B15">
        <v>41239</v>
      </c>
      <c t="n" s="6" r="C15">
        <v>59682</v>
      </c>
    </row>
    <row spans="1:3" r="16">
      <c t="s" s="4" r="A16">
        <v>482</v>
      </c>
      <c t="n" s="6" r="B16">
        <v>166</v>
      </c>
      <c t="n" s="6" r="C16">
        <v>758</v>
      </c>
    </row>
    <row spans="1:3" r="17">
      <c t="s" s="4" r="A17">
        <v>483</v>
      </c>
      <c t="n" s="7" r="B17">
        <v>283492</v>
      </c>
      <c t="n" s="7" r="C17">
        <v>2194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Y158"/>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6"/>
    <col customWidth="1" max="18" min="18" width="14"/>
    <col customWidth="1" max="19" min="19" width="4"/>
    <col customWidth="1" max="20" min="20" width="14"/>
    <col customWidth="1" max="21" min="21" width="4"/>
    <col customWidth="1" max="22" min="22" width="14"/>
    <col customWidth="1" max="23" min="23" width="14"/>
    <col customWidth="1" max="24" min="24" width="14"/>
    <col customWidth="1" max="25" min="25" width="4"/>
  </cols>
  <sheetData>
    <row spans="1:25" r="1">
      <c t="s" s="1" r="A1">
        <v>485</v>
      </c>
      <c t="s" s="2" r="C1">
        <v>486</v>
      </c>
      <c t="s" s="2" r="Q1">
        <v>1</v>
      </c>
      <c t="n" r="X1"/>
    </row>
    <row spans="1:25" r="2">
      <c t="s" s="2" r="C2">
        <v>2</v>
      </c>
      <c t="s" s="2" r="D2">
        <v>487</v>
      </c>
      <c t="s" s="2" r="E2">
        <v>4</v>
      </c>
      <c t="s" s="2" r="F2">
        <v>488</v>
      </c>
      <c t="s" s="2" r="G2">
        <v>30</v>
      </c>
      <c t="s" s="2" r="H2">
        <v>489</v>
      </c>
      <c t="s" s="2" r="I2">
        <v>490</v>
      </c>
      <c t="s" s="2" r="J2">
        <v>491</v>
      </c>
      <c t="s" s="2" r="L2">
        <v>75</v>
      </c>
      <c t="s" s="2" r="N2">
        <v>492</v>
      </c>
      <c t="s" s="2" r="O2">
        <v>493</v>
      </c>
      <c t="s" s="2" r="P2">
        <v>494</v>
      </c>
      <c t="s" s="2" r="Q2">
        <v>2</v>
      </c>
      <c t="s" s="2" r="R2">
        <v>30</v>
      </c>
      <c t="s" s="2" r="T2">
        <v>75</v>
      </c>
      <c t="s" s="2" r="V2">
        <v>2</v>
      </c>
      <c t="s" s="2" r="W2">
        <v>30</v>
      </c>
      <c t="s" s="2" r="X2">
        <v>75</v>
      </c>
    </row>
    <row spans="1:25" r="3">
      <c t="s" s="3" r="A3">
        <v>495</v>
      </c>
    </row>
    <row spans="1:25" r="4">
      <c t="s" s="4" r="A4">
        <v>496</v>
      </c>
      <c t="n" s="7" r="F4">
        <v>10491</v>
      </c>
      <c t="n" s="7" r="Q4">
        <v>10491</v>
      </c>
    </row>
    <row spans="1:25" r="5">
      <c t="s" s="4" r="A5">
        <v>497</v>
      </c>
      <c t="n" s="7" r="C5">
        <v>900</v>
      </c>
      <c t="n" s="7" r="D5">
        <v>700</v>
      </c>
      <c t="n" s="7" r="E5">
        <v>500</v>
      </c>
      <c t="n" s="6" r="F5">
        <v>100</v>
      </c>
      <c t="n" s="7" r="G5">
        <v>1200</v>
      </c>
      <c t="n" s="7" r="H5">
        <v>300</v>
      </c>
      <c t="n" s="7" r="I5">
        <v>100</v>
      </c>
      <c t="n" s="7" r="J5">
        <v>500</v>
      </c>
      <c t="n" s="7" r="L5">
        <v>200</v>
      </c>
      <c t="n" s="7" r="N5">
        <v>0</v>
      </c>
      <c t="n" s="7" r="O5">
        <v>-100</v>
      </c>
      <c t="n" s="7" r="P5">
        <v>0</v>
      </c>
      <c t="n" s="6" r="Q5">
        <v>2200</v>
      </c>
      <c t="n" s="7" r="R5">
        <v>2100</v>
      </c>
      <c t="n" s="7" r="T5">
        <v>100</v>
      </c>
    </row>
    <row spans="1:25" r="6">
      <c t="s" s="4" r="A6">
        <v>498</v>
      </c>
      <c t="n" s="6" r="C6">
        <v>9463</v>
      </c>
      <c t="n" s="6" r="G6">
        <v>10491</v>
      </c>
      <c t="n" s="6" r="Q6">
        <v>9463</v>
      </c>
      <c t="n" s="6" r="R6">
        <v>10491</v>
      </c>
    </row>
    <row spans="1:25" r="7">
      <c t="s" s="4" r="A7">
        <v>65</v>
      </c>
      <c t="n" s="6" r="C7">
        <v>9463</v>
      </c>
      <c t="n" s="6" r="F7">
        <v>10491</v>
      </c>
      <c t="n" s="6" r="G7">
        <v>10491</v>
      </c>
      <c t="n" s="6" r="Q7">
        <v>10491</v>
      </c>
      <c t="n" s="6" r="R7">
        <v>10491</v>
      </c>
      <c t="n" s="7" r="V7">
        <v>9463</v>
      </c>
      <c t="n" s="7" r="W7">
        <v>10491</v>
      </c>
    </row>
    <row spans="1:25" r="8">
      <c t="s" s="4" r="A8">
        <v>465</v>
      </c>
    </row>
    <row spans="1:25" r="9">
      <c t="s" s="3" r="A9">
        <v>495</v>
      </c>
    </row>
    <row spans="1:25" r="10">
      <c t="s" s="4" r="A10">
        <v>496</v>
      </c>
      <c t="n" s="6" r="F10">
        <v>3694</v>
      </c>
      <c t="n" s="6" r="J10">
        <v>5141</v>
      </c>
      <c t="n" s="6" r="P10">
        <v>5562</v>
      </c>
      <c t="n" s="6" r="Q10">
        <v>3694</v>
      </c>
      <c t="n" s="6" r="R10">
        <v>5141</v>
      </c>
      <c t="n" s="6" r="T10">
        <v>5562</v>
      </c>
    </row>
    <row spans="1:25" r="11">
      <c t="s" s="4" r="A11">
        <v>499</v>
      </c>
      <c t="n" s="6" r="Q11">
        <v>-27</v>
      </c>
      <c t="n" s="6" r="R11">
        <v>-78</v>
      </c>
      <c t="n" s="6" r="T11">
        <v>-456</v>
      </c>
    </row>
    <row spans="1:25" r="12">
      <c t="s" s="4" r="A12">
        <v>500</v>
      </c>
      <c t="n" s="6" r="Q12">
        <v>936</v>
      </c>
      <c t="n" s="6" r="R12">
        <v>50</v>
      </c>
      <c t="n" s="6" r="T12">
        <v>1303</v>
      </c>
    </row>
    <row spans="1:25" r="13">
      <c t="s" s="4" r="A13">
        <v>497</v>
      </c>
      <c t="n" s="6" r="Q13">
        <v>-1575</v>
      </c>
      <c t="n" s="6" r="R13">
        <v>-1419</v>
      </c>
      <c t="n" s="6" r="T13">
        <v>-1268</v>
      </c>
    </row>
    <row spans="1:25" r="14">
      <c t="s" s="4" r="A14">
        <v>498</v>
      </c>
      <c t="n" s="6" r="C14">
        <v>3028</v>
      </c>
      <c t="n" s="6" r="G14">
        <v>3694</v>
      </c>
      <c t="n" s="6" r="L14">
        <v>5141</v>
      </c>
      <c t="n" s="6" r="Q14">
        <v>3028</v>
      </c>
      <c t="n" s="6" r="R14">
        <v>3694</v>
      </c>
      <c t="n" s="6" r="T14">
        <v>5141</v>
      </c>
    </row>
    <row spans="1:25" r="15">
      <c t="s" s="4" r="A15">
        <v>65</v>
      </c>
      <c t="n" s="6" r="C15">
        <v>3028</v>
      </c>
      <c t="n" s="6" r="F15">
        <v>3694</v>
      </c>
      <c t="n" s="6" r="G15">
        <v>3694</v>
      </c>
      <c t="n" s="6" r="J15">
        <v>5141</v>
      </c>
      <c t="n" s="6" r="L15">
        <v>5141</v>
      </c>
      <c t="n" s="6" r="P15">
        <v>5562</v>
      </c>
      <c t="n" s="6" r="Q15">
        <v>3694</v>
      </c>
      <c t="n" s="6" r="R15">
        <v>5141</v>
      </c>
      <c t="n" s="6" r="T15">
        <v>5562</v>
      </c>
      <c t="n" s="6" r="V15">
        <v>3028</v>
      </c>
      <c t="n" s="6" r="W15">
        <v>3694</v>
      </c>
      <c t="n" s="7" r="X15">
        <v>5141</v>
      </c>
    </row>
    <row spans="1:25" r="16">
      <c t="s" s="4" r="A16">
        <v>501</v>
      </c>
      <c t="s" s="4" r="B16">
        <v>443</v>
      </c>
      <c t="n" s="6" r="V16">
        <v>253772</v>
      </c>
      <c t="n" s="6" r="W16">
        <v>273565</v>
      </c>
      <c t="n" s="6" r="X16">
        <v>280674</v>
      </c>
    </row>
    <row spans="1:25" r="17">
      <c t="s" s="4" r="A17">
        <v>502</v>
      </c>
    </row>
    <row spans="1:25" r="18">
      <c t="s" s="3" r="A18">
        <v>495</v>
      </c>
    </row>
    <row spans="1:25" r="19">
      <c t="s" s="4" r="A19">
        <v>496</v>
      </c>
      <c t="n" s="6" r="F19">
        <v>2894</v>
      </c>
      <c t="n" s="6" r="J19">
        <v>3601</v>
      </c>
      <c t="n" s="6" r="Q19">
        <v>2894</v>
      </c>
      <c t="n" s="6" r="R19">
        <v>3601</v>
      </c>
    </row>
    <row spans="1:25" r="20">
      <c t="s" s="4" r="A20">
        <v>498</v>
      </c>
      <c t="n" s="6" r="C20">
        <v>2516</v>
      </c>
      <c t="n" s="6" r="G20">
        <v>2894</v>
      </c>
      <c t="n" s="6" r="L20">
        <v>3601</v>
      </c>
      <c t="n" s="6" r="Q20">
        <v>2516</v>
      </c>
      <c t="n" s="6" r="R20">
        <v>2894</v>
      </c>
      <c t="n" s="6" r="T20">
        <v>3601</v>
      </c>
    </row>
    <row spans="1:25" r="21">
      <c t="s" s="4" r="A21">
        <v>65</v>
      </c>
      <c t="n" s="6" r="C21">
        <v>2516</v>
      </c>
      <c t="n" s="6" r="F21">
        <v>2894</v>
      </c>
      <c t="n" s="6" r="G21">
        <v>2894</v>
      </c>
      <c t="n" s="6" r="J21">
        <v>3601</v>
      </c>
      <c t="n" s="6" r="L21">
        <v>3601</v>
      </c>
      <c t="n" s="6" r="Q21">
        <v>2894</v>
      </c>
      <c t="n" s="6" r="R21">
        <v>3601</v>
      </c>
      <c t="n" s="6" r="T21">
        <v>3601</v>
      </c>
      <c t="n" s="6" r="V21">
        <v>2516</v>
      </c>
      <c t="n" s="6" r="W21">
        <v>2894</v>
      </c>
      <c t="n" s="6" r="X21">
        <v>3601</v>
      </c>
    </row>
    <row spans="1:25" r="22">
      <c t="s" s="4" r="A22">
        <v>501</v>
      </c>
      <c t="s" s="4" r="B22">
        <v>503</v>
      </c>
      <c t="n" s="6" r="V22">
        <v>217677</v>
      </c>
      <c t="n" s="6" r="W22">
        <v>229827</v>
      </c>
      <c t="n" s="6" r="X22">
        <v>232526</v>
      </c>
    </row>
    <row spans="1:25" r="23">
      <c t="s" s="4" r="A23">
        <v>504</v>
      </c>
    </row>
    <row spans="1:25" r="24">
      <c t="s" s="3" r="A24">
        <v>495</v>
      </c>
    </row>
    <row spans="1:25" r="25">
      <c t="s" s="4" r="A25">
        <v>496</v>
      </c>
      <c t="n" s="6" r="F25">
        <v>800</v>
      </c>
      <c t="n" s="6" r="J25">
        <v>1540</v>
      </c>
      <c t="n" s="6" r="Q25">
        <v>800</v>
      </c>
      <c t="n" s="6" r="R25">
        <v>1540</v>
      </c>
    </row>
    <row spans="1:25" r="26">
      <c t="s" s="4" r="A26">
        <v>498</v>
      </c>
      <c t="n" s="6" r="C26">
        <v>512</v>
      </c>
      <c t="n" s="6" r="G26">
        <v>800</v>
      </c>
      <c t="n" s="6" r="L26">
        <v>1540</v>
      </c>
      <c t="n" s="6" r="Q26">
        <v>512</v>
      </c>
      <c t="n" s="6" r="R26">
        <v>800</v>
      </c>
      <c t="n" s="6" r="T26">
        <v>1540</v>
      </c>
    </row>
    <row spans="1:25" r="27">
      <c t="s" s="4" r="A27">
        <v>65</v>
      </c>
      <c t="n" s="6" r="C27">
        <v>512</v>
      </c>
      <c t="n" s="6" r="F27">
        <v>800</v>
      </c>
      <c t="n" s="6" r="G27">
        <v>800</v>
      </c>
      <c t="n" s="6" r="J27">
        <v>1540</v>
      </c>
      <c t="n" s="6" r="L27">
        <v>1540</v>
      </c>
      <c t="n" s="6" r="Q27">
        <v>800</v>
      </c>
      <c t="n" s="6" r="R27">
        <v>1540</v>
      </c>
      <c t="n" s="6" r="T27">
        <v>1540</v>
      </c>
      <c t="n" s="6" r="V27">
        <v>512</v>
      </c>
      <c t="n" s="6" r="W27">
        <v>800</v>
      </c>
      <c t="n" s="6" r="X27">
        <v>1540</v>
      </c>
    </row>
    <row spans="1:25" r="28">
      <c t="s" s="4" r="A28">
        <v>501</v>
      </c>
      <c t="s" s="4" r="B28">
        <v>505</v>
      </c>
      <c t="n" s="6" r="V28">
        <v>36095</v>
      </c>
      <c t="n" s="6" r="W28">
        <v>43738</v>
      </c>
      <c t="n" s="6" r="X28">
        <v>48148</v>
      </c>
    </row>
    <row spans="1:25" r="29">
      <c t="s" s="4" r="A29">
        <v>445</v>
      </c>
    </row>
    <row spans="1:25" r="30">
      <c t="s" s="3" r="A30">
        <v>495</v>
      </c>
    </row>
    <row spans="1:25" r="31">
      <c t="s" s="4" r="A31">
        <v>496</v>
      </c>
      <c t="n" s="6" r="F31">
        <v>1646</v>
      </c>
      <c t="n" s="6" r="J31">
        <v>1377</v>
      </c>
      <c t="n" s="6" r="P31">
        <v>1139</v>
      </c>
      <c t="n" s="6" r="Q31">
        <v>1646</v>
      </c>
      <c t="n" s="6" r="R31">
        <v>1377</v>
      </c>
      <c t="n" s="6" r="T31">
        <v>1139</v>
      </c>
    </row>
    <row spans="1:25" r="32">
      <c t="s" s="4" r="A32">
        <v>499</v>
      </c>
      <c t="n" s="6" r="Q32">
        <v>-281</v>
      </c>
      <c t="n" s="6" r="R32">
        <v>0</v>
      </c>
      <c t="n" s="6" r="T32">
        <v>-346</v>
      </c>
    </row>
    <row spans="1:25" r="33">
      <c t="s" s="4" r="A33">
        <v>500</v>
      </c>
      <c t="n" s="6" r="Q33">
        <v>78</v>
      </c>
      <c t="n" s="6" r="R33">
        <v>0</v>
      </c>
      <c t="n" s="6" r="T33">
        <v>237</v>
      </c>
    </row>
    <row spans="1:25" r="34">
      <c t="s" s="4" r="A34">
        <v>497</v>
      </c>
      <c t="n" s="6" r="Q34">
        <v>-145</v>
      </c>
      <c t="n" s="6" r="R34">
        <v>269</v>
      </c>
      <c t="n" s="6" r="T34">
        <v>347</v>
      </c>
    </row>
    <row spans="1:25" r="35">
      <c t="s" s="4" r="A35">
        <v>498</v>
      </c>
      <c t="n" s="6" r="C35">
        <v>1298</v>
      </c>
      <c t="n" s="6" r="G35">
        <v>1646</v>
      </c>
      <c t="n" s="6" r="L35">
        <v>1377</v>
      </c>
      <c t="n" s="6" r="Q35">
        <v>1298</v>
      </c>
      <c t="n" s="6" r="R35">
        <v>1646</v>
      </c>
      <c t="n" s="6" r="T35">
        <v>1377</v>
      </c>
    </row>
    <row spans="1:25" r="36">
      <c t="s" s="4" r="A36">
        <v>65</v>
      </c>
      <c t="n" s="6" r="C36">
        <v>1298</v>
      </c>
      <c t="n" s="6" r="F36">
        <v>1646</v>
      </c>
      <c t="n" s="6" r="G36">
        <v>1646</v>
      </c>
      <c t="n" s="6" r="J36">
        <v>1377</v>
      </c>
      <c t="n" s="6" r="L36">
        <v>1377</v>
      </c>
      <c t="n" s="6" r="P36">
        <v>1139</v>
      </c>
      <c t="n" s="6" r="Q36">
        <v>1646</v>
      </c>
      <c t="n" s="6" r="R36">
        <v>1377</v>
      </c>
      <c t="n" s="6" r="T36">
        <v>1139</v>
      </c>
      <c t="n" s="6" r="V36">
        <v>1298</v>
      </c>
      <c t="n" s="6" r="W36">
        <v>1646</v>
      </c>
      <c t="n" s="6" r="X36">
        <v>1377</v>
      </c>
    </row>
    <row spans="1:25" r="37">
      <c t="s" s="4" r="A37">
        <v>501</v>
      </c>
      <c t="s" s="4" r="B37">
        <v>443</v>
      </c>
      <c t="n" s="6" r="V37">
        <v>133388</v>
      </c>
      <c t="n" s="6" r="W37">
        <v>120271</v>
      </c>
      <c t="n" s="6" r="X37">
        <v>117181</v>
      </c>
    </row>
    <row spans="1:25" r="38">
      <c t="s" s="4" r="A38">
        <v>506</v>
      </c>
    </row>
    <row spans="1:25" r="39">
      <c t="s" s="3" r="A39">
        <v>495</v>
      </c>
    </row>
    <row spans="1:25" r="40">
      <c t="s" s="4" r="A40">
        <v>496</v>
      </c>
      <c t="n" s="6" r="F40">
        <v>1619</v>
      </c>
      <c t="n" s="6" r="J40">
        <v>1292</v>
      </c>
      <c t="n" s="6" r="Q40">
        <v>1619</v>
      </c>
      <c t="n" s="6" r="R40">
        <v>1292</v>
      </c>
    </row>
    <row spans="1:25" r="41">
      <c t="s" s="4" r="A41">
        <v>498</v>
      </c>
      <c t="n" s="6" r="C41">
        <v>1295</v>
      </c>
      <c t="n" s="6" r="G41">
        <v>1619</v>
      </c>
      <c t="n" s="6" r="L41">
        <v>1292</v>
      </c>
      <c t="n" s="6" r="Q41">
        <v>1295</v>
      </c>
      <c t="n" s="6" r="R41">
        <v>1619</v>
      </c>
      <c t="n" s="6" r="T41">
        <v>1292</v>
      </c>
    </row>
    <row spans="1:25" r="42">
      <c t="s" s="4" r="A42">
        <v>65</v>
      </c>
      <c t="n" s="6" r="C42">
        <v>1295</v>
      </c>
      <c t="n" s="6" r="F42">
        <v>1619</v>
      </c>
      <c t="n" s="6" r="G42">
        <v>1619</v>
      </c>
      <c t="n" s="6" r="J42">
        <v>1292</v>
      </c>
      <c t="n" s="6" r="L42">
        <v>1292</v>
      </c>
      <c t="n" s="6" r="Q42">
        <v>1619</v>
      </c>
      <c t="n" s="6" r="R42">
        <v>1292</v>
      </c>
      <c t="n" s="6" r="T42">
        <v>1292</v>
      </c>
      <c t="n" s="6" r="V42">
        <v>1295</v>
      </c>
      <c t="n" s="6" r="W42">
        <v>1619</v>
      </c>
      <c t="n" s="6" r="X42">
        <v>1292</v>
      </c>
    </row>
    <row spans="1:25" r="43">
      <c t="s" s="4" r="A43">
        <v>501</v>
      </c>
      <c t="s" s="4" r="B43">
        <v>503</v>
      </c>
      <c t="n" s="6" r="V43">
        <v>131793</v>
      </c>
      <c t="n" s="6" r="W43">
        <v>118099</v>
      </c>
      <c t="n" s="6" r="X43">
        <v>114740</v>
      </c>
    </row>
    <row spans="1:25" r="44">
      <c t="s" s="4" r="A44">
        <v>507</v>
      </c>
    </row>
    <row spans="1:25" r="45">
      <c t="s" s="3" r="A45">
        <v>495</v>
      </c>
    </row>
    <row spans="1:25" r="46">
      <c t="s" s="4" r="A46">
        <v>496</v>
      </c>
      <c t="n" s="6" r="F46">
        <v>27</v>
      </c>
      <c t="n" s="6" r="J46">
        <v>85</v>
      </c>
      <c t="n" s="6" r="Q46">
        <v>27</v>
      </c>
      <c t="n" s="6" r="R46">
        <v>85</v>
      </c>
    </row>
    <row spans="1:25" r="47">
      <c t="s" s="4" r="A47">
        <v>498</v>
      </c>
      <c t="n" s="6" r="C47">
        <v>3</v>
      </c>
      <c t="n" s="6" r="G47">
        <v>27</v>
      </c>
      <c t="n" s="6" r="L47">
        <v>85</v>
      </c>
      <c t="n" s="6" r="Q47">
        <v>3</v>
      </c>
      <c t="n" s="6" r="R47">
        <v>27</v>
      </c>
      <c t="n" s="6" r="T47">
        <v>85</v>
      </c>
    </row>
    <row spans="1:25" r="48">
      <c t="s" s="4" r="A48">
        <v>65</v>
      </c>
      <c t="n" s="6" r="C48">
        <v>3</v>
      </c>
      <c t="n" s="6" r="F48">
        <v>27</v>
      </c>
      <c t="n" s="6" r="G48">
        <v>27</v>
      </c>
      <c t="n" s="6" r="J48">
        <v>85</v>
      </c>
      <c t="n" s="6" r="L48">
        <v>85</v>
      </c>
      <c t="n" s="6" r="Q48">
        <v>27</v>
      </c>
      <c t="n" s="6" r="R48">
        <v>85</v>
      </c>
      <c t="n" s="6" r="T48">
        <v>85</v>
      </c>
      <c t="n" s="6" r="V48">
        <v>3</v>
      </c>
      <c t="n" s="6" r="W48">
        <v>27</v>
      </c>
      <c t="n" s="6" r="X48">
        <v>85</v>
      </c>
    </row>
    <row spans="1:25" r="49">
      <c t="s" s="4" r="A49">
        <v>501</v>
      </c>
      <c t="s" s="4" r="B49">
        <v>505</v>
      </c>
      <c t="n" s="6" r="V49">
        <v>1595</v>
      </c>
      <c t="n" s="6" r="W49">
        <v>2172</v>
      </c>
      <c t="n" s="6" r="X49">
        <v>2441</v>
      </c>
    </row>
    <row spans="1:25" r="50">
      <c t="s" s="4" r="A50">
        <v>449</v>
      </c>
    </row>
    <row spans="1:25" r="51">
      <c t="s" s="3" r="A51">
        <v>495</v>
      </c>
    </row>
    <row spans="1:25" r="52">
      <c t="s" s="4" r="A52">
        <v>496</v>
      </c>
      <c t="n" s="6" r="F52">
        <v>4597</v>
      </c>
      <c t="n" s="6" r="J52">
        <v>5881</v>
      </c>
      <c t="n" s="6" r="P52">
        <v>5207</v>
      </c>
      <c t="n" s="6" r="Q52">
        <v>4597</v>
      </c>
      <c t="n" s="6" r="R52">
        <v>5881</v>
      </c>
      <c t="n" s="6" r="T52">
        <v>5207</v>
      </c>
    </row>
    <row spans="1:25" r="53">
      <c t="s" s="4" r="A53">
        <v>499</v>
      </c>
      <c t="n" s="6" r="Q53">
        <v>0</v>
      </c>
      <c t="n" s="6" r="R53">
        <v>-311</v>
      </c>
      <c t="n" s="6" r="T53">
        <v>-98</v>
      </c>
    </row>
    <row spans="1:25" r="54">
      <c t="s" s="4" r="A54">
        <v>500</v>
      </c>
      <c t="n" s="6" r="Q54">
        <v>181</v>
      </c>
      <c t="n" s="6" r="R54">
        <v>174</v>
      </c>
      <c t="n" s="6" r="T54">
        <v>7</v>
      </c>
    </row>
    <row spans="1:25" r="55">
      <c t="s" s="4" r="A55">
        <v>497</v>
      </c>
      <c t="n" s="6" r="Q55">
        <v>-1236</v>
      </c>
      <c t="n" s="6" r="R55">
        <v>-1147</v>
      </c>
      <c t="n" s="6" r="T55">
        <v>765</v>
      </c>
    </row>
    <row spans="1:25" r="56">
      <c t="s" s="4" r="A56">
        <v>498</v>
      </c>
      <c t="n" s="6" r="C56">
        <v>3542</v>
      </c>
      <c t="n" s="6" r="G56">
        <v>4597</v>
      </c>
      <c t="n" s="6" r="L56">
        <v>5881</v>
      </c>
      <c t="n" s="6" r="Q56">
        <v>3542</v>
      </c>
      <c t="n" s="6" r="R56">
        <v>4597</v>
      </c>
      <c t="n" s="6" r="T56">
        <v>5881</v>
      </c>
    </row>
    <row spans="1:25" r="57">
      <c t="s" s="4" r="A57">
        <v>65</v>
      </c>
      <c t="n" s="6" r="C57">
        <v>3542</v>
      </c>
      <c t="n" s="6" r="F57">
        <v>4597</v>
      </c>
      <c t="n" s="6" r="G57">
        <v>4597</v>
      </c>
      <c t="n" s="6" r="J57">
        <v>5881</v>
      </c>
      <c t="n" s="6" r="L57">
        <v>5881</v>
      </c>
      <c t="n" s="6" r="P57">
        <v>5207</v>
      </c>
      <c t="n" s="6" r="Q57">
        <v>4597</v>
      </c>
      <c t="n" s="6" r="R57">
        <v>5881</v>
      </c>
      <c t="n" s="6" r="T57">
        <v>5207</v>
      </c>
      <c t="n" s="6" r="V57">
        <v>3542</v>
      </c>
      <c t="n" s="6" r="W57">
        <v>4597</v>
      </c>
      <c t="n" s="6" r="X57">
        <v>5881</v>
      </c>
    </row>
    <row spans="1:25" r="58">
      <c t="s" s="4" r="A58">
        <v>501</v>
      </c>
      <c t="s" s="4" r="B58">
        <v>443</v>
      </c>
      <c t="n" s="6" r="V58">
        <v>252501</v>
      </c>
      <c t="n" s="6" r="W58">
        <v>247968</v>
      </c>
      <c t="n" s="6" r="X58">
        <v>247402</v>
      </c>
    </row>
    <row spans="1:25" r="59">
      <c t="s" s="4" r="A59">
        <v>508</v>
      </c>
    </row>
    <row spans="1:25" r="60">
      <c t="s" s="3" r="A60">
        <v>495</v>
      </c>
    </row>
    <row spans="1:25" r="61">
      <c t="s" s="4" r="A61">
        <v>496</v>
      </c>
      <c t="n" s="6" r="F61">
        <v>4268</v>
      </c>
      <c t="n" s="6" r="J61">
        <v>5326</v>
      </c>
      <c t="n" s="6" r="Q61">
        <v>4268</v>
      </c>
      <c t="n" s="6" r="R61">
        <v>5326</v>
      </c>
    </row>
    <row spans="1:25" r="62">
      <c t="s" s="4" r="A62">
        <v>498</v>
      </c>
      <c t="n" s="6" r="C62">
        <v>3364</v>
      </c>
      <c t="n" s="6" r="G62">
        <v>4268</v>
      </c>
      <c t="n" s="6" r="L62">
        <v>5326</v>
      </c>
      <c t="n" s="6" r="Q62">
        <v>3364</v>
      </c>
      <c t="n" s="6" r="R62">
        <v>4268</v>
      </c>
      <c t="n" s="6" r="T62">
        <v>5326</v>
      </c>
    </row>
    <row spans="1:25" r="63">
      <c t="s" s="4" r="A63">
        <v>65</v>
      </c>
      <c t="n" s="6" r="C63">
        <v>3364</v>
      </c>
      <c t="n" s="6" r="F63">
        <v>4268</v>
      </c>
      <c t="n" s="6" r="G63">
        <v>4268</v>
      </c>
      <c t="n" s="6" r="J63">
        <v>5326</v>
      </c>
      <c t="n" s="6" r="L63">
        <v>5326</v>
      </c>
      <c t="n" s="6" r="Q63">
        <v>4268</v>
      </c>
      <c t="n" s="6" r="R63">
        <v>5326</v>
      </c>
      <c t="n" s="6" r="T63">
        <v>5326</v>
      </c>
      <c t="n" s="6" r="V63">
        <v>3364</v>
      </c>
      <c t="n" s="6" r="W63">
        <v>4268</v>
      </c>
      <c t="n" s="6" r="X63">
        <v>5326</v>
      </c>
    </row>
    <row spans="1:25" r="64">
      <c t="s" s="4" r="A64">
        <v>501</v>
      </c>
      <c t="s" s="4" r="B64">
        <v>503</v>
      </c>
      <c t="n" s="6" r="V64">
        <v>247110</v>
      </c>
      <c t="n" s="6" r="W64">
        <v>238416</v>
      </c>
      <c t="n" s="6" r="X64">
        <v>234093</v>
      </c>
    </row>
    <row spans="1:25" r="65">
      <c t="s" s="4" r="A65">
        <v>509</v>
      </c>
    </row>
    <row spans="1:25" r="66">
      <c t="s" s="3" r="A66">
        <v>495</v>
      </c>
    </row>
    <row spans="1:25" r="67">
      <c t="s" s="4" r="A67">
        <v>496</v>
      </c>
      <c t="n" s="6" r="F67">
        <v>329</v>
      </c>
      <c t="n" s="6" r="J67">
        <v>555</v>
      </c>
      <c t="n" s="6" r="Q67">
        <v>329</v>
      </c>
      <c t="n" s="6" r="R67">
        <v>555</v>
      </c>
    </row>
    <row spans="1:25" r="68">
      <c t="s" s="4" r="A68">
        <v>498</v>
      </c>
      <c t="n" s="6" r="C68">
        <v>178</v>
      </c>
      <c t="n" s="6" r="G68">
        <v>329</v>
      </c>
      <c t="n" s="6" r="L68">
        <v>555</v>
      </c>
      <c t="n" s="6" r="Q68">
        <v>178</v>
      </c>
      <c t="n" s="6" r="R68">
        <v>329</v>
      </c>
      <c t="n" s="6" r="T68">
        <v>555</v>
      </c>
    </row>
    <row spans="1:25" r="69">
      <c t="s" s="4" r="A69">
        <v>65</v>
      </c>
      <c t="n" s="6" r="C69">
        <v>178</v>
      </c>
      <c t="n" s="6" r="F69">
        <v>329</v>
      </c>
      <c t="n" s="6" r="G69">
        <v>329</v>
      </c>
      <c t="n" s="6" r="J69">
        <v>555</v>
      </c>
      <c t="n" s="6" r="L69">
        <v>555</v>
      </c>
      <c t="n" s="6" r="Q69">
        <v>329</v>
      </c>
      <c t="n" s="6" r="R69">
        <v>555</v>
      </c>
      <c t="n" s="6" r="T69">
        <v>555</v>
      </c>
      <c t="n" s="6" r="V69">
        <v>178</v>
      </c>
      <c t="n" s="6" r="W69">
        <v>329</v>
      </c>
      <c t="n" s="6" r="X69">
        <v>555</v>
      </c>
    </row>
    <row spans="1:25" r="70">
      <c t="s" s="4" r="A70">
        <v>501</v>
      </c>
      <c t="s" s="4" r="B70">
        <v>505</v>
      </c>
      <c t="n" s="6" r="V70">
        <v>5391</v>
      </c>
      <c t="n" s="6" r="W70">
        <v>9552</v>
      </c>
      <c t="n" s="6" r="X70">
        <v>13309</v>
      </c>
    </row>
    <row spans="1:25" r="71">
      <c t="s" s="4" r="A71">
        <v>454</v>
      </c>
    </row>
    <row spans="1:25" r="72">
      <c t="s" s="3" r="A72">
        <v>495</v>
      </c>
    </row>
    <row spans="1:25" r="73">
      <c t="s" s="4" r="A73">
        <v>496</v>
      </c>
      <c t="n" s="6" r="F73">
        <v>355</v>
      </c>
      <c t="n" s="6" r="J73">
        <v>399</v>
      </c>
      <c t="n" s="6" r="P73">
        <v>437</v>
      </c>
      <c t="n" s="6" r="Q73">
        <v>355</v>
      </c>
      <c t="n" s="6" r="R73">
        <v>399</v>
      </c>
      <c t="n" s="6" r="T73">
        <v>437</v>
      </c>
    </row>
    <row spans="1:25" r="74">
      <c t="s" s="4" r="A74">
        <v>499</v>
      </c>
      <c t="n" s="6" r="Q74">
        <v>0</v>
      </c>
      <c t="n" s="6" r="R74">
        <v>-223</v>
      </c>
      <c t="n" s="6" r="T74">
        <v>-582</v>
      </c>
    </row>
    <row spans="1:25" r="75">
      <c t="s" s="4" r="A75">
        <v>500</v>
      </c>
      <c t="n" s="6" r="Q75">
        <v>0</v>
      </c>
      <c t="n" s="6" r="R75">
        <v>0</v>
      </c>
      <c t="n" s="6" r="T75">
        <v>455</v>
      </c>
    </row>
    <row spans="1:25" r="76">
      <c t="s" s="4" r="A76">
        <v>497</v>
      </c>
      <c t="n" s="6" r="Q76">
        <v>586</v>
      </c>
      <c t="n" s="6" r="R76">
        <v>179</v>
      </c>
      <c t="n" s="6" r="T76">
        <v>89</v>
      </c>
    </row>
    <row spans="1:25" r="77">
      <c t="s" s="4" r="A77">
        <v>498</v>
      </c>
      <c t="n" s="6" r="C77">
        <v>941</v>
      </c>
      <c t="n" s="6" r="G77">
        <v>355</v>
      </c>
      <c t="n" s="6" r="L77">
        <v>399</v>
      </c>
      <c t="n" s="6" r="Q77">
        <v>941</v>
      </c>
      <c t="n" s="6" r="R77">
        <v>355</v>
      </c>
      <c t="n" s="6" r="T77">
        <v>399</v>
      </c>
    </row>
    <row spans="1:25" r="78">
      <c t="s" s="4" r="A78">
        <v>65</v>
      </c>
      <c t="n" s="6" r="C78">
        <v>941</v>
      </c>
      <c t="n" s="6" r="F78">
        <v>355</v>
      </c>
      <c t="n" s="6" r="G78">
        <v>355</v>
      </c>
      <c t="n" s="6" r="J78">
        <v>399</v>
      </c>
      <c t="n" s="6" r="L78">
        <v>399</v>
      </c>
      <c t="n" s="6" r="P78">
        <v>437</v>
      </c>
      <c t="n" s="6" r="Q78">
        <v>355</v>
      </c>
      <c t="n" s="6" r="R78">
        <v>399</v>
      </c>
      <c t="n" s="6" r="T78">
        <v>437</v>
      </c>
      <c t="n" s="6" r="V78">
        <v>941</v>
      </c>
      <c t="n" s="6" r="W78">
        <v>355</v>
      </c>
      <c t="n" s="6" r="X78">
        <v>399</v>
      </c>
    </row>
    <row spans="1:25" r="79">
      <c t="s" s="4" r="A79">
        <v>501</v>
      </c>
      <c t="s" s="4" r="B79">
        <v>443</v>
      </c>
      <c t="n" s="6" r="V79">
        <v>43172</v>
      </c>
      <c t="n" s="6" r="W79">
        <v>24316</v>
      </c>
      <c t="n" s="6" r="X79">
        <v>23127</v>
      </c>
    </row>
    <row spans="1:25" r="80">
      <c t="s" s="4" r="A80">
        <v>510</v>
      </c>
    </row>
    <row spans="1:25" r="81">
      <c t="s" s="3" r="A81">
        <v>495</v>
      </c>
    </row>
    <row spans="1:25" r="82">
      <c t="s" s="4" r="A82">
        <v>496</v>
      </c>
      <c t="n" s="6" r="F82">
        <v>355</v>
      </c>
      <c t="n" s="6" r="J82">
        <v>399</v>
      </c>
      <c t="n" s="6" r="Q82">
        <v>355</v>
      </c>
      <c t="n" s="6" r="R82">
        <v>399</v>
      </c>
    </row>
    <row spans="1:25" r="83">
      <c t="s" s="4" r="A83">
        <v>498</v>
      </c>
      <c t="n" s="6" r="C83">
        <v>941</v>
      </c>
      <c t="n" s="6" r="G83">
        <v>355</v>
      </c>
      <c t="n" s="6" r="L83">
        <v>399</v>
      </c>
      <c t="n" s="6" r="Q83">
        <v>941</v>
      </c>
      <c t="n" s="6" r="R83">
        <v>355</v>
      </c>
      <c t="n" s="6" r="T83">
        <v>399</v>
      </c>
    </row>
    <row spans="1:25" r="84">
      <c t="s" s="4" r="A84">
        <v>65</v>
      </c>
      <c t="n" s="6" r="C84">
        <v>941</v>
      </c>
      <c t="n" s="6" r="F84">
        <v>355</v>
      </c>
      <c t="n" s="6" r="G84">
        <v>355</v>
      </c>
      <c t="n" s="6" r="J84">
        <v>399</v>
      </c>
      <c t="n" s="6" r="L84">
        <v>399</v>
      </c>
      <c t="n" s="6" r="Q84">
        <v>355</v>
      </c>
      <c t="n" s="6" r="R84">
        <v>399</v>
      </c>
      <c t="n" s="6" r="T84">
        <v>399</v>
      </c>
      <c t="n" s="6" r="V84">
        <v>941</v>
      </c>
      <c t="n" s="6" r="W84">
        <v>355</v>
      </c>
      <c t="n" s="6" r="X84">
        <v>399</v>
      </c>
    </row>
    <row spans="1:25" r="85">
      <c t="s" s="4" r="A85">
        <v>501</v>
      </c>
      <c t="s" s="4" r="B85">
        <v>503</v>
      </c>
      <c t="n" s="6" r="V85">
        <v>43172</v>
      </c>
      <c t="n" s="6" r="W85">
        <v>24316</v>
      </c>
      <c t="n" s="6" r="X85">
        <v>22904</v>
      </c>
    </row>
    <row spans="1:25" r="86">
      <c t="s" s="4" r="A86">
        <v>511</v>
      </c>
    </row>
    <row spans="1:25" r="87">
      <c t="s" s="3" r="A87">
        <v>495</v>
      </c>
    </row>
    <row spans="1:25" r="88">
      <c t="s" s="4" r="A88">
        <v>496</v>
      </c>
      <c t="n" s="6" r="F88">
        <v>0</v>
      </c>
      <c t="n" s="6" r="J88">
        <v>0</v>
      </c>
      <c t="n" s="6" r="Q88">
        <v>0</v>
      </c>
      <c t="n" s="6" r="R88">
        <v>0</v>
      </c>
    </row>
    <row spans="1:25" r="89">
      <c t="s" s="4" r="A89">
        <v>498</v>
      </c>
      <c t="n" s="6" r="C89">
        <v>0</v>
      </c>
      <c t="n" s="6" r="G89">
        <v>0</v>
      </c>
      <c t="n" s="6" r="L89">
        <v>0</v>
      </c>
      <c t="n" s="6" r="Q89">
        <v>0</v>
      </c>
      <c t="n" s="6" r="R89">
        <v>0</v>
      </c>
      <c t="n" s="6" r="T89">
        <v>0</v>
      </c>
    </row>
    <row spans="1:25" r="90">
      <c t="s" s="4" r="A90">
        <v>65</v>
      </c>
      <c t="n" s="6" r="C90">
        <v>0</v>
      </c>
      <c t="n" s="6" r="F90">
        <v>0</v>
      </c>
      <c t="n" s="6" r="G90">
        <v>0</v>
      </c>
      <c t="n" s="6" r="J90">
        <v>0</v>
      </c>
      <c t="n" s="6" r="L90">
        <v>0</v>
      </c>
      <c t="n" s="6" r="Q90">
        <v>0</v>
      </c>
      <c t="n" s="6" r="R90">
        <v>0</v>
      </c>
      <c t="n" s="6" r="T90">
        <v>0</v>
      </c>
      <c t="n" s="6" r="V90">
        <v>0</v>
      </c>
      <c t="n" s="6" r="W90">
        <v>0</v>
      </c>
      <c t="n" s="6" r="X90">
        <v>0</v>
      </c>
    </row>
    <row spans="1:25" r="91">
      <c t="s" s="4" r="A91">
        <v>501</v>
      </c>
      <c t="s" s="4" r="B91">
        <v>505</v>
      </c>
      <c t="n" s="6" r="V91">
        <v>0</v>
      </c>
      <c t="n" s="6" r="W91">
        <v>0</v>
      </c>
      <c t="n" s="6" r="X91">
        <v>223</v>
      </c>
    </row>
    <row spans="1:25" r="92">
      <c t="s" s="4" r="A92">
        <v>455</v>
      </c>
    </row>
    <row spans="1:25" r="93">
      <c t="s" s="3" r="A93">
        <v>495</v>
      </c>
    </row>
    <row spans="1:25" r="94">
      <c t="s" s="4" r="A94">
        <v>496</v>
      </c>
      <c t="n" s="6" r="F94">
        <v>47</v>
      </c>
      <c t="n" s="6" r="J94">
        <v>14</v>
      </c>
      <c t="n" s="6" r="P94">
        <v>30</v>
      </c>
      <c t="n" s="6" r="Q94">
        <v>47</v>
      </c>
      <c t="n" s="6" r="R94">
        <v>14</v>
      </c>
      <c t="n" s="6" r="T94">
        <v>30</v>
      </c>
    </row>
    <row spans="1:25" r="95">
      <c t="s" s="4" r="A95">
        <v>499</v>
      </c>
      <c t="n" s="6" r="Q95">
        <v>0</v>
      </c>
      <c t="n" s="6" r="R95">
        <v>0</v>
      </c>
      <c t="n" s="6" r="T95">
        <v>-13</v>
      </c>
    </row>
    <row spans="1:25" r="96">
      <c t="s" s="4" r="A96">
        <v>500</v>
      </c>
      <c t="n" s="6" r="Q96">
        <v>3</v>
      </c>
      <c t="n" s="6" r="R96">
        <v>10</v>
      </c>
      <c t="n" s="6" r="T96">
        <v>0</v>
      </c>
    </row>
    <row spans="1:25" r="97">
      <c t="s" s="4" r="A97">
        <v>497</v>
      </c>
      <c t="n" s="6" r="Q97">
        <v>179</v>
      </c>
      <c t="n" s="6" r="R97">
        <v>23</v>
      </c>
      <c t="n" s="6" r="T97">
        <v>-3</v>
      </c>
    </row>
    <row spans="1:25" r="98">
      <c t="s" s="4" r="A98">
        <v>498</v>
      </c>
      <c t="n" s="6" r="C98">
        <v>229</v>
      </c>
      <c t="n" s="6" r="G98">
        <v>47</v>
      </c>
      <c t="n" s="6" r="L98">
        <v>14</v>
      </c>
      <c t="n" s="6" r="Q98">
        <v>229</v>
      </c>
      <c t="n" s="6" r="R98">
        <v>47</v>
      </c>
      <c t="n" s="6" r="T98">
        <v>14</v>
      </c>
    </row>
    <row spans="1:25" r="99">
      <c t="s" s="4" r="A99">
        <v>65</v>
      </c>
      <c t="n" s="6" r="C99">
        <v>229</v>
      </c>
      <c t="n" s="6" r="F99">
        <v>47</v>
      </c>
      <c t="n" s="6" r="G99">
        <v>47</v>
      </c>
      <c t="n" s="6" r="J99">
        <v>14</v>
      </c>
      <c t="n" s="6" r="L99">
        <v>14</v>
      </c>
      <c t="n" s="6" r="P99">
        <v>30</v>
      </c>
      <c t="n" s="6" r="Q99">
        <v>47</v>
      </c>
      <c t="n" s="6" r="R99">
        <v>14</v>
      </c>
      <c t="n" s="6" r="T99">
        <v>30</v>
      </c>
      <c t="n" s="6" r="V99">
        <v>229</v>
      </c>
      <c t="n" s="6" r="W99">
        <v>47</v>
      </c>
      <c t="n" s="6" r="X99">
        <v>14</v>
      </c>
    </row>
    <row spans="1:25" r="100">
      <c t="s" s="4" r="A100">
        <v>501</v>
      </c>
      <c t="s" s="4" r="B100">
        <v>443</v>
      </c>
      <c t="n" s="6" r="V100">
        <v>7604</v>
      </c>
      <c t="n" s="6" r="W100">
        <v>3783</v>
      </c>
      <c t="n" s="6" r="X100">
        <v>1142</v>
      </c>
    </row>
    <row spans="1:25" r="101">
      <c t="s" s="4" r="A101">
        <v>512</v>
      </c>
    </row>
    <row spans="1:25" r="102">
      <c t="s" s="3" r="A102">
        <v>495</v>
      </c>
    </row>
    <row spans="1:25" r="103">
      <c t="s" s="4" r="A103">
        <v>496</v>
      </c>
      <c t="n" s="6" r="F103">
        <v>47</v>
      </c>
      <c t="n" s="6" r="J103">
        <v>14</v>
      </c>
      <c t="n" s="6" r="Q103">
        <v>47</v>
      </c>
      <c t="n" s="6" r="R103">
        <v>14</v>
      </c>
    </row>
    <row spans="1:25" r="104">
      <c t="s" s="4" r="A104">
        <v>498</v>
      </c>
      <c t="n" s="6" r="C104">
        <v>229</v>
      </c>
      <c t="n" s="6" r="G104">
        <v>47</v>
      </c>
      <c t="n" s="6" r="L104">
        <v>14</v>
      </c>
      <c t="n" s="6" r="Q104">
        <v>229</v>
      </c>
      <c t="n" s="6" r="R104">
        <v>47</v>
      </c>
      <c t="n" s="6" r="T104">
        <v>14</v>
      </c>
    </row>
    <row spans="1:25" r="105">
      <c t="s" s="4" r="A105">
        <v>65</v>
      </c>
      <c t="n" s="6" r="C105">
        <v>229</v>
      </c>
      <c t="n" s="6" r="F105">
        <v>47</v>
      </c>
      <c t="n" s="6" r="G105">
        <v>47</v>
      </c>
      <c t="n" s="6" r="J105">
        <v>14</v>
      </c>
      <c t="n" s="6" r="L105">
        <v>14</v>
      </c>
      <c t="n" s="6" r="Q105">
        <v>47</v>
      </c>
      <c t="n" s="6" r="R105">
        <v>14</v>
      </c>
      <c t="n" s="6" r="T105">
        <v>14</v>
      </c>
      <c t="n" s="6" r="V105">
        <v>229</v>
      </c>
      <c t="n" s="6" r="W105">
        <v>47</v>
      </c>
      <c t="n" s="6" r="X105">
        <v>14</v>
      </c>
    </row>
    <row spans="1:25" r="106">
      <c t="s" s="4" r="A106">
        <v>501</v>
      </c>
      <c t="s" s="4" r="B106">
        <v>503</v>
      </c>
      <c t="n" s="6" r="V106">
        <v>7604</v>
      </c>
      <c t="n" s="6" r="W106">
        <v>3783</v>
      </c>
      <c t="n" s="6" r="X106">
        <v>1142</v>
      </c>
    </row>
    <row spans="1:25" r="107">
      <c t="s" s="4" r="A107">
        <v>513</v>
      </c>
    </row>
    <row spans="1:25" r="108">
      <c t="s" s="3" r="A108">
        <v>495</v>
      </c>
    </row>
    <row spans="1:25" r="109">
      <c t="s" s="4" r="A109">
        <v>496</v>
      </c>
      <c t="n" s="6" r="F109">
        <v>0</v>
      </c>
      <c t="n" s="6" r="J109">
        <v>0</v>
      </c>
      <c t="n" s="6" r="Q109">
        <v>0</v>
      </c>
      <c t="n" s="6" r="R109">
        <v>0</v>
      </c>
    </row>
    <row spans="1:25" r="110">
      <c t="s" s="4" r="A110">
        <v>498</v>
      </c>
      <c t="n" s="6" r="C110">
        <v>0</v>
      </c>
      <c t="n" s="6" r="G110">
        <v>0</v>
      </c>
      <c t="n" s="6" r="L110">
        <v>0</v>
      </c>
      <c t="n" s="6" r="Q110">
        <v>0</v>
      </c>
      <c t="n" s="6" r="R110">
        <v>0</v>
      </c>
      <c t="n" s="6" r="T110">
        <v>0</v>
      </c>
    </row>
    <row spans="1:25" r="111">
      <c t="s" s="4" r="A111">
        <v>65</v>
      </c>
      <c t="n" s="6" r="C111">
        <v>0</v>
      </c>
      <c t="n" s="6" r="F111">
        <v>0</v>
      </c>
      <c t="n" s="6" r="G111">
        <v>0</v>
      </c>
      <c t="n" s="6" r="J111">
        <v>0</v>
      </c>
      <c t="n" s="6" r="L111">
        <v>0</v>
      </c>
      <c t="n" s="6" r="Q111">
        <v>0</v>
      </c>
      <c t="n" s="6" r="R111">
        <v>0</v>
      </c>
      <c t="n" s="6" r="T111">
        <v>0</v>
      </c>
      <c t="n" s="6" r="V111">
        <v>0</v>
      </c>
      <c t="n" s="6" r="W111">
        <v>0</v>
      </c>
      <c t="n" s="6" r="X111">
        <v>0</v>
      </c>
    </row>
    <row spans="1:25" r="112">
      <c t="s" s="4" r="A112">
        <v>501</v>
      </c>
      <c t="s" s="4" r="B112">
        <v>505</v>
      </c>
      <c t="n" s="6" r="V112">
        <v>0</v>
      </c>
      <c t="n" s="6" r="W112">
        <v>0</v>
      </c>
      <c t="n" s="6" r="X112">
        <v>0</v>
      </c>
    </row>
    <row spans="1:25" r="113">
      <c t="s" s="4" r="A113">
        <v>456</v>
      </c>
    </row>
    <row spans="1:25" r="114">
      <c t="s" s="3" r="A114">
        <v>495</v>
      </c>
    </row>
    <row spans="1:25" r="115">
      <c t="s" s="4" r="A115">
        <v>496</v>
      </c>
      <c t="n" s="6" r="F115">
        <v>152</v>
      </c>
      <c t="n" s="6" r="J115">
        <v>182</v>
      </c>
      <c t="n" s="6" r="P115">
        <v>167</v>
      </c>
      <c t="n" s="6" r="Q115">
        <v>152</v>
      </c>
      <c t="n" s="6" r="R115">
        <v>182</v>
      </c>
      <c t="n" s="6" r="T115">
        <v>167</v>
      </c>
    </row>
    <row spans="1:25" r="116">
      <c t="s" s="4" r="A116">
        <v>499</v>
      </c>
      <c t="n" s="6" r="Q116">
        <v>-54</v>
      </c>
      <c t="n" s="6" r="R116">
        <v>-30</v>
      </c>
      <c t="n" s="6" r="T116">
        <v>-101</v>
      </c>
    </row>
    <row spans="1:25" r="117">
      <c t="s" s="4" r="A117">
        <v>500</v>
      </c>
      <c t="n" s="6" r="Q117">
        <v>336</v>
      </c>
      <c t="n" s="6" r="R117">
        <v>5</v>
      </c>
      <c t="n" s="6" r="T117">
        <v>146</v>
      </c>
    </row>
    <row spans="1:25" r="118">
      <c t="s" s="4" r="A118">
        <v>497</v>
      </c>
      <c t="n" s="6" r="Q118">
        <v>-9</v>
      </c>
      <c t="n" s="6" r="R118">
        <v>-5</v>
      </c>
      <c t="n" s="6" r="T118">
        <v>-30</v>
      </c>
    </row>
    <row spans="1:25" r="119">
      <c t="s" s="4" r="A119">
        <v>498</v>
      </c>
      <c t="n" s="6" r="C119">
        <v>425</v>
      </c>
      <c t="n" s="6" r="G119">
        <v>152</v>
      </c>
      <c t="n" s="6" r="L119">
        <v>182</v>
      </c>
      <c t="n" s="6" r="Q119">
        <v>425</v>
      </c>
      <c t="n" s="6" r="R119">
        <v>152</v>
      </c>
      <c t="n" s="6" r="T119">
        <v>182</v>
      </c>
    </row>
    <row spans="1:25" r="120">
      <c t="s" s="4" r="A120">
        <v>65</v>
      </c>
      <c t="n" s="6" r="C120">
        <v>425</v>
      </c>
      <c t="n" s="6" r="F120">
        <v>152</v>
      </c>
      <c t="n" s="6" r="G120">
        <v>152</v>
      </c>
      <c t="n" s="6" r="J120">
        <v>182</v>
      </c>
      <c t="n" s="6" r="L120">
        <v>182</v>
      </c>
      <c t="n" s="6" r="P120">
        <v>167</v>
      </c>
      <c t="n" s="6" r="Q120">
        <v>152</v>
      </c>
      <c t="n" s="6" r="R120">
        <v>182</v>
      </c>
      <c t="n" s="6" r="T120">
        <v>167</v>
      </c>
      <c t="n" s="6" r="V120">
        <v>425</v>
      </c>
      <c t="n" s="6" r="W120">
        <v>152</v>
      </c>
      <c t="n" s="6" r="X120">
        <v>182</v>
      </c>
    </row>
    <row spans="1:25" r="121">
      <c t="s" s="4" r="A121">
        <v>501</v>
      </c>
      <c t="s" s="4" r="B121">
        <v>443</v>
      </c>
      <c t="n" s="6" r="V121">
        <v>6979</v>
      </c>
      <c t="n" s="6" r="W121">
        <v>7130</v>
      </c>
      <c t="n" s="6" r="X121">
        <v>9201</v>
      </c>
    </row>
    <row spans="1:25" r="122">
      <c t="s" s="4" r="A122">
        <v>514</v>
      </c>
    </row>
    <row spans="1:25" r="123">
      <c t="s" s="3" r="A123">
        <v>495</v>
      </c>
    </row>
    <row spans="1:25" r="124">
      <c t="s" s="4" r="A124">
        <v>496</v>
      </c>
      <c t="n" s="6" r="F124">
        <v>93</v>
      </c>
      <c t="n" s="6" r="J124">
        <v>182</v>
      </c>
      <c t="n" s="6" r="Q124">
        <v>93</v>
      </c>
      <c t="n" s="6" r="R124">
        <v>182</v>
      </c>
    </row>
    <row spans="1:25" r="125">
      <c t="s" s="4" r="A125">
        <v>498</v>
      </c>
      <c t="n" s="6" r="C125">
        <v>386</v>
      </c>
      <c t="n" s="6" r="G125">
        <v>93</v>
      </c>
      <c t="n" s="6" r="L125">
        <v>182</v>
      </c>
      <c t="n" s="6" r="Q125">
        <v>386</v>
      </c>
      <c t="n" s="6" r="R125">
        <v>93</v>
      </c>
      <c t="n" s="6" r="T125">
        <v>182</v>
      </c>
    </row>
    <row spans="1:25" r="126">
      <c t="s" s="4" r="A126">
        <v>65</v>
      </c>
      <c t="n" s="6" r="C126">
        <v>386</v>
      </c>
      <c t="n" s="6" r="F126">
        <v>93</v>
      </c>
      <c t="n" s="6" r="G126">
        <v>93</v>
      </c>
      <c t="n" s="6" r="J126">
        <v>182</v>
      </c>
      <c t="n" s="6" r="L126">
        <v>182</v>
      </c>
      <c t="n" s="6" r="Q126">
        <v>93</v>
      </c>
      <c t="n" s="6" r="R126">
        <v>182</v>
      </c>
      <c t="n" s="6" r="T126">
        <v>182</v>
      </c>
      <c t="n" s="6" r="V126">
        <v>386</v>
      </c>
      <c t="n" s="6" r="W126">
        <v>93</v>
      </c>
      <c t="n" s="6" r="X126">
        <v>182</v>
      </c>
    </row>
    <row spans="1:25" r="127">
      <c t="s" s="4" r="A127">
        <v>501</v>
      </c>
      <c t="s" s="4" r="B127">
        <v>503</v>
      </c>
      <c t="n" s="6" r="V127">
        <v>6771</v>
      </c>
      <c t="n" s="6" r="W127">
        <v>6933</v>
      </c>
      <c t="n" s="6" r="X127">
        <v>9157</v>
      </c>
    </row>
    <row spans="1:25" r="128">
      <c t="s" s="4" r="A128">
        <v>515</v>
      </c>
    </row>
    <row spans="1:25" r="129">
      <c t="s" s="3" r="A129">
        <v>495</v>
      </c>
    </row>
    <row spans="1:25" r="130">
      <c t="s" s="4" r="A130">
        <v>496</v>
      </c>
      <c t="n" s="6" r="F130">
        <v>59</v>
      </c>
      <c t="n" s="6" r="J130">
        <v>0</v>
      </c>
      <c t="n" s="6" r="Q130">
        <v>59</v>
      </c>
      <c t="n" s="6" r="R130">
        <v>0</v>
      </c>
    </row>
    <row spans="1:25" r="131">
      <c t="s" s="4" r="A131">
        <v>498</v>
      </c>
      <c t="n" s="6" r="C131">
        <v>39</v>
      </c>
      <c t="n" s="6" r="G131">
        <v>59</v>
      </c>
      <c t="n" s="6" r="L131">
        <v>0</v>
      </c>
      <c t="n" s="6" r="Q131">
        <v>39</v>
      </c>
      <c t="n" s="6" r="R131">
        <v>59</v>
      </c>
      <c t="n" s="6" r="T131">
        <v>0</v>
      </c>
    </row>
    <row spans="1:25" r="132">
      <c t="s" s="4" r="A132">
        <v>65</v>
      </c>
      <c t="n" s="6" r="C132">
        <v>39</v>
      </c>
      <c t="n" s="6" r="F132">
        <v>59</v>
      </c>
      <c t="n" s="6" r="G132">
        <v>59</v>
      </c>
      <c t="n" s="6" r="J132">
        <v>0</v>
      </c>
      <c t="n" s="6" r="L132">
        <v>0</v>
      </c>
      <c t="n" s="6" r="Q132">
        <v>59</v>
      </c>
      <c t="n" s="6" r="R132">
        <v>0</v>
      </c>
      <c t="n" s="6" r="T132">
        <v>0</v>
      </c>
      <c t="n" s="6" r="V132">
        <v>39</v>
      </c>
      <c t="n" s="6" r="W132">
        <v>59</v>
      </c>
      <c t="n" s="6" r="X132">
        <v>0</v>
      </c>
    </row>
    <row spans="1:25" r="133">
      <c t="s" s="4" r="A133">
        <v>501</v>
      </c>
      <c t="s" s="4" r="B133">
        <v>505</v>
      </c>
      <c t="n" s="6" r="V133">
        <v>208</v>
      </c>
      <c t="n" s="6" r="W133">
        <v>197</v>
      </c>
      <c t="n" s="6" r="X133">
        <v>44</v>
      </c>
    </row>
    <row spans="1:25" r="134">
      <c t="s" s="4" r="A134">
        <v>516</v>
      </c>
    </row>
    <row spans="1:25" r="135">
      <c t="s" s="3" r="A135">
        <v>495</v>
      </c>
    </row>
    <row spans="1:25" r="136">
      <c t="s" s="4" r="A136">
        <v>496</v>
      </c>
      <c t="n" s="6" r="F136">
        <v>10491</v>
      </c>
      <c t="n" s="6" r="J136">
        <v>12994</v>
      </c>
      <c t="n" s="6" r="P136">
        <v>-12542</v>
      </c>
      <c t="n" s="6" r="Q136">
        <v>10491</v>
      </c>
      <c t="n" s="6" r="R136">
        <v>12994</v>
      </c>
      <c t="n" s="6" r="T136">
        <v>-12542</v>
      </c>
    </row>
    <row spans="1:25" r="137">
      <c t="s" s="4" r="A137">
        <v>499</v>
      </c>
      <c t="n" s="6" r="Q137">
        <v>-362</v>
      </c>
      <c t="n" s="6" r="R137">
        <v>-642</v>
      </c>
      <c t="n" s="6" r="T137">
        <v>1596</v>
      </c>
    </row>
    <row spans="1:25" r="138">
      <c t="s" s="4" r="A138">
        <v>500</v>
      </c>
      <c t="n" s="6" r="Q138">
        <v>1534</v>
      </c>
      <c t="n" s="6" r="R138">
        <v>239</v>
      </c>
      <c t="n" s="6" r="T138">
        <v>2148</v>
      </c>
    </row>
    <row spans="1:25" r="139">
      <c t="s" s="4" r="A139">
        <v>497</v>
      </c>
      <c t="n" s="6" r="Q139">
        <v>-2200</v>
      </c>
      <c t="n" s="6" r="R139">
        <v>-2100</v>
      </c>
      <c t="n" s="6" r="T139">
        <v>100</v>
      </c>
    </row>
    <row spans="1:25" r="140">
      <c t="s" s="4" r="A140">
        <v>498</v>
      </c>
      <c t="n" s="6" r="C140">
        <v>9463</v>
      </c>
      <c t="n" s="6" r="G140">
        <v>10491</v>
      </c>
      <c t="n" s="6" r="L140">
        <v>12994</v>
      </c>
      <c t="n" s="6" r="Q140">
        <v>9463</v>
      </c>
      <c t="n" s="6" r="R140">
        <v>10491</v>
      </c>
      <c t="n" s="6" r="T140">
        <v>12994</v>
      </c>
    </row>
    <row spans="1:25" r="141">
      <c t="s" s="4" r="A141">
        <v>65</v>
      </c>
      <c t="n" s="6" r="C141">
        <v>9463</v>
      </c>
      <c t="n" s="6" r="F141">
        <v>10491</v>
      </c>
      <c t="n" s="6" r="G141">
        <v>10491</v>
      </c>
      <c t="n" s="6" r="J141">
        <v>12994</v>
      </c>
      <c t="n" s="6" r="L141">
        <v>12994</v>
      </c>
      <c t="n" s="7" r="P141">
        <v>-12542</v>
      </c>
      <c t="n" s="6" r="Q141">
        <v>10491</v>
      </c>
      <c t="n" s="6" r="R141">
        <v>12994</v>
      </c>
      <c t="n" s="6" r="T141">
        <v>-12542</v>
      </c>
      <c t="n" s="6" r="V141">
        <v>9463</v>
      </c>
      <c t="n" s="6" r="W141">
        <v>10491</v>
      </c>
      <c t="n" s="6" r="X141">
        <v>12994</v>
      </c>
    </row>
    <row spans="1:25" r="142">
      <c t="s" s="4" r="A142">
        <v>501</v>
      </c>
      <c t="s" s="4" r="B142">
        <v>443</v>
      </c>
      <c t="n" s="6" r="V142">
        <v>697416</v>
      </c>
      <c t="n" s="6" r="W142">
        <v>677033</v>
      </c>
      <c t="n" s="6" r="X142">
        <v>678727</v>
      </c>
    </row>
    <row spans="1:25" r="143">
      <c t="s" s="4" r="A143">
        <v>517</v>
      </c>
    </row>
    <row spans="1:25" r="144">
      <c t="s" s="3" r="A144">
        <v>495</v>
      </c>
    </row>
    <row spans="1:25" r="145">
      <c t="s" s="4" r="A145">
        <v>496</v>
      </c>
      <c t="n" s="6" r="F145">
        <v>9276</v>
      </c>
      <c t="n" s="6" r="J145">
        <v>10814</v>
      </c>
      <c t="n" s="6" r="Q145">
        <v>9276</v>
      </c>
      <c t="n" s="6" r="R145">
        <v>10814</v>
      </c>
    </row>
    <row spans="1:25" r="146">
      <c t="s" s="4" r="A146">
        <v>498</v>
      </c>
      <c t="n" s="6" r="C146">
        <v>8731</v>
      </c>
      <c t="n" s="6" r="G146">
        <v>9276</v>
      </c>
      <c t="n" s="6" r="L146">
        <v>10814</v>
      </c>
      <c t="n" s="6" r="Q146">
        <v>8731</v>
      </c>
      <c t="n" s="6" r="R146">
        <v>9276</v>
      </c>
      <c t="n" s="6" r="T146">
        <v>10814</v>
      </c>
    </row>
    <row spans="1:25" r="147">
      <c t="s" s="4" r="A147">
        <v>65</v>
      </c>
      <c t="n" s="6" r="C147">
        <v>8731</v>
      </c>
      <c t="n" s="6" r="F147">
        <v>9276</v>
      </c>
      <c t="n" s="6" r="G147">
        <v>9276</v>
      </c>
      <c t="n" s="6" r="J147">
        <v>10814</v>
      </c>
      <c t="n" s="6" r="L147">
        <v>10814</v>
      </c>
      <c t="n" s="6" r="Q147">
        <v>9276</v>
      </c>
      <c t="n" s="6" r="R147">
        <v>10814</v>
      </c>
      <c t="n" s="6" r="T147">
        <v>10814</v>
      </c>
      <c t="n" s="6" r="V147">
        <v>8731</v>
      </c>
      <c t="n" s="6" r="W147">
        <v>9276</v>
      </c>
      <c t="n" s="6" r="X147">
        <v>10814</v>
      </c>
    </row>
    <row spans="1:25" r="148">
      <c t="s" s="4" r="A148">
        <v>501</v>
      </c>
      <c t="s" s="4" r="B148">
        <v>503</v>
      </c>
      <c t="n" s="6" r="V148">
        <v>654127</v>
      </c>
      <c t="n" s="6" r="W148">
        <v>621374</v>
      </c>
      <c t="n" s="6" r="X148">
        <v>614562</v>
      </c>
    </row>
    <row spans="1:25" r="149">
      <c t="s" s="4" r="A149">
        <v>518</v>
      </c>
    </row>
    <row spans="1:25" r="150">
      <c t="s" s="3" r="A150">
        <v>495</v>
      </c>
    </row>
    <row spans="1:25" r="151">
      <c t="s" s="4" r="A151">
        <v>496</v>
      </c>
      <c t="n" s="6" r="F151">
        <v>1215</v>
      </c>
      <c t="n" s="6" r="J151">
        <v>2180</v>
      </c>
      <c t="s" s="4" r="K151">
        <v>443</v>
      </c>
      <c t="n" s="6" r="Q151">
        <v>1215</v>
      </c>
      <c t="n" s="6" r="R151">
        <v>2180</v>
      </c>
      <c t="s" s="4" r="S151">
        <v>443</v>
      </c>
    </row>
    <row spans="1:25" r="152">
      <c t="s" s="4" r="A152">
        <v>498</v>
      </c>
      <c t="n" s="6" r="C152">
        <v>732</v>
      </c>
      <c t="n" s="6" r="G152">
        <v>1215</v>
      </c>
      <c t="n" s="6" r="L152">
        <v>2180</v>
      </c>
      <c t="s" s="4" r="M152">
        <v>443</v>
      </c>
      <c t="n" s="6" r="Q152">
        <v>732</v>
      </c>
      <c t="n" s="6" r="R152">
        <v>1215</v>
      </c>
      <c t="n" s="6" r="T152">
        <v>2180</v>
      </c>
      <c t="s" s="4" r="U152">
        <v>443</v>
      </c>
    </row>
    <row spans="1:25" r="153">
      <c t="s" s="4" r="A153">
        <v>65</v>
      </c>
      <c t="n" s="7" r="C153">
        <v>732</v>
      </c>
      <c t="n" s="7" r="F153">
        <v>1215</v>
      </c>
      <c t="n" s="7" r="G153">
        <v>1215</v>
      </c>
      <c t="n" s="7" r="J153">
        <v>2180</v>
      </c>
      <c t="s" s="4" r="K153">
        <v>443</v>
      </c>
      <c t="n" s="7" r="L153">
        <v>2180</v>
      </c>
      <c t="s" s="4" r="M153">
        <v>443</v>
      </c>
      <c t="n" s="7" r="Q153">
        <v>1215</v>
      </c>
      <c t="n" s="7" r="R153">
        <v>2180</v>
      </c>
      <c t="s" s="4" r="S153">
        <v>443</v>
      </c>
      <c t="n" s="7" r="T153">
        <v>2180</v>
      </c>
      <c t="s" s="4" r="U153">
        <v>443</v>
      </c>
      <c t="n" s="6" r="V153">
        <v>732</v>
      </c>
      <c t="n" s="6" r="W153">
        <v>1215</v>
      </c>
      <c t="n" s="6" r="X153">
        <v>2180</v>
      </c>
      <c t="s" s="4" r="Y153">
        <v>443</v>
      </c>
    </row>
    <row spans="1:25" r="154">
      <c t="s" s="4" r="A154">
        <v>501</v>
      </c>
      <c t="s" s="4" r="B154">
        <v>505</v>
      </c>
      <c t="n" s="7" r="V154">
        <v>43289</v>
      </c>
      <c t="n" s="7" r="W154">
        <v>55659</v>
      </c>
      <c t="n" s="7" r="X154">
        <v>64165</v>
      </c>
    </row>
    <row spans="1:25" r="155">
      <c t="n" r="A155"/>
    </row>
    <row spans="1:25" r="156">
      <c t="s" s="4" r="A156">
        <v>443</v>
      </c>
      <c t="s" s="4" r="B156">
        <v>519</v>
      </c>
    </row>
    <row spans="1:25" r="157">
      <c t="s" s="4" r="A157">
        <v>520</v>
      </c>
      <c t="s" s="4" r="B157">
        <v>521</v>
      </c>
    </row>
    <row spans="1:25" r="158">
      <c t="s" s="4" r="A158">
        <v>522</v>
      </c>
      <c t="s" s="4" r="B158">
        <v>523</v>
      </c>
    </row>
  </sheetData>
  <mergeCells count="13">
    <mergeCell ref="A1:B2"/>
    <mergeCell ref="C1:P1"/>
    <mergeCell ref="Q1:U1"/>
    <mergeCell ref="X1:Y1"/>
    <mergeCell ref="J2:K2"/>
    <mergeCell ref="L2:M2"/>
    <mergeCell ref="R2:S2"/>
    <mergeCell ref="T2:U2"/>
    <mergeCell ref="X2:Y2"/>
    <mergeCell ref="A155:X155"/>
    <mergeCell ref="B156:X156"/>
    <mergeCell ref="B157:X157"/>
    <mergeCell ref="B158:X15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t="s" s="1" r="A1">
        <v>524</v>
      </c>
      <c t="s" s="2" r="C1">
        <v>2</v>
      </c>
      <c t="s" s="2" r="E1">
        <v>30</v>
      </c>
    </row>
    <row spans="1:6" r="2">
      <c t="s" s="3" r="A2">
        <v>525</v>
      </c>
    </row>
    <row spans="1:6" r="3">
      <c t="s" s="4" r="A3">
        <v>126</v>
      </c>
      <c t="n" s="7" r="C3">
        <v>1258</v>
      </c>
      <c t="n" s="7" r="E3">
        <v>4447</v>
      </c>
    </row>
    <row spans="1:6" r="4">
      <c t="s" s="4" r="A4">
        <v>526</v>
      </c>
      <c t="n" s="6" r="C4">
        <v>696158</v>
      </c>
      <c t="n" s="6" r="E4">
        <v>672586</v>
      </c>
    </row>
    <row spans="1:6" r="5">
      <c t="s" s="4" r="A5">
        <v>501</v>
      </c>
      <c t="s" s="4" r="B5">
        <v>503</v>
      </c>
      <c t="n" s="6" r="C5">
        <v>697416</v>
      </c>
      <c t="s" s="4" r="D5">
        <v>522</v>
      </c>
      <c t="n" s="6" r="E5">
        <v>677033</v>
      </c>
      <c t="s" s="4" r="F5">
        <v>527</v>
      </c>
    </row>
    <row spans="1:6" r="6">
      <c t="s" s="4" r="A6">
        <v>438</v>
      </c>
    </row>
    <row spans="1:6" r="7">
      <c t="s" s="3" r="A7">
        <v>525</v>
      </c>
    </row>
    <row spans="1:6" r="8">
      <c t="s" s="4" r="A8">
        <v>126</v>
      </c>
      <c t="n" s="6" r="C8">
        <v>1161</v>
      </c>
      <c t="n" s="6" r="E8">
        <v>1907</v>
      </c>
    </row>
    <row spans="1:6" r="9">
      <c t="s" s="4" r="A9">
        <v>526</v>
      </c>
      <c t="n" s="6" r="C9">
        <v>146068</v>
      </c>
      <c t="n" s="6" r="E9">
        <v>159106</v>
      </c>
    </row>
    <row spans="1:6" r="10">
      <c t="s" s="4" r="A10">
        <v>501</v>
      </c>
      <c t="n" s="6" r="C10">
        <v>147229</v>
      </c>
      <c t="s" s="4" r="D10">
        <v>528</v>
      </c>
      <c t="n" s="6" r="E10">
        <v>161013</v>
      </c>
      <c t="s" s="4" r="F10">
        <v>529</v>
      </c>
    </row>
    <row spans="1:6" r="11">
      <c t="s" s="4" r="A11">
        <v>439</v>
      </c>
    </row>
    <row spans="1:6" r="12">
      <c t="s" s="3" r="A12">
        <v>525</v>
      </c>
    </row>
    <row spans="1:6" r="13">
      <c t="s" s="4" r="A13">
        <v>126</v>
      </c>
      <c t="n" s="6" r="C13">
        <v>0</v>
      </c>
      <c t="n" s="6" r="E13">
        <v>164</v>
      </c>
    </row>
    <row spans="1:6" r="14">
      <c t="s" s="4" r="A14">
        <v>526</v>
      </c>
      <c t="n" s="6" r="C14">
        <v>106543</v>
      </c>
      <c t="n" s="6" r="E14">
        <v>112388</v>
      </c>
    </row>
    <row spans="1:6" r="15">
      <c t="s" s="4" r="A15">
        <v>501</v>
      </c>
      <c t="n" s="6" r="C15">
        <v>106543</v>
      </c>
      <c t="s" s="4" r="D15">
        <v>528</v>
      </c>
      <c t="n" s="6" r="E15">
        <v>112552</v>
      </c>
      <c t="s" s="4" r="F15">
        <v>529</v>
      </c>
    </row>
    <row spans="1:6" r="16">
      <c t="s" s="4" r="A16">
        <v>445</v>
      </c>
    </row>
    <row spans="1:6" r="17">
      <c t="s" s="3" r="A17">
        <v>525</v>
      </c>
    </row>
    <row spans="1:6" r="18">
      <c t="s" s="4" r="A18">
        <v>126</v>
      </c>
      <c t="n" s="6" r="C18">
        <v>0</v>
      </c>
      <c t="n" s="6" r="E18">
        <v>1965</v>
      </c>
    </row>
    <row spans="1:6" r="19">
      <c t="s" s="4" r="A19">
        <v>526</v>
      </c>
      <c t="n" s="6" r="C19">
        <v>133388</v>
      </c>
      <c t="n" s="6" r="E19">
        <v>118306</v>
      </c>
    </row>
    <row spans="1:6" r="20">
      <c t="s" s="4" r="A20">
        <v>501</v>
      </c>
      <c t="n" s="6" r="C20">
        <v>133388</v>
      </c>
      <c t="s" s="4" r="D20">
        <v>528</v>
      </c>
      <c t="n" s="6" r="E20">
        <v>120271</v>
      </c>
      <c t="s" s="4" r="F20">
        <v>529</v>
      </c>
    </row>
    <row spans="1:6" r="21">
      <c t="s" s="4" r="A21">
        <v>449</v>
      </c>
    </row>
    <row spans="1:6" r="22">
      <c t="s" s="3" r="A22">
        <v>525</v>
      </c>
    </row>
    <row spans="1:6" r="23">
      <c t="s" s="4" r="A23">
        <v>126</v>
      </c>
      <c t="n" s="6" r="C23">
        <v>0</v>
      </c>
      <c t="n" s="6" r="E23">
        <v>336</v>
      </c>
    </row>
    <row spans="1:6" r="24">
      <c t="s" s="4" r="A24">
        <v>526</v>
      </c>
      <c t="n" s="6" r="C24">
        <v>252501</v>
      </c>
      <c t="n" s="6" r="E24">
        <v>247632</v>
      </c>
    </row>
    <row spans="1:6" r="25">
      <c t="s" s="4" r="A25">
        <v>501</v>
      </c>
      <c t="n" s="6" r="C25">
        <v>252501</v>
      </c>
      <c t="s" s="4" r="D25">
        <v>528</v>
      </c>
      <c t="n" s="6" r="E25">
        <v>247968</v>
      </c>
      <c t="s" s="4" r="F25">
        <v>529</v>
      </c>
    </row>
    <row spans="1:6" r="26">
      <c t="s" s="4" r="A26">
        <v>454</v>
      </c>
    </row>
    <row spans="1:6" r="27">
      <c t="s" s="3" r="A27">
        <v>525</v>
      </c>
    </row>
    <row spans="1:6" r="28">
      <c t="s" s="4" r="A28">
        <v>126</v>
      </c>
      <c t="n" s="6" r="C28">
        <v>0</v>
      </c>
      <c t="n" s="6" r="E28">
        <v>0</v>
      </c>
    </row>
    <row spans="1:6" r="29">
      <c t="s" s="4" r="A29">
        <v>526</v>
      </c>
      <c t="n" s="6" r="C29">
        <v>43172</v>
      </c>
      <c t="n" s="6" r="E29">
        <v>24316</v>
      </c>
    </row>
    <row spans="1:6" r="30">
      <c t="s" s="4" r="A30">
        <v>501</v>
      </c>
      <c t="n" s="6" r="C30">
        <v>43172</v>
      </c>
      <c t="s" s="4" r="D30">
        <v>528</v>
      </c>
      <c t="n" s="6" r="E30">
        <v>24316</v>
      </c>
      <c t="s" s="4" r="F30">
        <v>529</v>
      </c>
    </row>
    <row spans="1:6" r="31">
      <c t="s" s="4" r="A31">
        <v>530</v>
      </c>
    </row>
    <row spans="1:6" r="32">
      <c t="s" s="3" r="A32">
        <v>525</v>
      </c>
    </row>
    <row spans="1:6" r="33">
      <c t="s" s="4" r="A33">
        <v>126</v>
      </c>
      <c t="n" s="6" r="C33">
        <v>1161</v>
      </c>
      <c t="n" s="6" r="E33">
        <v>4372</v>
      </c>
    </row>
    <row spans="1:6" r="34">
      <c t="s" s="4" r="A34">
        <v>526</v>
      </c>
      <c t="n" s="6" r="C34">
        <v>681672</v>
      </c>
      <c t="n" s="6" r="E34">
        <v>661748</v>
      </c>
    </row>
    <row spans="1:6" r="35">
      <c t="s" s="4" r="A35">
        <v>501</v>
      </c>
      <c t="n" s="6" r="C35">
        <v>682833</v>
      </c>
      <c t="s" s="4" r="D35">
        <v>528</v>
      </c>
      <c t="n" s="6" r="E35">
        <v>666120</v>
      </c>
      <c t="s" s="4" r="F35">
        <v>529</v>
      </c>
    </row>
    <row spans="1:6" r="36">
      <c t="s" s="4" r="A36">
        <v>455</v>
      </c>
    </row>
    <row spans="1:6" r="37">
      <c t="s" s="3" r="A37">
        <v>525</v>
      </c>
    </row>
    <row spans="1:6" r="38">
      <c t="s" s="4" r="A38">
        <v>126</v>
      </c>
      <c t="n" s="6" r="C38">
        <v>0</v>
      </c>
      <c t="n" s="6" r="E38">
        <v>0</v>
      </c>
    </row>
    <row spans="1:6" r="39">
      <c t="s" s="4" r="A39">
        <v>526</v>
      </c>
      <c t="n" s="6" r="C39">
        <v>7604</v>
      </c>
      <c t="n" s="6" r="E39">
        <v>3783</v>
      </c>
    </row>
    <row spans="1:6" r="40">
      <c t="s" s="4" r="A40">
        <v>501</v>
      </c>
      <c t="n" s="6" r="C40">
        <v>7604</v>
      </c>
      <c t="s" s="4" r="D40">
        <v>528</v>
      </c>
      <c t="n" s="6" r="E40">
        <v>3783</v>
      </c>
      <c t="s" s="4" r="F40">
        <v>529</v>
      </c>
    </row>
    <row spans="1:6" r="41">
      <c t="s" s="4" r="A41">
        <v>456</v>
      </c>
    </row>
    <row spans="1:6" r="42">
      <c t="s" s="3" r="A42">
        <v>525</v>
      </c>
    </row>
    <row spans="1:6" r="43">
      <c t="s" s="4" r="A43">
        <v>126</v>
      </c>
      <c t="n" s="6" r="C43">
        <v>97</v>
      </c>
      <c t="n" s="6" r="E43">
        <v>75</v>
      </c>
    </row>
    <row spans="1:6" r="44">
      <c t="s" s="4" r="A44">
        <v>526</v>
      </c>
      <c t="n" s="6" r="C44">
        <v>6882</v>
      </c>
      <c t="n" s="6" r="E44">
        <v>7055</v>
      </c>
    </row>
    <row spans="1:6" r="45">
      <c t="s" s="4" r="A45">
        <v>501</v>
      </c>
      <c t="n" s="6" r="C45">
        <v>6979</v>
      </c>
      <c t="s" s="4" r="D45">
        <v>528</v>
      </c>
      <c t="n" s="6" r="E45">
        <v>7130</v>
      </c>
      <c t="s" s="4" r="F45">
        <v>529</v>
      </c>
    </row>
    <row spans="1:6" r="46">
      <c t="s" s="4" r="A46">
        <v>531</v>
      </c>
    </row>
    <row spans="1:6" r="47">
      <c t="s" s="3" r="A47">
        <v>525</v>
      </c>
    </row>
    <row spans="1:6" r="48">
      <c t="s" s="4" r="A48">
        <v>126</v>
      </c>
      <c t="n" s="6" r="C48">
        <v>678</v>
      </c>
      <c t="n" s="6" r="E48">
        <v>2631</v>
      </c>
    </row>
    <row spans="1:6" r="49">
      <c t="s" s="4" r="A49">
        <v>532</v>
      </c>
    </row>
    <row spans="1:6" r="50">
      <c t="s" s="3" r="A50">
        <v>525</v>
      </c>
    </row>
    <row spans="1:6" r="51">
      <c t="s" s="4" r="A51">
        <v>126</v>
      </c>
      <c t="n" s="6" r="C51">
        <v>678</v>
      </c>
      <c t="n" s="6" r="E51">
        <v>666</v>
      </c>
    </row>
    <row spans="1:6" r="52">
      <c t="s" s="4" r="A52">
        <v>533</v>
      </c>
    </row>
    <row spans="1:6" r="53">
      <c t="s" s="3" r="A53">
        <v>525</v>
      </c>
    </row>
    <row spans="1:6" r="54">
      <c t="s" s="4" r="A54">
        <v>126</v>
      </c>
      <c t="n" s="6" r="C54">
        <v>0</v>
      </c>
      <c t="n" s="6" r="E54">
        <v>0</v>
      </c>
    </row>
    <row spans="1:6" r="55">
      <c t="s" s="4" r="A55">
        <v>534</v>
      </c>
    </row>
    <row spans="1:6" r="56">
      <c t="s" s="3" r="A56">
        <v>525</v>
      </c>
    </row>
    <row spans="1:6" r="57">
      <c t="s" s="4" r="A57">
        <v>126</v>
      </c>
      <c t="n" s="6" r="C57">
        <v>0</v>
      </c>
      <c t="n" s="6" r="E57">
        <v>1965</v>
      </c>
    </row>
    <row spans="1:6" r="58">
      <c t="s" s="4" r="A58">
        <v>535</v>
      </c>
    </row>
    <row spans="1:6" r="59">
      <c t="s" s="3" r="A59">
        <v>525</v>
      </c>
    </row>
    <row spans="1:6" r="60">
      <c t="s" s="4" r="A60">
        <v>126</v>
      </c>
      <c t="n" s="6" r="C60">
        <v>0</v>
      </c>
      <c t="n" s="6" r="E60">
        <v>0</v>
      </c>
    </row>
    <row spans="1:6" r="61">
      <c t="s" s="4" r="A61">
        <v>536</v>
      </c>
    </row>
    <row spans="1:6" r="62">
      <c t="s" s="3" r="A62">
        <v>525</v>
      </c>
    </row>
    <row spans="1:6" r="63">
      <c t="s" s="4" r="A63">
        <v>126</v>
      </c>
      <c t="n" s="6" r="C63">
        <v>0</v>
      </c>
      <c t="n" s="6" r="E63">
        <v>0</v>
      </c>
    </row>
    <row spans="1:6" r="64">
      <c t="s" s="4" r="A64">
        <v>537</v>
      </c>
    </row>
    <row spans="1:6" r="65">
      <c t="s" s="3" r="A65">
        <v>525</v>
      </c>
    </row>
    <row spans="1:6" r="66">
      <c t="s" s="4" r="A66">
        <v>126</v>
      </c>
      <c t="n" s="6" r="C66">
        <v>678</v>
      </c>
      <c t="n" s="6" r="E66">
        <v>2631</v>
      </c>
    </row>
    <row spans="1:6" r="67">
      <c t="s" s="4" r="A67">
        <v>538</v>
      </c>
    </row>
    <row spans="1:6" r="68">
      <c t="s" s="3" r="A68">
        <v>525</v>
      </c>
    </row>
    <row spans="1:6" r="69">
      <c t="s" s="4" r="A69">
        <v>126</v>
      </c>
      <c t="n" s="6" r="C69">
        <v>0</v>
      </c>
      <c t="n" s="6" r="E69">
        <v>0</v>
      </c>
    </row>
    <row spans="1:6" r="70">
      <c t="s" s="4" r="A70">
        <v>539</v>
      </c>
    </row>
    <row spans="1:6" r="71">
      <c t="s" s="3" r="A71">
        <v>525</v>
      </c>
    </row>
    <row spans="1:6" r="72">
      <c t="s" s="4" r="A72">
        <v>126</v>
      </c>
      <c t="n" s="6" r="C72">
        <v>0</v>
      </c>
      <c t="n" s="6" r="E72">
        <v>0</v>
      </c>
    </row>
    <row spans="1:6" r="73">
      <c t="s" s="4" r="A73">
        <v>540</v>
      </c>
    </row>
    <row spans="1:6" r="74">
      <c t="s" s="3" r="A74">
        <v>525</v>
      </c>
    </row>
    <row spans="1:6" r="75">
      <c t="s" s="4" r="A75">
        <v>126</v>
      </c>
      <c t="n" s="6" r="C75">
        <v>561</v>
      </c>
      <c t="n" s="6" r="E75">
        <v>975</v>
      </c>
    </row>
    <row spans="1:6" r="76">
      <c t="s" s="4" r="A76">
        <v>541</v>
      </c>
    </row>
    <row spans="1:6" r="77">
      <c t="s" s="3" r="A77">
        <v>525</v>
      </c>
    </row>
    <row spans="1:6" r="78">
      <c t="s" s="4" r="A78">
        <v>126</v>
      </c>
      <c t="n" s="6" r="C78">
        <v>483</v>
      </c>
      <c t="n" s="6" r="E78">
        <v>575</v>
      </c>
    </row>
    <row spans="1:6" r="79">
      <c t="s" s="4" r="A79">
        <v>542</v>
      </c>
    </row>
    <row spans="1:6" r="80">
      <c t="s" s="3" r="A80">
        <v>525</v>
      </c>
    </row>
    <row spans="1:6" r="81">
      <c t="s" s="4" r="A81">
        <v>126</v>
      </c>
      <c t="n" s="6" r="C81">
        <v>0</v>
      </c>
      <c t="n" s="6" r="E81">
        <v>0</v>
      </c>
    </row>
    <row spans="1:6" r="82">
      <c t="s" s="4" r="A82">
        <v>543</v>
      </c>
    </row>
    <row spans="1:6" r="83">
      <c t="s" s="3" r="A83">
        <v>525</v>
      </c>
    </row>
    <row spans="1:6" r="84">
      <c t="s" s="4" r="A84">
        <v>126</v>
      </c>
      <c t="n" s="6" r="C84">
        <v>0</v>
      </c>
      <c t="n" s="6" r="E84">
        <v>0</v>
      </c>
    </row>
    <row spans="1:6" r="85">
      <c t="s" s="4" r="A85">
        <v>544</v>
      </c>
    </row>
    <row spans="1:6" r="86">
      <c t="s" s="3" r="A86">
        <v>525</v>
      </c>
    </row>
    <row spans="1:6" r="87">
      <c t="s" s="4" r="A87">
        <v>126</v>
      </c>
      <c t="n" s="6" r="C87">
        <v>0</v>
      </c>
      <c t="n" s="6" r="E87">
        <v>325</v>
      </c>
    </row>
    <row spans="1:6" r="88">
      <c t="s" s="4" r="A88">
        <v>545</v>
      </c>
    </row>
    <row spans="1:6" r="89">
      <c t="s" s="3" r="A89">
        <v>525</v>
      </c>
    </row>
    <row spans="1:6" r="90">
      <c t="s" s="4" r="A90">
        <v>126</v>
      </c>
      <c t="n" s="6" r="C90">
        <v>0</v>
      </c>
      <c t="n" s="6" r="E90">
        <v>0</v>
      </c>
    </row>
    <row spans="1:6" r="91">
      <c t="s" s="4" r="A91">
        <v>546</v>
      </c>
    </row>
    <row spans="1:6" r="92">
      <c t="s" s="3" r="A92">
        <v>525</v>
      </c>
    </row>
    <row spans="1:6" r="93">
      <c t="s" s="4" r="A93">
        <v>126</v>
      </c>
      <c t="n" s="6" r="C93">
        <v>483</v>
      </c>
      <c t="n" s="6" r="E93">
        <v>900</v>
      </c>
    </row>
    <row spans="1:6" r="94">
      <c t="s" s="4" r="A94">
        <v>547</v>
      </c>
    </row>
    <row spans="1:6" r="95">
      <c t="s" s="3" r="A95">
        <v>525</v>
      </c>
    </row>
    <row spans="1:6" r="96">
      <c t="s" s="4" r="A96">
        <v>126</v>
      </c>
      <c t="n" s="6" r="C96">
        <v>0</v>
      </c>
      <c t="n" s="6" r="E96">
        <v>0</v>
      </c>
    </row>
    <row spans="1:6" r="97">
      <c t="s" s="4" r="A97">
        <v>548</v>
      </c>
    </row>
    <row spans="1:6" r="98">
      <c t="s" s="3" r="A98">
        <v>525</v>
      </c>
    </row>
    <row spans="1:6" r="99">
      <c t="s" s="4" r="A99">
        <v>126</v>
      </c>
      <c t="n" s="6" r="C99">
        <v>78</v>
      </c>
      <c t="n" s="6" r="E99">
        <v>75</v>
      </c>
    </row>
    <row spans="1:6" r="100">
      <c t="s" s="4" r="A100">
        <v>549</v>
      </c>
    </row>
    <row spans="1:6" r="101">
      <c t="s" s="3" r="A101">
        <v>525</v>
      </c>
    </row>
    <row spans="1:6" r="102">
      <c t="s" s="4" r="A102">
        <v>126</v>
      </c>
      <c t="n" s="6" r="C102">
        <v>19</v>
      </c>
      <c t="n" s="6" r="E102">
        <v>841</v>
      </c>
    </row>
    <row spans="1:6" r="103">
      <c t="s" s="4" r="A103">
        <v>550</v>
      </c>
    </row>
    <row spans="1:6" r="104">
      <c t="s" s="3" r="A104">
        <v>525</v>
      </c>
    </row>
    <row spans="1:6" r="105">
      <c t="s" s="4" r="A105">
        <v>126</v>
      </c>
      <c t="n" s="6" r="C105">
        <v>0</v>
      </c>
      <c t="n" s="6" r="E105">
        <v>666</v>
      </c>
    </row>
    <row spans="1:6" r="106">
      <c t="s" s="4" r="A106">
        <v>551</v>
      </c>
    </row>
    <row spans="1:6" r="107">
      <c t="s" s="3" r="A107">
        <v>525</v>
      </c>
    </row>
    <row spans="1:6" r="108">
      <c t="s" s="4" r="A108">
        <v>126</v>
      </c>
      <c t="n" s="6" r="C108">
        <v>0</v>
      </c>
      <c t="n" s="6" r="E108">
        <v>164</v>
      </c>
    </row>
    <row spans="1:6" r="109">
      <c t="s" s="4" r="A109">
        <v>552</v>
      </c>
    </row>
    <row spans="1:6" r="110">
      <c t="s" s="3" r="A110">
        <v>525</v>
      </c>
    </row>
    <row spans="1:6" r="111">
      <c t="s" s="4" r="A111">
        <v>126</v>
      </c>
      <c t="n" s="6" r="C111">
        <v>0</v>
      </c>
      <c t="n" s="6" r="E111">
        <v>0</v>
      </c>
    </row>
    <row spans="1:6" r="112">
      <c t="s" s="4" r="A112">
        <v>553</v>
      </c>
    </row>
    <row spans="1:6" r="113">
      <c t="s" s="3" r="A113">
        <v>525</v>
      </c>
    </row>
    <row spans="1:6" r="114">
      <c t="s" s="4" r="A114">
        <v>126</v>
      </c>
      <c t="n" s="6" r="C114">
        <v>0</v>
      </c>
      <c t="n" s="6" r="E114">
        <v>11</v>
      </c>
    </row>
    <row spans="1:6" r="115">
      <c t="s" s="4" r="A115">
        <v>554</v>
      </c>
    </row>
    <row spans="1:6" r="116">
      <c t="s" s="3" r="A116">
        <v>525</v>
      </c>
    </row>
    <row spans="1:6" r="117">
      <c t="s" s="4" r="A117">
        <v>126</v>
      </c>
      <c t="n" s="6" r="C117">
        <v>0</v>
      </c>
      <c t="n" s="6" r="E117">
        <v>0</v>
      </c>
    </row>
    <row spans="1:6" r="118">
      <c t="s" s="4" r="A118">
        <v>555</v>
      </c>
    </row>
    <row spans="1:6" r="119">
      <c t="s" s="3" r="A119">
        <v>525</v>
      </c>
    </row>
    <row spans="1:6" r="120">
      <c t="s" s="4" r="A120">
        <v>126</v>
      </c>
      <c t="n" s="6" r="C120">
        <v>0</v>
      </c>
      <c t="n" s="6" r="E120">
        <v>841</v>
      </c>
    </row>
    <row spans="1:6" r="121">
      <c t="s" s="4" r="A121">
        <v>556</v>
      </c>
    </row>
    <row spans="1:6" r="122">
      <c t="s" s="3" r="A122">
        <v>525</v>
      </c>
    </row>
    <row spans="1:6" r="123">
      <c t="s" s="4" r="A123">
        <v>126</v>
      </c>
      <c t="n" s="6" r="C123">
        <v>0</v>
      </c>
      <c t="n" s="6" r="E123">
        <v>0</v>
      </c>
    </row>
    <row spans="1:6" r="124">
      <c t="s" s="4" r="A124">
        <v>557</v>
      </c>
    </row>
    <row spans="1:6" r="125">
      <c t="s" s="3" r="A125">
        <v>525</v>
      </c>
    </row>
    <row spans="1:6" r="126">
      <c t="s" s="4" r="A126">
        <v>126</v>
      </c>
      <c t="n" s="7" r="C126">
        <v>19</v>
      </c>
      <c t="n" s="7" r="E126">
        <v>0</v>
      </c>
    </row>
    <row spans="1:6" r="127">
      <c t="n" r="A127"/>
    </row>
    <row spans="1:6" r="128">
      <c t="s" s="4" r="A128">
        <v>443</v>
      </c>
      <c t="s" s="4" r="B128">
        <v>519</v>
      </c>
    </row>
    <row spans="1:6" r="129">
      <c t="s" s="4" r="A129">
        <v>520</v>
      </c>
      <c t="s" s="4" r="B129">
        <v>558</v>
      </c>
    </row>
    <row spans="1:6" r="130">
      <c t="s" s="4" r="A130">
        <v>522</v>
      </c>
      <c t="s" s="4" r="B130">
        <v>559</v>
      </c>
    </row>
    <row spans="1:6" r="131">
      <c t="s" s="4" r="A131">
        <v>527</v>
      </c>
      <c t="s" s="4" r="B131">
        <v>560</v>
      </c>
    </row>
  </sheetData>
  <mergeCells count="8">
    <mergeCell ref="A1:B1"/>
    <mergeCell ref="C1:D1"/>
    <mergeCell ref="E1:F1"/>
    <mergeCell ref="A127:E127"/>
    <mergeCell ref="B128:E128"/>
    <mergeCell ref="B129:E129"/>
    <mergeCell ref="B130:E130"/>
    <mergeCell ref="B131:E1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1</v>
      </c>
      <c t="s" s="2" r="B1">
        <v>2</v>
      </c>
      <c t="s" s="2" r="C1">
        <v>30</v>
      </c>
    </row>
    <row spans="1:3" r="2">
      <c t="s" s="4" r="A2">
        <v>562</v>
      </c>
      <c t="n" s="7" r="B2">
        <v>1085</v>
      </c>
      <c t="n" s="7" r="C2">
        <v>1339</v>
      </c>
    </row>
    <row spans="1:3" r="3">
      <c t="s" s="4" r="A3">
        <v>438</v>
      </c>
    </row>
    <row spans="1:3" r="4">
      <c t="s" s="4" r="A4">
        <v>562</v>
      </c>
      <c t="n" s="6" r="B4">
        <v>996</v>
      </c>
      <c t="n" s="6" r="C4">
        <v>830</v>
      </c>
    </row>
    <row spans="1:3" r="5">
      <c t="s" s="4" r="A5">
        <v>563</v>
      </c>
    </row>
    <row spans="1:3" r="6">
      <c t="s" s="4" r="A6">
        <v>562</v>
      </c>
      <c t="n" s="6" r="B6">
        <v>0</v>
      </c>
      <c t="n" s="6" r="C6">
        <v>434</v>
      </c>
    </row>
    <row spans="1:3" r="7">
      <c t="s" s="4" r="A7">
        <v>456</v>
      </c>
    </row>
    <row spans="1:3" r="8">
      <c t="s" s="4" r="A8">
        <v>562</v>
      </c>
      <c t="n" s="7" r="B8">
        <v>89</v>
      </c>
      <c t="n" s="7" r="C8">
        <v>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t="s" s="1" r="A1">
        <v>564</v>
      </c>
      <c t="s" s="2" r="C1">
        <v>2</v>
      </c>
      <c t="s" s="2" r="E1">
        <v>30</v>
      </c>
    </row>
    <row spans="1:6" r="2">
      <c t="s" s="3" r="A2">
        <v>565</v>
      </c>
    </row>
    <row spans="1:6" r="3">
      <c t="s" s="4" r="A3">
        <v>566</v>
      </c>
      <c t="s" s="4" r="B3">
        <v>503</v>
      </c>
      <c t="n" s="7" r="C3">
        <v>697416000</v>
      </c>
      <c t="s" s="4" r="D3">
        <v>522</v>
      </c>
      <c t="n" s="7" r="E3">
        <v>677033000</v>
      </c>
      <c t="s" s="4" r="F3">
        <v>527</v>
      </c>
    </row>
    <row spans="1:6" r="4">
      <c t="s" s="4" r="A4">
        <v>465</v>
      </c>
    </row>
    <row spans="1:6" r="5">
      <c t="s" s="3" r="A5">
        <v>565</v>
      </c>
    </row>
    <row spans="1:6" r="6">
      <c t="s" s="4" r="A6">
        <v>566</v>
      </c>
      <c t="n" s="6" r="C6">
        <v>253772000</v>
      </c>
      <c t="n" s="6" r="E6">
        <v>273565000</v>
      </c>
    </row>
    <row spans="1:6" r="7">
      <c t="s" s="4" r="A7">
        <v>445</v>
      </c>
    </row>
    <row spans="1:6" r="8">
      <c t="s" s="3" r="A8">
        <v>565</v>
      </c>
    </row>
    <row spans="1:6" r="9">
      <c t="s" s="4" r="A9">
        <v>566</v>
      </c>
      <c t="n" s="6" r="C9">
        <v>133388000</v>
      </c>
      <c t="s" s="4" r="D9">
        <v>528</v>
      </c>
      <c t="n" s="6" r="E9">
        <v>120271000</v>
      </c>
      <c t="s" s="4" r="F9">
        <v>529</v>
      </c>
    </row>
    <row spans="1:6" r="10">
      <c t="s" s="4" r="A10">
        <v>449</v>
      </c>
    </row>
    <row spans="1:6" r="11">
      <c t="s" s="3" r="A11">
        <v>565</v>
      </c>
    </row>
    <row spans="1:6" r="12">
      <c t="s" s="4" r="A12">
        <v>566</v>
      </c>
      <c t="n" s="6" r="C12">
        <v>252501000</v>
      </c>
      <c t="s" s="4" r="D12">
        <v>528</v>
      </c>
      <c t="n" s="6" r="E12">
        <v>247968000</v>
      </c>
      <c t="s" s="4" r="F12">
        <v>529</v>
      </c>
    </row>
    <row spans="1:6" r="13">
      <c t="s" s="4" r="A13">
        <v>454</v>
      </c>
    </row>
    <row spans="1:6" r="14">
      <c t="s" s="3" r="A14">
        <v>565</v>
      </c>
    </row>
    <row spans="1:6" r="15">
      <c t="s" s="4" r="A15">
        <v>566</v>
      </c>
      <c t="n" s="6" r="C15">
        <v>43172000</v>
      </c>
      <c t="s" s="4" r="D15">
        <v>528</v>
      </c>
      <c t="n" s="6" r="E15">
        <v>24316000</v>
      </c>
      <c t="s" s="4" r="F15">
        <v>529</v>
      </c>
    </row>
    <row spans="1:6" r="16">
      <c t="s" s="4" r="A16">
        <v>455</v>
      </c>
    </row>
    <row spans="1:6" r="17">
      <c t="s" s="3" r="A17">
        <v>565</v>
      </c>
    </row>
    <row spans="1:6" r="18">
      <c t="s" s="4" r="A18">
        <v>566</v>
      </c>
      <c t="n" s="6" r="C18">
        <v>7604000</v>
      </c>
      <c t="s" s="4" r="D18">
        <v>528</v>
      </c>
      <c t="n" s="6" r="E18">
        <v>3783000</v>
      </c>
      <c t="s" s="4" r="F18">
        <v>529</v>
      </c>
    </row>
    <row spans="1:6" r="19">
      <c t="s" s="4" r="A19">
        <v>456</v>
      </c>
    </row>
    <row spans="1:6" r="20">
      <c t="s" s="3" r="A20">
        <v>565</v>
      </c>
    </row>
    <row spans="1:6" r="21">
      <c t="s" s="4" r="A21">
        <v>566</v>
      </c>
      <c t="n" s="6" r="C21">
        <v>6979000</v>
      </c>
      <c t="s" s="4" r="D21">
        <v>528</v>
      </c>
      <c t="n" s="6" r="E21">
        <v>7130000</v>
      </c>
      <c t="s" s="4" r="F21">
        <v>529</v>
      </c>
    </row>
    <row spans="1:6" r="22">
      <c t="s" s="4" r="A22">
        <v>439</v>
      </c>
    </row>
    <row spans="1:6" r="23">
      <c t="s" s="3" r="A23">
        <v>565</v>
      </c>
    </row>
    <row spans="1:6" r="24">
      <c t="s" s="4" r="A24">
        <v>566</v>
      </c>
      <c t="n" s="6" r="C24">
        <v>106543000</v>
      </c>
      <c t="s" s="4" r="D24">
        <v>528</v>
      </c>
      <c t="n" s="6" r="E24">
        <v>112552000</v>
      </c>
      <c t="s" s="4" r="F24">
        <v>529</v>
      </c>
    </row>
    <row spans="1:6" r="25">
      <c t="s" s="4" r="A25">
        <v>438</v>
      </c>
    </row>
    <row spans="1:6" r="26">
      <c t="s" s="3" r="A26">
        <v>565</v>
      </c>
    </row>
    <row spans="1:6" r="27">
      <c t="s" s="4" r="A27">
        <v>566</v>
      </c>
      <c t="n" s="6" r="C27">
        <v>147229000</v>
      </c>
      <c t="s" s="4" r="D27">
        <v>528</v>
      </c>
      <c t="n" s="6" r="E27">
        <v>161013000</v>
      </c>
      <c t="s" s="4" r="F27">
        <v>529</v>
      </c>
    </row>
    <row spans="1:6" r="28">
      <c t="s" s="4" r="A28">
        <v>567</v>
      </c>
    </row>
    <row spans="1:6" r="29">
      <c t="s" s="3" r="A29">
        <v>565</v>
      </c>
    </row>
    <row spans="1:6" r="30">
      <c t="s" s="4" r="A30">
        <v>566</v>
      </c>
      <c t="s" s="4" r="B30">
        <v>443</v>
      </c>
      <c t="n" s="6" r="C30">
        <v>696331000</v>
      </c>
      <c t="n" s="6" r="E30">
        <v>675694000</v>
      </c>
    </row>
    <row spans="1:6" r="31">
      <c t="s" s="4" r="A31">
        <v>568</v>
      </c>
    </row>
    <row spans="1:6" r="32">
      <c t="s" s="3" r="A32">
        <v>565</v>
      </c>
    </row>
    <row spans="1:6" r="33">
      <c t="s" s="4" r="A33">
        <v>566</v>
      </c>
      <c t="n" s="6" r="C33">
        <v>252776000</v>
      </c>
      <c t="n" s="6" r="E33">
        <v>272735000</v>
      </c>
    </row>
    <row spans="1:6" r="34">
      <c t="s" s="4" r="A34">
        <v>569</v>
      </c>
    </row>
    <row spans="1:6" r="35">
      <c t="s" s="3" r="A35">
        <v>565</v>
      </c>
    </row>
    <row spans="1:6" r="36">
      <c t="s" s="4" r="A36">
        <v>566</v>
      </c>
      <c t="n" s="6" r="C36">
        <v>133388000</v>
      </c>
      <c t="n" s="6" r="E36">
        <v>120271000</v>
      </c>
    </row>
    <row spans="1:6" r="37">
      <c t="s" s="4" r="A37">
        <v>570</v>
      </c>
    </row>
    <row spans="1:6" r="38">
      <c t="s" s="3" r="A38">
        <v>565</v>
      </c>
    </row>
    <row spans="1:6" r="39">
      <c t="s" s="4" r="A39">
        <v>566</v>
      </c>
      <c t="n" s="6" r="C39">
        <v>252501000</v>
      </c>
      <c t="n" s="6" r="E39">
        <v>247534000</v>
      </c>
    </row>
    <row spans="1:6" r="40">
      <c t="s" s="4" r="A40">
        <v>571</v>
      </c>
    </row>
    <row spans="1:6" r="41">
      <c t="s" s="3" r="A41">
        <v>565</v>
      </c>
    </row>
    <row spans="1:6" r="42">
      <c t="s" s="4" r="A42">
        <v>566</v>
      </c>
      <c t="n" s="6" r="C42">
        <v>43172000</v>
      </c>
      <c t="n" s="6" r="E42">
        <v>24316000</v>
      </c>
    </row>
    <row spans="1:6" r="43">
      <c t="s" s="4" r="A43">
        <v>572</v>
      </c>
    </row>
    <row spans="1:6" r="44">
      <c t="s" s="3" r="A44">
        <v>565</v>
      </c>
    </row>
    <row spans="1:6" r="45">
      <c t="s" s="4" r="A45">
        <v>566</v>
      </c>
      <c t="n" s="6" r="C45">
        <v>7604000</v>
      </c>
      <c t="n" s="6" r="E45">
        <v>3783000</v>
      </c>
    </row>
    <row spans="1:6" r="46">
      <c t="s" s="4" r="A46">
        <v>573</v>
      </c>
    </row>
    <row spans="1:6" r="47">
      <c t="s" s="3" r="A47">
        <v>565</v>
      </c>
    </row>
    <row spans="1:6" r="48">
      <c t="s" s="4" r="A48">
        <v>566</v>
      </c>
      <c t="n" s="6" r="C48">
        <v>6890000</v>
      </c>
      <c t="n" s="6" r="E48">
        <v>7055000</v>
      </c>
    </row>
    <row spans="1:6" r="49">
      <c t="s" s="4" r="A49">
        <v>574</v>
      </c>
    </row>
    <row spans="1:6" r="50">
      <c t="s" s="3" r="A50">
        <v>565</v>
      </c>
    </row>
    <row spans="1:6" r="51">
      <c t="s" s="4" r="A51">
        <v>566</v>
      </c>
      <c t="n" s="6" r="C51">
        <v>106500000</v>
      </c>
      <c t="n" s="6" r="E51">
        <v>112400000</v>
      </c>
    </row>
    <row spans="1:6" r="52">
      <c t="s" s="4" r="A52">
        <v>575</v>
      </c>
    </row>
    <row spans="1:6" r="53">
      <c t="s" s="3" r="A53">
        <v>565</v>
      </c>
    </row>
    <row spans="1:6" r="54">
      <c t="s" s="4" r="A54">
        <v>566</v>
      </c>
      <c t="n" s="6" r="C54">
        <v>146200000</v>
      </c>
      <c t="n" s="6" r="E54">
        <v>160300000</v>
      </c>
    </row>
    <row spans="1:6" r="55">
      <c t="s" s="4" r="A55">
        <v>576</v>
      </c>
    </row>
    <row spans="1:6" r="56">
      <c t="s" s="3" r="A56">
        <v>565</v>
      </c>
    </row>
    <row spans="1:6" r="57">
      <c t="s" s="4" r="A57">
        <v>566</v>
      </c>
      <c t="s" s="4" r="B57">
        <v>443</v>
      </c>
      <c t="n" s="6" r="C57">
        <v>1085000</v>
      </c>
      <c t="n" s="6" r="E57">
        <v>1339000</v>
      </c>
    </row>
    <row spans="1:6" r="58">
      <c t="s" s="4" r="A58">
        <v>577</v>
      </c>
    </row>
    <row spans="1:6" r="59">
      <c t="s" s="3" r="A59">
        <v>565</v>
      </c>
    </row>
    <row spans="1:6" r="60">
      <c t="s" s="4" r="A60">
        <v>566</v>
      </c>
      <c t="n" s="6" r="C60">
        <v>996000</v>
      </c>
      <c t="n" s="6" r="E60">
        <v>830000</v>
      </c>
    </row>
    <row spans="1:6" r="61">
      <c t="s" s="4" r="A61">
        <v>578</v>
      </c>
    </row>
    <row spans="1:6" r="62">
      <c t="s" s="3" r="A62">
        <v>565</v>
      </c>
    </row>
    <row spans="1:6" r="63">
      <c t="s" s="4" r="A63">
        <v>566</v>
      </c>
      <c t="n" s="6" r="C63">
        <v>0</v>
      </c>
      <c t="n" s="6" r="E63">
        <v>0</v>
      </c>
    </row>
    <row spans="1:6" r="64">
      <c t="s" s="4" r="A64">
        <v>579</v>
      </c>
    </row>
    <row spans="1:6" r="65">
      <c t="s" s="3" r="A65">
        <v>565</v>
      </c>
    </row>
    <row spans="1:6" r="66">
      <c t="s" s="4" r="A66">
        <v>566</v>
      </c>
      <c t="n" s="6" r="C66">
        <v>0</v>
      </c>
      <c t="n" s="6" r="E66">
        <v>434000</v>
      </c>
    </row>
    <row spans="1:6" r="67">
      <c t="s" s="4" r="A67">
        <v>580</v>
      </c>
    </row>
    <row spans="1:6" r="68">
      <c t="s" s="3" r="A68">
        <v>565</v>
      </c>
    </row>
    <row spans="1:6" r="69">
      <c t="s" s="4" r="A69">
        <v>566</v>
      </c>
      <c t="n" s="6" r="C69">
        <v>0</v>
      </c>
      <c t="n" s="6" r="E69">
        <v>0</v>
      </c>
    </row>
    <row spans="1:6" r="70">
      <c t="s" s="4" r="A70">
        <v>581</v>
      </c>
    </row>
    <row spans="1:6" r="71">
      <c t="s" s="3" r="A71">
        <v>565</v>
      </c>
    </row>
    <row spans="1:6" r="72">
      <c t="s" s="4" r="A72">
        <v>566</v>
      </c>
      <c t="n" s="6" r="C72">
        <v>0</v>
      </c>
      <c t="n" s="6" r="E72">
        <v>0</v>
      </c>
    </row>
    <row spans="1:6" r="73">
      <c t="s" s="4" r="A73">
        <v>582</v>
      </c>
    </row>
    <row spans="1:6" r="74">
      <c t="s" s="3" r="A74">
        <v>565</v>
      </c>
    </row>
    <row spans="1:6" r="75">
      <c t="s" s="4" r="A75">
        <v>566</v>
      </c>
      <c t="n" s="6" r="C75">
        <v>89000</v>
      </c>
      <c t="n" s="6" r="E75">
        <v>75000</v>
      </c>
    </row>
    <row spans="1:6" r="76">
      <c t="s" s="4" r="A76">
        <v>583</v>
      </c>
    </row>
    <row spans="1:6" r="77">
      <c t="s" s="3" r="A77">
        <v>565</v>
      </c>
    </row>
    <row spans="1:6" r="78">
      <c t="s" s="4" r="A78">
        <v>566</v>
      </c>
      <c t="n" s="6" r="C78">
        <v>0</v>
      </c>
      <c t="n" s="6" r="E78">
        <v>164000</v>
      </c>
    </row>
    <row spans="1:6" r="79">
      <c t="s" s="4" r="A79">
        <v>584</v>
      </c>
    </row>
    <row spans="1:6" r="80">
      <c t="s" s="3" r="A80">
        <v>565</v>
      </c>
    </row>
    <row spans="1:6" r="81">
      <c t="s" s="4" r="A81">
        <v>566</v>
      </c>
      <c t="n" s="7" r="C81">
        <v>996000</v>
      </c>
      <c t="n" s="7" r="E81">
        <v>666000</v>
      </c>
    </row>
    <row spans="1:6" r="82">
      <c t="n" r="A82"/>
    </row>
    <row spans="1:6" r="83">
      <c t="s" s="4" r="A83">
        <v>443</v>
      </c>
      <c t="s" s="4" r="B83">
        <v>519</v>
      </c>
    </row>
    <row spans="1:6" r="84">
      <c t="s" s="4" r="A84">
        <v>520</v>
      </c>
      <c t="s" s="4" r="B84">
        <v>558</v>
      </c>
    </row>
    <row spans="1:6" r="85">
      <c t="s" s="4" r="A85">
        <v>522</v>
      </c>
      <c t="s" s="4" r="B85">
        <v>559</v>
      </c>
    </row>
    <row spans="1:6" r="86">
      <c t="s" s="4" r="A86">
        <v>527</v>
      </c>
      <c t="s" s="4" r="B86">
        <v>560</v>
      </c>
    </row>
  </sheetData>
  <mergeCells count="8">
    <mergeCell ref="A1:B1"/>
    <mergeCell ref="C1:D1"/>
    <mergeCell ref="E1:F1"/>
    <mergeCell ref="A82:E82"/>
    <mergeCell ref="B83:E83"/>
    <mergeCell ref="B84:E84"/>
    <mergeCell ref="B85:E85"/>
    <mergeCell ref="B86:E8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spans="1:5" r="1">
      <c t="s" s="1" r="A1">
        <v>585</v>
      </c>
      <c t="s" s="2" r="C1">
        <v>2</v>
      </c>
      <c t="s" s="2" r="D1">
        <v>30</v>
      </c>
    </row>
    <row spans="1:5" r="2">
      <c t="s" s="4" r="A2">
        <v>438</v>
      </c>
    </row>
    <row spans="1:5" r="3">
      <c t="s" s="3" r="A3">
        <v>586</v>
      </c>
    </row>
    <row spans="1:5" r="4">
      <c t="s" s="4" r="A4">
        <v>587</v>
      </c>
      <c t="s" s="4" r="B4">
        <v>443</v>
      </c>
      <c t="n" s="7" r="C4">
        <v>3169</v>
      </c>
      <c t="n" s="7" r="D4">
        <v>3308</v>
      </c>
      <c t="s" s="4" r="E4">
        <v>520</v>
      </c>
    </row>
    <row spans="1:5" r="5">
      <c t="s" s="4" r="A5">
        <v>588</v>
      </c>
      <c t="s" s="4" r="B5">
        <v>522</v>
      </c>
      <c t="n" s="6" r="C5">
        <v>3441</v>
      </c>
      <c t="n" s="6" r="D5">
        <v>3661</v>
      </c>
      <c t="s" s="4" r="E5">
        <v>520</v>
      </c>
    </row>
    <row spans="1:5" r="6">
      <c t="s" s="4" r="A6">
        <v>589</v>
      </c>
      <c t="s" s="4" r="B6">
        <v>443</v>
      </c>
      <c t="n" s="6" r="C6">
        <v>2120</v>
      </c>
      <c t="n" s="6" r="D6">
        <v>2554</v>
      </c>
      <c t="s" s="4" r="E6">
        <v>520</v>
      </c>
    </row>
    <row spans="1:5" r="7">
      <c t="s" s="4" r="A7">
        <v>590</v>
      </c>
      <c t="s" s="4" r="B7">
        <v>522</v>
      </c>
      <c t="n" s="6" r="C7">
        <v>2189</v>
      </c>
      <c t="n" s="6" r="D7">
        <v>2624</v>
      </c>
      <c t="s" s="4" r="E7">
        <v>520</v>
      </c>
    </row>
    <row spans="1:5" r="8">
      <c t="s" s="4" r="A8">
        <v>591</v>
      </c>
      <c t="n" s="6" r="C8">
        <v>85</v>
      </c>
      <c t="n" s="6" r="D8">
        <v>121</v>
      </c>
    </row>
    <row spans="1:5" r="9">
      <c t="s" s="4" r="A9">
        <v>592</v>
      </c>
      <c t="s" s="4" r="B9">
        <v>443</v>
      </c>
      <c t="n" s="6" r="C9">
        <v>5289</v>
      </c>
      <c t="n" s="6" r="D9">
        <v>5862</v>
      </c>
      <c t="s" s="4" r="E9">
        <v>520</v>
      </c>
    </row>
    <row spans="1:5" r="10">
      <c t="s" s="4" r="A10">
        <v>593</v>
      </c>
      <c t="s" s="4" r="B10">
        <v>522</v>
      </c>
      <c t="n" s="6" r="C10">
        <v>5630</v>
      </c>
      <c t="n" s="6" r="D10">
        <v>6285</v>
      </c>
      <c t="s" s="4" r="E10">
        <v>520</v>
      </c>
    </row>
    <row spans="1:5" r="11">
      <c t="s" s="4" r="A11">
        <v>439</v>
      </c>
    </row>
    <row spans="1:5" r="12">
      <c t="s" s="3" r="A12">
        <v>586</v>
      </c>
    </row>
    <row spans="1:5" r="13">
      <c t="s" s="4" r="A13">
        <v>587</v>
      </c>
      <c t="s" s="4" r="B13">
        <v>443</v>
      </c>
      <c t="n" s="6" r="C13">
        <v>23285</v>
      </c>
      <c t="n" s="6" r="D13">
        <v>29224</v>
      </c>
      <c t="s" s="4" r="E13">
        <v>520</v>
      </c>
    </row>
    <row spans="1:5" r="14">
      <c t="s" s="4" r="A14">
        <v>588</v>
      </c>
      <c t="s" s="4" r="B14">
        <v>522</v>
      </c>
      <c t="n" s="6" r="C14">
        <v>23310</v>
      </c>
      <c t="n" s="6" r="D14">
        <v>29266</v>
      </c>
      <c t="s" s="4" r="E14">
        <v>520</v>
      </c>
    </row>
    <row spans="1:5" r="15">
      <c t="s" s="4" r="A15">
        <v>589</v>
      </c>
      <c t="s" s="4" r="B15">
        <v>443</v>
      </c>
      <c t="n" s="6" r="C15">
        <v>7521</v>
      </c>
      <c t="n" s="6" r="D15">
        <v>8652</v>
      </c>
      <c t="s" s="4" r="E15">
        <v>520</v>
      </c>
    </row>
    <row spans="1:5" r="16">
      <c t="s" s="4" r="A16">
        <v>590</v>
      </c>
      <c t="s" s="4" r="B16">
        <v>522</v>
      </c>
      <c t="n" s="6" r="C16">
        <v>7573</v>
      </c>
      <c t="n" s="6" r="D16">
        <v>8704</v>
      </c>
      <c t="s" s="4" r="E16">
        <v>520</v>
      </c>
    </row>
    <row spans="1:5" r="17">
      <c t="s" s="4" r="A17">
        <v>591</v>
      </c>
      <c t="n" s="6" r="C17">
        <v>427</v>
      </c>
      <c t="n" s="6" r="D17">
        <v>679</v>
      </c>
    </row>
    <row spans="1:5" r="18">
      <c t="s" s="4" r="A18">
        <v>592</v>
      </c>
      <c t="s" s="4" r="B18">
        <v>443</v>
      </c>
      <c t="n" s="6" r="C18">
        <v>30806</v>
      </c>
      <c t="n" s="6" r="D18">
        <v>37876</v>
      </c>
      <c t="s" s="4" r="E18">
        <v>520</v>
      </c>
    </row>
    <row spans="1:5" r="19">
      <c t="s" s="4" r="A19">
        <v>593</v>
      </c>
      <c t="s" s="4" r="B19">
        <v>522</v>
      </c>
      <c t="n" s="6" r="C19">
        <v>30883</v>
      </c>
      <c t="n" s="6" r="D19">
        <v>37970</v>
      </c>
      <c t="s" s="4" r="E19">
        <v>520</v>
      </c>
    </row>
    <row spans="1:5" r="20">
      <c t="s" s="4" r="A20">
        <v>445</v>
      </c>
    </row>
    <row spans="1:5" r="21">
      <c t="s" s="3" r="A21">
        <v>586</v>
      </c>
    </row>
    <row spans="1:5" r="22">
      <c t="s" s="4" r="A22">
        <v>587</v>
      </c>
      <c t="s" s="4" r="B22">
        <v>443</v>
      </c>
      <c t="n" s="6" r="C22">
        <v>415</v>
      </c>
    </row>
    <row spans="1:5" r="23">
      <c t="s" s="4" r="A23">
        <v>588</v>
      </c>
      <c t="s" s="4" r="B23">
        <v>522</v>
      </c>
      <c t="n" s="6" r="C23">
        <v>414</v>
      </c>
    </row>
    <row spans="1:5" r="24">
      <c t="s" s="4" r="A24">
        <v>589</v>
      </c>
      <c t="s" s="4" r="B24">
        <v>443</v>
      </c>
      <c t="n" s="6" r="C24">
        <v>1180</v>
      </c>
      <c t="n" s="6" r="D24">
        <v>2172</v>
      </c>
      <c t="s" s="4" r="E24">
        <v>520</v>
      </c>
    </row>
    <row spans="1:5" r="25">
      <c t="s" s="4" r="A25">
        <v>590</v>
      </c>
      <c t="s" s="4" r="B25">
        <v>522</v>
      </c>
      <c t="n" s="6" r="C25">
        <v>1180</v>
      </c>
      <c t="n" s="6" r="D25">
        <v>2172</v>
      </c>
      <c t="s" s="4" r="E25">
        <v>520</v>
      </c>
    </row>
    <row spans="1:5" r="26">
      <c t="s" s="4" r="A26">
        <v>591</v>
      </c>
      <c t="n" s="6" r="C26">
        <v>3</v>
      </c>
      <c t="n" s="6" r="D26">
        <v>27</v>
      </c>
    </row>
    <row spans="1:5" r="27">
      <c t="s" s="4" r="A27">
        <v>592</v>
      </c>
      <c t="s" s="4" r="B27">
        <v>443</v>
      </c>
      <c t="n" s="6" r="C27">
        <v>1595</v>
      </c>
      <c t="n" s="6" r="D27">
        <v>2172</v>
      </c>
      <c t="s" s="4" r="E27">
        <v>520</v>
      </c>
    </row>
    <row spans="1:5" r="28">
      <c t="s" s="4" r="A28">
        <v>593</v>
      </c>
      <c t="s" s="4" r="B28">
        <v>522</v>
      </c>
      <c t="n" s="6" r="C28">
        <v>1594</v>
      </c>
      <c t="n" s="6" r="D28">
        <v>2172</v>
      </c>
      <c t="s" s="4" r="E28">
        <v>520</v>
      </c>
    </row>
    <row spans="1:5" r="29">
      <c t="s" s="4" r="A29">
        <v>449</v>
      </c>
    </row>
    <row spans="1:5" r="30">
      <c t="s" s="3" r="A30">
        <v>586</v>
      </c>
    </row>
    <row spans="1:5" r="31">
      <c t="s" s="4" r="A31">
        <v>587</v>
      </c>
      <c t="s" s="4" r="B31">
        <v>443</v>
      </c>
      <c t="n" s="6" r="C31">
        <v>2675</v>
      </c>
      <c t="n" s="6" r="D31">
        <v>4553</v>
      </c>
      <c t="s" s="4" r="E31">
        <v>520</v>
      </c>
    </row>
    <row spans="1:5" r="32">
      <c t="s" s="4" r="A32">
        <v>588</v>
      </c>
      <c t="s" s="4" r="B32">
        <v>522</v>
      </c>
      <c t="n" s="6" r="C32">
        <v>2857</v>
      </c>
      <c t="n" s="6" r="D32">
        <v>4851</v>
      </c>
      <c t="s" s="4" r="E32">
        <v>520</v>
      </c>
    </row>
    <row spans="1:5" r="33">
      <c t="s" s="4" r="A33">
        <v>589</v>
      </c>
      <c t="n" s="6" r="C33">
        <v>2716</v>
      </c>
      <c t="n" s="6" r="D33">
        <v>4999</v>
      </c>
      <c t="s" s="4" r="E33">
        <v>503</v>
      </c>
    </row>
    <row spans="1:5" r="34">
      <c t="s" s="4" r="A34">
        <v>590</v>
      </c>
      <c t="n" s="6" r="C34">
        <v>2717</v>
      </c>
      <c t="n" s="6" r="D34">
        <v>4999</v>
      </c>
      <c t="s" s="4" r="E34">
        <v>528</v>
      </c>
    </row>
    <row spans="1:5" r="35">
      <c t="s" s="4" r="A35">
        <v>591</v>
      </c>
      <c t="n" s="6" r="C35">
        <v>178</v>
      </c>
      <c t="n" s="6" r="D35">
        <v>329</v>
      </c>
    </row>
    <row spans="1:5" r="36">
      <c t="s" s="4" r="A36">
        <v>592</v>
      </c>
      <c t="s" s="4" r="B36">
        <v>443</v>
      </c>
      <c t="n" s="6" r="C36">
        <v>5391</v>
      </c>
      <c t="n" s="6" r="D36">
        <v>9552</v>
      </c>
      <c t="s" s="4" r="E36">
        <v>520</v>
      </c>
    </row>
    <row spans="1:5" r="37">
      <c t="s" s="4" r="A37">
        <v>593</v>
      </c>
      <c t="s" s="4" r="B37">
        <v>522</v>
      </c>
      <c t="n" s="6" r="C37">
        <v>5574</v>
      </c>
      <c t="n" s="6" r="D37">
        <v>9850</v>
      </c>
      <c t="s" s="4" r="E37">
        <v>520</v>
      </c>
    </row>
    <row spans="1:5" r="38">
      <c t="s" s="4" r="A38">
        <v>469</v>
      </c>
    </row>
    <row spans="1:5" r="39">
      <c t="s" s="3" r="A39">
        <v>586</v>
      </c>
    </row>
    <row spans="1:5" r="40">
      <c t="s" s="4" r="A40">
        <v>589</v>
      </c>
      <c t="s" s="4" r="B40">
        <v>503</v>
      </c>
      <c t="n" s="6" r="D40">
        <v>79</v>
      </c>
    </row>
    <row spans="1:5" r="41">
      <c t="s" s="4" r="A41">
        <v>590</v>
      </c>
      <c t="s" s="4" r="B41">
        <v>528</v>
      </c>
      <c t="n" s="6" r="D41">
        <v>79</v>
      </c>
    </row>
    <row spans="1:5" r="42">
      <c t="s" s="4" r="A42">
        <v>591</v>
      </c>
      <c t="n" s="6" r="D42">
        <v>59</v>
      </c>
    </row>
    <row spans="1:5" r="43">
      <c t="s" s="4" r="A43">
        <v>456</v>
      </c>
    </row>
    <row spans="1:5" r="44">
      <c t="s" s="3" r="A44">
        <v>586</v>
      </c>
    </row>
    <row spans="1:5" r="45">
      <c t="s" s="4" r="A45">
        <v>589</v>
      </c>
      <c t="n" s="6" r="C45">
        <v>76</v>
      </c>
    </row>
    <row spans="1:5" r="46">
      <c t="s" s="4" r="A46">
        <v>590</v>
      </c>
      <c t="n" s="6" r="C46">
        <v>76</v>
      </c>
    </row>
    <row spans="1:5" r="47">
      <c t="s" s="4" r="A47">
        <v>591</v>
      </c>
      <c t="n" s="6" r="C47">
        <v>39</v>
      </c>
    </row>
    <row spans="1:5" r="48">
      <c t="s" s="4" r="A48">
        <v>456</v>
      </c>
    </row>
    <row spans="1:5" r="49">
      <c t="s" s="3" r="A49">
        <v>586</v>
      </c>
    </row>
    <row spans="1:5" r="50">
      <c t="s" s="4" r="A50">
        <v>587</v>
      </c>
      <c t="s" s="4" r="B50">
        <v>443</v>
      </c>
      <c t="n" s="6" r="C50">
        <v>132</v>
      </c>
      <c t="n" s="6" r="D50">
        <v>118</v>
      </c>
      <c t="s" s="4" r="E50">
        <v>520</v>
      </c>
    </row>
    <row spans="1:5" r="51">
      <c t="s" s="4" r="A51">
        <v>588</v>
      </c>
      <c t="s" s="4" r="B51">
        <v>522</v>
      </c>
      <c t="n" s="6" r="C51">
        <v>183</v>
      </c>
      <c t="n" s="6" r="D51">
        <v>153</v>
      </c>
      <c t="s" s="4" r="E51">
        <v>520</v>
      </c>
    </row>
    <row spans="1:5" r="52">
      <c t="s" s="4" r="A52">
        <v>591</v>
      </c>
      <c t="n" s="6" r="D52">
        <v>59</v>
      </c>
    </row>
    <row spans="1:5" r="53">
      <c t="s" s="4" r="A53">
        <v>592</v>
      </c>
      <c t="s" s="4" r="B53">
        <v>443</v>
      </c>
      <c t="n" s="6" r="C53">
        <v>208</v>
      </c>
      <c t="n" s="6" r="D53">
        <v>197</v>
      </c>
      <c t="s" s="4" r="E53">
        <v>520</v>
      </c>
    </row>
    <row spans="1:5" r="54">
      <c t="s" s="4" r="A54">
        <v>593</v>
      </c>
      <c t="s" s="4" r="B54">
        <v>522</v>
      </c>
      <c t="n" s="6" r="C54">
        <v>259</v>
      </c>
      <c t="n" s="6" r="D54">
        <v>232</v>
      </c>
      <c t="s" s="4" r="E54">
        <v>520</v>
      </c>
    </row>
    <row spans="1:5" r="55">
      <c t="s" s="4" r="A55">
        <v>516</v>
      </c>
    </row>
    <row spans="1:5" r="56">
      <c t="s" s="3" r="A56">
        <v>586</v>
      </c>
    </row>
    <row spans="1:5" r="57">
      <c t="s" s="4" r="A57">
        <v>587</v>
      </c>
      <c t="s" s="4" r="B57">
        <v>443</v>
      </c>
      <c t="n" s="6" r="C57">
        <v>29676</v>
      </c>
      <c t="n" s="6" r="D57">
        <v>37203</v>
      </c>
      <c t="s" s="4" r="E57">
        <v>520</v>
      </c>
    </row>
    <row spans="1:5" r="58">
      <c t="s" s="4" r="A58">
        <v>588</v>
      </c>
      <c t="s" s="4" r="B58">
        <v>522</v>
      </c>
      <c t="n" s="6" r="C58">
        <v>30205</v>
      </c>
      <c t="n" s="6" r="D58">
        <v>37931</v>
      </c>
      <c t="s" s="4" r="E58">
        <v>520</v>
      </c>
    </row>
    <row spans="1:5" r="59">
      <c t="s" s="4" r="A59">
        <v>589</v>
      </c>
      <c t="n" s="6" r="C59">
        <v>13613</v>
      </c>
      <c t="n" s="6" r="D59">
        <v>18456</v>
      </c>
      <c t="s" s="4" r="E59">
        <v>503</v>
      </c>
    </row>
    <row spans="1:5" r="60">
      <c t="s" s="4" r="A60">
        <v>590</v>
      </c>
      <c t="n" s="6" r="C60">
        <v>13735</v>
      </c>
      <c t="n" s="6" r="D60">
        <v>18578</v>
      </c>
      <c t="s" s="4" r="E60">
        <v>528</v>
      </c>
    </row>
    <row spans="1:5" r="61">
      <c t="s" s="4" r="A61">
        <v>591</v>
      </c>
      <c t="n" s="6" r="C61">
        <v>732</v>
      </c>
      <c t="n" s="6" r="D61">
        <v>1215</v>
      </c>
    </row>
    <row spans="1:5" r="62">
      <c t="s" s="4" r="A62">
        <v>592</v>
      </c>
      <c t="s" s="4" r="B62">
        <v>443</v>
      </c>
      <c t="n" s="6" r="C62">
        <v>43289</v>
      </c>
      <c t="n" s="6" r="D62">
        <v>55659</v>
      </c>
      <c t="s" s="4" r="E62">
        <v>520</v>
      </c>
    </row>
    <row spans="1:5" r="63">
      <c t="s" s="4" r="A63">
        <v>593</v>
      </c>
      <c t="s" s="4" r="B63">
        <v>522</v>
      </c>
      <c t="n" s="7" r="C63">
        <v>43940</v>
      </c>
      <c t="n" s="7" r="D63">
        <v>56509</v>
      </c>
      <c t="s" s="4" r="E63">
        <v>520</v>
      </c>
    </row>
    <row spans="1:5" r="64">
      <c t="n" r="A64"/>
    </row>
    <row spans="1:5" r="65">
      <c t="s" s="4" r="A65">
        <v>443</v>
      </c>
      <c t="s" s="4" r="B65">
        <v>594</v>
      </c>
    </row>
    <row spans="1:5" r="66">
      <c t="s" s="4" r="A66">
        <v>520</v>
      </c>
      <c t="s" s="4" r="B66">
        <v>595</v>
      </c>
    </row>
    <row spans="1:5" r="67">
      <c t="s" s="4" r="A67">
        <v>522</v>
      </c>
      <c t="s" s="4" r="B67">
        <v>596</v>
      </c>
    </row>
  </sheetData>
  <mergeCells count="6">
    <mergeCell ref="A1:B1"/>
    <mergeCell ref="D1:E1"/>
    <mergeCell ref="A64:D64"/>
    <mergeCell ref="B65:D65"/>
    <mergeCell ref="B66:D66"/>
    <mergeCell ref="B67:D6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7</v>
      </c>
      <c t="s" s="2" r="B1">
        <v>1</v>
      </c>
    </row>
    <row spans="1:4" r="2">
      <c t="s" s="2" r="B2">
        <v>2</v>
      </c>
      <c t="s" s="2" r="C2">
        <v>30</v>
      </c>
      <c t="s" s="2" r="D2">
        <v>75</v>
      </c>
    </row>
    <row spans="1:4" r="3">
      <c t="s" s="3" r="A3">
        <v>586</v>
      </c>
    </row>
    <row spans="1:4" r="4">
      <c t="s" s="4" r="A4">
        <v>598</v>
      </c>
      <c t="n" s="7" r="B4">
        <v>34410</v>
      </c>
      <c t="n" s="7" r="C4">
        <v>36572</v>
      </c>
      <c t="n" s="7" r="D4">
        <v>46214</v>
      </c>
    </row>
    <row spans="1:4" r="5">
      <c t="s" s="4" r="A5">
        <v>599</v>
      </c>
      <c t="n" s="6" r="B5">
        <v>1738</v>
      </c>
      <c t="n" s="6" r="C5">
        <v>2215</v>
      </c>
      <c t="n" s="6" r="D5">
        <v>2187</v>
      </c>
    </row>
    <row spans="1:4" r="6">
      <c t="s" s="4" r="A6">
        <v>600</v>
      </c>
      <c t="n" s="6" r="B6">
        <v>14751</v>
      </c>
      <c t="n" s="6" r="C6">
        <v>22109</v>
      </c>
      <c t="n" s="6" r="D6">
        <v>28025</v>
      </c>
    </row>
    <row spans="1:4" r="7">
      <c t="s" s="4" r="A7">
        <v>601</v>
      </c>
      <c t="n" s="6" r="B7">
        <v>731</v>
      </c>
      <c t="n" s="6" r="C7">
        <v>1041</v>
      </c>
      <c t="n" s="6" r="D7">
        <v>1286</v>
      </c>
    </row>
    <row spans="1:4" r="8">
      <c t="s" s="4" r="A8">
        <v>602</v>
      </c>
      <c t="n" s="6" r="B8">
        <v>49161</v>
      </c>
      <c t="n" s="6" r="C8">
        <v>58681</v>
      </c>
      <c t="n" s="6" r="D8">
        <v>74239</v>
      </c>
    </row>
    <row spans="1:4" r="9">
      <c t="s" s="4" r="A9">
        <v>603</v>
      </c>
      <c t="n" s="6" r="B9">
        <v>2469</v>
      </c>
      <c t="n" s="6" r="C9">
        <v>3256</v>
      </c>
      <c t="n" s="6" r="D9">
        <v>3473</v>
      </c>
    </row>
    <row spans="1:4" r="10">
      <c t="s" s="4" r="A10">
        <v>438</v>
      </c>
    </row>
    <row spans="1:4" r="11">
      <c t="s" s="3" r="A11">
        <v>586</v>
      </c>
    </row>
    <row spans="1:4" r="12">
      <c t="s" s="4" r="A12">
        <v>598</v>
      </c>
      <c t="n" s="6" r="B12">
        <v>3180</v>
      </c>
      <c t="n" s="6" r="C12">
        <v>3302</v>
      </c>
      <c t="n" s="6" r="D12">
        <v>4773</v>
      </c>
    </row>
    <row spans="1:4" r="13">
      <c t="s" s="4" r="A13">
        <v>599</v>
      </c>
      <c t="n" s="6" r="B13">
        <v>110</v>
      </c>
      <c t="n" s="6" r="C13">
        <v>158</v>
      </c>
      <c t="n" s="6" r="D13">
        <v>146</v>
      </c>
    </row>
    <row spans="1:4" r="14">
      <c t="s" s="4" r="A14">
        <v>600</v>
      </c>
      <c t="n" s="6" r="B14">
        <v>2131</v>
      </c>
      <c t="n" s="6" r="C14">
        <v>2975</v>
      </c>
      <c t="n" s="6" r="D14">
        <v>4249</v>
      </c>
    </row>
    <row spans="1:4" r="15">
      <c t="s" s="4" r="A15">
        <v>601</v>
      </c>
      <c t="n" s="6" r="B15">
        <v>89</v>
      </c>
      <c t="n" s="6" r="C15">
        <v>124</v>
      </c>
      <c t="n" s="6" r="D15">
        <v>169</v>
      </c>
    </row>
    <row spans="1:4" r="16">
      <c t="s" s="4" r="A16">
        <v>602</v>
      </c>
      <c t="n" s="6" r="B16">
        <v>5311</v>
      </c>
      <c t="n" s="6" r="C16">
        <v>6277</v>
      </c>
      <c t="n" s="6" r="D16">
        <v>9022</v>
      </c>
    </row>
    <row spans="1:4" r="17">
      <c t="s" s="4" r="A17">
        <v>603</v>
      </c>
      <c t="n" s="6" r="B17">
        <v>199</v>
      </c>
      <c t="n" s="6" r="C17">
        <v>282</v>
      </c>
      <c t="n" s="6" r="D17">
        <v>315</v>
      </c>
    </row>
    <row spans="1:4" r="18">
      <c t="s" s="4" r="A18">
        <v>439</v>
      </c>
    </row>
    <row spans="1:4" r="19">
      <c t="s" s="3" r="A19">
        <v>586</v>
      </c>
    </row>
    <row spans="1:4" r="20">
      <c t="s" s="4" r="A20">
        <v>598</v>
      </c>
      <c t="n" s="6" r="B20">
        <v>25350</v>
      </c>
      <c t="n" s="6" r="C20">
        <v>29105</v>
      </c>
      <c t="n" s="6" r="D20">
        <v>29277</v>
      </c>
    </row>
    <row spans="1:4" r="21">
      <c t="s" s="4" r="A21">
        <v>599</v>
      </c>
      <c t="n" s="6" r="B21">
        <v>1409</v>
      </c>
      <c t="n" s="6" r="C21">
        <v>1762</v>
      </c>
      <c t="n" s="6" r="D21">
        <v>1697</v>
      </c>
    </row>
    <row spans="1:4" r="22">
      <c t="s" s="4" r="A22">
        <v>600</v>
      </c>
      <c t="n" s="6" r="B22">
        <v>7801</v>
      </c>
      <c t="n" s="6" r="C22">
        <v>10395</v>
      </c>
      <c t="n" s="6" r="D22">
        <v>14545</v>
      </c>
    </row>
    <row spans="1:4" r="23">
      <c t="s" s="4" r="A23">
        <v>601</v>
      </c>
      <c t="n" s="6" r="B23">
        <v>415</v>
      </c>
      <c t="n" s="6" r="C23">
        <v>500</v>
      </c>
      <c t="n" s="6" r="D23">
        <v>623</v>
      </c>
    </row>
    <row spans="1:4" r="24">
      <c t="s" s="4" r="A24">
        <v>602</v>
      </c>
      <c t="n" s="6" r="B24">
        <v>33151</v>
      </c>
      <c t="n" s="6" r="C24">
        <v>39500</v>
      </c>
      <c t="n" s="6" r="D24">
        <v>43822</v>
      </c>
    </row>
    <row spans="1:4" r="25">
      <c t="s" s="4" r="A25">
        <v>603</v>
      </c>
      <c t="n" s="6" r="B25">
        <v>1824</v>
      </c>
      <c t="n" s="6" r="C25">
        <v>2262</v>
      </c>
      <c t="n" s="6" r="D25">
        <v>2320</v>
      </c>
    </row>
    <row spans="1:4" r="26">
      <c t="s" s="4" r="A26">
        <v>445</v>
      </c>
    </row>
    <row spans="1:4" r="27">
      <c t="s" s="3" r="A27">
        <v>586</v>
      </c>
    </row>
    <row spans="1:4" r="28">
      <c t="s" s="4" r="A28">
        <v>598</v>
      </c>
      <c t="n" s="6" r="B28">
        <v>1575</v>
      </c>
      <c t="n" s="6" r="C28">
        <v>113</v>
      </c>
      <c t="n" s="6" r="D28">
        <v>1143</v>
      </c>
    </row>
    <row spans="1:4" r="29">
      <c t="s" s="4" r="A29">
        <v>599</v>
      </c>
      <c t="n" s="6" r="B29">
        <v>30</v>
      </c>
      <c t="n" s="6" r="C29">
        <v>0</v>
      </c>
      <c t="n" s="6" r="D29">
        <v>0</v>
      </c>
    </row>
    <row spans="1:4" r="30">
      <c t="s" s="4" r="A30">
        <v>600</v>
      </c>
      <c t="n" s="6" r="B30">
        <v>1430</v>
      </c>
      <c t="n" s="6" r="C30">
        <v>2187</v>
      </c>
      <c t="n" s="6" r="D30">
        <v>1414</v>
      </c>
    </row>
    <row spans="1:4" r="31">
      <c t="s" s="4" r="A31">
        <v>601</v>
      </c>
      <c t="n" s="6" r="B31">
        <v>77</v>
      </c>
      <c t="n" s="6" r="C31">
        <v>147</v>
      </c>
      <c t="n" s="6" r="D31">
        <v>138</v>
      </c>
    </row>
    <row spans="1:4" r="32">
      <c t="s" s="4" r="A32">
        <v>602</v>
      </c>
      <c t="n" s="6" r="B32">
        <v>3005</v>
      </c>
      <c t="n" s="6" r="C32">
        <v>2300</v>
      </c>
      <c t="n" s="6" r="D32">
        <v>2557</v>
      </c>
    </row>
    <row spans="1:4" r="33">
      <c t="s" s="4" r="A33">
        <v>603</v>
      </c>
      <c t="n" s="6" r="B33">
        <v>107</v>
      </c>
      <c t="n" s="6" r="C33">
        <v>147</v>
      </c>
      <c t="n" s="6" r="D33">
        <v>138</v>
      </c>
    </row>
    <row spans="1:4" r="34">
      <c t="s" s="4" r="A34">
        <v>449</v>
      </c>
    </row>
    <row spans="1:4" r="35">
      <c t="s" s="3" r="A35">
        <v>586</v>
      </c>
    </row>
    <row spans="1:4" r="36">
      <c t="s" s="4" r="A36">
        <v>598</v>
      </c>
      <c t="n" s="6" r="B36">
        <v>4180</v>
      </c>
      <c t="n" s="6" r="C36">
        <v>3971</v>
      </c>
      <c t="n" s="6" r="D36">
        <v>7065</v>
      </c>
    </row>
    <row spans="1:4" r="37">
      <c t="s" s="4" r="A37">
        <v>599</v>
      </c>
      <c t="n" s="6" r="B37">
        <v>187</v>
      </c>
      <c t="n" s="6" r="C37">
        <v>291</v>
      </c>
      <c t="n" s="6" r="D37">
        <v>344</v>
      </c>
    </row>
    <row spans="1:4" r="38">
      <c t="s" s="4" r="A38">
        <v>600</v>
      </c>
      <c t="n" s="6" r="B38">
        <v>3312</v>
      </c>
      <c t="n" s="6" r="C38">
        <v>6532</v>
      </c>
      <c t="n" s="6" r="D38">
        <v>7817</v>
      </c>
    </row>
    <row spans="1:4" r="39">
      <c t="s" s="4" r="A39">
        <v>601</v>
      </c>
      <c t="n" s="6" r="B39">
        <v>147</v>
      </c>
      <c t="n" s="6" r="C39">
        <v>267</v>
      </c>
      <c t="n" s="6" r="D39">
        <v>356</v>
      </c>
    </row>
    <row spans="1:4" r="40">
      <c t="s" s="4" r="A40">
        <v>602</v>
      </c>
      <c t="n" s="6" r="B40">
        <v>7492</v>
      </c>
      <c t="n" s="6" r="C40">
        <v>10503</v>
      </c>
      <c t="n" s="6" r="D40">
        <v>14882</v>
      </c>
    </row>
    <row spans="1:4" r="41">
      <c t="s" s="4" r="A41">
        <v>603</v>
      </c>
      <c t="n" s="6" r="B41">
        <v>334</v>
      </c>
      <c t="n" s="6" r="C41">
        <v>558</v>
      </c>
      <c t="n" s="6" r="D41">
        <v>700</v>
      </c>
    </row>
    <row spans="1:4" r="42">
      <c t="s" s="4" r="A42">
        <v>454</v>
      </c>
    </row>
    <row spans="1:4" r="43">
      <c t="s" s="3" r="A43">
        <v>586</v>
      </c>
    </row>
    <row spans="1:4" r="44">
      <c t="s" s="4" r="A44">
        <v>598</v>
      </c>
      <c t="n" s="6" r="B44">
        <v>0</v>
      </c>
      <c t="n" s="6" r="C44">
        <v>0</v>
      </c>
      <c t="n" s="6" r="D44">
        <v>3417</v>
      </c>
    </row>
    <row spans="1:4" r="45">
      <c t="s" s="4" r="A45">
        <v>599</v>
      </c>
      <c t="n" s="6" r="B45">
        <v>0</v>
      </c>
      <c t="n" s="6" r="C45">
        <v>0</v>
      </c>
      <c t="n" s="6" r="D45">
        <v>0</v>
      </c>
    </row>
    <row spans="1:4" r="46">
      <c t="s" s="4" r="A46">
        <v>602</v>
      </c>
      <c t="n" s="6" r="B46">
        <v>0</v>
      </c>
      <c t="n" s="6" r="C46">
        <v>0</v>
      </c>
      <c t="n" s="6" r="D46">
        <v>3417</v>
      </c>
    </row>
    <row spans="1:4" r="47">
      <c t="s" s="4" r="A47">
        <v>603</v>
      </c>
      <c t="n" s="6" r="B47">
        <v>0</v>
      </c>
      <c t="n" s="6" r="C47">
        <v>0</v>
      </c>
      <c t="n" s="6" r="D47">
        <v>0</v>
      </c>
    </row>
    <row spans="1:4" r="48">
      <c t="s" s="4" r="A48">
        <v>456</v>
      </c>
    </row>
    <row spans="1:4" r="49">
      <c t="s" s="3" r="A49">
        <v>586</v>
      </c>
    </row>
    <row spans="1:4" r="50">
      <c t="s" s="4" r="A50">
        <v>598</v>
      </c>
      <c t="n" s="6" r="B50">
        <v>125</v>
      </c>
      <c t="n" s="6" r="C50">
        <v>81</v>
      </c>
      <c t="n" s="6" r="D50">
        <v>539</v>
      </c>
    </row>
    <row spans="1:4" r="51">
      <c t="s" s="4" r="A51">
        <v>599</v>
      </c>
      <c t="n" s="6" r="B51">
        <v>2</v>
      </c>
      <c t="n" s="6" r="C51">
        <v>4</v>
      </c>
      <c t="n" s="6" r="D51">
        <v>0</v>
      </c>
    </row>
    <row spans="1:4" r="52">
      <c t="s" s="4" r="A52">
        <v>600</v>
      </c>
      <c t="n" s="6" r="B52">
        <v>77</v>
      </c>
      <c t="n" s="6" r="C52">
        <v>20</v>
      </c>
      <c t="n" s="6" r="D52">
        <v>0</v>
      </c>
    </row>
    <row spans="1:4" r="53">
      <c t="s" s="4" r="A53">
        <v>601</v>
      </c>
      <c t="n" s="6" r="B53">
        <v>3</v>
      </c>
      <c t="n" s="6" r="C53">
        <v>3</v>
      </c>
      <c t="n" s="6" r="D53">
        <v>0</v>
      </c>
    </row>
    <row spans="1:4" r="54">
      <c t="s" s="4" r="A54">
        <v>602</v>
      </c>
      <c t="n" s="6" r="B54">
        <v>202</v>
      </c>
      <c t="n" s="6" r="C54">
        <v>101</v>
      </c>
      <c t="n" s="6" r="D54">
        <v>539</v>
      </c>
    </row>
    <row spans="1:4" r="55">
      <c t="s" s="4" r="A55">
        <v>603</v>
      </c>
      <c t="n" s="7" r="B55">
        <v>5</v>
      </c>
      <c t="n" s="7" r="C55">
        <v>7</v>
      </c>
      <c t="n" s="7" r="D55">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30</v>
      </c>
    </row>
    <row spans="1:3" r="2">
      <c t="s" s="3" r="A2">
        <v>202</v>
      </c>
    </row>
    <row spans="1:3" r="3">
      <c t="s" s="4" r="A3">
        <v>605</v>
      </c>
      <c t="n" s="7" r="B3">
        <v>42128</v>
      </c>
      <c t="n" s="7" r="C3">
        <v>54241</v>
      </c>
    </row>
    <row spans="1:3" r="4">
      <c t="s" s="4" r="A4">
        <v>606</v>
      </c>
      <c t="n" s="6" r="B4">
        <v>131</v>
      </c>
      <c t="n" s="6" r="C4">
        <v>0</v>
      </c>
    </row>
    <row spans="1:3" r="5">
      <c t="s" s="4" r="A5">
        <v>607</v>
      </c>
      <c t="n" s="7" r="B5">
        <v>42259</v>
      </c>
      <c t="n" s="7" r="C5">
        <v>542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08</v>
      </c>
      <c t="s" s="2" r="B1">
        <v>1</v>
      </c>
    </row>
    <row spans="1:3" r="2">
      <c t="s" s="2" r="B2">
        <v>609</v>
      </c>
      <c t="s" s="2" r="C2">
        <v>610</v>
      </c>
    </row>
    <row spans="1:3" r="3">
      <c t="s" s="3" r="A3">
        <v>611</v>
      </c>
    </row>
    <row spans="1:3" r="4">
      <c t="s" s="4" r="A4">
        <v>612</v>
      </c>
      <c t="n" s="6" r="B4">
        <v>15</v>
      </c>
      <c t="n" s="6" r="C4">
        <v>29</v>
      </c>
    </row>
    <row spans="1:3" r="5">
      <c t="s" s="4" r="A5">
        <v>613</v>
      </c>
      <c t="n" s="7" r="B5">
        <v>6254</v>
      </c>
      <c t="n" s="7" r="C5">
        <v>8888</v>
      </c>
    </row>
    <row spans="1:3" r="6">
      <c t="s" s="4" r="A6">
        <v>614</v>
      </c>
      <c t="n" s="7" r="B6">
        <v>6254</v>
      </c>
      <c t="n" s="7" r="C6">
        <v>8888</v>
      </c>
    </row>
    <row spans="1:3" r="7">
      <c t="s" s="4" r="A7">
        <v>615</v>
      </c>
    </row>
    <row spans="1:3" r="8">
      <c t="s" s="3" r="A8">
        <v>611</v>
      </c>
    </row>
    <row spans="1:3" r="9">
      <c t="s" s="4" r="A9">
        <v>612</v>
      </c>
      <c t="n" s="6" r="B9">
        <v>6</v>
      </c>
      <c t="n" s="6" r="C9">
        <v>12</v>
      </c>
    </row>
    <row spans="1:3" r="10">
      <c t="s" s="4" r="A10">
        <v>613</v>
      </c>
      <c t="n" s="7" r="B10">
        <v>1439</v>
      </c>
      <c t="n" s="7" r="C10">
        <v>2522</v>
      </c>
    </row>
    <row spans="1:3" r="11">
      <c t="s" s="4" r="A11">
        <v>614</v>
      </c>
      <c t="n" s="7" r="B11">
        <v>1439</v>
      </c>
      <c t="n" s="7" r="C11">
        <v>2522</v>
      </c>
    </row>
    <row spans="1:3" r="12">
      <c t="s" s="4" r="A12">
        <v>616</v>
      </c>
    </row>
    <row spans="1:3" r="13">
      <c t="s" s="3" r="A13">
        <v>611</v>
      </c>
    </row>
    <row spans="1:3" r="14">
      <c t="s" s="4" r="A14">
        <v>612</v>
      </c>
      <c t="n" s="6" r="B14">
        <v>2</v>
      </c>
      <c t="n" s="6" r="C14">
        <v>6</v>
      </c>
    </row>
    <row spans="1:3" r="15">
      <c t="s" s="4" r="A15">
        <v>613</v>
      </c>
      <c t="n" s="7" r="B15">
        <v>426</v>
      </c>
      <c t="n" s="7" r="C15">
        <v>1174</v>
      </c>
    </row>
    <row spans="1:3" r="16">
      <c t="s" s="4" r="A16">
        <v>614</v>
      </c>
      <c t="n" s="7" r="B16">
        <v>426</v>
      </c>
      <c t="n" s="7" r="C16">
        <v>1174</v>
      </c>
    </row>
    <row spans="1:3" r="17">
      <c t="s" s="4" r="A17">
        <v>617</v>
      </c>
    </row>
    <row spans="1:3" r="18">
      <c t="s" s="3" r="A18">
        <v>611</v>
      </c>
    </row>
    <row spans="1:3" r="19">
      <c t="s" s="4" r="A19">
        <v>612</v>
      </c>
      <c t="n" s="6" r="B19">
        <v>2</v>
      </c>
      <c t="n" s="6" r="C19">
        <v>9</v>
      </c>
    </row>
    <row spans="1:3" r="20">
      <c t="s" s="4" r="A20">
        <v>613</v>
      </c>
      <c t="n" s="7" r="B20">
        <v>248</v>
      </c>
      <c t="n" s="7" r="C20">
        <v>1722</v>
      </c>
    </row>
    <row spans="1:3" r="21">
      <c t="s" s="4" r="A21">
        <v>614</v>
      </c>
      <c t="n" s="7" r="B21">
        <v>248</v>
      </c>
      <c t="n" s="7" r="C21">
        <v>1722</v>
      </c>
    </row>
    <row spans="1:3" r="22">
      <c t="s" s="4" r="A22">
        <v>618</v>
      </c>
    </row>
    <row spans="1:3" r="23">
      <c t="s" s="3" r="A23">
        <v>611</v>
      </c>
    </row>
    <row spans="1:3" r="24">
      <c t="s" s="4" r="A24">
        <v>612</v>
      </c>
      <c t="n" s="6" r="B24">
        <v>1</v>
      </c>
      <c t="n" s="6" r="C24">
        <v>0</v>
      </c>
    </row>
    <row spans="1:3" r="25">
      <c t="s" s="4" r="A25">
        <v>613</v>
      </c>
      <c t="n" s="7" r="B25">
        <v>775</v>
      </c>
      <c t="n" s="7" r="C25">
        <v>0</v>
      </c>
    </row>
    <row spans="1:3" r="26">
      <c t="s" s="4" r="A26">
        <v>614</v>
      </c>
      <c t="n" s="7" r="B26">
        <v>775</v>
      </c>
      <c t="n" s="7" r="C26">
        <v>0</v>
      </c>
    </row>
    <row spans="1:3" r="27">
      <c t="s" s="4" r="A27">
        <v>619</v>
      </c>
    </row>
    <row spans="1:3" r="28">
      <c t="s" s="3" r="A28">
        <v>611</v>
      </c>
    </row>
    <row spans="1:3" r="29">
      <c t="s" s="4" r="A29">
        <v>612</v>
      </c>
      <c t="n" s="6" r="B29">
        <v>2</v>
      </c>
      <c t="n" s="6" r="C29">
        <v>0</v>
      </c>
    </row>
    <row spans="1:3" r="30">
      <c t="s" s="4" r="A30">
        <v>613</v>
      </c>
      <c t="n" s="7" r="B30">
        <v>866</v>
      </c>
      <c t="n" s="7" r="C30">
        <v>0</v>
      </c>
    </row>
    <row spans="1:3" r="31">
      <c t="s" s="4" r="A31">
        <v>614</v>
      </c>
      <c t="n" s="7" r="B31">
        <v>866</v>
      </c>
      <c t="n" s="7" r="C31">
        <v>0</v>
      </c>
    </row>
    <row spans="1:3" r="32">
      <c t="s" s="4" r="A32">
        <v>620</v>
      </c>
    </row>
    <row spans="1:3" r="33">
      <c t="s" s="3" r="A33">
        <v>611</v>
      </c>
    </row>
    <row spans="1:3" r="34">
      <c t="s" s="4" r="A34">
        <v>612</v>
      </c>
      <c t="n" s="6" r="B34">
        <v>1</v>
      </c>
      <c t="n" s="6" r="C34">
        <v>2</v>
      </c>
    </row>
    <row spans="1:3" r="35">
      <c t="s" s="4" r="A35">
        <v>613</v>
      </c>
      <c t="n" s="7" r="B35">
        <v>496</v>
      </c>
      <c t="n" s="7" r="C35">
        <v>3470</v>
      </c>
    </row>
    <row spans="1:3" r="36">
      <c t="s" s="4" r="A36">
        <v>614</v>
      </c>
      <c t="n" s="7" r="B36">
        <v>496</v>
      </c>
      <c t="n" s="7" r="C36">
        <v>3470</v>
      </c>
    </row>
    <row spans="1:3" r="37">
      <c t="s" s="4" r="A37">
        <v>621</v>
      </c>
    </row>
    <row spans="1:3" r="38">
      <c t="s" s="3" r="A38">
        <v>611</v>
      </c>
    </row>
    <row spans="1:3" r="39">
      <c t="s" s="4" r="A39">
        <v>612</v>
      </c>
      <c t="n" s="6" r="B39">
        <v>1</v>
      </c>
      <c t="n" s="6" r="C39">
        <v>0</v>
      </c>
    </row>
    <row spans="1:3" r="40">
      <c t="s" s="4" r="A40">
        <v>613</v>
      </c>
      <c t="n" s="7" r="B40">
        <v>2004</v>
      </c>
      <c t="n" s="7" r="C40">
        <v>0</v>
      </c>
    </row>
    <row spans="1:3" r="41">
      <c t="s" s="4" r="A41">
        <v>614</v>
      </c>
      <c t="n" s="7" r="B41">
        <v>2004</v>
      </c>
      <c t="n" s="7" r="C41">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t="s" s="1" r="A1">
        <v>622</v>
      </c>
      <c t="s" s="2" r="C1">
        <v>2</v>
      </c>
      <c t="s" s="2" r="E1">
        <v>30</v>
      </c>
    </row>
    <row spans="1:6" r="2">
      <c t="s" s="4" r="A2">
        <v>566</v>
      </c>
      <c t="s" s="4" r="B2">
        <v>503</v>
      </c>
      <c t="n" s="7" r="C2">
        <v>697416</v>
      </c>
      <c t="s" s="4" r="D2">
        <v>522</v>
      </c>
      <c t="n" s="7" r="E2">
        <v>677033</v>
      </c>
      <c t="s" s="4" r="F2">
        <v>527</v>
      </c>
    </row>
    <row spans="1:6" r="3">
      <c t="s" s="4" r="A3">
        <v>623</v>
      </c>
    </row>
    <row spans="1:6" r="4">
      <c t="s" s="4" r="A4">
        <v>566</v>
      </c>
      <c t="s" s="4" r="B4">
        <v>520</v>
      </c>
      <c t="n" s="6" r="C4">
        <v>686301</v>
      </c>
      <c t="n" s="6" r="E4">
        <v>650758</v>
      </c>
    </row>
    <row spans="1:6" r="5">
      <c t="s" s="4" r="A5">
        <v>624</v>
      </c>
    </row>
    <row spans="1:6" r="6">
      <c t="s" s="4" r="A6">
        <v>566</v>
      </c>
      <c t="s" s="4" r="B6">
        <v>520</v>
      </c>
      <c t="n" s="6" r="C6">
        <v>7837</v>
      </c>
      <c t="n" s="6" r="E6">
        <v>16102</v>
      </c>
    </row>
    <row spans="1:6" r="7">
      <c t="s" s="4" r="A7">
        <v>625</v>
      </c>
    </row>
    <row spans="1:6" r="8">
      <c t="s" s="4" r="A8">
        <v>566</v>
      </c>
      <c t="s" s="4" r="B8">
        <v>520</v>
      </c>
      <c t="n" s="6" r="C8">
        <v>3278</v>
      </c>
      <c t="n" s="6" r="E8">
        <v>10173</v>
      </c>
    </row>
    <row spans="1:6" r="9">
      <c t="s" s="4" r="A9">
        <v>465</v>
      </c>
    </row>
    <row spans="1:6" r="10">
      <c t="s" s="4" r="A10">
        <v>566</v>
      </c>
      <c t="n" s="6" r="C10">
        <v>253772</v>
      </c>
      <c t="n" s="6" r="E10">
        <v>273565</v>
      </c>
    </row>
    <row spans="1:6" r="11">
      <c t="s" s="4" r="A11">
        <v>626</v>
      </c>
    </row>
    <row spans="1:6" r="12">
      <c t="s" s="4" r="A12">
        <v>566</v>
      </c>
      <c t="n" s="6" r="C12">
        <v>247239</v>
      </c>
      <c t="n" s="6" r="E12">
        <v>263094</v>
      </c>
    </row>
    <row spans="1:6" r="13">
      <c t="s" s="4" r="A13">
        <v>627</v>
      </c>
    </row>
    <row spans="1:6" r="14">
      <c t="s" s="4" r="A14">
        <v>566</v>
      </c>
      <c t="n" s="6" r="C14">
        <v>3840</v>
      </c>
      <c t="n" s="6" r="E14">
        <v>4157</v>
      </c>
    </row>
    <row spans="1:6" r="15">
      <c t="s" s="4" r="A15">
        <v>628</v>
      </c>
    </row>
    <row spans="1:6" r="16">
      <c t="s" s="4" r="A16">
        <v>566</v>
      </c>
      <c t="n" s="6" r="C16">
        <v>2693</v>
      </c>
      <c t="n" s="6" r="E16">
        <v>6314</v>
      </c>
    </row>
    <row spans="1:6" r="17">
      <c t="s" s="4" r="A17">
        <v>445</v>
      </c>
    </row>
    <row spans="1:6" r="18">
      <c t="s" s="4" r="A18">
        <v>566</v>
      </c>
      <c t="n" s="6" r="C18">
        <v>133388</v>
      </c>
      <c t="s" s="4" r="D18">
        <v>528</v>
      </c>
      <c t="n" s="6" r="E18">
        <v>120271</v>
      </c>
      <c t="s" s="4" r="F18">
        <v>529</v>
      </c>
    </row>
    <row spans="1:6" r="19">
      <c t="s" s="4" r="A19">
        <v>629</v>
      </c>
    </row>
    <row spans="1:6" r="20">
      <c t="s" s="4" r="A20">
        <v>566</v>
      </c>
      <c t="n" s="6" r="C20">
        <v>133388</v>
      </c>
      <c t="n" s="6" r="E20">
        <v>116891</v>
      </c>
    </row>
    <row spans="1:6" r="21">
      <c t="s" s="4" r="A21">
        <v>630</v>
      </c>
    </row>
    <row spans="1:6" r="22">
      <c t="s" s="4" r="A22">
        <v>566</v>
      </c>
      <c t="n" s="6" r="C22">
        <v>0</v>
      </c>
      <c t="n" s="6" r="E22">
        <v>1416</v>
      </c>
    </row>
    <row spans="1:6" r="23">
      <c t="s" s="4" r="A23">
        <v>631</v>
      </c>
    </row>
    <row spans="1:6" r="24">
      <c t="s" s="4" r="A24">
        <v>566</v>
      </c>
      <c t="n" s="6" r="C24">
        <v>0</v>
      </c>
      <c t="n" s="6" r="E24">
        <v>1964</v>
      </c>
    </row>
    <row spans="1:6" r="25">
      <c t="s" s="4" r="A25">
        <v>449</v>
      </c>
    </row>
    <row spans="1:6" r="26">
      <c t="s" s="4" r="A26">
        <v>566</v>
      </c>
      <c t="n" s="6" r="C26">
        <v>252501</v>
      </c>
      <c t="s" s="4" r="D26">
        <v>528</v>
      </c>
      <c t="n" s="6" r="E26">
        <v>247968</v>
      </c>
      <c t="s" s="4" r="F26">
        <v>529</v>
      </c>
    </row>
    <row spans="1:6" r="27">
      <c t="s" s="4" r="A27">
        <v>632</v>
      </c>
    </row>
    <row spans="1:6" r="28">
      <c t="s" s="4" r="A28">
        <v>566</v>
      </c>
      <c t="n" s="6" r="C28">
        <v>248196</v>
      </c>
      <c t="n" s="6" r="E28">
        <v>235841</v>
      </c>
    </row>
    <row spans="1:6" r="29">
      <c t="s" s="4" r="A29">
        <v>633</v>
      </c>
    </row>
    <row spans="1:6" r="30">
      <c t="s" s="4" r="A30">
        <v>566</v>
      </c>
      <c t="n" s="6" r="C30">
        <v>3809</v>
      </c>
      <c t="n" s="6" r="E30">
        <v>10529</v>
      </c>
    </row>
    <row spans="1:6" r="31">
      <c t="s" s="4" r="A31">
        <v>634</v>
      </c>
    </row>
    <row spans="1:6" r="32">
      <c t="s" s="4" r="A32">
        <v>566</v>
      </c>
      <c t="n" s="6" r="C32">
        <v>496</v>
      </c>
      <c t="n" s="6" r="E32">
        <v>1598</v>
      </c>
    </row>
    <row spans="1:6" r="33">
      <c t="s" s="4" r="A33">
        <v>454</v>
      </c>
    </row>
    <row spans="1:6" r="34">
      <c t="s" s="4" r="A34">
        <v>566</v>
      </c>
      <c t="n" s="6" r="C34">
        <v>43172</v>
      </c>
      <c t="s" s="4" r="D34">
        <v>528</v>
      </c>
      <c t="n" s="6" r="E34">
        <v>24316</v>
      </c>
      <c t="s" s="4" r="F34">
        <v>529</v>
      </c>
    </row>
    <row spans="1:6" r="35">
      <c t="s" s="4" r="A35">
        <v>635</v>
      </c>
    </row>
    <row spans="1:6" r="36">
      <c t="s" s="4" r="A36">
        <v>566</v>
      </c>
      <c t="n" s="6" r="C36">
        <v>43172</v>
      </c>
      <c t="n" s="6" r="E36">
        <v>24316</v>
      </c>
    </row>
    <row spans="1:6" r="37">
      <c t="s" s="4" r="A37">
        <v>636</v>
      </c>
    </row>
    <row spans="1:6" r="38">
      <c t="s" s="4" r="A38">
        <v>566</v>
      </c>
      <c t="n" s="6" r="C38">
        <v>0</v>
      </c>
      <c t="n" s="6" r="E38">
        <v>0</v>
      </c>
    </row>
    <row spans="1:6" r="39">
      <c t="s" s="4" r="A39">
        <v>637</v>
      </c>
    </row>
    <row spans="1:6" r="40">
      <c t="s" s="4" r="A40">
        <v>566</v>
      </c>
      <c t="n" s="6" r="C40">
        <v>0</v>
      </c>
      <c t="n" s="6" r="E40">
        <v>0</v>
      </c>
    </row>
    <row spans="1:6" r="41">
      <c t="s" s="4" r="A41">
        <v>455</v>
      </c>
    </row>
    <row spans="1:6" r="42">
      <c t="s" s="4" r="A42">
        <v>566</v>
      </c>
      <c t="n" s="6" r="C42">
        <v>7604</v>
      </c>
      <c t="s" s="4" r="D42">
        <v>528</v>
      </c>
      <c t="n" s="6" r="E42">
        <v>3783</v>
      </c>
      <c t="s" s="4" r="F42">
        <v>529</v>
      </c>
    </row>
    <row spans="1:6" r="43">
      <c t="s" s="4" r="A43">
        <v>638</v>
      </c>
    </row>
    <row spans="1:6" r="44">
      <c t="s" s="4" r="A44">
        <v>566</v>
      </c>
      <c t="n" s="6" r="C44">
        <v>7604</v>
      </c>
      <c t="n" s="6" r="E44">
        <v>3783</v>
      </c>
    </row>
    <row spans="1:6" r="45">
      <c t="s" s="4" r="A45">
        <v>456</v>
      </c>
    </row>
    <row spans="1:6" r="46">
      <c t="s" s="4" r="A46">
        <v>566</v>
      </c>
      <c t="n" s="6" r="C46">
        <v>6979</v>
      </c>
      <c t="s" s="4" r="D46">
        <v>528</v>
      </c>
      <c t="n" s="6" r="E46">
        <v>7130</v>
      </c>
      <c t="s" s="4" r="F46">
        <v>529</v>
      </c>
    </row>
    <row spans="1:6" r="47">
      <c t="s" s="4" r="A47">
        <v>639</v>
      </c>
    </row>
    <row spans="1:6" r="48">
      <c t="s" s="4" r="A48">
        <v>566</v>
      </c>
      <c t="n" s="6" r="C48">
        <v>6702</v>
      </c>
      <c t="n" s="6" r="E48">
        <v>6833</v>
      </c>
    </row>
    <row spans="1:6" r="49">
      <c t="s" s="4" r="A49">
        <v>640</v>
      </c>
    </row>
    <row spans="1:6" r="50">
      <c t="s" s="4" r="A50">
        <v>566</v>
      </c>
      <c t="n" s="6" r="C50">
        <v>188</v>
      </c>
      <c t="n" s="6" r="E50">
        <v>0</v>
      </c>
    </row>
    <row spans="1:6" r="51">
      <c t="s" s="4" r="A51">
        <v>641</v>
      </c>
    </row>
    <row spans="1:6" r="52">
      <c t="s" s="4" r="A52">
        <v>566</v>
      </c>
      <c t="n" s="7" r="C52">
        <v>89</v>
      </c>
      <c t="n" s="7" r="E52">
        <v>297</v>
      </c>
    </row>
    <row spans="1:6" r="53">
      <c t="n" r="A53"/>
    </row>
    <row spans="1:6" r="54">
      <c t="s" s="4" r="A54">
        <v>443</v>
      </c>
      <c t="s" s="4" r="B54">
        <v>519</v>
      </c>
    </row>
    <row spans="1:6" r="55">
      <c t="s" s="4" r="A55">
        <v>520</v>
      </c>
      <c t="s" s="4" r="B55">
        <v>558</v>
      </c>
    </row>
    <row spans="1:6" r="56">
      <c t="s" s="4" r="A56">
        <v>522</v>
      </c>
      <c t="s" s="4" r="B56">
        <v>559</v>
      </c>
    </row>
    <row spans="1:6" r="57">
      <c t="s" s="4" r="A57">
        <v>527</v>
      </c>
      <c t="s" s="4" r="B57">
        <v>560</v>
      </c>
    </row>
  </sheetData>
  <mergeCells count="8">
    <mergeCell ref="A1:B1"/>
    <mergeCell ref="C1:D1"/>
    <mergeCell ref="E1:F1"/>
    <mergeCell ref="A53:E53"/>
    <mergeCell ref="B54:E54"/>
    <mergeCell ref="B55:E55"/>
    <mergeCell ref="B56:E56"/>
    <mergeCell ref="B57:E5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0</v>
      </c>
      <c t="s" s="2" r="D2">
        <v>75</v>
      </c>
    </row>
    <row spans="1:4" r="3">
      <c t="s" s="3" r="A3">
        <v>116</v>
      </c>
    </row>
    <row spans="1:4" r="4">
      <c t="s" s="4" r="A4">
        <v>123</v>
      </c>
      <c t="n" s="7" r="B4">
        <v>-356</v>
      </c>
      <c t="n" s="7" r="C4">
        <v>888</v>
      </c>
      <c t="n" s="7" r="D4">
        <v>-106</v>
      </c>
    </row>
    <row spans="1:4" r="5">
      <c t="s" s="4" r="A5">
        <v>124</v>
      </c>
      <c t="n" s="7" r="B5">
        <v>-32</v>
      </c>
      <c t="n" s="7" r="C5">
        <v>7</v>
      </c>
      <c t="n" s="7" r="D5">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2</v>
      </c>
      <c t="s" s="2" r="B1">
        <v>1</v>
      </c>
    </row>
    <row spans="1:4" r="2">
      <c t="s" s="2" r="B2">
        <v>2</v>
      </c>
      <c t="s" s="2" r="C2">
        <v>30</v>
      </c>
      <c t="s" s="2" r="D2">
        <v>75</v>
      </c>
    </row>
    <row spans="1:4" r="3">
      <c t="s" s="3" r="A3">
        <v>643</v>
      </c>
    </row>
    <row spans="1:4" r="4">
      <c t="s" s="4" r="A4">
        <v>644</v>
      </c>
      <c t="n" s="7" r="B4">
        <v>138</v>
      </c>
      <c t="n" s="7" r="C4">
        <v>548</v>
      </c>
      <c t="n" s="7" r="D4">
        <v>498</v>
      </c>
    </row>
    <row spans="1:4" r="5">
      <c t="s" s="4" r="A5">
        <v>645</v>
      </c>
      <c t="n" s="6" r="B5">
        <v>0</v>
      </c>
      <c t="n" s="6" r="C5">
        <v>0</v>
      </c>
      <c t="n" s="6" r="D5">
        <v>353</v>
      </c>
    </row>
    <row spans="1:4" r="6">
      <c t="s" s="4" r="A6">
        <v>646</v>
      </c>
      <c t="n" s="6" r="B6">
        <v>-20</v>
      </c>
      <c t="n" s="6" r="C6">
        <v>-410</v>
      </c>
      <c t="n" s="6" r="D6">
        <v>-303</v>
      </c>
    </row>
    <row spans="1:4" r="7">
      <c t="s" s="4" r="A7">
        <v>647</v>
      </c>
      <c t="n" s="7" r="B7">
        <v>118</v>
      </c>
      <c t="n" s="7" r="C7">
        <v>138</v>
      </c>
      <c t="n" s="7" r="D7">
        <v>5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v>
      </c>
      <c t="s" s="2" r="C2">
        <v>30</v>
      </c>
      <c t="s" s="2" r="D2">
        <v>75</v>
      </c>
    </row>
    <row spans="1:4" r="3">
      <c t="s" s="3" r="A3">
        <v>649</v>
      </c>
    </row>
    <row spans="1:4" r="4">
      <c t="s" s="4" r="A4">
        <v>644</v>
      </c>
      <c t="n" s="7" r="B4">
        <v>9283</v>
      </c>
      <c t="n" s="7" r="C4">
        <v>11465</v>
      </c>
      <c t="n" s="7" r="D4">
        <v>17347</v>
      </c>
    </row>
    <row spans="1:4" r="5">
      <c t="s" s="4" r="A5">
        <v>650</v>
      </c>
      <c t="n" s="6" r="B5">
        <v>141</v>
      </c>
      <c t="n" s="6" r="C5">
        <v>1823</v>
      </c>
      <c t="n" s="6" r="D5">
        <v>6485</v>
      </c>
    </row>
    <row spans="1:4" r="6">
      <c t="s" s="4" r="A6">
        <v>651</v>
      </c>
      <c t="n" s="6" r="B6">
        <v>0</v>
      </c>
      <c t="n" s="6" r="C6">
        <v>120</v>
      </c>
      <c t="n" s="6" r="D6">
        <v>75</v>
      </c>
    </row>
    <row spans="1:4" r="7">
      <c t="s" s="4" r="A7">
        <v>652</v>
      </c>
      <c t="n" s="6" r="B7">
        <v>-6246</v>
      </c>
      <c t="n" s="6" r="C7">
        <v>-3646</v>
      </c>
      <c t="n" s="6" r="D7">
        <v>-13151</v>
      </c>
    </row>
    <row spans="1:4" r="8">
      <c t="s" s="4" r="A8">
        <v>653</v>
      </c>
      <c t="n" s="6" r="B8">
        <v>526</v>
      </c>
      <c t="n" s="6" r="C8">
        <v>-86</v>
      </c>
      <c t="n" s="6" r="D8">
        <v>1112</v>
      </c>
    </row>
    <row spans="1:4" r="9">
      <c t="s" s="4" r="A9">
        <v>654</v>
      </c>
      <c t="n" s="6" r="B9">
        <v>-41</v>
      </c>
      <c t="n" s="6" r="C9">
        <v>-393</v>
      </c>
      <c t="n" s="6" r="D9">
        <v>-403</v>
      </c>
    </row>
    <row spans="1:4" r="10">
      <c t="s" s="4" r="A10">
        <v>647</v>
      </c>
      <c t="n" s="7" r="B10">
        <v>3663</v>
      </c>
      <c t="n" s="7" r="C10">
        <v>9283</v>
      </c>
      <c t="n" s="7" r="D10">
        <v>114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t="s" s="1" r="A1">
        <v>655</v>
      </c>
      <c t="s" s="2" r="B1">
        <v>2</v>
      </c>
      <c t="s" s="2" r="C1">
        <v>30</v>
      </c>
      <c t="s" s="2" r="D1">
        <v>75</v>
      </c>
      <c t="s" s="2" r="E1">
        <v>211</v>
      </c>
    </row>
    <row spans="1:5" r="2">
      <c t="s" s="4" r="A2">
        <v>656</v>
      </c>
      <c t="n" s="7" r="B2">
        <v>3663000</v>
      </c>
      <c t="n" s="7" r="C2">
        <v>9283000</v>
      </c>
      <c t="n" s="7" r="D2">
        <v>11465000</v>
      </c>
      <c t="n" s="7" r="E2">
        <v>17347000</v>
      </c>
    </row>
    <row spans="1:5" r="3">
      <c t="s" s="4" r="A3">
        <v>454</v>
      </c>
    </row>
    <row spans="1:5" r="4">
      <c t="s" s="4" r="A4">
        <v>656</v>
      </c>
      <c t="n" s="6" r="B4">
        <v>173000</v>
      </c>
    </row>
    <row spans="1:5" r="5">
      <c t="s" s="4" r="A5">
        <v>449</v>
      </c>
    </row>
    <row spans="1:5" r="6">
      <c t="s" s="4" r="A6">
        <v>656</v>
      </c>
      <c t="n" s="7" r="B6">
        <v>3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657</v>
      </c>
      <c t="s" s="2" r="B1">
        <v>1</v>
      </c>
    </row>
    <row spans="1:4" r="2">
      <c t="s" s="2" r="B2">
        <v>2</v>
      </c>
      <c t="s" s="2" r="C2">
        <v>30</v>
      </c>
      <c t="s" s="2" r="D2">
        <v>75</v>
      </c>
    </row>
    <row spans="1:4" r="3">
      <c t="s" s="3" r="A3">
        <v>383</v>
      </c>
    </row>
    <row spans="1:4" r="4">
      <c t="s" s="4" r="A4">
        <v>658</v>
      </c>
      <c t="n" s="7" r="B4">
        <v>25881000</v>
      </c>
      <c t="n" s="7" r="C4">
        <v>24109000</v>
      </c>
    </row>
    <row spans="1:4" r="5">
      <c t="s" s="4" r="A5">
        <v>659</v>
      </c>
      <c t="n" s="6" r="B5">
        <v>-8174000</v>
      </c>
      <c t="n" s="6" r="C5">
        <v>-7375000</v>
      </c>
    </row>
    <row spans="1:4" r="6">
      <c t="s" s="4" r="A6">
        <v>660</v>
      </c>
      <c t="n" s="6" r="B6">
        <v>17707000</v>
      </c>
      <c t="n" s="6" r="C6">
        <v>16734000</v>
      </c>
    </row>
    <row spans="1:4" r="7">
      <c t="s" s="4" r="A7">
        <v>159</v>
      </c>
      <c t="n" s="6" r="B7">
        <v>809000</v>
      </c>
      <c t="n" s="6" r="C7">
        <v>755000</v>
      </c>
      <c t="n" s="7" r="D7">
        <v>799000</v>
      </c>
    </row>
    <row spans="1:4" r="8">
      <c t="s" s="4" r="A8">
        <v>661</v>
      </c>
    </row>
    <row spans="1:4" r="9">
      <c t="s" s="3" r="A9">
        <v>383</v>
      </c>
    </row>
    <row spans="1:4" r="10">
      <c t="s" s="4" r="A10">
        <v>658</v>
      </c>
      <c t="n" s="6" r="B10">
        <v>1914000</v>
      </c>
      <c t="n" s="6" r="C10">
        <v>1914000</v>
      </c>
    </row>
    <row spans="1:4" r="11">
      <c t="s" s="4" r="A11">
        <v>662</v>
      </c>
    </row>
    <row spans="1:4" r="12">
      <c t="s" s="3" r="A12">
        <v>383</v>
      </c>
    </row>
    <row spans="1:4" r="13">
      <c t="s" s="4" r="A13">
        <v>658</v>
      </c>
      <c t="n" s="6" r="B13">
        <v>17820000</v>
      </c>
      <c t="n" s="6" r="C13">
        <v>17820000</v>
      </c>
    </row>
    <row spans="1:4" r="14">
      <c t="s" s="4" r="A14">
        <v>663</v>
      </c>
    </row>
    <row spans="1:4" r="15">
      <c t="s" s="3" r="A15">
        <v>383</v>
      </c>
    </row>
    <row spans="1:4" r="16">
      <c t="s" s="4" r="A16">
        <v>658</v>
      </c>
      <c t="n" s="6" r="B16">
        <v>391000</v>
      </c>
    </row>
    <row spans="1:4" r="17">
      <c t="s" s="4" r="A17">
        <v>664</v>
      </c>
    </row>
    <row spans="1:4" r="18">
      <c t="s" s="3" r="A18">
        <v>383</v>
      </c>
    </row>
    <row spans="1:4" r="19">
      <c t="s" s="4" r="A19">
        <v>658</v>
      </c>
      <c t="n" s="6" r="B19">
        <v>3638000</v>
      </c>
      <c t="n" s="6" r="C19">
        <v>3399000</v>
      </c>
    </row>
    <row spans="1:4" r="20">
      <c t="s" s="4" r="A20">
        <v>665</v>
      </c>
    </row>
    <row spans="1:4" r="21">
      <c t="s" s="3" r="A21">
        <v>383</v>
      </c>
    </row>
    <row spans="1:4" r="22">
      <c t="s" s="4" r="A22">
        <v>658</v>
      </c>
      <c t="n" s="6" r="B22">
        <v>1883000</v>
      </c>
      <c t="n" s="6" r="C22">
        <v>969000</v>
      </c>
    </row>
    <row spans="1:4" r="23">
      <c t="s" s="4" r="A23">
        <v>666</v>
      </c>
    </row>
    <row spans="1:4" r="24">
      <c t="s" s="3" r="A24">
        <v>383</v>
      </c>
    </row>
    <row spans="1:4" r="25">
      <c t="s" s="4" r="A25">
        <v>658</v>
      </c>
      <c t="n" s="7" r="B25">
        <v>235000</v>
      </c>
      <c t="n" s="7" r="C25">
        <v>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30</v>
      </c>
    </row>
    <row spans="1:3" r="2">
      <c t="s" s="3" r="A2">
        <v>668</v>
      </c>
    </row>
    <row spans="1:3" r="3">
      <c t="s" s="4" r="A3">
        <v>669</v>
      </c>
      <c t="n" s="7" r="B3">
        <v>129565</v>
      </c>
      <c t="n" s="7" r="C3">
        <v>120374</v>
      </c>
    </row>
    <row spans="1:3" r="4">
      <c t="n" s="10" r="A4">
        <v>2</v>
      </c>
    </row>
    <row spans="1:3" r="5">
      <c t="s" s="3" r="A5">
        <v>668</v>
      </c>
    </row>
    <row spans="1:3" r="6">
      <c t="s" s="4" r="A6">
        <v>669</v>
      </c>
      <c t="n" s="6" r="B6">
        <v>129565</v>
      </c>
      <c t="n" s="6" r="C6">
        <v>120374</v>
      </c>
    </row>
    <row spans="1:3" r="7">
      <c t="s" s="4" r="A7">
        <v>402</v>
      </c>
    </row>
    <row spans="1:3" r="8">
      <c t="s" s="3" r="A8">
        <v>668</v>
      </c>
    </row>
    <row spans="1:3" r="9">
      <c t="s" s="4" r="A9">
        <v>669</v>
      </c>
      <c t="n" s="6" r="B9">
        <v>50321</v>
      </c>
      <c t="n" s="6" r="C9">
        <v>40916</v>
      </c>
    </row>
    <row spans="1:3" r="10">
      <c t="s" s="4" r="A10">
        <v>670</v>
      </c>
    </row>
    <row spans="1:3" r="11">
      <c t="s" s="3" r="A11">
        <v>668</v>
      </c>
    </row>
    <row spans="1:3" r="12">
      <c t="s" s="4" r="A12">
        <v>669</v>
      </c>
      <c t="n" s="6" r="B12">
        <v>50321</v>
      </c>
      <c t="n" s="6" r="C12">
        <v>40916</v>
      </c>
    </row>
    <row spans="1:3" r="13">
      <c t="s" s="4" r="A13">
        <v>403</v>
      </c>
    </row>
    <row spans="1:3" r="14">
      <c t="s" s="3" r="A14">
        <v>668</v>
      </c>
    </row>
    <row spans="1:3" r="15">
      <c t="s" s="4" r="A15">
        <v>669</v>
      </c>
      <c t="n" s="6" r="B15">
        <v>26137</v>
      </c>
      <c t="n" s="6" r="C15">
        <v>21946</v>
      </c>
    </row>
    <row spans="1:3" r="16">
      <c t="s" s="4" r="A16">
        <v>671</v>
      </c>
    </row>
    <row spans="1:3" r="17">
      <c t="s" s="3" r="A17">
        <v>668</v>
      </c>
    </row>
    <row spans="1:3" r="18">
      <c t="s" s="4" r="A18">
        <v>669</v>
      </c>
      <c t="n" s="6" r="B18">
        <v>26137</v>
      </c>
      <c t="n" s="6" r="C18">
        <v>21946</v>
      </c>
    </row>
    <row spans="1:3" r="19">
      <c t="s" s="4" r="A19">
        <v>404</v>
      </c>
    </row>
    <row spans="1:3" r="20">
      <c t="s" s="3" r="A20">
        <v>668</v>
      </c>
    </row>
    <row spans="1:3" r="21">
      <c t="s" s="4" r="A21">
        <v>669</v>
      </c>
      <c t="n" s="6" r="B21">
        <v>13732</v>
      </c>
      <c t="n" s="6" r="C21">
        <v>26013</v>
      </c>
    </row>
    <row spans="1:3" r="22">
      <c t="s" s="4" r="A22">
        <v>672</v>
      </c>
    </row>
    <row spans="1:3" r="23">
      <c t="s" s="3" r="A23">
        <v>668</v>
      </c>
    </row>
    <row spans="1:3" r="24">
      <c t="s" s="4" r="A24">
        <v>669</v>
      </c>
      <c t="n" s="6" r="B24">
        <v>13732</v>
      </c>
      <c t="n" s="6" r="C24">
        <v>26013</v>
      </c>
    </row>
    <row spans="1:3" r="25">
      <c t="s" s="4" r="A25">
        <v>405</v>
      </c>
    </row>
    <row spans="1:3" r="26">
      <c t="s" s="3" r="A26">
        <v>668</v>
      </c>
    </row>
    <row spans="1:3" r="27">
      <c t="s" s="4" r="A27">
        <v>669</v>
      </c>
      <c t="n" s="6" r="B27">
        <v>12064</v>
      </c>
      <c t="n" s="6" r="C27">
        <v>644</v>
      </c>
    </row>
    <row spans="1:3" r="28">
      <c t="s" s="4" r="A28">
        <v>673</v>
      </c>
    </row>
    <row spans="1:3" r="29">
      <c t="s" s="3" r="A29">
        <v>668</v>
      </c>
    </row>
    <row spans="1:3" r="30">
      <c t="s" s="4" r="A30">
        <v>669</v>
      </c>
      <c t="n" s="6" r="B30">
        <v>12064</v>
      </c>
      <c t="n" s="6" r="C30">
        <v>644</v>
      </c>
    </row>
    <row spans="1:3" r="31">
      <c t="s" s="4" r="A31">
        <v>406</v>
      </c>
    </row>
    <row spans="1:3" r="32">
      <c t="s" s="3" r="A32">
        <v>668</v>
      </c>
    </row>
    <row spans="1:3" r="33">
      <c t="s" s="4" r="A33">
        <v>669</v>
      </c>
      <c t="n" s="6" r="B33">
        <v>13542</v>
      </c>
      <c t="n" s="6" r="C33">
        <v>16816</v>
      </c>
    </row>
    <row spans="1:3" r="34">
      <c t="s" s="4" r="A34">
        <v>674</v>
      </c>
    </row>
    <row spans="1:3" r="35">
      <c t="s" s="3" r="A35">
        <v>668</v>
      </c>
    </row>
    <row spans="1:3" r="36">
      <c t="s" s="4" r="A36">
        <v>669</v>
      </c>
      <c t="n" s="6" r="B36">
        <v>13542</v>
      </c>
      <c t="n" s="6" r="C36">
        <v>16816</v>
      </c>
    </row>
    <row spans="1:3" r="37">
      <c t="s" s="4" r="A37">
        <v>407</v>
      </c>
    </row>
    <row spans="1:3" r="38">
      <c t="s" s="3" r="A38">
        <v>668</v>
      </c>
    </row>
    <row spans="1:3" r="39">
      <c t="s" s="4" r="A39">
        <v>669</v>
      </c>
      <c t="n" s="6" r="B39">
        <v>13769</v>
      </c>
      <c t="n" s="6" r="C39">
        <v>14039</v>
      </c>
    </row>
    <row spans="1:3" r="40">
      <c t="s" s="4" r="A40">
        <v>675</v>
      </c>
    </row>
    <row spans="1:3" r="41">
      <c t="s" s="3" r="A41">
        <v>668</v>
      </c>
    </row>
    <row spans="1:3" r="42">
      <c t="s" s="4" r="A42">
        <v>669</v>
      </c>
      <c t="n" s="7" r="B42">
        <v>13769</v>
      </c>
      <c t="n" s="7" r="C42">
        <v>140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6</v>
      </c>
      <c t="s" s="2" r="B1">
        <v>2</v>
      </c>
      <c t="s" s="2" r="C1">
        <v>30</v>
      </c>
      <c t="s" s="2" r="D1">
        <v>75</v>
      </c>
      <c t="s" s="2" r="E1">
        <v>211</v>
      </c>
    </row>
    <row spans="1:5" r="2">
      <c t="s" s="3" r="A2">
        <v>668</v>
      </c>
    </row>
    <row spans="1:5" r="3">
      <c t="s" s="4" r="A3">
        <v>677</v>
      </c>
      <c t="n" s="7" r="B3">
        <v>3663000</v>
      </c>
      <c t="n" s="7" r="C3">
        <v>9283000</v>
      </c>
      <c t="n" s="7" r="D3">
        <v>11465000</v>
      </c>
      <c t="n" s="7" r="E3">
        <v>17347000</v>
      </c>
    </row>
    <row spans="1:5" r="4">
      <c t="s" s="4" r="A4">
        <v>678</v>
      </c>
    </row>
    <row spans="1:5" r="5">
      <c t="s" s="3" r="A5">
        <v>668</v>
      </c>
    </row>
    <row spans="1:5" r="6">
      <c t="s" s="4" r="A6">
        <v>679</v>
      </c>
      <c t="n" s="6" r="B6">
        <v>42557000</v>
      </c>
      <c t="n" s="6" r="C6">
        <v>54444000</v>
      </c>
    </row>
    <row spans="1:5" r="7">
      <c t="s" s="4" r="A7">
        <v>677</v>
      </c>
      <c t="n" s="6" r="B7">
        <v>3663000</v>
      </c>
      <c t="n" s="6" r="C7">
        <v>9283000</v>
      </c>
    </row>
    <row spans="1:5" r="8">
      <c t="s" s="4" r="A8">
        <v>680</v>
      </c>
      <c t="n" s="6" r="B8">
        <v>46220000</v>
      </c>
      <c t="n" s="6" r="C8">
        <v>63727000</v>
      </c>
    </row>
    <row spans="1:5" r="9">
      <c t="s" s="4" r="A9">
        <v>681</v>
      </c>
    </row>
    <row spans="1:5" r="10">
      <c t="s" s="3" r="A10">
        <v>668</v>
      </c>
    </row>
    <row spans="1:5" r="11">
      <c t="s" s="4" r="A11">
        <v>679</v>
      </c>
      <c t="n" s="6" r="B11">
        <v>42557000</v>
      </c>
      <c t="n" s="6" r="C11">
        <v>54444000</v>
      </c>
    </row>
    <row spans="1:5" r="12">
      <c t="s" s="4" r="A12">
        <v>677</v>
      </c>
      <c t="n" s="6" r="B12">
        <v>3663000</v>
      </c>
      <c t="n" s="6" r="C12">
        <v>9283000</v>
      </c>
    </row>
    <row spans="1:5" r="13">
      <c t="s" s="4" r="A13">
        <v>680</v>
      </c>
      <c t="n" s="6" r="B13">
        <v>46220000</v>
      </c>
      <c t="n" s="6" r="C13">
        <v>63727000</v>
      </c>
    </row>
    <row spans="1:5" r="14">
      <c t="s" s="4" r="A14">
        <v>682</v>
      </c>
      <c t="n" s="7" r="B14">
        <v>732000</v>
      </c>
      <c t="n" s="7" r="C14">
        <v>12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61"/>
    <col customWidth="1" max="3" min="3" width="61"/>
    <col customWidth="1" max="4" min="4" width="14"/>
    <col customWidth="1" max="5" min="5" width="14"/>
  </cols>
  <sheetData>
    <row spans="1:5" r="1">
      <c t="s" s="1" r="A1">
        <v>683</v>
      </c>
      <c t="s" s="2" r="B1">
        <v>1</v>
      </c>
    </row>
    <row spans="1:5" r="2">
      <c t="s" s="2" r="B2">
        <v>2</v>
      </c>
      <c t="s" s="2" r="C2">
        <v>30</v>
      </c>
      <c t="s" s="2" r="D2">
        <v>75</v>
      </c>
      <c t="s" s="2" r="E2">
        <v>211</v>
      </c>
    </row>
    <row spans="1:5" r="3">
      <c t="s" s="3" r="A3">
        <v>684</v>
      </c>
    </row>
    <row spans="1:5" r="4">
      <c t="s" s="4" r="A4">
        <v>656</v>
      </c>
      <c t="n" s="7" r="B4">
        <v>3663000</v>
      </c>
      <c t="n" s="7" r="C4">
        <v>9283000</v>
      </c>
      <c t="n" s="7" r="D4">
        <v>11465000</v>
      </c>
      <c t="n" s="7" r="E4">
        <v>17347000</v>
      </c>
    </row>
    <row spans="1:5" r="5">
      <c t="n" s="10" r="A5">
        <v>3</v>
      </c>
    </row>
    <row spans="1:5" r="6">
      <c t="s" s="3" r="A6">
        <v>684</v>
      </c>
    </row>
    <row spans="1:5" r="7">
      <c t="s" s="4" r="A7">
        <v>592</v>
      </c>
      <c t="n" s="6" r="B7">
        <v>42557000</v>
      </c>
      <c t="n" s="6" r="C7">
        <v>54444000</v>
      </c>
    </row>
    <row spans="1:5" r="8">
      <c t="s" s="4" r="A8">
        <v>656</v>
      </c>
      <c t="n" s="6" r="B8">
        <v>3663000</v>
      </c>
      <c t="n" s="6" r="C8">
        <v>9283000</v>
      </c>
    </row>
    <row spans="1:5" r="9">
      <c t="s" s="4" r="A9">
        <v>685</v>
      </c>
      <c t="n" s="6" r="B9">
        <v>46220000</v>
      </c>
      <c t="n" s="6" r="C9">
        <v>63727000</v>
      </c>
    </row>
    <row spans="1:5" r="10">
      <c t="s" s="4" r="A10">
        <v>686</v>
      </c>
    </row>
    <row spans="1:5" r="11">
      <c t="s" s="3" r="A11">
        <v>684</v>
      </c>
    </row>
    <row spans="1:5" r="12">
      <c t="s" s="4" r="A12">
        <v>210</v>
      </c>
      <c t="n" s="7" r="B12">
        <v>42557000</v>
      </c>
      <c t="n" s="7" r="C12">
        <v>54365000</v>
      </c>
    </row>
    <row spans="1:5" r="13">
      <c t="s" s="4" r="A13">
        <v>687</v>
      </c>
      <c t="s" s="4" r="B13">
        <v>688</v>
      </c>
      <c t="s" s="4" r="C13">
        <v>688</v>
      </c>
    </row>
    <row spans="1:5" r="14">
      <c t="s" s="4" r="A14">
        <v>689</v>
      </c>
    </row>
    <row spans="1:5" r="15">
      <c t="s" s="3" r="A15">
        <v>684</v>
      </c>
    </row>
    <row spans="1:5" r="16">
      <c t="s" s="4" r="A16">
        <v>690</v>
      </c>
      <c t="s" s="4" r="B16">
        <v>691</v>
      </c>
      <c t="s" s="4" r="C16">
        <v>691</v>
      </c>
    </row>
    <row spans="1:5" r="17">
      <c t="s" s="4" r="A17">
        <v>692</v>
      </c>
    </row>
    <row spans="1:5" r="18">
      <c t="s" s="3" r="A18">
        <v>684</v>
      </c>
    </row>
    <row spans="1:5" r="19">
      <c t="s" s="4" r="A19">
        <v>690</v>
      </c>
      <c t="s" s="4" r="B19">
        <v>693</v>
      </c>
      <c t="s" s="4" r="C19">
        <v>694</v>
      </c>
    </row>
    <row spans="1:5" r="20">
      <c t="s" s="4" r="A20">
        <v>695</v>
      </c>
    </row>
    <row spans="1:5" r="21">
      <c t="s" s="3" r="A21">
        <v>684</v>
      </c>
    </row>
    <row spans="1:5" r="22">
      <c t="s" s="4" r="A22">
        <v>690</v>
      </c>
      <c t="s" s="4" r="B22">
        <v>696</v>
      </c>
      <c t="s" s="4" r="C22">
        <v>697</v>
      </c>
    </row>
    <row spans="1:5" r="23">
      <c t="s" s="4" r="A23">
        <v>698</v>
      </c>
    </row>
    <row spans="1:5" r="24">
      <c t="s" s="3" r="A24">
        <v>684</v>
      </c>
    </row>
    <row spans="1:5" r="25">
      <c t="s" s="4" r="A25">
        <v>210</v>
      </c>
      <c t="n" s="7" r="B25">
        <v>3663000</v>
      </c>
      <c t="n" s="7" r="C25">
        <v>9283000</v>
      </c>
    </row>
    <row spans="1:5" r="26">
      <c t="s" s="4" r="A26">
        <v>687</v>
      </c>
      <c t="s" s="4" r="B26">
        <v>699</v>
      </c>
      <c t="s" s="4" r="C26">
        <v>699</v>
      </c>
    </row>
    <row spans="1:5" r="27">
      <c t="s" s="4" r="A27">
        <v>700</v>
      </c>
    </row>
    <row spans="1:5" r="28">
      <c t="s" s="3" r="A28">
        <v>684</v>
      </c>
    </row>
    <row spans="1:5" r="29">
      <c t="s" s="4" r="A29">
        <v>690</v>
      </c>
      <c t="s" s="4" r="B29">
        <v>691</v>
      </c>
      <c t="s" s="4" r="C29">
        <v>691</v>
      </c>
    </row>
    <row spans="1:5" r="30">
      <c t="s" s="4" r="A30">
        <v>701</v>
      </c>
    </row>
    <row spans="1:5" r="31">
      <c t="s" s="3" r="A31">
        <v>684</v>
      </c>
    </row>
    <row spans="1:5" r="32">
      <c t="s" s="4" r="A32">
        <v>690</v>
      </c>
      <c t="s" s="4" r="B32">
        <v>702</v>
      </c>
      <c t="s" s="4" r="C32">
        <v>703</v>
      </c>
    </row>
    <row spans="1:5" r="33">
      <c t="s" s="4" r="A33">
        <v>704</v>
      </c>
    </row>
    <row spans="1:5" r="34">
      <c t="s" s="3" r="A34">
        <v>684</v>
      </c>
    </row>
    <row spans="1:5" r="35">
      <c t="s" s="4" r="A35">
        <v>690</v>
      </c>
      <c t="s" s="4" r="B35">
        <v>705</v>
      </c>
      <c t="s" s="4" r="C35">
        <v>706</v>
      </c>
    </row>
    <row spans="1:5" r="36">
      <c t="s" s="4" r="A36">
        <v>681</v>
      </c>
    </row>
    <row spans="1:5" r="37">
      <c t="s" s="3" r="A37">
        <v>684</v>
      </c>
    </row>
    <row spans="1:5" r="38">
      <c t="s" s="4" r="A38">
        <v>591</v>
      </c>
      <c t="n" s="7" r="B38">
        <v>732000</v>
      </c>
      <c t="n" s="7" r="C38">
        <v>1200000</v>
      </c>
    </row>
    <row spans="1:5" r="39">
      <c t="s" s="4" r="A39">
        <v>592</v>
      </c>
      <c t="n" s="6" r="B39">
        <v>42557000</v>
      </c>
      <c t="n" s="6" r="C39">
        <v>54444000</v>
      </c>
    </row>
    <row spans="1:5" r="40">
      <c t="s" s="4" r="A40">
        <v>656</v>
      </c>
      <c t="n" s="6" r="B40">
        <v>3663000</v>
      </c>
      <c t="n" s="6" r="C40">
        <v>9283000</v>
      </c>
    </row>
    <row spans="1:5" r="41">
      <c t="s" s="4" r="A41">
        <v>685</v>
      </c>
      <c t="n" s="7" r="B41">
        <v>46220000</v>
      </c>
      <c t="n" s="7" r="C41">
        <v>6372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7</v>
      </c>
      <c t="s" s="2" r="B1">
        <v>2</v>
      </c>
      <c t="s" s="2" r="C1">
        <v>30</v>
      </c>
    </row>
    <row spans="1:3" r="2">
      <c t="s" s="3" r="A2">
        <v>708</v>
      </c>
    </row>
    <row spans="1:3" r="3">
      <c t="s" s="4" r="A3">
        <v>78</v>
      </c>
      <c t="n" s="7" r="B3">
        <v>129565</v>
      </c>
      <c t="n" s="7" r="C3">
        <v>120374</v>
      </c>
    </row>
    <row spans="1:3" r="4">
      <c t="s" s="4" r="A4">
        <v>709</v>
      </c>
      <c t="n" s="6" r="B4">
        <v>6137</v>
      </c>
      <c t="n" s="6" r="C4">
        <v>6745</v>
      </c>
    </row>
    <row spans="1:3" r="5">
      <c t="s" s="4" r="A5">
        <v>710</v>
      </c>
    </row>
    <row spans="1:3" r="6">
      <c t="s" s="3" r="A6">
        <v>708</v>
      </c>
    </row>
    <row spans="1:3" r="7">
      <c t="s" s="4" r="A7">
        <v>32</v>
      </c>
      <c t="n" s="6" r="B7">
        <v>5713</v>
      </c>
      <c t="n" s="6" r="C7">
        <v>5920</v>
      </c>
    </row>
    <row spans="1:3" r="8">
      <c t="s" s="4" r="A8">
        <v>711</v>
      </c>
      <c t="n" s="6" r="B8">
        <v>99998</v>
      </c>
      <c t="n" s="6" r="C8">
        <v>98129</v>
      </c>
    </row>
    <row spans="1:3" r="9">
      <c t="s" s="4" r="A9">
        <v>78</v>
      </c>
      <c t="n" s="6" r="B9">
        <v>129565</v>
      </c>
      <c t="n" s="6" r="C9">
        <v>120374</v>
      </c>
    </row>
    <row spans="1:3" r="10">
      <c t="s" s="4" r="A10">
        <v>437</v>
      </c>
      <c t="n" s="6" r="B10">
        <v>685072</v>
      </c>
      <c t="n" s="6" r="C10">
        <v>663938</v>
      </c>
    </row>
    <row spans="1:3" r="11">
      <c t="s" s="4" r="A11">
        <v>709</v>
      </c>
      <c t="n" s="6" r="B11">
        <v>6137</v>
      </c>
      <c t="n" s="6" r="C11">
        <v>6745</v>
      </c>
    </row>
    <row spans="1:3" r="12">
      <c t="s" s="4" r="A12">
        <v>38</v>
      </c>
      <c t="n" s="6" r="B12">
        <v>2968</v>
      </c>
      <c t="n" s="6" r="C12">
        <v>3265</v>
      </c>
    </row>
    <row spans="1:3" r="13">
      <c t="s" s="4" r="A13">
        <v>82</v>
      </c>
      <c t="n" s="6" r="B13">
        <v>285416</v>
      </c>
      <c t="n" s="6" r="C13">
        <v>201539</v>
      </c>
    </row>
    <row spans="1:3" r="14">
      <c t="s" s="4" r="A14">
        <v>712</v>
      </c>
      <c t="n" s="6" r="B14">
        <v>323840</v>
      </c>
      <c t="n" s="6" r="C14">
        <v>358159</v>
      </c>
    </row>
    <row spans="1:3" r="15">
      <c t="s" s="4" r="A15">
        <v>713</v>
      </c>
      <c t="n" s="6" r="B15">
        <v>66151</v>
      </c>
    </row>
    <row spans="1:3" r="16">
      <c t="s" s="4" r="A16">
        <v>48</v>
      </c>
      <c t="n" s="6" r="B16">
        <v>125500</v>
      </c>
      <c t="n" s="6" r="C16">
        <v>135500</v>
      </c>
    </row>
    <row spans="1:3" r="17">
      <c t="s" s="4" r="A17">
        <v>50</v>
      </c>
      <c t="n" s="6" r="B17">
        <v>135</v>
      </c>
      <c t="n" s="6" r="C17">
        <v>142</v>
      </c>
    </row>
    <row spans="1:3" r="18">
      <c t="s" s="4" r="A18">
        <v>714</v>
      </c>
    </row>
    <row spans="1:3" r="19">
      <c t="s" s="3" r="A19">
        <v>708</v>
      </c>
    </row>
    <row spans="1:3" r="20">
      <c t="s" s="4" r="A20">
        <v>32</v>
      </c>
      <c t="n" s="6" r="B20">
        <v>5713</v>
      </c>
      <c t="n" s="6" r="C20">
        <v>5920</v>
      </c>
    </row>
    <row spans="1:3" r="21">
      <c t="s" s="4" r="A21">
        <v>711</v>
      </c>
      <c t="n" s="6" r="B21">
        <v>99998</v>
      </c>
      <c t="n" s="6" r="C21">
        <v>98129</v>
      </c>
    </row>
    <row spans="1:3" r="22">
      <c t="s" s="4" r="A22">
        <v>78</v>
      </c>
      <c t="n" s="6" r="B22">
        <v>129565</v>
      </c>
      <c t="n" s="6" r="C22">
        <v>120374</v>
      </c>
    </row>
    <row spans="1:3" r="23">
      <c t="s" s="4" r="A23">
        <v>437</v>
      </c>
      <c t="n" s="6" r="B23">
        <v>693480</v>
      </c>
      <c t="n" s="6" r="C23">
        <v>678676</v>
      </c>
    </row>
    <row spans="1:3" r="24">
      <c t="s" s="4" r="A24">
        <v>709</v>
      </c>
      <c t="n" s="6" r="B24">
        <v>6137</v>
      </c>
      <c t="n" s="6" r="C24">
        <v>6745</v>
      </c>
    </row>
    <row spans="1:3" r="25">
      <c t="s" s="4" r="A25">
        <v>38</v>
      </c>
      <c t="n" s="6" r="B25">
        <v>2968</v>
      </c>
      <c t="n" s="6" r="C25">
        <v>3265</v>
      </c>
    </row>
    <row spans="1:3" r="26">
      <c t="s" s="4" r="A26">
        <v>82</v>
      </c>
      <c t="n" s="6" r="B26">
        <v>285416</v>
      </c>
      <c t="n" s="6" r="C26">
        <v>201539</v>
      </c>
    </row>
    <row spans="1:3" r="27">
      <c t="s" s="4" r="A27">
        <v>712</v>
      </c>
      <c t="n" s="6" r="B27">
        <v>324135</v>
      </c>
      <c t="n" s="6" r="C27">
        <v>359049</v>
      </c>
    </row>
    <row spans="1:3" r="28">
      <c t="s" s="4" r="A28">
        <v>713</v>
      </c>
      <c t="n" s="6" r="B28">
        <v>66947</v>
      </c>
    </row>
    <row spans="1:3" r="29">
      <c t="s" s="4" r="A29">
        <v>48</v>
      </c>
      <c t="n" s="6" r="B29">
        <v>125466</v>
      </c>
      <c t="n" s="6" r="C29">
        <v>135392</v>
      </c>
    </row>
    <row spans="1:3" r="30">
      <c t="s" s="4" r="A30">
        <v>50</v>
      </c>
      <c t="n" s="6" r="B30">
        <v>135</v>
      </c>
      <c t="n" s="6" r="C30">
        <v>142</v>
      </c>
    </row>
    <row spans="1:3" r="31">
      <c t="n" s="10" r="A31">
        <v>1</v>
      </c>
    </row>
    <row spans="1:3" r="32">
      <c t="s" s="3" r="A32">
        <v>708</v>
      </c>
    </row>
    <row spans="1:3" r="33">
      <c t="s" s="4" r="A33">
        <v>32</v>
      </c>
      <c t="n" s="6" r="B33">
        <v>5713</v>
      </c>
      <c t="n" s="6" r="C33">
        <v>5920</v>
      </c>
    </row>
    <row spans="1:3" r="34">
      <c t="s" s="4" r="A34">
        <v>711</v>
      </c>
      <c t="n" s="6" r="B34">
        <v>99998</v>
      </c>
      <c t="n" s="6" r="C34">
        <v>98129</v>
      </c>
    </row>
    <row spans="1:3" r="35">
      <c t="s" s="4" r="A35">
        <v>78</v>
      </c>
      <c t="n" s="6" r="B35">
        <v>0</v>
      </c>
      <c t="n" s="6" r="C35">
        <v>0</v>
      </c>
    </row>
    <row spans="1:3" r="36">
      <c t="s" s="4" r="A36">
        <v>437</v>
      </c>
      <c t="n" s="6" r="B36">
        <v>0</v>
      </c>
      <c t="n" s="6" r="C36">
        <v>0</v>
      </c>
    </row>
    <row spans="1:3" r="37">
      <c t="s" s="4" r="A37">
        <v>709</v>
      </c>
      <c t="n" s="6" r="B37">
        <v>0</v>
      </c>
      <c t="n" s="6" r="C37">
        <v>0</v>
      </c>
    </row>
    <row spans="1:3" r="38">
      <c t="s" s="4" r="A38">
        <v>38</v>
      </c>
      <c t="n" s="6" r="B38">
        <v>0</v>
      </c>
      <c t="n" s="6" r="C38">
        <v>0</v>
      </c>
    </row>
    <row spans="1:3" r="39">
      <c t="s" s="4" r="A39">
        <v>82</v>
      </c>
      <c t="n" s="6" r="B39">
        <v>285416</v>
      </c>
      <c t="n" s="6" r="C39">
        <v>201539</v>
      </c>
    </row>
    <row spans="1:3" r="40">
      <c t="s" s="4" r="A40">
        <v>712</v>
      </c>
      <c t="n" s="6" r="B40">
        <v>0</v>
      </c>
      <c t="n" s="6" r="C40">
        <v>0</v>
      </c>
    </row>
    <row spans="1:3" r="41">
      <c t="s" s="4" r="A41">
        <v>48</v>
      </c>
      <c t="n" s="6" r="B41">
        <v>0</v>
      </c>
      <c t="n" s="6" r="C41">
        <v>0</v>
      </c>
    </row>
    <row spans="1:3" r="42">
      <c t="s" s="4" r="A42">
        <v>50</v>
      </c>
      <c t="n" s="6" r="B42">
        <v>0</v>
      </c>
      <c t="n" s="6" r="C42">
        <v>0</v>
      </c>
    </row>
    <row spans="1:3" r="43">
      <c t="n" s="10" r="A43">
        <v>2</v>
      </c>
    </row>
    <row spans="1:3" r="44">
      <c t="s" s="3" r="A44">
        <v>708</v>
      </c>
    </row>
    <row spans="1:3" r="45">
      <c t="s" s="4" r="A45">
        <v>32</v>
      </c>
      <c t="n" s="6" r="B45">
        <v>0</v>
      </c>
      <c t="n" s="6" r="C45">
        <v>0</v>
      </c>
    </row>
    <row spans="1:3" r="46">
      <c t="s" s="4" r="A46">
        <v>711</v>
      </c>
      <c t="n" s="6" r="B46">
        <v>0</v>
      </c>
      <c t="n" s="6" r="C46">
        <v>0</v>
      </c>
    </row>
    <row spans="1:3" r="47">
      <c t="s" s="4" r="A47">
        <v>78</v>
      </c>
      <c t="n" s="6" r="B47">
        <v>129565</v>
      </c>
      <c t="n" s="6" r="C47">
        <v>120374</v>
      </c>
    </row>
    <row spans="1:3" r="48">
      <c t="s" s="4" r="A48">
        <v>437</v>
      </c>
      <c t="n" s="6" r="B48">
        <v>0</v>
      </c>
      <c t="n" s="6" r="C48">
        <v>0</v>
      </c>
    </row>
    <row spans="1:3" r="49">
      <c t="s" s="4" r="A49">
        <v>709</v>
      </c>
      <c t="n" s="6" r="B49">
        <v>6137</v>
      </c>
      <c t="n" s="6" r="C49">
        <v>6745</v>
      </c>
    </row>
    <row spans="1:3" r="50">
      <c t="s" s="4" r="A50">
        <v>38</v>
      </c>
      <c t="n" s="6" r="B50">
        <v>2968</v>
      </c>
      <c t="n" s="6" r="C50">
        <v>3265</v>
      </c>
    </row>
    <row spans="1:3" r="51">
      <c t="s" s="4" r="A51">
        <v>82</v>
      </c>
      <c t="n" s="6" r="B51">
        <v>0</v>
      </c>
      <c t="n" s="6" r="C51">
        <v>0</v>
      </c>
    </row>
    <row spans="1:3" r="52">
      <c t="s" s="4" r="A52">
        <v>712</v>
      </c>
      <c t="n" s="6" r="B52">
        <v>324135</v>
      </c>
      <c t="n" s="6" r="C52">
        <v>359049</v>
      </c>
    </row>
    <row spans="1:3" r="53">
      <c t="s" s="4" r="A53">
        <v>713</v>
      </c>
      <c t="n" s="6" r="B53">
        <v>66947</v>
      </c>
    </row>
    <row spans="1:3" r="54">
      <c t="s" s="4" r="A54">
        <v>48</v>
      </c>
      <c t="n" s="6" r="B54">
        <v>125466</v>
      </c>
      <c t="n" s="6" r="C54">
        <v>135392</v>
      </c>
    </row>
    <row spans="1:3" r="55">
      <c t="s" s="4" r="A55">
        <v>50</v>
      </c>
      <c t="n" s="6" r="B55">
        <v>135</v>
      </c>
      <c t="n" s="6" r="C55">
        <v>142</v>
      </c>
    </row>
    <row spans="1:3" r="56">
      <c t="n" s="10" r="A56">
        <v>3</v>
      </c>
    </row>
    <row spans="1:3" r="57">
      <c t="s" s="3" r="A57">
        <v>708</v>
      </c>
    </row>
    <row spans="1:3" r="58">
      <c t="s" s="4" r="A58">
        <v>32</v>
      </c>
      <c t="n" s="6" r="B58">
        <v>0</v>
      </c>
      <c t="n" s="6" r="C58">
        <v>0</v>
      </c>
    </row>
    <row spans="1:3" r="59">
      <c t="s" s="4" r="A59">
        <v>711</v>
      </c>
      <c t="n" s="6" r="B59">
        <v>0</v>
      </c>
      <c t="n" s="6" r="C59">
        <v>0</v>
      </c>
    </row>
    <row spans="1:3" r="60">
      <c t="s" s="4" r="A60">
        <v>78</v>
      </c>
      <c t="n" s="6" r="B60">
        <v>0</v>
      </c>
      <c t="n" s="6" r="C60">
        <v>0</v>
      </c>
    </row>
    <row spans="1:3" r="61">
      <c t="s" s="4" r="A61">
        <v>437</v>
      </c>
      <c t="n" s="6" r="B61">
        <v>693480</v>
      </c>
      <c t="n" s="6" r="C61">
        <v>678676</v>
      </c>
    </row>
    <row spans="1:3" r="62">
      <c t="s" s="4" r="A62">
        <v>709</v>
      </c>
      <c t="n" s="6" r="B62">
        <v>0</v>
      </c>
      <c t="n" s="6" r="C62">
        <v>0</v>
      </c>
    </row>
    <row spans="1:3" r="63">
      <c t="s" s="4" r="A63">
        <v>38</v>
      </c>
      <c t="n" s="6" r="B63">
        <v>0</v>
      </c>
      <c t="n" s="6" r="C63">
        <v>0</v>
      </c>
    </row>
    <row spans="1:3" r="64">
      <c t="s" s="4" r="A64">
        <v>82</v>
      </c>
      <c t="n" s="6" r="B64">
        <v>0</v>
      </c>
      <c t="n" s="6" r="C64">
        <v>0</v>
      </c>
    </row>
    <row spans="1:3" r="65">
      <c t="s" s="4" r="A65">
        <v>712</v>
      </c>
      <c t="n" s="6" r="B65">
        <v>0</v>
      </c>
      <c t="n" s="6" r="C65">
        <v>0</v>
      </c>
    </row>
    <row spans="1:3" r="66">
      <c t="s" s="4" r="A66">
        <v>48</v>
      </c>
      <c t="n" s="6" r="B66">
        <v>0</v>
      </c>
      <c t="n" s="6" r="C66">
        <v>0</v>
      </c>
    </row>
    <row spans="1:3" r="67">
      <c t="s" s="4" r="A67">
        <v>50</v>
      </c>
      <c t="n" s="7" r="B67">
        <v>0</v>
      </c>
      <c t="n" s="7" r="C6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15</v>
      </c>
      <c t="s" s="2" r="B1">
        <v>2</v>
      </c>
      <c t="s" s="2" r="C1">
        <v>30</v>
      </c>
    </row>
    <row spans="1:3" r="2">
      <c t="s" s="3" r="A2">
        <v>716</v>
      </c>
    </row>
    <row spans="1:3" r="3">
      <c t="s" s="4" r="A3">
        <v>717</v>
      </c>
      <c t="n" s="7" r="B3">
        <v>2968</v>
      </c>
      <c t="n" s="7" r="C3">
        <v>3265</v>
      </c>
    </row>
    <row spans="1:3" r="4">
      <c t="s" s="4" r="A4">
        <v>434</v>
      </c>
    </row>
    <row spans="1:3" r="5">
      <c t="s" s="3" r="A5">
        <v>716</v>
      </c>
    </row>
    <row spans="1:3" r="6">
      <c t="s" s="4" r="A6">
        <v>717</v>
      </c>
      <c t="n" s="6" r="B6">
        <v>2467</v>
      </c>
      <c t="n" s="6" r="C6">
        <v>2879</v>
      </c>
    </row>
    <row spans="1:3" r="7">
      <c t="s" s="4" r="A7">
        <v>198</v>
      </c>
    </row>
    <row spans="1:3" r="8">
      <c t="s" s="3" r="A8">
        <v>716</v>
      </c>
    </row>
    <row spans="1:3" r="9">
      <c t="s" s="4" r="A9">
        <v>717</v>
      </c>
      <c t="n" s="6" r="B9">
        <v>493</v>
      </c>
      <c t="n" s="6" r="C9">
        <v>382</v>
      </c>
    </row>
    <row spans="1:3" r="10">
      <c t="s" s="4" r="A10">
        <v>711</v>
      </c>
    </row>
    <row spans="1:3" r="11">
      <c t="s" s="3" r="A11">
        <v>716</v>
      </c>
    </row>
    <row spans="1:3" r="12">
      <c t="s" s="4" r="A12">
        <v>717</v>
      </c>
      <c t="n" s="7" r="B12">
        <v>8</v>
      </c>
      <c t="n" s="7" r="C12">
        <v>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8</v>
      </c>
      <c t="s" s="2" r="B1">
        <v>2</v>
      </c>
      <c t="s" s="2" r="C1">
        <v>30</v>
      </c>
    </row>
    <row spans="1:3" r="2">
      <c t="s" s="3" r="A2">
        <v>217</v>
      </c>
    </row>
    <row spans="1:3" r="3">
      <c t="s" s="4" r="A3">
        <v>719</v>
      </c>
      <c t="n" s="7" r="B3">
        <v>29392</v>
      </c>
      <c t="n" s="7" r="C3">
        <v>14354</v>
      </c>
    </row>
    <row spans="1:3" r="4">
      <c t="s" s="4" r="A4">
        <v>720</v>
      </c>
      <c t="n" s="6" r="B4">
        <v>16261</v>
      </c>
      <c t="n" s="6" r="C4">
        <v>20752</v>
      </c>
    </row>
    <row spans="1:3" r="5">
      <c t="s" s="4" r="A5">
        <v>721</v>
      </c>
      <c t="n" s="6" r="B5">
        <v>28327</v>
      </c>
      <c t="n" s="6" r="C5">
        <v>23901</v>
      </c>
    </row>
    <row spans="1:3" r="6">
      <c t="s" s="4" r="A6">
        <v>722</v>
      </c>
      <c t="n" s="6" r="B6">
        <v>211436</v>
      </c>
      <c t="n" s="6" r="C6">
        <v>142532</v>
      </c>
    </row>
    <row spans="1:3" r="7">
      <c t="s" s="4" r="A7">
        <v>712</v>
      </c>
      <c t="n" s="6" r="B7">
        <v>323840</v>
      </c>
      <c t="n" s="6" r="C7">
        <v>358159</v>
      </c>
    </row>
    <row spans="1:3" r="8">
      <c t="s" s="4" r="A8">
        <v>713</v>
      </c>
      <c t="n" s="6" r="B8">
        <v>66151</v>
      </c>
      <c t="n" s="6" r="C8">
        <v>54429</v>
      </c>
    </row>
    <row spans="1:3" r="9">
      <c t="s" s="4" r="A9">
        <v>47</v>
      </c>
      <c t="n" s="7" r="B9">
        <v>675407</v>
      </c>
      <c t="n" s="7" r="C9">
        <v>6141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51"/>
    <col customWidth="1" max="7" min="7" width="21"/>
    <col customWidth="1" max="8" min="8" width="27"/>
  </cols>
  <sheetData>
    <row spans="1:8" r="1">
      <c t="s" s="1" r="A1">
        <v>125</v>
      </c>
      <c t="s" s="2" r="B1">
        <v>126</v>
      </c>
      <c t="s" s="2" r="C1">
        <v>127</v>
      </c>
      <c t="s" s="2" r="D1">
        <v>128</v>
      </c>
      <c t="s" s="2" r="E1">
        <v>129</v>
      </c>
      <c t="s" s="2" r="F1">
        <v>130</v>
      </c>
      <c t="s" s="2" r="G1">
        <v>131</v>
      </c>
      <c t="s" s="2" r="H1">
        <v>132</v>
      </c>
    </row>
    <row spans="1:8" r="2">
      <c t="s" s="4" r="A2">
        <v>133</v>
      </c>
      <c t="n" s="6" r="C2">
        <v>18805168</v>
      </c>
    </row>
    <row spans="1:8" r="3">
      <c t="s" s="4" r="A3">
        <v>134</v>
      </c>
      <c t="n" s="7" r="C3">
        <v>188</v>
      </c>
      <c t="n" s="7" r="D3">
        <v>190534</v>
      </c>
      <c t="n" s="7" r="E3">
        <v>6650</v>
      </c>
      <c t="n" s="7" r="F3">
        <v>748</v>
      </c>
      <c t="n" s="7" r="G3">
        <v>-11003</v>
      </c>
      <c t="n" s="7" r="H3">
        <v>187117</v>
      </c>
    </row>
    <row spans="1:8" r="4">
      <c t="s" s="3" r="A4">
        <v>135</v>
      </c>
    </row>
    <row spans="1:8" r="5">
      <c t="s" s="4" r="A5">
        <v>136</v>
      </c>
      <c t="n" s="7" r="B5">
        <v>21697</v>
      </c>
      <c t="n" s="6" r="E5">
        <v>24465</v>
      </c>
      <c t="n" s="6" r="F5">
        <v>-2768</v>
      </c>
      <c t="n" s="6" r="H5">
        <v>21697</v>
      </c>
    </row>
    <row spans="1:8" r="6">
      <c t="s" s="4" r="A6">
        <v>137</v>
      </c>
      <c t="n" s="6" r="E6">
        <v>-1895</v>
      </c>
      <c t="n" s="6" r="H6">
        <v>1895</v>
      </c>
    </row>
    <row spans="1:8" r="7">
      <c t="s" s="4" r="A7">
        <v>138</v>
      </c>
      <c t="n" s="6" r="B7">
        <v>314989</v>
      </c>
    </row>
    <row spans="1:8" r="8">
      <c t="s" s="4" r="A8">
        <v>139</v>
      </c>
      <c t="n" s="6" r="C8">
        <v>3</v>
      </c>
      <c t="n" s="6" r="D8">
        <v>3020</v>
      </c>
      <c t="n" s="6" r="H8">
        <v>3023</v>
      </c>
    </row>
    <row spans="1:8" r="9">
      <c t="s" s="4" r="A9">
        <v>140</v>
      </c>
      <c t="n" s="6" r="B9">
        <v>2728018</v>
      </c>
    </row>
    <row spans="1:8" r="10">
      <c t="s" s="4" r="A10">
        <v>141</v>
      </c>
      <c t="n" s="7" r="C10">
        <v>-27</v>
      </c>
      <c t="n" s="6" r="D10">
        <v>-28063</v>
      </c>
      <c t="n" s="6" r="H10">
        <v>28090</v>
      </c>
    </row>
    <row spans="1:8" r="11">
      <c t="s" s="4" r="A11">
        <v>142</v>
      </c>
      <c t="n" s="6" r="D11">
        <v>1416</v>
      </c>
      <c t="n" s="6" r="H11">
        <v>1416</v>
      </c>
    </row>
    <row spans="1:8" r="12">
      <c t="s" s="4" r="A12">
        <v>143</v>
      </c>
      <c t="n" s="6" r="D12">
        <v>-41</v>
      </c>
      <c t="n" s="6" r="G12">
        <v>1128</v>
      </c>
      <c t="n" s="6" r="H12">
        <v>1087</v>
      </c>
    </row>
    <row spans="1:8" r="13">
      <c t="s" s="4" r="A13">
        <v>144</v>
      </c>
      <c t="n" s="6" r="C13">
        <v>16392139</v>
      </c>
    </row>
    <row spans="1:8" r="14">
      <c t="s" s="4" r="A14">
        <v>145</v>
      </c>
      <c t="n" s="7" r="C14">
        <v>164</v>
      </c>
      <c t="n" s="6" r="D14">
        <v>166866</v>
      </c>
      <c t="n" s="6" r="E14">
        <v>29220</v>
      </c>
      <c t="n" s="6" r="F14">
        <v>-2020</v>
      </c>
      <c t="n" s="6" r="G14">
        <v>-9875</v>
      </c>
      <c t="n" s="6" r="H14">
        <v>184355</v>
      </c>
    </row>
    <row spans="1:8" r="15">
      <c t="s" s="3" r="A15">
        <v>135</v>
      </c>
    </row>
    <row spans="1:8" r="16">
      <c t="s" s="4" r="A16">
        <v>136</v>
      </c>
      <c t="n" s="7" r="B16">
        <v>12350</v>
      </c>
      <c t="n" s="6" r="E16">
        <v>10687</v>
      </c>
      <c t="n" s="6" r="F16">
        <v>1663</v>
      </c>
      <c t="n" s="6" r="H16">
        <v>12350</v>
      </c>
    </row>
    <row spans="1:8" r="17">
      <c t="s" s="4" r="A17">
        <v>137</v>
      </c>
      <c t="n" s="6" r="E17">
        <v>-2938</v>
      </c>
      <c t="n" s="6" r="H17">
        <v>-2938</v>
      </c>
    </row>
    <row spans="1:8" r="18">
      <c t="s" s="4" r="A18">
        <v>138</v>
      </c>
      <c t="n" s="6" r="B18">
        <v>369275</v>
      </c>
    </row>
    <row spans="1:8" r="19">
      <c t="s" s="4" r="A19">
        <v>139</v>
      </c>
      <c t="n" s="6" r="C19">
        <v>3</v>
      </c>
      <c t="n" s="6" r="D19">
        <v>3608</v>
      </c>
      <c t="n" s="6" r="H19">
        <v>3611</v>
      </c>
    </row>
    <row spans="1:8" r="20">
      <c t="s" s="4" r="A20">
        <v>140</v>
      </c>
      <c t="n" s="6" r="B20">
        <v>-1594033</v>
      </c>
    </row>
    <row spans="1:8" r="21">
      <c t="s" s="4" r="A21">
        <v>141</v>
      </c>
      <c t="n" s="7" r="C21">
        <v>-16</v>
      </c>
      <c t="n" s="6" r="D21">
        <v>-17550</v>
      </c>
      <c t="n" s="6" r="H21">
        <v>-17566</v>
      </c>
    </row>
    <row spans="1:8" r="22">
      <c t="s" s="4" r="A22">
        <v>142</v>
      </c>
      <c t="n" s="6" r="D22">
        <v>384</v>
      </c>
      <c t="n" s="6" r="H22">
        <v>384</v>
      </c>
    </row>
    <row spans="1:8" r="23">
      <c t="s" s="4" r="A23">
        <v>143</v>
      </c>
      <c t="n" s="6" r="D23">
        <v>87</v>
      </c>
      <c t="n" s="6" r="G23">
        <v>1129</v>
      </c>
      <c t="n" s="6" r="H23">
        <v>1216</v>
      </c>
    </row>
    <row spans="1:8" r="24">
      <c t="s" s="4" r="A24">
        <v>146</v>
      </c>
      <c t="n" s="6" r="B24">
        <v>15167381</v>
      </c>
      <c t="n" s="6" r="C24">
        <v>15167381</v>
      </c>
    </row>
    <row spans="1:8" r="25">
      <c t="s" s="4" r="A25">
        <v>147</v>
      </c>
      <c t="n" s="7" r="B25">
        <v>181412</v>
      </c>
      <c t="n" s="7" r="C25">
        <v>151</v>
      </c>
      <c t="n" s="6" r="D25">
        <v>153395</v>
      </c>
      <c t="n" s="6" r="E25">
        <v>36969</v>
      </c>
      <c t="n" s="6" r="F25">
        <v>-357</v>
      </c>
      <c t="n" s="6" r="G25">
        <v>-8746</v>
      </c>
      <c t="n" s="6" r="H25">
        <v>181412</v>
      </c>
    </row>
    <row spans="1:8" r="26">
      <c t="s" s="3" r="A26">
        <v>135</v>
      </c>
    </row>
    <row spans="1:8" r="27">
      <c t="s" s="4" r="A27">
        <v>136</v>
      </c>
      <c t="n" s="7" r="B27">
        <v>8440</v>
      </c>
      <c t="n" s="6" r="E27">
        <v>9160</v>
      </c>
      <c t="n" s="6" r="F27">
        <v>-720</v>
      </c>
      <c t="n" s="6" r="H27">
        <v>8440</v>
      </c>
    </row>
    <row spans="1:8" r="28">
      <c t="s" s="4" r="A28">
        <v>137</v>
      </c>
      <c t="n" s="6" r="E28">
        <v>-3237</v>
      </c>
      <c t="n" s="6" r="H28">
        <v>-3237</v>
      </c>
    </row>
    <row spans="1:8" r="29">
      <c t="s" s="4" r="A29">
        <v>138</v>
      </c>
      <c t="n" s="6" r="B29">
        <v>125000</v>
      </c>
    </row>
    <row spans="1:8" r="30">
      <c t="s" s="4" r="A30">
        <v>139</v>
      </c>
      <c t="n" s="6" r="C30">
        <v>1</v>
      </c>
      <c t="n" s="6" r="D30">
        <v>934</v>
      </c>
      <c t="n" s="6" r="H30">
        <v>935</v>
      </c>
    </row>
    <row spans="1:8" r="31">
      <c t="s" s="4" r="A31">
        <v>140</v>
      </c>
      <c t="n" s="6" r="B31">
        <v>-1523567</v>
      </c>
    </row>
    <row spans="1:8" r="32">
      <c t="s" s="4" r="A32">
        <v>141</v>
      </c>
      <c t="n" s="7" r="C32">
        <v>-14</v>
      </c>
      <c t="n" s="6" r="D32">
        <v>-18703</v>
      </c>
      <c t="n" s="6" r="H32">
        <v>-18717</v>
      </c>
    </row>
    <row spans="1:8" r="33">
      <c t="s" s="4" r="A33">
        <v>142</v>
      </c>
      <c t="n" s="6" r="D33">
        <v>440</v>
      </c>
      <c t="n" s="6" r="H33">
        <v>440</v>
      </c>
    </row>
    <row spans="1:8" r="34">
      <c t="s" s="4" r="A34">
        <v>143</v>
      </c>
      <c t="n" s="6" r="D34">
        <v>272</v>
      </c>
      <c t="n" s="6" r="G34">
        <v>1128</v>
      </c>
      <c t="n" s="6" r="H34">
        <v>1400</v>
      </c>
    </row>
    <row spans="1:8" r="35">
      <c t="s" s="4" r="A35">
        <v>148</v>
      </c>
      <c t="n" s="6" r="B35">
        <v>13768814</v>
      </c>
      <c t="n" s="6" r="C35">
        <v>13768814</v>
      </c>
    </row>
    <row spans="1:8" r="36">
      <c t="s" s="4" r="A36">
        <v>149</v>
      </c>
      <c t="n" s="7" r="B36">
        <v>170673</v>
      </c>
      <c t="n" s="7" r="C36">
        <v>138</v>
      </c>
      <c t="n" s="7" r="D36">
        <v>136338</v>
      </c>
      <c t="n" s="7" r="E36">
        <v>42892</v>
      </c>
      <c t="n" s="7" r="F36">
        <v>-1077</v>
      </c>
      <c t="n" s="7" r="G36">
        <v>-7618</v>
      </c>
      <c t="n" s="7" r="H36">
        <v>1706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723</v>
      </c>
      <c t="s" s="2" r="B1">
        <v>396</v>
      </c>
    </row>
    <row spans="1:2" r="2">
      <c t="s" s="3" r="A2">
        <v>217</v>
      </c>
    </row>
    <row spans="1:2" r="3">
      <c t="n" s="6" r="A3">
        <v>2015</v>
      </c>
      <c t="n" s="7" r="B3">
        <v>134663</v>
      </c>
    </row>
    <row spans="1:2" r="4">
      <c t="n" s="6" r="A4">
        <v>2016</v>
      </c>
      <c t="n" s="6" r="B4">
        <v>88147</v>
      </c>
    </row>
    <row spans="1:2" r="5">
      <c t="n" s="6" r="A5">
        <v>2017</v>
      </c>
      <c t="n" s="6" r="B5">
        <v>66726</v>
      </c>
    </row>
    <row spans="1:2" r="6">
      <c t="n" s="6" r="A6">
        <v>2018</v>
      </c>
      <c t="n" s="6" r="B6">
        <v>82203</v>
      </c>
    </row>
    <row spans="1:2" r="7">
      <c t="n" s="6" r="A7">
        <v>2019</v>
      </c>
      <c t="n" s="6" r="B7">
        <v>12174</v>
      </c>
    </row>
    <row spans="1:2" r="8">
      <c t="s" s="4" r="A8">
        <v>482</v>
      </c>
      <c t="n" s="6" r="B8">
        <v>6078</v>
      </c>
    </row>
    <row spans="1:2" r="9">
      <c t="s" s="4" r="A9">
        <v>724</v>
      </c>
      <c t="n" s="7" r="B9">
        <v>3899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5</v>
      </c>
      <c t="s" s="2" r="B1">
        <v>1</v>
      </c>
    </row>
    <row spans="1:4" r="2">
      <c t="s" s="2" r="B2">
        <v>2</v>
      </c>
      <c t="s" s="2" r="C2">
        <v>30</v>
      </c>
      <c t="s" s="2" r="D2">
        <v>75</v>
      </c>
    </row>
    <row spans="1:4" r="3">
      <c t="s" s="3" r="A3">
        <v>217</v>
      </c>
    </row>
    <row spans="1:4" r="4">
      <c t="s" s="4" r="A4">
        <v>726</v>
      </c>
      <c t="n" s="7" r="B4">
        <v>16000000</v>
      </c>
      <c t="n" s="7" r="C4">
        <v>15900000</v>
      </c>
    </row>
    <row spans="1:4" r="5">
      <c t="s" s="4" r="A5">
        <v>727</v>
      </c>
      <c t="n" s="6" r="B5">
        <v>72500000</v>
      </c>
      <c t="n" s="6" r="C5">
        <v>79800000</v>
      </c>
    </row>
    <row spans="1:4" r="6">
      <c t="s" s="4" r="A6">
        <v>728</v>
      </c>
      <c t="n" s="6" r="B6">
        <v>769000</v>
      </c>
      <c t="n" s="6" r="C6">
        <v>821000</v>
      </c>
      <c t="n" s="7" r="D6">
        <v>1200000</v>
      </c>
    </row>
    <row spans="1:4" r="7">
      <c t="s" s="4" r="A7">
        <v>729</v>
      </c>
      <c t="n" s="7" r="B7">
        <v>1800000</v>
      </c>
      <c t="n" s="7" r="C7">
        <v>27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0</v>
      </c>
      <c t="s" s="2" r="B1">
        <v>1</v>
      </c>
    </row>
    <row spans="1:4" r="2">
      <c t="s" s="2" r="B2">
        <v>2</v>
      </c>
      <c t="s" s="2" r="C2">
        <v>30</v>
      </c>
      <c t="s" s="2" r="D2">
        <v>75</v>
      </c>
    </row>
    <row spans="1:4" r="3">
      <c t="s" s="3" r="A3">
        <v>217</v>
      </c>
    </row>
    <row spans="1:4" r="4">
      <c t="s" s="4" r="A4">
        <v>720</v>
      </c>
      <c t="n" s="7" r="B4">
        <v>18</v>
      </c>
      <c t="n" s="7" r="C4">
        <v>23</v>
      </c>
      <c t="n" s="7" r="D4">
        <v>30</v>
      </c>
    </row>
    <row spans="1:4" r="5">
      <c t="s" s="4" r="A5">
        <v>721</v>
      </c>
      <c t="n" s="6" r="B5">
        <v>40</v>
      </c>
      <c t="n" s="6" r="C5">
        <v>30</v>
      </c>
      <c t="n" s="6" r="D5">
        <v>31</v>
      </c>
    </row>
    <row spans="1:4" r="6">
      <c t="s" s="4" r="A6">
        <v>722</v>
      </c>
      <c t="n" s="6" r="B6">
        <v>603</v>
      </c>
      <c t="n" s="6" r="C6">
        <v>311</v>
      </c>
      <c t="n" s="6" r="D6">
        <v>291</v>
      </c>
    </row>
    <row spans="1:4" r="7">
      <c t="s" s="4" r="A7">
        <v>712</v>
      </c>
      <c t="n" s="6" r="B7">
        <v>3574</v>
      </c>
      <c t="n" s="6" r="C7">
        <v>4388</v>
      </c>
      <c t="n" s="6" r="D7">
        <v>6442</v>
      </c>
    </row>
    <row spans="1:4" r="8">
      <c t="s" s="4" r="A8">
        <v>713</v>
      </c>
      <c t="n" s="6" r="B8">
        <v>1243</v>
      </c>
      <c t="n" s="6" r="C8">
        <v>311</v>
      </c>
      <c t="n" s="6" r="D8">
        <v>0</v>
      </c>
    </row>
    <row spans="1:4" r="9">
      <c t="s" s="4" r="A9">
        <v>731</v>
      </c>
      <c t="n" s="7" r="B9">
        <v>5478</v>
      </c>
      <c t="n" s="7" r="C9">
        <v>5063</v>
      </c>
      <c t="n" s="7" r="D9">
        <v>67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30</v>
      </c>
    </row>
    <row spans="1:3" r="2">
      <c t="s" s="3" r="A2">
        <v>733</v>
      </c>
    </row>
    <row spans="1:3" r="3">
      <c t="s" s="4" r="A3">
        <v>734</v>
      </c>
      <c t="n" s="7" r="B3">
        <v>342500</v>
      </c>
      <c t="n" s="7" r="C3">
        <v>227300</v>
      </c>
    </row>
    <row spans="1:3" r="4">
      <c t="s" s="4" r="A4">
        <v>735</v>
      </c>
      <c t="n" s="7" r="B4">
        <v>125500</v>
      </c>
      <c t="n" s="7" r="C4">
        <v>135500</v>
      </c>
    </row>
    <row spans="1:3" r="5">
      <c t="s" s="4" r="A5">
        <v>736</v>
      </c>
      <c t="s" s="4" r="B5">
        <v>737</v>
      </c>
      <c t="s" s="4" r="C5">
        <v>738</v>
      </c>
    </row>
    <row spans="1:3" r="6">
      <c t="s" s="4" r="A6">
        <v>739</v>
      </c>
      <c t="n" s="7" r="B6">
        <v>35000</v>
      </c>
    </row>
    <row spans="1:3" r="7">
      <c t="s" s="4" r="A7">
        <v>740</v>
      </c>
    </row>
    <row spans="1:3" r="8">
      <c t="s" s="3" r="A8">
        <v>733</v>
      </c>
    </row>
    <row spans="1:3" r="9">
      <c t="s" s="4" r="A9">
        <v>741</v>
      </c>
      <c t="n" s="6" r="B9">
        <v>162800</v>
      </c>
      <c t="n" s="7" r="C9">
        <v>171700</v>
      </c>
    </row>
    <row spans="1:3" r="10">
      <c t="s" s="4" r="A10">
        <v>449</v>
      </c>
    </row>
    <row spans="1:3" r="11">
      <c t="s" s="3" r="A11">
        <v>733</v>
      </c>
    </row>
    <row spans="1:3" r="12">
      <c t="s" s="4" r="A12">
        <v>741</v>
      </c>
      <c t="n" s="6" r="B12">
        <v>134100</v>
      </c>
      <c t="n" s="6" r="C12">
        <v>105800</v>
      </c>
    </row>
    <row spans="1:3" r="13">
      <c t="s" s="4" r="A13">
        <v>742</v>
      </c>
    </row>
    <row spans="1:3" r="14">
      <c t="s" s="3" r="A14">
        <v>733</v>
      </c>
    </row>
    <row spans="1:3" r="15">
      <c t="s" s="4" r="A15">
        <v>741</v>
      </c>
      <c t="n" s="6" r="B15">
        <v>68200</v>
      </c>
      <c t="n" s="7" r="C15">
        <v>74200</v>
      </c>
    </row>
    <row spans="1:3" r="16">
      <c t="s" s="4" r="A16">
        <v>743</v>
      </c>
    </row>
    <row spans="1:3" r="17">
      <c t="s" s="3" r="A17">
        <v>733</v>
      </c>
    </row>
    <row spans="1:3" r="18">
      <c t="s" s="4" r="A18">
        <v>735</v>
      </c>
      <c t="n" s="7" r="B18">
        <v>34000</v>
      </c>
    </row>
    <row spans="1:3" r="19">
      <c t="s" s="4" r="A19">
        <v>744</v>
      </c>
      <c t="s" s="4" r="B19">
        <v>745</v>
      </c>
    </row>
    <row spans="1:3" r="20">
      <c t="s" s="4" r="A20">
        <v>746</v>
      </c>
    </row>
    <row spans="1:3" r="21">
      <c t="s" s="3" r="A21">
        <v>733</v>
      </c>
    </row>
    <row spans="1:3" r="22">
      <c t="s" s="4" r="A22">
        <v>735</v>
      </c>
      <c t="n" s="7" r="B22">
        <v>20000</v>
      </c>
    </row>
    <row spans="1:3" r="23">
      <c t="s" s="4" r="A23">
        <v>744</v>
      </c>
      <c t="s" s="4" r="B23">
        <v>747</v>
      </c>
    </row>
    <row spans="1:3" r="24">
      <c t="s" s="4" r="A24">
        <v>748</v>
      </c>
    </row>
    <row spans="1:3" r="25">
      <c t="s" s="3" r="A25">
        <v>733</v>
      </c>
    </row>
    <row spans="1:3" r="26">
      <c t="s" s="4" r="A26">
        <v>735</v>
      </c>
      <c t="n" s="7" r="B26">
        <v>10000</v>
      </c>
    </row>
    <row spans="1:3" r="27">
      <c t="s" s="4" r="A27">
        <v>744</v>
      </c>
      <c t="s" s="4" r="B27">
        <v>749</v>
      </c>
    </row>
    <row spans="1:3" r="28">
      <c t="s" s="4" r="A28">
        <v>750</v>
      </c>
    </row>
    <row spans="1:3" r="29">
      <c t="s" s="3" r="A29">
        <v>733</v>
      </c>
    </row>
    <row spans="1:3" r="30">
      <c t="s" s="4" r="A30">
        <v>735</v>
      </c>
      <c t="n" s="7" r="B30">
        <v>20000</v>
      </c>
    </row>
    <row spans="1:3" r="31">
      <c t="s" s="4" r="A31">
        <v>744</v>
      </c>
      <c t="s" s="4" r="B31">
        <v>751</v>
      </c>
    </row>
    <row spans="1:3" r="32">
      <c t="s" s="4" r="A32">
        <v>752</v>
      </c>
    </row>
    <row spans="1:3" r="33">
      <c t="s" s="3" r="A33">
        <v>733</v>
      </c>
    </row>
    <row spans="1:3" r="34">
      <c t="s" s="4" r="A34">
        <v>735</v>
      </c>
      <c t="n" s="7" r="B34">
        <v>20000</v>
      </c>
    </row>
    <row spans="1:3" r="35">
      <c t="s" s="4" r="A35">
        <v>744</v>
      </c>
      <c t="s" s="4" r="B35">
        <v>753</v>
      </c>
    </row>
    <row spans="1:3" r="36">
      <c t="s" s="4" r="A36">
        <v>754</v>
      </c>
    </row>
    <row spans="1:3" r="37">
      <c t="s" s="3" r="A37">
        <v>733</v>
      </c>
    </row>
    <row spans="1:3" r="38">
      <c t="s" s="4" r="A38">
        <v>735</v>
      </c>
      <c t="n" s="7" r="B38">
        <v>6500</v>
      </c>
    </row>
    <row spans="1:3" r="39">
      <c t="s" s="4" r="A39">
        <v>744</v>
      </c>
      <c t="s" s="4" r="B39">
        <v>755</v>
      </c>
    </row>
    <row spans="1:3" r="40">
      <c t="s" s="4" r="A40">
        <v>756</v>
      </c>
    </row>
    <row spans="1:3" r="41">
      <c t="s" s="3" r="A41">
        <v>733</v>
      </c>
    </row>
    <row spans="1:3" r="42">
      <c t="s" s="4" r="A42">
        <v>735</v>
      </c>
      <c t="n" s="7" r="B42">
        <v>5000</v>
      </c>
    </row>
    <row spans="1:3" r="43">
      <c t="s" s="4" r="A43">
        <v>744</v>
      </c>
      <c t="s" s="4" r="B43">
        <v>757</v>
      </c>
    </row>
    <row spans="1:3" r="44">
      <c t="s" s="4" r="A44">
        <v>758</v>
      </c>
    </row>
    <row spans="1:3" r="45">
      <c t="s" s="3" r="A45">
        <v>733</v>
      </c>
    </row>
    <row spans="1:3" r="46">
      <c t="s" s="4" r="A46">
        <v>735</v>
      </c>
      <c t="n" s="7" r="B46">
        <v>10000</v>
      </c>
    </row>
    <row spans="1:3" r="47">
      <c t="s" s="4" r="A47">
        <v>744</v>
      </c>
      <c t="s" s="4" r="B47">
        <v>7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4"/>
  </cols>
  <sheetData>
    <row spans="1:15" r="1">
      <c t="s" s="1" r="A1">
        <v>760</v>
      </c>
      <c t="s" s="2" r="B1">
        <v>761</v>
      </c>
      <c t="s" s="2" r="C1">
        <v>762</v>
      </c>
      <c t="s" s="2" r="D1">
        <v>763</v>
      </c>
      <c t="s" s="2" r="E1">
        <v>764</v>
      </c>
      <c t="s" s="2" r="F1">
        <v>765</v>
      </c>
      <c t="s" s="2" r="G1">
        <v>766</v>
      </c>
      <c t="s" s="2" r="H1">
        <v>767</v>
      </c>
      <c t="s" s="2" r="I1">
        <v>768</v>
      </c>
      <c t="s" s="2" r="J1">
        <v>2</v>
      </c>
      <c t="s" s="2" r="L1">
        <v>30</v>
      </c>
      <c t="s" s="2" r="M1">
        <v>490</v>
      </c>
      <c t="s" s="2" r="N1">
        <v>75</v>
      </c>
      <c t="s" s="2" r="O1">
        <v>769</v>
      </c>
    </row>
    <row spans="1:15" r="2">
      <c t="s" s="3" r="A2">
        <v>339</v>
      </c>
    </row>
    <row spans="1:15" r="3">
      <c t="s" s="4" r="A3">
        <v>770</v>
      </c>
      <c t="s" s="4" r="J3">
        <v>771</v>
      </c>
      <c t="s" s="4" r="K3">
        <v>443</v>
      </c>
      <c t="s" s="4" r="L3">
        <v>772</v>
      </c>
    </row>
    <row spans="1:15" r="4">
      <c t="s" s="4" r="A4">
        <v>773</v>
      </c>
      <c t="n" s="7" r="J4">
        <v>101000</v>
      </c>
      <c t="n" s="7" r="L4">
        <v>170000</v>
      </c>
      <c t="n" s="7" r="N4">
        <v>159000</v>
      </c>
    </row>
    <row spans="1:15" r="5">
      <c t="s" s="4" r="A5">
        <v>774</v>
      </c>
    </row>
    <row spans="1:15" r="6">
      <c t="s" s="3" r="A6">
        <v>339</v>
      </c>
    </row>
    <row spans="1:15" r="7">
      <c t="s" s="4" r="A7">
        <v>775</v>
      </c>
      <c t="s" s="4" r="B7">
        <v>54</v>
      </c>
      <c t="n" s="7" r="C7">
        <v>540000000</v>
      </c>
      <c t="s" s="4" r="D7">
        <v>54</v>
      </c>
      <c t="n" s="7" r="E7">
        <v>539932000</v>
      </c>
      <c t="n" s="7" r="F7">
        <v>8735000</v>
      </c>
      <c t="n" s="7" r="G7">
        <v>43979000</v>
      </c>
      <c t="n" s="7" r="H7">
        <v>26328000</v>
      </c>
      <c t="n" s="7" r="I7">
        <v>159080000</v>
      </c>
      <c t="n" s="7" r="J7">
        <v>540000000</v>
      </c>
      <c t="n" s="7" r="L7">
        <v>548667000</v>
      </c>
      <c t="n" s="7" r="N7">
        <v>229387000</v>
      </c>
    </row>
    <row spans="1:15" r="8">
      <c t="s" s="4" r="A8">
        <v>776</v>
      </c>
    </row>
    <row spans="1:15" r="9">
      <c t="s" s="3" r="A9">
        <v>339</v>
      </c>
    </row>
    <row spans="1:15" r="10">
      <c t="s" s="4" r="A10">
        <v>777</v>
      </c>
      <c t="s" s="4" r="J10">
        <v>778</v>
      </c>
      <c t="s" s="4" r="L10">
        <v>779</v>
      </c>
    </row>
    <row spans="1:15" r="11">
      <c t="s" s="4" r="A11">
        <v>780</v>
      </c>
      <c t="s" s="4" r="J11">
        <v>781</v>
      </c>
    </row>
    <row spans="1:15" r="12">
      <c t="s" s="4" r="A12">
        <v>782</v>
      </c>
      <c t="n" s="7" r="M12">
        <v>190800000</v>
      </c>
      <c t="n" s="7" r="O12">
        <v>136500000</v>
      </c>
    </row>
    <row spans="1:15" r="13">
      <c t="n" r="A13"/>
    </row>
    <row spans="1:15" r="14">
      <c t="s" s="4" r="A14">
        <v>443</v>
      </c>
      <c t="s" s="4" r="B14">
        <v>783</v>
      </c>
    </row>
  </sheetData>
  <mergeCells count="3">
    <mergeCell ref="J1:K1"/>
    <mergeCell ref="A13:O13"/>
    <mergeCell ref="B14:O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784</v>
      </c>
      <c t="s" s="2" r="B1">
        <v>1</v>
      </c>
    </row>
    <row spans="1:4" r="2">
      <c t="s" s="2" r="B2">
        <v>2</v>
      </c>
      <c t="s" s="2" r="C2">
        <v>30</v>
      </c>
      <c t="s" s="2" r="D2">
        <v>75</v>
      </c>
    </row>
    <row spans="1:4" r="3">
      <c t="s" s="3" r="A3">
        <v>223</v>
      </c>
    </row>
    <row spans="1:4" r="4">
      <c t="s" s="4" r="A4">
        <v>785</v>
      </c>
      <c t="s" s="4" r="B4">
        <v>379</v>
      </c>
    </row>
    <row spans="1:4" r="5">
      <c t="s" s="4" r="A5">
        <v>786</v>
      </c>
      <c t="s" s="4" r="B5">
        <v>787</v>
      </c>
    </row>
    <row spans="1:4" r="6">
      <c t="s" s="4" r="A6">
        <v>788</v>
      </c>
      <c t="s" s="4" r="B6">
        <v>789</v>
      </c>
    </row>
    <row spans="1:4" r="7">
      <c t="s" s="4" r="A7">
        <v>775</v>
      </c>
      <c t="n" s="7" r="B7">
        <v>192000</v>
      </c>
      <c t="n" s="7" r="C7">
        <v>161000</v>
      </c>
      <c t="n" s="7" r="D7">
        <v>15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30</v>
      </c>
      <c t="s" s="2" r="D2">
        <v>75</v>
      </c>
    </row>
    <row spans="1:4" r="3">
      <c t="s" s="3" r="A3">
        <v>223</v>
      </c>
    </row>
    <row spans="1:4" r="4">
      <c t="s" s="4" r="A4">
        <v>791</v>
      </c>
      <c t="n" s="7" r="B4">
        <v>1400</v>
      </c>
      <c t="n" s="7" r="C4">
        <v>1216</v>
      </c>
      <c t="n" s="7" r="D4">
        <v>1087</v>
      </c>
    </row>
    <row spans="1:4" r="5">
      <c t="s" s="4" r="A5">
        <v>792</v>
      </c>
      <c t="n" s="7" r="B5">
        <v>210</v>
      </c>
      <c t="n" s="7" r="C5">
        <v>197</v>
      </c>
      <c t="n" s="7" r="D5">
        <v>132</v>
      </c>
    </row>
    <row spans="1:4" r="6">
      <c t="s" s="4" r="A6">
        <v>153</v>
      </c>
      <c t="n" s="6" r="B6">
        <v>931040</v>
      </c>
      <c t="n" s="6" r="C6">
        <v>818187</v>
      </c>
    </row>
    <row spans="1:4" r="7">
      <c t="s" s="4" r="A7">
        <v>793</v>
      </c>
      <c t="n" s="6" r="B7">
        <v>761760</v>
      </c>
      <c t="n" s="6" r="C7">
        <v>874613</v>
      </c>
    </row>
    <row spans="1:4" r="8">
      <c t="s" s="4" r="A8">
        <v>794</v>
      </c>
      <c t="n" s="6" r="B8">
        <v>1692800</v>
      </c>
      <c t="n" s="6" r="C8">
        <v>1692800</v>
      </c>
    </row>
    <row spans="1:4" r="9">
      <c t="s" s="4" r="A9">
        <v>795</v>
      </c>
      <c t="n" s="7" r="B9">
        <v>10634</v>
      </c>
      <c t="n" s="7" r="C9">
        <v>10530</v>
      </c>
    </row>
    <row spans="1:4" r="10">
      <c t="s" s="3" r="A10">
        <v>796</v>
      </c>
    </row>
    <row spans="1:4" r="11">
      <c t="s" s="4" r="A11">
        <v>797</v>
      </c>
      <c t="n" s="7" r="B11">
        <v>16900</v>
      </c>
    </row>
    <row spans="1:4" r="12">
      <c t="s" s="4" r="A12">
        <v>798</v>
      </c>
      <c t="n" s="6" r="B12">
        <v>1692800</v>
      </c>
    </row>
    <row spans="1:4" r="13">
      <c t="s" s="4" r="A13">
        <v>799</v>
      </c>
      <c t="n" s="7" r="B13">
        <v>10</v>
      </c>
    </row>
    <row spans="1:4" r="14">
      <c t="s" s="4" r="A14">
        <v>800</v>
      </c>
      <c t="s" s="4" r="B14">
        <v>801</v>
      </c>
    </row>
    <row spans="1:4" r="15">
      <c t="s" s="4" r="A15">
        <v>802</v>
      </c>
      <c t="n" s="7" r="B15">
        <v>1600</v>
      </c>
      <c t="n" s="7" r="C15">
        <v>1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803</v>
      </c>
      <c t="s" s="2" r="B1">
        <v>1</v>
      </c>
    </row>
    <row spans="1:5" r="2">
      <c t="s" s="2" r="B2">
        <v>2</v>
      </c>
      <c t="s" s="2" r="C2">
        <v>30</v>
      </c>
      <c t="s" s="2" r="D2">
        <v>75</v>
      </c>
      <c t="s" s="2" r="E2">
        <v>211</v>
      </c>
    </row>
    <row spans="1:5" r="3">
      <c t="s" s="4" r="A3">
        <v>804</v>
      </c>
      <c t="n" s="7" r="B3">
        <v>440000</v>
      </c>
      <c t="n" s="7" r="C3">
        <v>384000</v>
      </c>
      <c t="n" s="7" r="D3">
        <v>1400000</v>
      </c>
    </row>
    <row spans="1:5" r="4">
      <c t="s" s="4" r="A4">
        <v>805</v>
      </c>
    </row>
    <row spans="1:5" r="5">
      <c t="s" s="4" r="A5">
        <v>806</v>
      </c>
      <c t="s" s="4" r="B5">
        <v>807</v>
      </c>
    </row>
    <row spans="1:5" r="6">
      <c t="s" s="4" r="A6">
        <v>808</v>
      </c>
      <c t="s" s="4" r="B6">
        <v>809</v>
      </c>
    </row>
    <row spans="1:5" r="7">
      <c t="s" s="4" r="A7">
        <v>810</v>
      </c>
    </row>
    <row spans="1:5" r="8">
      <c t="s" s="4" r="A8">
        <v>806</v>
      </c>
      <c t="s" s="4" r="B8">
        <v>811</v>
      </c>
    </row>
    <row spans="1:5" r="9">
      <c t="s" s="4" r="A9">
        <v>812</v>
      </c>
    </row>
    <row spans="1:5" r="10">
      <c t="s" s="4" r="A10">
        <v>813</v>
      </c>
      <c t="n" s="7" r="B10">
        <v>154070</v>
      </c>
      <c t="n" s="7" r="C10">
        <v>-134000</v>
      </c>
      <c t="n" s="7" r="D10">
        <v>496000</v>
      </c>
    </row>
    <row spans="1:5" r="11">
      <c t="s" s="4" r="A11">
        <v>814</v>
      </c>
    </row>
    <row spans="1:5" r="12">
      <c t="s" s="4" r="A12">
        <v>815</v>
      </c>
      <c t="n" s="6" r="B12">
        <v>2285280</v>
      </c>
    </row>
    <row spans="1:5" r="13">
      <c t="s" s="4" r="A13">
        <v>816</v>
      </c>
      <c t="s" s="4" r="B13">
        <v>817</v>
      </c>
    </row>
    <row spans="1:5" r="14">
      <c t="s" s="4" r="A14">
        <v>818</v>
      </c>
      <c t="s" s="4" r="B14">
        <v>819</v>
      </c>
    </row>
    <row spans="1:5" r="15">
      <c t="s" s="4" r="A15">
        <v>820</v>
      </c>
      <c t="s" s="4" r="B15">
        <v>821</v>
      </c>
    </row>
    <row spans="1:5" r="16">
      <c t="s" s="4" r="A16">
        <v>822</v>
      </c>
      <c t="n" s="6" r="B16">
        <v>591756</v>
      </c>
    </row>
    <row spans="1:5" r="17">
      <c t="s" s="4" r="A17">
        <v>823</v>
      </c>
      <c t="n" s="7" r="B17">
        <v>926000</v>
      </c>
    </row>
    <row spans="1:5" r="18">
      <c t="s" s="4" r="A18">
        <v>824</v>
      </c>
      <c t="s" s="4" r="B18">
        <v>825</v>
      </c>
    </row>
    <row spans="1:5" r="19">
      <c t="s" s="4" r="A19">
        <v>826</v>
      </c>
    </row>
    <row spans="1:5" r="20">
      <c t="s" s="4" r="A20">
        <v>815</v>
      </c>
      <c t="n" s="6" r="B20">
        <v>914112</v>
      </c>
    </row>
    <row spans="1:5" r="21">
      <c t="s" s="4" r="A21">
        <v>816</v>
      </c>
      <c t="s" s="4" r="B21">
        <v>817</v>
      </c>
    </row>
    <row spans="1:5" r="22">
      <c t="s" s="4" r="A22">
        <v>818</v>
      </c>
      <c t="s" s="4" r="B22">
        <v>819</v>
      </c>
    </row>
    <row spans="1:5" r="23">
      <c t="s" s="4" r="A23">
        <v>822</v>
      </c>
      <c t="n" s="6" r="B23">
        <v>74478</v>
      </c>
    </row>
    <row spans="1:5" r="24">
      <c t="s" s="4" r="A24">
        <v>823</v>
      </c>
      <c t="n" s="7" r="B24">
        <v>358000</v>
      </c>
    </row>
    <row spans="1:5" r="25">
      <c t="s" s="4" r="A25">
        <v>824</v>
      </c>
      <c t="s" s="4" r="B25">
        <v>827</v>
      </c>
    </row>
    <row spans="1:5" r="26">
      <c t="s" s="4" r="A26">
        <v>828</v>
      </c>
      <c t="n" s="7" r="B26">
        <v>212000</v>
      </c>
      <c t="n" s="7" r="E26">
        <v>212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6"/>
  </cols>
  <sheetData>
    <row spans="1:4" r="1">
      <c t="s" s="1" r="A1">
        <v>829</v>
      </c>
      <c t="s" s="2" r="B1">
        <v>1</v>
      </c>
    </row>
    <row spans="1:4" r="2">
      <c t="s" s="2" r="B2">
        <v>2</v>
      </c>
      <c t="s" s="2" r="C2">
        <v>30</v>
      </c>
      <c t="s" s="2" r="D2">
        <v>75</v>
      </c>
    </row>
    <row spans="1:4" r="3">
      <c t="s" s="4" r="A3">
        <v>830</v>
      </c>
      <c t="s" s="4" r="B3">
        <v>831</v>
      </c>
    </row>
    <row spans="1:4" r="4">
      <c t="s" s="4" r="A4">
        <v>832</v>
      </c>
      <c t="s" s="4" r="B4">
        <v>833</v>
      </c>
      <c t="s" s="4" r="C4">
        <v>834</v>
      </c>
      <c t="s" s="4" r="D4">
        <v>835</v>
      </c>
    </row>
    <row spans="1:4" r="5">
      <c t="s" s="4" r="A5">
        <v>836</v>
      </c>
      <c t="s" s="4" r="B5">
        <v>837</v>
      </c>
      <c t="s" s="4" r="C5">
        <v>838</v>
      </c>
      <c t="s" s="4" r="D5">
        <v>839</v>
      </c>
    </row>
    <row spans="1:4" r="6">
      <c t="s" s="4" r="A6">
        <v>840</v>
      </c>
      <c t="s" s="4" r="B6">
        <v>841</v>
      </c>
      <c t="s" s="4" r="C6">
        <v>842</v>
      </c>
      <c t="s" s="4" r="D6">
        <v>843</v>
      </c>
    </row>
    <row spans="1:4" r="7">
      <c t="s" s="4" r="A7">
        <v>844</v>
      </c>
      <c t="s" s="4" r="B7">
        <v>821</v>
      </c>
      <c t="s" s="4" r="C7">
        <v>821</v>
      </c>
      <c t="s" s="4" r="D7">
        <v>845</v>
      </c>
    </row>
    <row spans="1:4" r="8">
      <c t="s" s="4" r="A8">
        <v>846</v>
      </c>
      <c t="n" s="8" r="B8">
        <v>4.74</v>
      </c>
      <c t="n" s="8" r="C8">
        <v>4.13</v>
      </c>
      <c t="n" s="8" r="D8">
        <v>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s>
  <sheetData>
    <row spans="1:4" r="1">
      <c t="s" s="1" r="A1">
        <v>847</v>
      </c>
      <c t="s" s="2" r="B1">
        <v>1</v>
      </c>
    </row>
    <row spans="1:4" r="2">
      <c t="s" s="2" r="B2">
        <v>848</v>
      </c>
      <c t="s" s="2" r="C2">
        <v>849</v>
      </c>
      <c t="s" s="2" r="D2">
        <v>850</v>
      </c>
    </row>
    <row spans="1:4" r="3">
      <c t="s" s="3" r="A3">
        <v>851</v>
      </c>
    </row>
    <row spans="1:4" r="4">
      <c t="s" s="4" r="A4">
        <v>852</v>
      </c>
      <c t="n" s="6" r="B4">
        <v>-125000</v>
      </c>
      <c t="n" s="6" r="C4">
        <v>-369275</v>
      </c>
      <c t="n" s="6" r="D4">
        <v>-314989</v>
      </c>
    </row>
    <row spans="1:4" r="5">
      <c t="s" s="4" r="A5">
        <v>814</v>
      </c>
    </row>
    <row spans="1:4" r="6">
      <c t="s" s="3" r="A6">
        <v>851</v>
      </c>
    </row>
    <row spans="1:4" r="7">
      <c t="s" s="4" r="A7">
        <v>853</v>
      </c>
      <c t="n" s="6" r="B7">
        <v>929260</v>
      </c>
    </row>
    <row spans="1:4" r="8">
      <c t="s" s="4" r="A8">
        <v>854</v>
      </c>
      <c t="n" s="6" r="B8">
        <v>80000</v>
      </c>
    </row>
    <row spans="1:4" r="9">
      <c t="s" s="4" r="A9">
        <v>852</v>
      </c>
      <c t="n" s="6" r="B9">
        <v>-125000</v>
      </c>
    </row>
    <row spans="1:4" r="10">
      <c t="s" s="4" r="A10">
        <v>855</v>
      </c>
      <c t="n" s="6" r="B10">
        <v>884260</v>
      </c>
      <c t="n" s="6" r="C10">
        <v>929260</v>
      </c>
    </row>
    <row spans="1:4" r="11">
      <c t="s" s="3" r="A11">
        <v>856</v>
      </c>
    </row>
    <row spans="1:4" r="12">
      <c t="s" s="4" r="A12">
        <v>857</v>
      </c>
      <c t="n" s="8" r="B12">
        <v>9.51</v>
      </c>
    </row>
    <row spans="1:4" r="13">
      <c t="s" s="4" r="A13">
        <v>858</v>
      </c>
      <c t="n" s="11" r="B13">
        <v>12.98</v>
      </c>
    </row>
    <row spans="1:4" r="14">
      <c t="s" s="4" r="A14">
        <v>859</v>
      </c>
      <c t="n" s="11" r="B14">
        <v>7.48</v>
      </c>
    </row>
    <row spans="1:4" r="15">
      <c t="s" s="4" r="A15">
        <v>860</v>
      </c>
      <c t="n" s="8" r="B15">
        <v>10.11</v>
      </c>
      <c t="n" s="8" r="C15">
        <v>9.51</v>
      </c>
    </row>
    <row spans="1:4" r="16">
      <c t="s" s="3" r="A16">
        <v>861</v>
      </c>
    </row>
    <row spans="1:4" r="17">
      <c t="s" s="4" r="A17">
        <v>862</v>
      </c>
      <c t="s" s="4" r="B17">
        <v>863</v>
      </c>
    </row>
    <row spans="1:4" r="18">
      <c t="s" s="3" r="A18">
        <v>864</v>
      </c>
    </row>
    <row spans="1:4" r="19">
      <c t="s" s="4" r="A19">
        <v>865</v>
      </c>
      <c t="n" s="7" r="B19">
        <v>0</v>
      </c>
    </row>
    <row spans="1:4" r="20">
      <c t="s" s="4" r="A20">
        <v>866</v>
      </c>
      <c t="n" s="6" r="B20">
        <v>0</v>
      </c>
    </row>
    <row spans="1:4" r="21">
      <c t="s" s="4" r="A21">
        <v>867</v>
      </c>
      <c t="n" s="7" r="B21">
        <v>3403707</v>
      </c>
      <c t="n" s="7" r="C21">
        <v>0</v>
      </c>
    </row>
    <row spans="1:4" r="22">
      <c t="s" s="4" r="A22">
        <v>868</v>
      </c>
      <c t="n" s="6" r="B22">
        <v>876400</v>
      </c>
    </row>
    <row spans="1:4" r="23">
      <c t="s" s="4" r="A23">
        <v>869</v>
      </c>
      <c t="n" s="8" r="B23">
        <v>10.1</v>
      </c>
    </row>
    <row spans="1:4" r="24">
      <c t="s" s="4" r="A24">
        <v>870</v>
      </c>
      <c t="s" s="4" r="B24">
        <v>871</v>
      </c>
    </row>
    <row spans="1:4" r="25">
      <c t="s" s="4" r="A25">
        <v>872</v>
      </c>
      <c t="n" s="7" r="B25">
        <v>3380786</v>
      </c>
    </row>
    <row spans="1:4" r="26">
      <c t="s" s="4" r="A26">
        <v>873</v>
      </c>
      <c t="n" s="6" r="B26">
        <v>622260</v>
      </c>
    </row>
    <row spans="1:4" r="27">
      <c t="s" s="4" r="A27">
        <v>874</v>
      </c>
      <c t="n" s="11" r="B27">
        <v>9.720000000000001</v>
      </c>
    </row>
    <row spans="1:4" r="28">
      <c t="s" s="4" r="A28">
        <v>875</v>
      </c>
      <c t="s" s="4" r="B28">
        <v>876</v>
      </c>
    </row>
    <row spans="1:4" r="29">
      <c t="s" s="4" r="A29">
        <v>877</v>
      </c>
      <c t="n" s="7" r="B29">
        <v>2639687</v>
      </c>
    </row>
    <row spans="1:4" r="30">
      <c t="s" s="4" r="A30">
        <v>826</v>
      </c>
    </row>
    <row spans="1:4" r="31">
      <c t="s" s="3" r="A31">
        <v>878</v>
      </c>
    </row>
    <row spans="1:4" r="32">
      <c t="s" s="4" r="A32">
        <v>879</v>
      </c>
      <c t="n" s="6" r="B32">
        <v>75600</v>
      </c>
      <c t="n" s="6" r="C32">
        <v>103400</v>
      </c>
      <c t="n" s="6" r="D32">
        <v>244847</v>
      </c>
    </row>
    <row spans="1:4" r="33">
      <c t="s" s="4" r="A33">
        <v>880</v>
      </c>
      <c t="n" s="6" r="D33">
        <v>25000</v>
      </c>
    </row>
    <row spans="1:4" r="34">
      <c t="s" s="4" r="A34">
        <v>881</v>
      </c>
      <c t="n" s="6" r="B34">
        <v>-27800</v>
      </c>
      <c t="n" s="6" r="C34">
        <v>-27800</v>
      </c>
      <c t="n" s="6" r="D34">
        <v>-156047</v>
      </c>
    </row>
    <row spans="1:4" r="35">
      <c t="s" s="4" r="A35">
        <v>882</v>
      </c>
      <c t="n" s="6" r="D35">
        <v>-10400</v>
      </c>
    </row>
    <row spans="1:4" r="36">
      <c t="s" s="4" r="A36">
        <v>883</v>
      </c>
      <c t="n" s="6" r="B36">
        <v>47800</v>
      </c>
      <c t="n" s="6" r="C36">
        <v>75600</v>
      </c>
      <c t="n" s="6" r="D36">
        <v>103400</v>
      </c>
    </row>
    <row spans="1:4" r="37">
      <c t="s" s="4" r="A37">
        <v>884</v>
      </c>
      <c t="n" s="6" r="B37">
        <v>46366</v>
      </c>
    </row>
    <row spans="1:4" r="38">
      <c t="s" s="3" r="A38">
        <v>885</v>
      </c>
    </row>
    <row spans="1:4" r="39">
      <c t="s" s="4" r="A39">
        <v>886</v>
      </c>
      <c t="n" s="8" r="B39">
        <v>8.470000000000001</v>
      </c>
      <c t="n" s="8" r="C39">
        <v>8.24</v>
      </c>
      <c t="n" s="8" r="D39">
        <v>8.949999999999999</v>
      </c>
    </row>
    <row spans="1:4" r="40">
      <c t="s" s="4" r="A40">
        <v>887</v>
      </c>
      <c t="n" s="11" r="D40">
        <v>10.88</v>
      </c>
    </row>
    <row spans="1:4" r="41">
      <c t="s" s="4" r="A41">
        <v>888</v>
      </c>
      <c t="n" s="11" r="B41">
        <v>7.64</v>
      </c>
      <c t="n" s="11" r="C41">
        <v>7.64</v>
      </c>
      <c t="n" s="11" r="D41">
        <v>9.720000000000001</v>
      </c>
    </row>
    <row spans="1:4" r="42">
      <c t="s" s="4" r="A42">
        <v>889</v>
      </c>
      <c t="n" s="11" r="D42">
        <v>9.119999999999999</v>
      </c>
    </row>
    <row spans="1:4" r="43">
      <c t="s" s="4" r="A43">
        <v>890</v>
      </c>
      <c t="n" s="8" r="B43">
        <v>8.949999999999999</v>
      </c>
      <c t="n" s="8" r="C43">
        <v>8.470000000000001</v>
      </c>
      <c t="n" s="8" r="D43">
        <v>8.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1</v>
      </c>
    </row>
    <row spans="1:4" r="2">
      <c t="s" s="2" r="B2">
        <v>2</v>
      </c>
      <c t="s" s="2" r="C2">
        <v>30</v>
      </c>
      <c t="s" s="2" r="D2">
        <v>75</v>
      </c>
    </row>
    <row spans="1:4" r="3">
      <c t="s" s="3" r="A3">
        <v>151</v>
      </c>
    </row>
    <row spans="1:4" r="4">
      <c t="s" s="4" r="A4">
        <v>152</v>
      </c>
      <c t="n" s="9" r="B4">
        <v>0.0024</v>
      </c>
      <c t="n" s="9" r="C4">
        <v>0.002</v>
      </c>
      <c t="n" s="8" r="D4">
        <v>0.12</v>
      </c>
    </row>
    <row spans="1:4" r="5">
      <c t="s" s="4" r="A5">
        <v>153</v>
      </c>
      <c t="n" s="6" r="B5">
        <v>112853</v>
      </c>
      <c t="n" s="6" r="C5">
        <v>112854</v>
      </c>
      <c t="n" s="6" r="D5">
        <v>1128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891</v>
      </c>
      <c t="s" s="2" r="B1">
        <v>1</v>
      </c>
    </row>
    <row spans="1:3" r="2">
      <c t="s" s="2" r="B2">
        <v>2</v>
      </c>
      <c t="s" s="2" r="C2">
        <v>30</v>
      </c>
    </row>
    <row spans="1:3" r="3">
      <c t="s" s="3" r="A3">
        <v>892</v>
      </c>
    </row>
    <row spans="1:3" r="4">
      <c t="s" s="4" r="A4">
        <v>893</v>
      </c>
      <c t="s" s="4" r="B4">
        <v>894</v>
      </c>
      <c t="s" s="4" r="C4">
        <v>894</v>
      </c>
    </row>
    <row spans="1:3" r="5">
      <c t="s" s="4" r="A5">
        <v>895</v>
      </c>
      <c t="n" s="12" r="B5">
        <v>4.5</v>
      </c>
    </row>
    <row spans="1:3" r="6">
      <c t="s" s="4" r="A6">
        <v>896</v>
      </c>
    </row>
    <row spans="1:3" r="7">
      <c t="s" s="3" r="A7">
        <v>892</v>
      </c>
    </row>
    <row spans="1:3" r="8">
      <c t="s" s="4" r="A8">
        <v>897</v>
      </c>
      <c t="n" s="12" r="B8">
        <v>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8</v>
      </c>
      <c t="s" s="2" r="B1">
        <v>1</v>
      </c>
    </row>
    <row spans="1:4" r="2">
      <c t="s" s="2" r="B2">
        <v>2</v>
      </c>
      <c t="s" s="2" r="C2">
        <v>30</v>
      </c>
      <c t="s" s="2" r="D2">
        <v>75</v>
      </c>
    </row>
    <row spans="1:4" r="3">
      <c t="s" s="3" r="A3">
        <v>226</v>
      </c>
    </row>
    <row spans="1:4" r="4">
      <c t="s" s="4" r="A4">
        <v>526</v>
      </c>
      <c t="n" s="7" r="B4">
        <v>717</v>
      </c>
      <c t="n" s="7" r="C4">
        <v>254</v>
      </c>
      <c t="n" s="7" r="D4">
        <v>199</v>
      </c>
    </row>
    <row spans="1:4" r="5">
      <c t="s" s="4" r="A5">
        <v>899</v>
      </c>
      <c t="n" s="6" r="B5">
        <v>4170</v>
      </c>
      <c t="n" s="6" r="C5">
        <v>5602</v>
      </c>
      <c t="n" s="6" r="D5">
        <v>-13742</v>
      </c>
    </row>
    <row spans="1:4" r="6">
      <c t="s" s="4" r="A6">
        <v>900</v>
      </c>
      <c t="n" s="7" r="B6">
        <v>4887</v>
      </c>
      <c t="n" s="7" r="C6">
        <v>5856</v>
      </c>
      <c t="n" s="7" r="D6">
        <v>-135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1</v>
      </c>
      <c t="s" s="2" r="B1">
        <v>1</v>
      </c>
    </row>
    <row spans="1:4" r="2">
      <c t="s" s="2" r="B2">
        <v>2</v>
      </c>
      <c t="s" s="2" r="C2">
        <v>30</v>
      </c>
      <c t="s" s="2" r="D2">
        <v>75</v>
      </c>
    </row>
    <row spans="1:4" r="3">
      <c t="s" s="3" r="A3">
        <v>226</v>
      </c>
    </row>
    <row spans="1:4" r="4">
      <c t="s" s="4" r="A4">
        <v>902</v>
      </c>
      <c t="n" s="7" r="B4">
        <v>4917</v>
      </c>
      <c t="n" s="7" r="C4">
        <v>5790</v>
      </c>
      <c t="n" s="7" r="D4">
        <v>3823</v>
      </c>
    </row>
    <row spans="1:4" r="5">
      <c t="s" s="4" r="A5">
        <v>903</v>
      </c>
      <c t="n" s="6" r="B5">
        <v>-38</v>
      </c>
      <c t="n" s="6" r="C5">
        <v>-8</v>
      </c>
      <c t="n" s="6" r="D5">
        <v>-21</v>
      </c>
    </row>
    <row spans="1:4" r="6">
      <c t="s" s="4" r="A6">
        <v>904</v>
      </c>
      <c t="n" s="6" r="B6">
        <v>-112</v>
      </c>
      <c t="n" s="6" r="C6">
        <v>19</v>
      </c>
      <c t="n" s="6" r="D6">
        <v>-17329</v>
      </c>
    </row>
    <row spans="1:4" r="7">
      <c t="s" s="4" r="A7">
        <v>905</v>
      </c>
      <c t="n" s="6" r="B7">
        <v>-39</v>
      </c>
      <c t="n" s="6" r="C7">
        <v>0</v>
      </c>
      <c t="n" s="6" r="D7">
        <v>0</v>
      </c>
    </row>
    <row spans="1:4" r="8">
      <c t="s" s="4" r="A8">
        <v>906</v>
      </c>
      <c t="n" s="6" r="B8">
        <v>159</v>
      </c>
      <c t="n" s="6" r="C8">
        <v>55</v>
      </c>
      <c t="n" s="6" r="D8">
        <v>-16</v>
      </c>
    </row>
    <row spans="1:4" r="9">
      <c t="s" s="4" r="A9">
        <v>900</v>
      </c>
      <c t="n" s="7" r="B9">
        <v>4887</v>
      </c>
      <c t="n" s="7" r="C9">
        <v>5856</v>
      </c>
      <c t="n" s="7" r="D9">
        <v>-135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7</v>
      </c>
      <c t="s" s="2" r="B1">
        <v>2</v>
      </c>
      <c t="s" s="2" r="C1">
        <v>30</v>
      </c>
      <c t="s" s="2" r="D1">
        <v>75</v>
      </c>
    </row>
    <row spans="1:4" r="2">
      <c t="s" s="3" r="A2">
        <v>908</v>
      </c>
    </row>
    <row spans="1:4" r="3">
      <c t="s" s="4" r="A3">
        <v>909</v>
      </c>
      <c t="n" s="7" r="B3">
        <v>0</v>
      </c>
      <c t="n" s="7" r="C3">
        <v>3052</v>
      </c>
      <c t="n" s="7" r="D3">
        <v>7441</v>
      </c>
    </row>
    <row spans="1:4" r="4">
      <c t="s" s="4" r="A4">
        <v>910</v>
      </c>
      <c t="n" s="6" r="B4">
        <v>7</v>
      </c>
      <c t="n" s="6" r="C4">
        <v>2</v>
      </c>
      <c t="n" s="6" r="D4">
        <v>27</v>
      </c>
    </row>
    <row spans="1:4" r="5">
      <c t="s" s="4" r="A5">
        <v>911</v>
      </c>
      <c t="n" s="6" r="B5">
        <v>3257</v>
      </c>
      <c t="n" s="6" r="C5">
        <v>3599</v>
      </c>
      <c t="n" s="6" r="D5">
        <v>4454</v>
      </c>
    </row>
    <row spans="1:4" r="6">
      <c t="s" s="4" r="A6">
        <v>912</v>
      </c>
      <c t="n" s="6" r="B6">
        <v>187</v>
      </c>
      <c t="n" s="6" r="C6">
        <v>128</v>
      </c>
      <c t="n" s="6" r="D6">
        <v>121</v>
      </c>
    </row>
    <row spans="1:4" r="7">
      <c t="s" s="4" r="A7">
        <v>913</v>
      </c>
      <c t="n" s="6" r="B7">
        <v>646</v>
      </c>
      <c t="n" s="6" r="C7">
        <v>688</v>
      </c>
      <c t="n" s="6" r="D7">
        <v>698</v>
      </c>
    </row>
    <row spans="1:4" r="8">
      <c t="s" s="4" r="A8">
        <v>914</v>
      </c>
      <c t="n" s="6" r="B8">
        <v>0</v>
      </c>
      <c t="n" s="6" r="C8">
        <v>0</v>
      </c>
      <c t="n" s="6" r="D8">
        <v>463</v>
      </c>
    </row>
    <row spans="1:4" r="9">
      <c t="s" s="4" r="A9">
        <v>915</v>
      </c>
      <c t="n" s="6" r="B9">
        <v>1375</v>
      </c>
      <c t="n" s="6" r="C9">
        <v>1939</v>
      </c>
      <c t="n" s="6" r="D9">
        <v>1685</v>
      </c>
    </row>
    <row spans="1:4" r="10">
      <c t="s" s="4" r="A10">
        <v>916</v>
      </c>
      <c t="n" s="6" r="B10">
        <v>1051</v>
      </c>
      <c t="n" s="6" r="C10">
        <v>1535</v>
      </c>
      <c t="n" s="6" r="D10">
        <v>1701</v>
      </c>
    </row>
    <row spans="1:4" r="11">
      <c t="s" s="4" r="A11">
        <v>917</v>
      </c>
      <c t="n" s="6" r="B11">
        <v>0</v>
      </c>
      <c t="n" s="6" r="C11">
        <v>450</v>
      </c>
      <c t="n" s="6" r="D11">
        <v>431</v>
      </c>
    </row>
    <row spans="1:4" r="12">
      <c t="s" s="4" r="A12">
        <v>99</v>
      </c>
      <c t="n" s="6" r="B12">
        <v>213</v>
      </c>
      <c t="n" s="6" r="C12">
        <v>414</v>
      </c>
      <c t="n" s="6" r="D12">
        <v>392</v>
      </c>
    </row>
    <row spans="1:4" r="13">
      <c t="s" s="4" r="A13">
        <v>918</v>
      </c>
      <c t="n" s="6" r="B13">
        <v>510</v>
      </c>
      <c t="n" s="6" r="C13">
        <v>165</v>
      </c>
      <c t="n" s="6" r="D13">
        <v>285</v>
      </c>
    </row>
    <row spans="1:4" r="14">
      <c t="s" s="4" r="A14">
        <v>919</v>
      </c>
      <c t="n" s="6" r="B14">
        <v>7246</v>
      </c>
      <c t="n" s="6" r="C14">
        <v>11972</v>
      </c>
      <c t="n" s="6" r="D14">
        <v>17698</v>
      </c>
    </row>
    <row spans="1:4" r="15">
      <c t="s" s="4" r="A15">
        <v>920</v>
      </c>
      <c t="n" s="6" r="B15">
        <v>0</v>
      </c>
      <c t="n" s="6" r="C15">
        <v>-450</v>
      </c>
      <c t="n" s="6" r="D15">
        <v>-431</v>
      </c>
    </row>
    <row spans="1:4" r="16">
      <c t="s" s="4" r="A16">
        <v>921</v>
      </c>
      <c t="n" s="6" r="B16">
        <v>7246</v>
      </c>
      <c t="n" s="6" r="C16">
        <v>11522</v>
      </c>
      <c t="n" s="6" r="D16">
        <v>17267</v>
      </c>
    </row>
    <row spans="1:4" r="17">
      <c t="s" s="3" r="A17">
        <v>922</v>
      </c>
    </row>
    <row spans="1:4" r="18">
      <c t="s" s="4" r="A18">
        <v>923</v>
      </c>
      <c t="n" s="6" r="B18">
        <v>1255</v>
      </c>
      <c t="n" s="6" r="C18">
        <v>1337</v>
      </c>
      <c t="n" s="6" r="D18">
        <v>1337</v>
      </c>
    </row>
    <row spans="1:4" r="19">
      <c t="s" s="4" r="A19">
        <v>924</v>
      </c>
      <c t="n" s="6" r="B19">
        <v>870</v>
      </c>
      <c t="n" s="6" r="C19">
        <v>744</v>
      </c>
      <c t="n" s="6" r="D19">
        <v>592</v>
      </c>
    </row>
    <row spans="1:4" r="20">
      <c t="s" s="4" r="A20">
        <v>925</v>
      </c>
      <c t="n" s="6" r="B20">
        <v>44</v>
      </c>
      <c t="n" s="6" r="C20">
        <v>432</v>
      </c>
      <c t="n" s="6" r="D20">
        <v>0</v>
      </c>
    </row>
    <row spans="1:4" r="21">
      <c t="s" s="4" r="A21">
        <v>926</v>
      </c>
      <c t="n" s="6" r="B21">
        <v>299</v>
      </c>
      <c t="n" s="6" r="C21">
        <v>472</v>
      </c>
      <c t="n" s="6" r="D21">
        <v>365</v>
      </c>
    </row>
    <row spans="1:4" r="22">
      <c t="s" s="4" r="A22">
        <v>906</v>
      </c>
      <c t="n" s="6" r="B22">
        <v>222</v>
      </c>
      <c t="n" s="6" r="C22">
        <v>199</v>
      </c>
      <c t="n" s="6" r="D22">
        <v>138</v>
      </c>
    </row>
    <row spans="1:4" r="23">
      <c t="s" s="4" r="A23">
        <v>927</v>
      </c>
      <c t="n" s="6" r="B23">
        <v>2690</v>
      </c>
      <c t="n" s="6" r="C23">
        <v>3184</v>
      </c>
      <c t="n" s="6" r="D23">
        <v>2432</v>
      </c>
    </row>
    <row spans="1:4" r="24">
      <c t="s" s="4" r="A24">
        <v>39</v>
      </c>
      <c t="n" s="7" r="B24">
        <v>4556</v>
      </c>
      <c t="n" s="7" r="C24">
        <v>8338</v>
      </c>
      <c t="n" s="7" r="D24">
        <v>1483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8</v>
      </c>
      <c t="s" s="2" r="B1">
        <v>2</v>
      </c>
      <c t="s" s="2" r="C1">
        <v>30</v>
      </c>
    </row>
    <row spans="1:3" r="2">
      <c t="s" s="3" r="A2">
        <v>929</v>
      </c>
    </row>
    <row spans="1:3" r="3">
      <c t="s" s="4" r="A3">
        <v>930</v>
      </c>
      <c t="n" s="7" r="B3">
        <v>121237</v>
      </c>
      <c t="n" s="7" r="C3">
        <v>116053</v>
      </c>
    </row>
    <row spans="1:3" r="4">
      <c t="s" s="4" r="A4">
        <v>931</v>
      </c>
      <c t="s" s="4" r="B4">
        <v>932</v>
      </c>
      <c t="s" s="4" r="C4">
        <v>933</v>
      </c>
    </row>
    <row spans="1:3" r="5">
      <c t="s" s="4" r="A5">
        <v>934</v>
      </c>
      <c t="n" s="7" r="B5">
        <v>55058</v>
      </c>
      <c t="n" s="7" r="C5">
        <v>47469</v>
      </c>
    </row>
    <row spans="1:3" r="6">
      <c t="s" s="4" r="A6">
        <v>935</v>
      </c>
      <c t="s" s="4" r="B6">
        <v>936</v>
      </c>
      <c t="s" s="4" r="C6">
        <v>936</v>
      </c>
    </row>
    <row spans="1:3" r="7">
      <c t="s" s="4" r="A7">
        <v>937</v>
      </c>
      <c t="n" s="7" r="B7">
        <v>68823</v>
      </c>
      <c t="n" s="7" r="C7">
        <v>59336</v>
      </c>
    </row>
    <row spans="1:3" r="8">
      <c t="s" s="4" r="A8">
        <v>938</v>
      </c>
      <c t="s" s="4" r="B8">
        <v>939</v>
      </c>
      <c t="s" s="4" r="C8">
        <v>939</v>
      </c>
    </row>
    <row spans="1:3" r="9">
      <c t="s" s="4" r="A9">
        <v>940</v>
      </c>
      <c t="n" s="7" r="B9">
        <v>112613</v>
      </c>
      <c t="n" s="7" r="C9">
        <v>108596</v>
      </c>
    </row>
    <row spans="1:3" r="10">
      <c t="s" s="4" r="A10">
        <v>941</v>
      </c>
      <c t="s" s="4" r="B10">
        <v>942</v>
      </c>
      <c t="s" s="4" r="C10">
        <v>943</v>
      </c>
    </row>
    <row spans="1:3" r="11">
      <c t="s" s="4" r="A11">
        <v>944</v>
      </c>
      <c t="n" s="7" r="B11">
        <v>41294</v>
      </c>
      <c t="n" s="7" r="C11">
        <v>23734</v>
      </c>
    </row>
    <row spans="1:3" r="12">
      <c t="s" s="4" r="A12">
        <v>945</v>
      </c>
      <c t="s" s="4" r="B12">
        <v>787</v>
      </c>
      <c t="s" s="4" r="C12">
        <v>946</v>
      </c>
    </row>
    <row spans="1:3" r="13">
      <c t="s" s="4" r="A13">
        <v>947</v>
      </c>
      <c t="n" s="7" r="B13">
        <v>55058</v>
      </c>
      <c t="n" s="7" r="C13">
        <v>35602</v>
      </c>
    </row>
    <row spans="1:3" r="14">
      <c t="s" s="4" r="A14">
        <v>948</v>
      </c>
      <c t="s" s="4" r="B14">
        <v>936</v>
      </c>
      <c t="s" s="4" r="C14">
        <v>787</v>
      </c>
    </row>
    <row spans="1:3" r="15">
      <c t="s" s="4" r="A15">
        <v>949</v>
      </c>
      <c t="n" s="7" r="B15">
        <v>112613</v>
      </c>
    </row>
    <row spans="1:3" r="16">
      <c t="s" s="4" r="A16">
        <v>950</v>
      </c>
      <c t="s" s="4" r="B16">
        <v>942</v>
      </c>
    </row>
    <row spans="1:3" r="17">
      <c t="s" s="4" r="A17">
        <v>951</v>
      </c>
      <c t="n" s="7" r="B17">
        <v>30970</v>
      </c>
    </row>
    <row spans="1:3" r="18">
      <c t="s" s="4" r="A18">
        <v>952</v>
      </c>
      <c t="s" s="4" r="B18">
        <v>953</v>
      </c>
    </row>
    <row spans="1:3" r="19">
      <c t="s" s="4" r="A19">
        <v>954</v>
      </c>
      <c t="n" s="7" r="B19">
        <v>44735</v>
      </c>
    </row>
    <row spans="1:3" r="20">
      <c t="s" s="4" r="A20">
        <v>954</v>
      </c>
      <c t="s" s="4" r="B20">
        <v>955</v>
      </c>
    </row>
    <row spans="1:3" r="21">
      <c t="s" s="4" r="A21">
        <v>956</v>
      </c>
      <c t="n" s="7" r="B21">
        <v>112613</v>
      </c>
      <c t="n" s="7" r="C21">
        <v>108596</v>
      </c>
    </row>
    <row spans="1:3" r="22">
      <c t="s" s="4" r="A22">
        <v>957</v>
      </c>
      <c t="s" s="4" r="B22">
        <v>958</v>
      </c>
      <c t="s" s="4" r="C22">
        <v>959</v>
      </c>
    </row>
    <row spans="1:3" r="23">
      <c t="s" s="4" r="A23">
        <v>960</v>
      </c>
      <c t="n" s="7" r="B23">
        <v>38787</v>
      </c>
      <c t="n" s="7" r="C23">
        <v>36849</v>
      </c>
    </row>
    <row spans="1:3" r="24">
      <c t="s" s="4" r="A24">
        <v>961</v>
      </c>
      <c t="s" s="4" r="B24">
        <v>946</v>
      </c>
      <c t="s" s="4" r="C24">
        <v>946</v>
      </c>
    </row>
    <row spans="1:3" r="25">
      <c t="s" s="4" r="A25">
        <v>962</v>
      </c>
      <c t="n" s="7" r="B25">
        <v>48484</v>
      </c>
      <c t="n" s="7" r="C25">
        <v>46061</v>
      </c>
    </row>
    <row spans="1:3" r="26">
      <c t="s" s="4" r="A26">
        <v>963</v>
      </c>
      <c t="s" s="4" r="B26">
        <v>781</v>
      </c>
      <c t="s" s="4" r="C26">
        <v>781</v>
      </c>
    </row>
    <row spans="1:3" r="27">
      <c t="s" s="4" r="A27">
        <v>964</v>
      </c>
    </row>
    <row spans="1:3" r="28">
      <c t="s" s="3" r="A28">
        <v>929</v>
      </c>
    </row>
    <row spans="1:3" r="29">
      <c t="s" s="4" r="A29">
        <v>930</v>
      </c>
      <c t="n" s="7" r="B29">
        <v>179551</v>
      </c>
    </row>
    <row spans="1:3" r="30">
      <c t="s" s="4" r="A30">
        <v>931</v>
      </c>
      <c t="s" s="4" r="B30">
        <v>965</v>
      </c>
    </row>
    <row spans="1:3" r="31">
      <c t="s" s="4" r="A31">
        <v>934</v>
      </c>
      <c t="n" s="7" r="B31">
        <v>55369</v>
      </c>
    </row>
    <row spans="1:3" r="32">
      <c t="s" s="4" r="A32">
        <v>935</v>
      </c>
      <c t="s" s="4" r="B32">
        <v>936</v>
      </c>
    </row>
    <row spans="1:3" r="33">
      <c t="s" s="4" r="A33">
        <v>937</v>
      </c>
      <c t="n" s="7" r="B33">
        <v>69211</v>
      </c>
    </row>
    <row spans="1:3" r="34">
      <c t="s" s="4" r="A34">
        <v>938</v>
      </c>
      <c t="s" s="4" r="B34">
        <v>939</v>
      </c>
    </row>
    <row spans="1:3" r="35">
      <c t="s" s="4" r="A35">
        <v>940</v>
      </c>
      <c t="n" s="7" r="B35">
        <v>170877</v>
      </c>
    </row>
    <row spans="1:3" r="36">
      <c t="s" s="4" r="A36">
        <v>941</v>
      </c>
      <c t="s" s="4" r="B36">
        <v>966</v>
      </c>
    </row>
    <row spans="1:3" r="37">
      <c t="s" s="4" r="A37">
        <v>944</v>
      </c>
      <c t="n" s="7" r="B37">
        <v>41527</v>
      </c>
    </row>
    <row spans="1:3" r="38">
      <c t="s" s="4" r="A38">
        <v>945</v>
      </c>
      <c t="s" s="4" r="B38">
        <v>787</v>
      </c>
    </row>
    <row spans="1:3" r="39">
      <c t="s" s="4" r="A39">
        <v>947</v>
      </c>
      <c t="n" s="7" r="B39">
        <v>55369</v>
      </c>
    </row>
    <row spans="1:3" r="40">
      <c t="s" s="4" r="A40">
        <v>948</v>
      </c>
      <c t="s" s="4" r="B40">
        <v>936</v>
      </c>
    </row>
    <row spans="1:3" r="41">
      <c t="s" s="4" r="A41">
        <v>949</v>
      </c>
      <c t="n" s="7" r="B41">
        <v>170877</v>
      </c>
    </row>
    <row spans="1:3" r="42">
      <c t="s" s="4" r="A42">
        <v>950</v>
      </c>
      <c t="s" s="4" r="B42">
        <v>966</v>
      </c>
    </row>
    <row spans="1:3" r="43">
      <c t="s" s="4" r="A43">
        <v>951</v>
      </c>
      <c t="n" s="7" r="B43">
        <v>31145</v>
      </c>
    </row>
    <row spans="1:3" r="44">
      <c t="s" s="4" r="A44">
        <v>952</v>
      </c>
      <c t="s" s="4" r="B44">
        <v>953</v>
      </c>
    </row>
    <row spans="1:3" r="45">
      <c t="s" s="4" r="A45">
        <v>954</v>
      </c>
      <c t="n" s="7" r="B45">
        <v>44987</v>
      </c>
    </row>
    <row spans="1:3" r="46">
      <c t="s" s="4" r="A46">
        <v>954</v>
      </c>
      <c t="s" s="4" r="B46">
        <v>955</v>
      </c>
    </row>
    <row spans="1:3" r="47">
      <c t="s" s="4" r="A47">
        <v>956</v>
      </c>
      <c t="n" s="7" r="B47">
        <v>170877</v>
      </c>
    </row>
    <row spans="1:3" r="48">
      <c t="s" s="4" r="A48">
        <v>957</v>
      </c>
      <c t="s" s="4" r="B48">
        <v>967</v>
      </c>
    </row>
    <row spans="1:3" r="49">
      <c t="s" s="4" r="A49">
        <v>960</v>
      </c>
      <c t="n" s="7" r="B49">
        <v>38952</v>
      </c>
    </row>
    <row spans="1:3" r="50">
      <c t="s" s="4" r="A50">
        <v>961</v>
      </c>
      <c t="s" s="4" r="B50">
        <v>946</v>
      </c>
    </row>
    <row spans="1:3" r="51">
      <c t="s" s="4" r="A51">
        <v>962</v>
      </c>
      <c t="n" s="7" r="B51">
        <v>48484</v>
      </c>
    </row>
    <row spans="1:3" r="52">
      <c t="s" s="4" r="A52">
        <v>963</v>
      </c>
      <c t="s" s="4" r="B52">
        <v>78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968</v>
      </c>
      <c t="s" s="2" r="B1">
        <v>2</v>
      </c>
      <c t="s" s="2" r="C1">
        <v>30</v>
      </c>
    </row>
    <row spans="1:3" r="2">
      <c t="s" s="3" r="A2">
        <v>232</v>
      </c>
    </row>
    <row spans="1:3" r="3">
      <c t="s" s="4" r="A3">
        <v>969</v>
      </c>
      <c t="n" s="12" r="B3">
        <v>66.40000000000001</v>
      </c>
      <c t="n" s="12" r="C3">
        <v>43.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970</v>
      </c>
      <c t="s" s="2" r="B1">
        <v>396</v>
      </c>
    </row>
    <row spans="1:2" r="2">
      <c t="s" s="3" r="A2">
        <v>232</v>
      </c>
    </row>
    <row spans="1:2" r="3">
      <c t="s" s="4" r="A3">
        <v>971</v>
      </c>
      <c t="n" s="7" r="B3">
        <v>107000</v>
      </c>
    </row>
    <row spans="1:2" r="4">
      <c t="s" s="4" r="A4">
        <v>972</v>
      </c>
      <c t="n" s="6" r="B4">
        <v>133000</v>
      </c>
    </row>
    <row spans="1:2" r="5">
      <c t="s" s="4" r="A5">
        <v>973</v>
      </c>
      <c t="n" s="6" r="B5">
        <v>140000</v>
      </c>
    </row>
    <row spans="1:2" r="6">
      <c t="s" s="4" r="A6">
        <v>974</v>
      </c>
      <c t="n" s="6" r="B6">
        <v>147000</v>
      </c>
    </row>
    <row spans="1:2" r="7">
      <c t="s" s="4" r="A7">
        <v>975</v>
      </c>
      <c t="n" s="6" r="B7">
        <v>140000</v>
      </c>
    </row>
    <row spans="1:2" r="8">
      <c t="s" s="4" r="A8">
        <v>976</v>
      </c>
      <c t="n" s="6" r="B8">
        <v>17000</v>
      </c>
    </row>
    <row spans="1:2" r="9">
      <c t="s" s="4" r="A9">
        <v>977</v>
      </c>
      <c t="n" s="7" r="B9">
        <v>684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78</v>
      </c>
      <c t="s" s="2" r="B1">
        <v>2</v>
      </c>
      <c t="s" s="2" r="C1">
        <v>30</v>
      </c>
      <c t="s" s="2" r="D1">
        <v>75</v>
      </c>
    </row>
    <row spans="1:4" r="2">
      <c t="s" s="3" r="A2">
        <v>979</v>
      </c>
    </row>
    <row spans="1:4" r="3">
      <c t="s" s="4" r="A3">
        <v>980</v>
      </c>
      <c t="n" s="7" r="B3">
        <v>5713</v>
      </c>
      <c t="n" s="7" r="C3">
        <v>5920</v>
      </c>
    </row>
    <row spans="1:4" r="4">
      <c t="s" s="4" r="A4">
        <v>33</v>
      </c>
      <c t="n" s="6" r="B4">
        <v>99998</v>
      </c>
      <c t="n" s="6" r="C4">
        <v>98129</v>
      </c>
    </row>
    <row spans="1:4" r="5">
      <c t="s" s="4" r="A5">
        <v>39</v>
      </c>
      <c t="n" s="6" r="B5">
        <v>4556</v>
      </c>
      <c t="n" s="6" r="C5">
        <v>8338</v>
      </c>
      <c t="n" s="7" r="D5">
        <v>14835</v>
      </c>
    </row>
    <row spans="1:4" r="6">
      <c t="s" s="4" r="A6">
        <v>43</v>
      </c>
      <c t="n" s="6" r="B6">
        <v>979913</v>
      </c>
      <c t="n" s="6" r="C6">
        <v>936997</v>
      </c>
    </row>
    <row spans="1:4" r="7">
      <c t="s" s="4" r="A7">
        <v>51</v>
      </c>
      <c t="n" s="6" r="B7">
        <v>6404</v>
      </c>
      <c t="n" s="6" r="C7">
        <v>4109</v>
      </c>
    </row>
    <row spans="1:4" r="8">
      <c t="s" s="4" r="A8">
        <v>52</v>
      </c>
      <c t="n" s="6" r="B8">
        <v>809240</v>
      </c>
      <c t="n" s="6" r="C8">
        <v>755585</v>
      </c>
    </row>
    <row spans="1:4" r="9">
      <c t="s" s="4" r="A9">
        <v>62</v>
      </c>
      <c t="n" s="6" r="B9">
        <v>170673</v>
      </c>
      <c t="n" s="6" r="C9">
        <v>181412</v>
      </c>
    </row>
    <row spans="1:4" r="10">
      <c t="s" s="4" r="A10">
        <v>63</v>
      </c>
      <c t="n" s="6" r="B10">
        <v>979913</v>
      </c>
      <c t="n" s="6" r="C10">
        <v>936997</v>
      </c>
    </row>
    <row spans="1:4" r="11">
      <c t="s" s="4" r="A11">
        <v>964</v>
      </c>
    </row>
    <row spans="1:4" r="12">
      <c t="s" s="3" r="A12">
        <v>979</v>
      </c>
    </row>
    <row spans="1:4" r="13">
      <c t="s" s="4" r="A13">
        <v>980</v>
      </c>
      <c t="n" s="6" r="B13">
        <v>27</v>
      </c>
      <c t="n" s="6" r="C13">
        <v>97</v>
      </c>
    </row>
    <row spans="1:4" r="14">
      <c t="s" s="4" r="A14">
        <v>33</v>
      </c>
      <c t="n" s="6" r="B14">
        <v>50311</v>
      </c>
      <c t="n" s="6" r="C14">
        <v>64374</v>
      </c>
    </row>
    <row spans="1:4" r="15">
      <c t="s" s="4" r="A15">
        <v>981</v>
      </c>
      <c t="n" s="6" r="B15">
        <v>117223</v>
      </c>
      <c t="n" s="6" r="C15">
        <v>114412</v>
      </c>
    </row>
    <row spans="1:4" r="16">
      <c t="s" s="4" r="A16">
        <v>982</v>
      </c>
      <c t="n" s="6" r="B16">
        <v>3178</v>
      </c>
      <c t="n" s="6" r="C16">
        <v>1589</v>
      </c>
    </row>
    <row spans="1:4" r="17">
      <c t="s" s="4" r="A17">
        <v>39</v>
      </c>
      <c t="n" s="6" r="B17">
        <v>23</v>
      </c>
      <c t="n" s="6" r="C17">
        <v>1124</v>
      </c>
    </row>
    <row spans="1:4" r="18">
      <c t="s" s="4" r="A18">
        <v>983</v>
      </c>
      <c t="n" s="6" r="B18">
        <v>106</v>
      </c>
      <c t="n" s="6" r="C18">
        <v>51</v>
      </c>
    </row>
    <row spans="1:4" r="19">
      <c t="s" s="4" r="A19">
        <v>43</v>
      </c>
      <c t="n" s="6" r="B19">
        <v>170868</v>
      </c>
      <c t="n" s="6" r="C19">
        <v>181647</v>
      </c>
    </row>
    <row spans="1:4" r="20">
      <c t="s" s="4" r="A20">
        <v>984</v>
      </c>
      <c t="n" s="6" r="B20">
        <v>84</v>
      </c>
      <c t="n" s="6" r="C20">
        <v>116</v>
      </c>
    </row>
    <row spans="1:4" r="21">
      <c t="s" s="4" r="A21">
        <v>51</v>
      </c>
      <c t="n" s="6" r="B21">
        <v>111</v>
      </c>
      <c t="n" s="6" r="C21">
        <v>119</v>
      </c>
    </row>
    <row spans="1:4" r="22">
      <c t="s" s="4" r="A22">
        <v>52</v>
      </c>
      <c t="n" s="6" r="B22">
        <v>195</v>
      </c>
      <c t="n" s="6" r="C22">
        <v>235</v>
      </c>
    </row>
    <row spans="1:4" r="23">
      <c t="s" s="4" r="A23">
        <v>62</v>
      </c>
      <c t="n" s="6" r="B23">
        <v>170673</v>
      </c>
      <c t="n" s="6" r="C23">
        <v>181412</v>
      </c>
    </row>
    <row spans="1:4" r="24">
      <c t="s" s="4" r="A24">
        <v>63</v>
      </c>
      <c t="n" s="7" r="B24">
        <v>170868</v>
      </c>
      <c t="n" s="7" r="C24">
        <v>18164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985</v>
      </c>
      <c t="s" s="2" r="B1">
        <v>486</v>
      </c>
      <c t="s" s="2" r="N1">
        <v>1</v>
      </c>
    </row>
    <row spans="1:16" r="2">
      <c t="s" s="2" r="B2">
        <v>2</v>
      </c>
      <c t="s" s="2" r="C2">
        <v>487</v>
      </c>
      <c t="s" s="2" r="D2">
        <v>4</v>
      </c>
      <c t="s" s="2" r="E2">
        <v>488</v>
      </c>
      <c t="s" s="2" r="F2">
        <v>30</v>
      </c>
      <c t="s" s="2" r="G2">
        <v>489</v>
      </c>
      <c t="s" s="2" r="H2">
        <v>490</v>
      </c>
      <c t="s" s="2" r="I2">
        <v>491</v>
      </c>
      <c t="s" s="2" r="J2">
        <v>75</v>
      </c>
      <c t="s" s="2" r="K2">
        <v>492</v>
      </c>
      <c t="s" s="2" r="L2">
        <v>493</v>
      </c>
      <c t="s" s="2" r="M2">
        <v>494</v>
      </c>
      <c t="s" s="2" r="N2">
        <v>2</v>
      </c>
      <c t="s" s="2" r="O2">
        <v>30</v>
      </c>
      <c t="s" s="2" r="P2">
        <v>75</v>
      </c>
    </row>
    <row spans="1:16" r="3">
      <c t="s" s="3" r="A3">
        <v>979</v>
      </c>
    </row>
    <row spans="1:16" r="4">
      <c t="s" s="4" r="A4">
        <v>986</v>
      </c>
      <c t="n" s="7" r="N4">
        <v>274</v>
      </c>
      <c t="n" s="7" r="O4">
        <v>115</v>
      </c>
      <c t="n" s="7" r="P4">
        <v>79</v>
      </c>
    </row>
    <row spans="1:16" r="5">
      <c t="s" s="4" r="A5">
        <v>80</v>
      </c>
      <c t="n" s="7" r="B5">
        <v>9464</v>
      </c>
      <c t="n" s="7" r="C5">
        <v>9358</v>
      </c>
      <c t="n" s="7" r="D5">
        <v>9221</v>
      </c>
      <c t="n" s="7" r="E5">
        <v>9154</v>
      </c>
      <c t="n" s="7" r="F5">
        <v>9606</v>
      </c>
      <c t="n" s="7" r="G5">
        <v>9736</v>
      </c>
      <c t="n" s="7" r="H5">
        <v>9695</v>
      </c>
      <c t="n" s="7" r="I5">
        <v>9652</v>
      </c>
      <c t="n" s="7" r="J5">
        <v>9768</v>
      </c>
      <c t="n" s="7" r="K5">
        <v>9549</v>
      </c>
      <c t="n" s="7" r="L5">
        <v>9684</v>
      </c>
      <c t="n" s="7" r="M5">
        <v>9538</v>
      </c>
      <c t="n" s="6" r="N5">
        <v>37197</v>
      </c>
      <c t="n" s="6" r="O5">
        <v>38689</v>
      </c>
      <c t="n" s="6" r="P5">
        <v>38539</v>
      </c>
    </row>
    <row spans="1:16" r="6">
      <c t="s" s="4" r="A6">
        <v>84</v>
      </c>
      <c t="n" s="6" r="B6">
        <v>1772</v>
      </c>
      <c t="n" s="6" r="C6">
        <v>1694</v>
      </c>
      <c t="n" s="6" r="D6">
        <v>1653</v>
      </c>
      <c t="n" s="6" r="E6">
        <v>1632</v>
      </c>
      <c t="n" s="6" r="F6">
        <v>1609</v>
      </c>
      <c t="n" s="6" r="G6">
        <v>1517</v>
      </c>
      <c t="n" s="6" r="H6">
        <v>1517</v>
      </c>
      <c t="n" s="6" r="I6">
        <v>1598</v>
      </c>
      <c t="n" s="6" r="J6">
        <v>1694</v>
      </c>
      <c t="n" s="6" r="K6">
        <v>1804</v>
      </c>
      <c t="n" s="6" r="L6">
        <v>1879</v>
      </c>
      <c t="n" s="6" r="M6">
        <v>2149</v>
      </c>
      <c t="n" s="6" r="N6">
        <v>6751</v>
      </c>
      <c t="n" s="6" r="O6">
        <v>6241</v>
      </c>
      <c t="n" s="6" r="P6">
        <v>7526</v>
      </c>
    </row>
    <row spans="1:16" r="7">
      <c t="s" s="4" r="A7">
        <v>987</v>
      </c>
      <c t="n" s="6" r="B7">
        <v>3643</v>
      </c>
      <c t="n" s="6" r="C7">
        <v>3430</v>
      </c>
      <c t="n" s="6" r="D7">
        <v>3551</v>
      </c>
      <c t="n" s="6" r="E7">
        <v>3423</v>
      </c>
      <c t="n" s="6" r="F7">
        <v>4584</v>
      </c>
      <c t="n" s="6" r="G7">
        <v>4197</v>
      </c>
      <c t="n" s="6" r="H7">
        <v>3664</v>
      </c>
      <c t="n" s="6" r="I7">
        <v>4098</v>
      </c>
      <c t="n" s="6" r="J7">
        <v>4276</v>
      </c>
      <c t="n" s="6" r="K7">
        <v>2477</v>
      </c>
      <c t="n" s="6" r="L7">
        <v>2554</v>
      </c>
      <c t="n" s="6" r="M7">
        <v>1615</v>
      </c>
      <c t="n" s="6" r="N7">
        <v>14047</v>
      </c>
      <c t="n" s="6" r="O7">
        <v>16543</v>
      </c>
      <c t="n" s="6" r="P7">
        <v>10922</v>
      </c>
    </row>
    <row spans="1:16" r="8">
      <c t="s" s="4" r="A8">
        <v>109</v>
      </c>
      <c t="n" s="6" r="B8">
        <v>1526</v>
      </c>
      <c t="n" s="6" r="C8">
        <v>984</v>
      </c>
      <c t="n" s="6" r="D8">
        <v>1183</v>
      </c>
      <c t="n" s="6" r="E8">
        <v>1194</v>
      </c>
      <c t="n" s="6" r="F8">
        <v>1644</v>
      </c>
      <c t="n" s="6" r="G8">
        <v>1462</v>
      </c>
      <c t="n" s="6" r="H8">
        <v>1297</v>
      </c>
      <c t="n" s="6" r="I8">
        <v>1453</v>
      </c>
      <c t="n" s="6" r="J8">
        <v>342</v>
      </c>
      <c t="n" s="6" r="K8">
        <v>-135</v>
      </c>
      <c t="n" s="6" r="L8">
        <v>-13809</v>
      </c>
      <c t="n" s="6" r="M8">
        <v>59</v>
      </c>
      <c t="n" s="6" r="N8">
        <v>4887</v>
      </c>
      <c t="n" s="6" r="O8">
        <v>5856</v>
      </c>
      <c t="n" s="6" r="P8">
        <v>-13543</v>
      </c>
    </row>
    <row spans="1:16" r="9">
      <c t="s" s="4" r="A9">
        <v>110</v>
      </c>
      <c t="n" s="7" r="B9">
        <v>2117</v>
      </c>
      <c t="n" s="7" r="C9">
        <v>2446</v>
      </c>
      <c t="n" s="7" r="D9">
        <v>2368</v>
      </c>
      <c t="n" s="7" r="E9">
        <v>2229</v>
      </c>
      <c t="n" s="7" r="F9">
        <v>2940</v>
      </c>
      <c t="n" s="7" r="G9">
        <v>2735</v>
      </c>
      <c t="n" s="7" r="H9">
        <v>2367</v>
      </c>
      <c t="n" s="7" r="I9">
        <v>2645</v>
      </c>
      <c t="n" s="7" r="J9">
        <v>3934</v>
      </c>
      <c t="n" s="7" r="K9">
        <v>2612</v>
      </c>
      <c t="n" s="7" r="L9">
        <v>16363</v>
      </c>
      <c t="n" s="7" r="M9">
        <v>1556</v>
      </c>
      <c t="n" s="6" r="N9">
        <v>9160</v>
      </c>
      <c t="n" s="6" r="O9">
        <v>10687</v>
      </c>
      <c t="n" s="6" r="P9">
        <v>24465</v>
      </c>
    </row>
    <row spans="1:16" r="10">
      <c t="s" s="4" r="A10">
        <v>964</v>
      </c>
    </row>
    <row spans="1:16" r="11">
      <c t="s" s="3" r="A11">
        <v>979</v>
      </c>
    </row>
    <row spans="1:16" r="12">
      <c t="s" s="4" r="A12">
        <v>986</v>
      </c>
      <c t="n" s="6" r="N12">
        <v>143</v>
      </c>
      <c t="n" s="6" r="O12">
        <v>26</v>
      </c>
      <c t="n" s="6" r="P12">
        <v>27</v>
      </c>
    </row>
    <row spans="1:16" r="13">
      <c t="s" s="4" r="A13">
        <v>988</v>
      </c>
      <c t="n" s="6" r="N13">
        <v>2</v>
      </c>
      <c t="n" s="6" r="O13">
        <v>8</v>
      </c>
      <c t="n" s="6" r="P13">
        <v>12</v>
      </c>
    </row>
    <row spans="1:16" r="14">
      <c t="s" s="4" r="A14">
        <v>80</v>
      </c>
      <c t="n" s="6" r="N14">
        <v>145</v>
      </c>
      <c t="n" s="6" r="O14">
        <v>34</v>
      </c>
      <c t="n" s="6" r="P14">
        <v>39</v>
      </c>
    </row>
    <row spans="1:16" r="15">
      <c t="s" s="4" r="A15">
        <v>84</v>
      </c>
      <c t="n" s="6" r="N15">
        <v>1440</v>
      </c>
      <c t="n" s="6" r="O15">
        <v>1475</v>
      </c>
      <c t="n" s="6" r="P15">
        <v>1756</v>
      </c>
    </row>
    <row spans="1:16" r="16">
      <c t="s" s="4" r="A16">
        <v>987</v>
      </c>
      <c t="n" s="6" r="N16">
        <v>-1295</v>
      </c>
      <c t="n" s="6" r="O16">
        <v>-1441</v>
      </c>
      <c t="n" s="6" r="P16">
        <v>-1717</v>
      </c>
    </row>
    <row spans="1:16" r="17">
      <c t="s" s="4" r="A17">
        <v>109</v>
      </c>
      <c t="n" s="6" r="N17">
        <v>-601</v>
      </c>
      <c t="n" s="6" r="O17">
        <v>-573</v>
      </c>
      <c t="n" s="6" r="P17">
        <v>-619</v>
      </c>
    </row>
    <row spans="1:16" r="18">
      <c t="s" s="4" r="A18">
        <v>989</v>
      </c>
      <c t="n" s="6" r="N18">
        <v>-694</v>
      </c>
      <c t="n" s="6" r="O18">
        <v>-868</v>
      </c>
      <c t="n" s="6" r="P18">
        <v>-1098</v>
      </c>
    </row>
    <row spans="1:16" r="19">
      <c t="s" s="4" r="A19">
        <v>990</v>
      </c>
      <c t="n" s="6" r="N19">
        <v>9854</v>
      </c>
      <c t="n" s="6" r="O19">
        <v>11555</v>
      </c>
      <c t="n" s="6" r="P19">
        <v>25563</v>
      </c>
    </row>
    <row spans="1:16" r="20">
      <c t="s" s="4" r="A20">
        <v>110</v>
      </c>
      <c t="n" s="7" r="N20">
        <v>9160</v>
      </c>
      <c t="n" s="7" r="O20">
        <v>10687</v>
      </c>
      <c t="n" s="7" r="P20">
        <v>24465</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991</v>
      </c>
      <c t="s" s="2" r="B1">
        <v>486</v>
      </c>
      <c t="s" s="2" r="N1">
        <v>1</v>
      </c>
    </row>
    <row spans="1:16" r="2">
      <c t="s" s="2" r="B2">
        <v>2</v>
      </c>
      <c t="s" s="2" r="C2">
        <v>487</v>
      </c>
      <c t="s" s="2" r="D2">
        <v>4</v>
      </c>
      <c t="s" s="2" r="E2">
        <v>488</v>
      </c>
      <c t="s" s="2" r="F2">
        <v>30</v>
      </c>
      <c t="s" s="2" r="G2">
        <v>489</v>
      </c>
      <c t="s" s="2" r="H2">
        <v>490</v>
      </c>
      <c t="s" s="2" r="I2">
        <v>491</v>
      </c>
      <c t="s" s="2" r="J2">
        <v>75</v>
      </c>
      <c t="s" s="2" r="K2">
        <v>492</v>
      </c>
      <c t="s" s="2" r="L2">
        <v>493</v>
      </c>
      <c t="s" s="2" r="M2">
        <v>494</v>
      </c>
      <c t="s" s="2" r="N2">
        <v>2</v>
      </c>
      <c t="s" s="2" r="O2">
        <v>30</v>
      </c>
      <c t="s" s="2" r="P2">
        <v>75</v>
      </c>
    </row>
    <row spans="1:16" r="3">
      <c t="s" s="3" r="A3">
        <v>979</v>
      </c>
    </row>
    <row spans="1:16" r="4">
      <c t="s" s="4" r="A4">
        <v>110</v>
      </c>
      <c t="n" s="7" r="B4">
        <v>2117</v>
      </c>
      <c t="n" s="7" r="C4">
        <v>2446</v>
      </c>
      <c t="n" s="7" r="D4">
        <v>2368</v>
      </c>
      <c t="n" s="7" r="E4">
        <v>2229</v>
      </c>
      <c t="n" s="7" r="F4">
        <v>2940</v>
      </c>
      <c t="n" s="7" r="G4">
        <v>2735</v>
      </c>
      <c t="n" s="7" r="H4">
        <v>2367</v>
      </c>
      <c t="n" s="7" r="I4">
        <v>2645</v>
      </c>
      <c t="n" s="7" r="J4">
        <v>3934</v>
      </c>
      <c t="n" s="7" r="K4">
        <v>2612</v>
      </c>
      <c t="n" s="7" r="L4">
        <v>16363</v>
      </c>
      <c t="n" s="7" r="M4">
        <v>1556</v>
      </c>
      <c t="n" s="7" r="N4">
        <v>9160</v>
      </c>
      <c t="n" s="7" r="O4">
        <v>10687</v>
      </c>
      <c t="n" s="7" r="P4">
        <v>24465</v>
      </c>
    </row>
    <row spans="1:16" r="5">
      <c t="s" s="4" r="A5">
        <v>992</v>
      </c>
      <c t="n" s="6" r="N5">
        <v>440</v>
      </c>
      <c t="n" s="6" r="O5">
        <v>384</v>
      </c>
      <c t="n" s="6" r="P5">
        <v>1416</v>
      </c>
    </row>
    <row spans="1:16" r="6">
      <c t="s" s="4" r="A6">
        <v>993</v>
      </c>
      <c t="n" s="6" r="N6">
        <v>4170</v>
      </c>
      <c t="n" s="6" r="O6">
        <v>5602</v>
      </c>
      <c t="n" s="6" r="P6">
        <v>-13742</v>
      </c>
    </row>
    <row spans="1:16" r="7">
      <c t="s" s="4" r="A7">
        <v>994</v>
      </c>
      <c t="n" s="6" r="N7">
        <v>270</v>
      </c>
      <c t="n" s="6" r="O7">
        <v>-567</v>
      </c>
      <c t="n" s="6" r="P7">
        <v>1558</v>
      </c>
    </row>
    <row spans="1:16" r="8">
      <c t="s" s="4" r="A8">
        <v>995</v>
      </c>
      <c t="n" s="6" r="N8">
        <v>2295</v>
      </c>
      <c t="n" s="6" r="O8">
        <v>484</v>
      </c>
      <c t="n" s="6" r="P8">
        <v>-685</v>
      </c>
    </row>
    <row spans="1:16" r="9">
      <c t="s" s="4" r="A9">
        <v>165</v>
      </c>
      <c t="n" s="6" r="N9">
        <v>16715</v>
      </c>
      <c t="n" s="6" r="O9">
        <v>18585</v>
      </c>
      <c t="n" s="6" r="P9">
        <v>15205</v>
      </c>
    </row>
    <row spans="1:16" r="10">
      <c t="s" s="4" r="A10">
        <v>177</v>
      </c>
      <c t="n" s="6" r="N10">
        <v>-45314</v>
      </c>
      <c t="n" s="6" r="O10">
        <v>28220</v>
      </c>
      <c t="n" s="6" r="P10">
        <v>-2611</v>
      </c>
    </row>
    <row spans="1:16" r="11">
      <c t="s" s="4" r="A11">
        <v>181</v>
      </c>
      <c t="n" s="6" r="N11">
        <v>935</v>
      </c>
      <c t="n" s="6" r="O11">
        <v>3611</v>
      </c>
      <c t="n" s="6" r="P11">
        <v>3023</v>
      </c>
    </row>
    <row spans="1:16" r="12">
      <c t="s" s="4" r="A12">
        <v>182</v>
      </c>
      <c t="n" s="6" r="N12">
        <v>-18717</v>
      </c>
      <c t="n" s="6" r="O12">
        <v>-17566</v>
      </c>
      <c t="n" s="6" r="P12">
        <v>-28090</v>
      </c>
    </row>
    <row spans="1:16" r="13">
      <c t="s" s="4" r="A13">
        <v>183</v>
      </c>
      <c t="n" s="6" r="N13">
        <v>-3237</v>
      </c>
      <c t="n" s="6" r="O13">
        <v>-2938</v>
      </c>
      <c t="n" s="6" r="P13">
        <v>-1895</v>
      </c>
    </row>
    <row spans="1:16" r="14">
      <c t="s" s="4" r="A14">
        <v>184</v>
      </c>
      <c t="n" s="6" r="N14">
        <v>30261</v>
      </c>
      <c t="n" s="6" r="O14">
        <v>1669</v>
      </c>
      <c t="n" s="6" r="P14">
        <v>-44760</v>
      </c>
    </row>
    <row spans="1:16" r="15">
      <c t="s" s="4" r="A15">
        <v>996</v>
      </c>
      <c t="n" s="6" r="N15">
        <v>1662</v>
      </c>
      <c t="n" s="6" r="O15">
        <v>48474</v>
      </c>
      <c t="n" s="6" r="P15">
        <v>-32166</v>
      </c>
    </row>
    <row spans="1:16" r="16">
      <c t="s" s="4" r="A16">
        <v>187</v>
      </c>
      <c t="n" s="6" r="E16">
        <v>104049</v>
      </c>
      <c t="n" s="6" r="I16">
        <v>55575</v>
      </c>
      <c t="n" s="6" r="M16">
        <v>87741</v>
      </c>
      <c t="n" s="6" r="N16">
        <v>104049</v>
      </c>
      <c t="n" s="6" r="O16">
        <v>55575</v>
      </c>
      <c t="n" s="6" r="P16">
        <v>87741</v>
      </c>
    </row>
    <row spans="1:16" r="17">
      <c t="s" s="4" r="A17">
        <v>188</v>
      </c>
      <c t="n" s="6" r="B17">
        <v>105711</v>
      </c>
      <c t="n" s="6" r="F17">
        <v>104049</v>
      </c>
      <c t="n" s="6" r="J17">
        <v>55575</v>
      </c>
      <c t="n" s="6" r="N17">
        <v>105711</v>
      </c>
      <c t="n" s="6" r="O17">
        <v>104049</v>
      </c>
      <c t="n" s="6" r="P17">
        <v>55575</v>
      </c>
    </row>
    <row spans="1:16" r="18">
      <c t="s" s="4" r="A18">
        <v>964</v>
      </c>
    </row>
    <row spans="1:16" r="19">
      <c t="s" s="3" r="A19">
        <v>979</v>
      </c>
    </row>
    <row spans="1:16" r="20">
      <c t="s" s="4" r="A20">
        <v>110</v>
      </c>
      <c t="n" s="6" r="N20">
        <v>9160</v>
      </c>
      <c t="n" s="6" r="O20">
        <v>10687</v>
      </c>
      <c t="n" s="6" r="P20">
        <v>24465</v>
      </c>
    </row>
    <row spans="1:16" r="21">
      <c t="s" s="4" r="A21">
        <v>990</v>
      </c>
      <c t="n" s="6" r="N21">
        <v>-9854</v>
      </c>
      <c t="n" s="6" r="O21">
        <v>-11555</v>
      </c>
      <c t="n" s="6" r="P21">
        <v>-25563</v>
      </c>
    </row>
    <row spans="1:16" r="22">
      <c t="s" s="4" r="A22">
        <v>997</v>
      </c>
      <c t="n" s="6" r="N22">
        <v>6785</v>
      </c>
      <c t="n" s="6" r="O22">
        <v>72300</v>
      </c>
      <c t="n" s="6" r="P22">
        <v>14491</v>
      </c>
    </row>
    <row spans="1:16" r="23">
      <c t="s" s="4" r="A23">
        <v>992</v>
      </c>
      <c t="n" s="6" r="N23">
        <v>0</v>
      </c>
      <c t="n" s="6" r="O23">
        <v>13</v>
      </c>
      <c t="n" s="6" r="P23">
        <v>48</v>
      </c>
    </row>
    <row spans="1:16" r="24">
      <c t="s" s="4" r="A24">
        <v>993</v>
      </c>
      <c t="n" s="6" r="N24">
        <v>1101</v>
      </c>
      <c t="n" s="6" r="O24">
        <v>-540</v>
      </c>
      <c t="n" s="6" r="P24">
        <v>-584</v>
      </c>
    </row>
    <row spans="1:16" r="25">
      <c t="s" s="4" r="A25">
        <v>998</v>
      </c>
      <c t="n" s="6" r="N25">
        <v>-1608</v>
      </c>
      <c t="n" s="6" r="O25">
        <v>8</v>
      </c>
      <c t="n" s="6" r="P25">
        <v>-12</v>
      </c>
    </row>
    <row spans="1:16" r="26">
      <c t="s" s="4" r="A26">
        <v>999</v>
      </c>
      <c t="n" s="6" r="N26">
        <v>-32</v>
      </c>
      <c t="n" s="6" r="O26">
        <v>50</v>
      </c>
      <c t="n" s="6" r="P26">
        <v>66</v>
      </c>
    </row>
    <row spans="1:16" r="27">
      <c t="s" s="4" r="A27">
        <v>994</v>
      </c>
      <c t="n" s="6" r="N27">
        <v>-55</v>
      </c>
      <c t="n" s="6" r="O27">
        <v>-16</v>
      </c>
      <c t="n" s="6" r="P27">
        <v>119</v>
      </c>
    </row>
    <row spans="1:16" r="28">
      <c t="s" s="4" r="A28">
        <v>995</v>
      </c>
      <c t="n" s="6" r="N28">
        <v>-8</v>
      </c>
      <c t="n" s="6" r="O28">
        <v>-130</v>
      </c>
      <c t="n" s="6" r="P28">
        <v>-38</v>
      </c>
    </row>
    <row spans="1:16" r="29">
      <c t="s" s="4" r="A29">
        <v>165</v>
      </c>
      <c t="n" s="6" r="N29">
        <v>5489</v>
      </c>
      <c t="n" s="6" r="O29">
        <v>70817</v>
      </c>
      <c t="n" s="6" r="P29">
        <v>12992</v>
      </c>
    </row>
    <row spans="1:16" r="30">
      <c t="s" s="4" r="A30">
        <v>1000</v>
      </c>
      <c t="n" s="6" r="N30">
        <v>0</v>
      </c>
      <c t="n" s="6" r="O30">
        <v>0</v>
      </c>
      <c t="n" s="6" r="P30">
        <v>71</v>
      </c>
    </row>
    <row spans="1:16" r="31">
      <c t="s" s="4" r="A31">
        <v>1001</v>
      </c>
      <c t="n" s="6" r="N31">
        <v>1115</v>
      </c>
      <c t="n" s="6" r="O31">
        <v>1054</v>
      </c>
      <c t="n" s="6" r="P31">
        <v>1011</v>
      </c>
    </row>
    <row spans="1:16" r="32">
      <c t="s" s="4" r="A32">
        <v>177</v>
      </c>
      <c t="n" s="6" r="N32">
        <v>1115</v>
      </c>
      <c t="n" s="6" r="O32">
        <v>1054</v>
      </c>
      <c t="n" s="6" r="P32">
        <v>1082</v>
      </c>
    </row>
    <row spans="1:16" r="33">
      <c t="s" s="4" r="A33">
        <v>181</v>
      </c>
      <c t="n" s="6" r="N33">
        <v>935</v>
      </c>
      <c t="n" s="6" r="O33">
        <v>3611</v>
      </c>
    </row>
    <row spans="1:16" r="34">
      <c t="s" s="4" r="A34">
        <v>1002</v>
      </c>
      <c t="n" s="6" r="N34">
        <v>282</v>
      </c>
      <c t="n" s="6" r="O34">
        <v>282</v>
      </c>
      <c t="n" s="6" r="P34">
        <v>1508</v>
      </c>
    </row>
    <row spans="1:16" r="35">
      <c t="s" s="4" r="A35">
        <v>182</v>
      </c>
      <c t="n" s="6" r="N35">
        <v>-18717</v>
      </c>
      <c t="n" s="6" r="O35">
        <v>-17566</v>
      </c>
      <c t="n" s="6" r="P35">
        <v>-28090</v>
      </c>
    </row>
    <row spans="1:16" r="36">
      <c t="s" s="4" r="A36">
        <v>183</v>
      </c>
      <c t="n" s="6" r="N36">
        <v>-3237</v>
      </c>
      <c t="n" s="6" r="O36">
        <v>-2938</v>
      </c>
      <c t="n" s="6" r="P36">
        <v>-1895</v>
      </c>
    </row>
    <row spans="1:16" r="37">
      <c t="s" s="4" r="A37">
        <v>184</v>
      </c>
      <c t="n" s="6" r="N37">
        <v>-20737</v>
      </c>
      <c t="n" s="6" r="O37">
        <v>-16611</v>
      </c>
      <c t="n" s="6" r="P37">
        <v>-25454</v>
      </c>
    </row>
    <row spans="1:16" r="38">
      <c t="s" s="4" r="A38">
        <v>996</v>
      </c>
      <c t="n" s="6" r="N38">
        <v>-14133</v>
      </c>
      <c t="n" s="6" r="O38">
        <v>55260</v>
      </c>
      <c t="n" s="6" r="P38">
        <v>-11380</v>
      </c>
    </row>
    <row spans="1:16" r="39">
      <c t="s" s="4" r="A39">
        <v>187</v>
      </c>
      <c t="n" s="7" r="E39">
        <v>64471</v>
      </c>
      <c t="n" s="7" r="I39">
        <v>9211</v>
      </c>
      <c t="n" s="7" r="M39">
        <v>20591</v>
      </c>
      <c t="n" s="6" r="N39">
        <v>64471</v>
      </c>
      <c t="n" s="6" r="O39">
        <v>9211</v>
      </c>
      <c t="n" s="6" r="P39">
        <v>20591</v>
      </c>
    </row>
    <row spans="1:16" r="40">
      <c t="s" s="4" r="A40">
        <v>188</v>
      </c>
      <c t="n" s="7" r="B40">
        <v>50338</v>
      </c>
      <c t="n" s="7" r="F40">
        <v>64471</v>
      </c>
      <c t="n" s="7" r="J40">
        <v>9211</v>
      </c>
      <c t="n" s="7" r="N40">
        <v>50338</v>
      </c>
      <c t="n" s="7" r="O40">
        <v>64471</v>
      </c>
      <c t="n" s="7" r="P40">
        <v>9211</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0</v>
      </c>
      <c t="s" s="2" r="D2">
        <v>75</v>
      </c>
    </row>
    <row spans="1:4" r="3">
      <c t="s" s="3" r="A3">
        <v>155</v>
      </c>
    </row>
    <row spans="1:4" r="4">
      <c t="s" s="4" r="A4">
        <v>110</v>
      </c>
      <c t="n" s="7" r="B4">
        <v>9160000</v>
      </c>
      <c t="n" s="7" r="C4">
        <v>10687000</v>
      </c>
      <c t="n" s="7" r="D4">
        <v>24465000</v>
      </c>
    </row>
    <row spans="1:4" r="5">
      <c t="s" s="3" r="A5">
        <v>156</v>
      </c>
    </row>
    <row spans="1:4" r="6">
      <c t="s" s="4" r="A6">
        <v>86</v>
      </c>
      <c t="n" s="6" r="B6">
        <v>-2200000</v>
      </c>
      <c t="n" s="6" r="C6">
        <v>-2100000</v>
      </c>
      <c t="n" s="6" r="D6">
        <v>-100000</v>
      </c>
    </row>
    <row spans="1:4" r="7">
      <c t="s" s="4" r="A7">
        <v>99</v>
      </c>
      <c t="n" s="6" r="B7">
        <v>41000</v>
      </c>
      <c t="n" s="6" r="C7">
        <v>393000</v>
      </c>
      <c t="n" s="6" r="D7">
        <v>403000</v>
      </c>
    </row>
    <row spans="1:4" r="8">
      <c t="s" s="4" r="A8">
        <v>98</v>
      </c>
      <c t="n" s="6" r="B8">
        <v>-526000</v>
      </c>
      <c t="n" s="6" r="C8">
        <v>86000</v>
      </c>
      <c t="n" s="6" r="D8">
        <v>-1112000</v>
      </c>
    </row>
    <row spans="1:4" r="9">
      <c t="s" s="4" r="A9">
        <v>157</v>
      </c>
      <c t="n" s="6" r="B9">
        <v>1104000</v>
      </c>
      <c t="n" s="6" r="C9">
        <v>1389000</v>
      </c>
      <c t="n" s="6" r="D9">
        <v>1863000</v>
      </c>
    </row>
    <row spans="1:4" r="10">
      <c t="s" s="4" r="A10">
        <v>158</v>
      </c>
      <c t="n" s="6" r="B10">
        <v>-92000</v>
      </c>
      <c t="n" s="6" r="C10">
        <v>20000</v>
      </c>
      <c t="n" s="6" r="D10">
        <v>38000</v>
      </c>
    </row>
    <row spans="1:4" r="11">
      <c t="s" s="4" r="A11">
        <v>159</v>
      </c>
      <c t="n" s="6" r="B11">
        <v>809000</v>
      </c>
      <c t="n" s="6" r="C11">
        <v>755000</v>
      </c>
      <c t="n" s="6" r="D11">
        <v>799000</v>
      </c>
    </row>
    <row spans="1:4" r="12">
      <c t="s" s="4" r="A12">
        <v>160</v>
      </c>
      <c t="n" s="6" r="B12">
        <v>0</v>
      </c>
      <c t="n" s="6" r="C12">
        <v>11000</v>
      </c>
      <c t="n" s="6" r="D12">
        <v>0</v>
      </c>
    </row>
    <row spans="1:4" r="13">
      <c t="s" s="4" r="A13">
        <v>161</v>
      </c>
      <c t="n" s="6" r="B13">
        <v>4170000</v>
      </c>
      <c t="n" s="6" r="C13">
        <v>5602000</v>
      </c>
      <c t="n" s="6" r="D13">
        <v>-13742000</v>
      </c>
    </row>
    <row spans="1:4" r="14">
      <c t="s" s="4" r="A14">
        <v>162</v>
      </c>
      <c t="n" s="6" r="B14">
        <v>1400000</v>
      </c>
      <c t="n" s="6" r="C14">
        <v>1216000</v>
      </c>
      <c t="n" s="6" r="D14">
        <v>1087000</v>
      </c>
    </row>
    <row spans="1:4" r="15">
      <c t="s" s="4" r="A15">
        <v>142</v>
      </c>
      <c t="n" s="6" r="B15">
        <v>440000</v>
      </c>
      <c t="n" s="6" r="C15">
        <v>384000</v>
      </c>
      <c t="n" s="6" r="D15">
        <v>1416000</v>
      </c>
    </row>
    <row spans="1:4" r="16">
      <c t="s" s="4" r="A16">
        <v>90</v>
      </c>
      <c t="n" s="6" r="B16">
        <v>-533000</v>
      </c>
      <c t="n" s="6" r="C16">
        <v>-123000</v>
      </c>
      <c t="n" s="6" r="D16">
        <v>-140000</v>
      </c>
    </row>
    <row spans="1:4" r="17">
      <c t="s" s="3" r="A17">
        <v>163</v>
      </c>
    </row>
    <row spans="1:4" r="18">
      <c t="s" s="4" r="A18">
        <v>42</v>
      </c>
      <c t="n" s="6" r="B18">
        <v>270000</v>
      </c>
      <c t="n" s="6" r="C18">
        <v>-567000</v>
      </c>
      <c t="n" s="6" r="D18">
        <v>1558000</v>
      </c>
    </row>
    <row spans="1:4" r="19">
      <c t="s" s="4" r="A19">
        <v>164</v>
      </c>
      <c t="n" s="6" r="B19">
        <v>87000</v>
      </c>
      <c t="n" s="6" r="C19">
        <v>-139000</v>
      </c>
      <c t="n" s="6" r="D19">
        <v>-340000</v>
      </c>
    </row>
    <row spans="1:4" r="20">
      <c t="s" s="4" r="A20">
        <v>38</v>
      </c>
      <c t="n" s="6" r="B20">
        <v>297000</v>
      </c>
      <c t="n" s="6" r="C20">
        <v>433000</v>
      </c>
      <c t="n" s="6" r="D20">
        <v>-214000</v>
      </c>
    </row>
    <row spans="1:4" r="21">
      <c t="s" s="4" r="A21">
        <v>50</v>
      </c>
      <c t="n" s="6" r="B21">
        <v>-7000</v>
      </c>
      <c t="n" s="6" r="C21">
        <v>54000</v>
      </c>
      <c t="n" s="6" r="D21">
        <v>-91000</v>
      </c>
    </row>
    <row spans="1:4" r="22">
      <c t="s" s="4" r="A22">
        <v>51</v>
      </c>
      <c t="n" s="6" r="B22">
        <v>2295000</v>
      </c>
      <c t="n" s="6" r="C22">
        <v>484000</v>
      </c>
      <c t="n" s="6" r="D22">
        <v>-685000</v>
      </c>
    </row>
    <row spans="1:4" r="23">
      <c t="s" s="4" r="A23">
        <v>165</v>
      </c>
      <c t="n" s="6" r="B23">
        <v>16715000</v>
      </c>
      <c t="n" s="6" r="C23">
        <v>18585000</v>
      </c>
      <c t="n" s="6" r="D23">
        <v>15205000</v>
      </c>
    </row>
    <row spans="1:4" r="24">
      <c t="s" s="3" r="A24">
        <v>166</v>
      </c>
    </row>
    <row spans="1:4" r="25">
      <c t="s" s="4" r="A25">
        <v>167</v>
      </c>
      <c t="n" s="6" r="B25">
        <v>27327000</v>
      </c>
      <c t="n" s="6" r="C25">
        <v>6430000</v>
      </c>
      <c t="n" s="6" r="D25">
        <v>45137000</v>
      </c>
    </row>
    <row spans="1:4" r="26">
      <c t="s" s="4" r="A26">
        <v>168</v>
      </c>
      <c t="n" s="6" r="B26">
        <v>18651000</v>
      </c>
      <c t="n" s="6" r="C26">
        <v>20818000</v>
      </c>
      <c t="n" s="6" r="D26">
        <v>27009000</v>
      </c>
    </row>
    <row spans="1:4" r="27">
      <c t="s" s="4" r="A27">
        <v>169</v>
      </c>
      <c t="n" s="6" r="B27">
        <v>-57290000</v>
      </c>
      <c t="n" s="6" r="C27">
        <v>-2109000</v>
      </c>
      <c t="n" s="6" r="D27">
        <v>-69010000</v>
      </c>
    </row>
    <row spans="1:4" r="28">
      <c t="s" s="4" r="A28">
        <v>170</v>
      </c>
      <c t="n" s="6" r="B28">
        <v>-19075000</v>
      </c>
      <c t="n" s="6" r="C28">
        <v>-508000</v>
      </c>
      <c t="n" s="6" r="D28">
        <v>-19070000</v>
      </c>
    </row>
    <row spans="1:4" r="29">
      <c t="s" s="4" r="A29">
        <v>171</v>
      </c>
      <c t="n" s="6" r="B29">
        <v>0</v>
      </c>
      <c t="n" s="6" r="C29">
        <v>-120000</v>
      </c>
      <c t="n" s="6" r="D29">
        <v>-75000</v>
      </c>
    </row>
    <row spans="1:4" r="30">
      <c t="s" s="4" r="A30">
        <v>172</v>
      </c>
      <c t="n" s="6" r="B30">
        <v>6246000</v>
      </c>
      <c t="n" s="6" r="C30">
        <v>3646000</v>
      </c>
      <c t="n" s="6" r="D30">
        <v>13151000</v>
      </c>
    </row>
    <row spans="1:4" r="31">
      <c t="s" s="4" r="A31">
        <v>173</v>
      </c>
      <c t="n" s="6" r="B31">
        <v>0</v>
      </c>
      <c t="n" s="6" r="C31">
        <v>0</v>
      </c>
      <c t="n" s="6" r="D31">
        <v>9000</v>
      </c>
    </row>
    <row spans="1:4" r="32">
      <c t="s" s="4" r="A32">
        <v>174</v>
      </c>
      <c t="n" s="6" r="B32">
        <v>608000</v>
      </c>
      <c t="n" s="6" r="C32">
        <v>272000</v>
      </c>
      <c t="n" s="6" r="D32">
        <v>264000</v>
      </c>
    </row>
    <row spans="1:4" r="33">
      <c t="s" s="4" r="A33">
        <v>175</v>
      </c>
      <c t="n" s="6" r="B33">
        <v>-20000000</v>
      </c>
      <c t="n" s="6" r="C33">
        <v>0</v>
      </c>
      <c t="n" s="6" r="D33">
        <v>0</v>
      </c>
    </row>
    <row spans="1:4" r="34">
      <c t="s" s="4" r="A34">
        <v>176</v>
      </c>
      <c t="n" s="6" r="B34">
        <v>-1781000</v>
      </c>
      <c t="n" s="6" r="C34">
        <v>-209000</v>
      </c>
      <c t="n" s="6" r="D34">
        <v>-26000</v>
      </c>
    </row>
    <row spans="1:4" r="35">
      <c t="s" s="4" r="A35">
        <v>177</v>
      </c>
      <c t="n" s="6" r="B35">
        <v>-45314000</v>
      </c>
      <c t="n" s="6" r="C35">
        <v>28220000</v>
      </c>
      <c t="n" s="6" r="D35">
        <v>-2611000</v>
      </c>
    </row>
    <row spans="1:4" r="36">
      <c t="s" s="3" r="A36">
        <v>178</v>
      </c>
    </row>
    <row spans="1:4" r="37">
      <c t="s" s="4" r="A37">
        <v>179</v>
      </c>
      <c t="n" s="6" r="B37">
        <v>61280000</v>
      </c>
      <c t="n" s="6" r="C37">
        <v>2062000</v>
      </c>
      <c t="n" s="6" r="D37">
        <v>-53732000</v>
      </c>
    </row>
    <row spans="1:4" r="38">
      <c t="s" s="4" r="A38">
        <v>48</v>
      </c>
      <c t="n" s="6" r="B38">
        <v>0</v>
      </c>
      <c t="n" s="6" r="C38">
        <v>16500000</v>
      </c>
      <c t="n" s="6" r="D38">
        <v>119010000</v>
      </c>
    </row>
    <row spans="1:4" r="39">
      <c t="s" s="4" r="A39">
        <v>180</v>
      </c>
      <c t="n" s="6" r="B39">
        <v>-10000000</v>
      </c>
      <c t="n" s="6" r="C39">
        <v>0</v>
      </c>
      <c t="n" s="6" r="D39">
        <v>-83076000</v>
      </c>
    </row>
    <row spans="1:4" r="40">
      <c t="s" s="4" r="A40">
        <v>181</v>
      </c>
      <c t="n" s="6" r="B40">
        <v>935000</v>
      </c>
      <c t="n" s="6" r="C40">
        <v>3611000</v>
      </c>
      <c t="n" s="6" r="D40">
        <v>3023000</v>
      </c>
    </row>
    <row spans="1:4" r="41">
      <c t="s" s="4" r="A41">
        <v>182</v>
      </c>
      <c t="n" s="6" r="B41">
        <v>-18717000</v>
      </c>
      <c t="n" s="6" r="C41">
        <v>-17566000</v>
      </c>
      <c t="n" s="6" r="D41">
        <v>-28090000</v>
      </c>
    </row>
    <row spans="1:4" r="42">
      <c t="s" s="4" r="A42">
        <v>183</v>
      </c>
      <c t="n" s="6" r="B42">
        <v>-3237000</v>
      </c>
      <c t="n" s="6" r="C42">
        <v>-2938000</v>
      </c>
      <c t="n" s="6" r="D42">
        <v>-1895000</v>
      </c>
    </row>
    <row spans="1:4" r="43">
      <c t="s" s="4" r="A43">
        <v>184</v>
      </c>
      <c t="n" s="6" r="B43">
        <v>30261000</v>
      </c>
      <c t="n" s="6" r="C43">
        <v>1669000</v>
      </c>
      <c t="n" s="6" r="D43">
        <v>-44760000</v>
      </c>
    </row>
    <row spans="1:4" r="44">
      <c t="s" s="3" r="A44">
        <v>185</v>
      </c>
    </row>
    <row spans="1:4" r="45">
      <c t="s" s="4" r="A45">
        <v>186</v>
      </c>
      <c t="n" s="6" r="B45">
        <v>1662000</v>
      </c>
      <c t="n" s="6" r="C45">
        <v>48474000</v>
      </c>
      <c t="n" s="6" r="D45">
        <v>-32166000</v>
      </c>
    </row>
    <row spans="1:4" r="46">
      <c t="s" s="4" r="A46">
        <v>187</v>
      </c>
      <c t="n" s="6" r="B46">
        <v>104049000</v>
      </c>
      <c t="n" s="6" r="C46">
        <v>55575000</v>
      </c>
      <c t="n" s="6" r="D46">
        <v>87741000</v>
      </c>
    </row>
    <row spans="1:4" r="47">
      <c t="s" s="4" r="A47">
        <v>188</v>
      </c>
      <c t="n" s="6" r="B47">
        <v>105711000</v>
      </c>
      <c t="n" s="6" r="C47">
        <v>104049000</v>
      </c>
      <c t="n" s="6" r="D47">
        <v>55575000</v>
      </c>
    </row>
    <row spans="1:4" r="48">
      <c t="s" s="3" r="A48">
        <v>189</v>
      </c>
    </row>
    <row spans="1:4" r="49">
      <c t="s" s="4" r="A49">
        <v>190</v>
      </c>
      <c t="n" s="6" r="B49">
        <v>6757000</v>
      </c>
      <c t="n" s="6" r="C49">
        <v>6187000</v>
      </c>
      <c t="n" s="6" r="D49">
        <v>7617000</v>
      </c>
    </row>
    <row spans="1:4" r="50">
      <c t="s" s="4" r="A50">
        <v>191</v>
      </c>
      <c t="n" s="6" r="B50">
        <v>228000</v>
      </c>
      <c t="n" s="6" r="C50">
        <v>309000</v>
      </c>
      <c t="n" s="6" r="D50">
        <v>98000</v>
      </c>
    </row>
    <row spans="1:4" r="51">
      <c t="s" s="3" r="A51">
        <v>192</v>
      </c>
    </row>
    <row spans="1:4" r="52">
      <c t="s" s="4" r="A52">
        <v>193</v>
      </c>
      <c t="n" s="6" r="B52">
        <v>141000</v>
      </c>
      <c t="n" s="6" r="C52">
        <v>1823000</v>
      </c>
      <c t="n" s="6" r="D52">
        <v>6485000</v>
      </c>
    </row>
    <row spans="1:4" r="53">
      <c t="s" s="4" r="A53">
        <v>194</v>
      </c>
      <c t="n" s="7" r="B53">
        <v>-1108000</v>
      </c>
      <c t="n" s="7" r="C53">
        <v>2558000</v>
      </c>
      <c t="n" s="7" r="D53">
        <v>-2861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003</v>
      </c>
      <c t="s" s="2" r="B1">
        <v>486</v>
      </c>
      <c t="s" s="2" r="N1">
        <v>1</v>
      </c>
    </row>
    <row spans="1:16" r="2">
      <c t="s" s="2" r="B2">
        <v>2</v>
      </c>
      <c t="s" s="2" r="C2">
        <v>487</v>
      </c>
      <c t="s" s="2" r="D2">
        <v>4</v>
      </c>
      <c t="s" s="2" r="E2">
        <v>488</v>
      </c>
      <c t="s" s="2" r="F2">
        <v>30</v>
      </c>
      <c t="s" s="2" r="G2">
        <v>489</v>
      </c>
      <c t="s" s="2" r="H2">
        <v>490</v>
      </c>
      <c t="s" s="2" r="I2">
        <v>491</v>
      </c>
      <c t="s" s="2" r="J2">
        <v>75</v>
      </c>
      <c t="s" s="2" r="K2">
        <v>492</v>
      </c>
      <c t="s" s="2" r="L2">
        <v>493</v>
      </c>
      <c t="s" s="2" r="M2">
        <v>494</v>
      </c>
      <c t="s" s="2" r="N2">
        <v>2</v>
      </c>
      <c t="s" s="2" r="O2">
        <v>30</v>
      </c>
      <c t="s" s="2" r="P2">
        <v>75</v>
      </c>
    </row>
    <row spans="1:16" r="3">
      <c t="s" s="3" r="A3">
        <v>238</v>
      </c>
    </row>
    <row spans="1:16" r="4">
      <c t="s" s="4" r="A4">
        <v>110</v>
      </c>
      <c t="n" s="7" r="B4">
        <v>2117</v>
      </c>
      <c t="n" s="7" r="C4">
        <v>2446</v>
      </c>
      <c t="n" s="7" r="D4">
        <v>2368</v>
      </c>
      <c t="n" s="7" r="E4">
        <v>2229</v>
      </c>
      <c t="n" s="7" r="F4">
        <v>2940</v>
      </c>
      <c t="n" s="7" r="G4">
        <v>2735</v>
      </c>
      <c t="n" s="7" r="H4">
        <v>2367</v>
      </c>
      <c t="n" s="7" r="I4">
        <v>2645</v>
      </c>
      <c t="n" s="7" r="J4">
        <v>3934</v>
      </c>
      <c t="n" s="7" r="K4">
        <v>2612</v>
      </c>
      <c t="n" s="7" r="L4">
        <v>16363</v>
      </c>
      <c t="n" s="7" r="M4">
        <v>1556</v>
      </c>
      <c t="n" s="7" r="N4">
        <v>9160</v>
      </c>
      <c t="n" s="7" r="O4">
        <v>10687</v>
      </c>
      <c t="n" s="7" r="P4">
        <v>24465</v>
      </c>
    </row>
    <row spans="1:16" r="5">
      <c t="s" s="4" r="A5">
        <v>1004</v>
      </c>
      <c t="n" s="6" r="N5">
        <v>-31</v>
      </c>
      <c t="n" s="6" r="O5">
        <v>-52</v>
      </c>
      <c t="n" s="6" r="P5">
        <v>-150</v>
      </c>
    </row>
    <row spans="1:16" r="6">
      <c t="s" s="4" r="A6">
        <v>1005</v>
      </c>
      <c t="n" s="7" r="N6">
        <v>9129</v>
      </c>
      <c t="n" s="7" r="O6">
        <v>10635</v>
      </c>
      <c t="n" s="7" r="P6">
        <v>24315</v>
      </c>
    </row>
    <row spans="1:16" r="7">
      <c t="s" s="4" r="A7">
        <v>1006</v>
      </c>
      <c t="n" s="6" r="N7">
        <v>13528393</v>
      </c>
      <c t="n" s="6" r="O7">
        <v>14747086</v>
      </c>
      <c t="n" s="6" r="P7">
        <v>16580882</v>
      </c>
    </row>
    <row spans="1:16" r="8">
      <c t="s" s="4" r="A8">
        <v>1007</v>
      </c>
      <c t="n" s="6" r="N8">
        <v>136670</v>
      </c>
      <c t="n" s="6" r="O8">
        <v>116624</v>
      </c>
      <c t="n" s="6" r="P8">
        <v>28985</v>
      </c>
    </row>
    <row spans="1:16" r="9">
      <c t="s" s="4" r="A9">
        <v>1008</v>
      </c>
      <c t="n" s="6" r="N9">
        <v>20919</v>
      </c>
      <c t="n" s="6" r="O9">
        <v>23488</v>
      </c>
      <c t="n" s="6" r="P9">
        <v>0</v>
      </c>
    </row>
    <row spans="1:16" r="10">
      <c t="s" s="4" r="A10">
        <v>1009</v>
      </c>
      <c t="n" s="6" r="N10">
        <v>13685982</v>
      </c>
      <c t="n" s="6" r="O10">
        <v>14887198</v>
      </c>
      <c t="n" s="6" r="P10">
        <v>16609867</v>
      </c>
    </row>
    <row spans="1:16" r="11">
      <c t="s" s="4" r="A11">
        <v>111</v>
      </c>
      <c t="n" s="8" r="B11">
        <v>0.16</v>
      </c>
      <c t="n" s="8" r="C11">
        <v>0.18</v>
      </c>
      <c t="n" s="8" r="D11">
        <v>0.17</v>
      </c>
      <c t="n" s="8" r="E11">
        <v>0.16</v>
      </c>
      <c t="n" s="8" r="F11">
        <v>0.2</v>
      </c>
      <c t="n" s="8" r="G11">
        <v>0.19</v>
      </c>
      <c t="n" s="8" r="H11">
        <v>0.16</v>
      </c>
      <c t="n" s="8" r="I11">
        <v>0.17</v>
      </c>
      <c t="n" s="8" r="J11">
        <v>0.25</v>
      </c>
      <c t="n" s="8" r="K11">
        <v>0.16</v>
      </c>
      <c t="n" s="8" r="L11">
        <v>0.96</v>
      </c>
      <c t="n" s="8" r="M11">
        <v>0.09</v>
      </c>
      <c t="n" s="8" r="N11">
        <v>0.67</v>
      </c>
      <c t="n" s="8" r="O11">
        <v>0.72</v>
      </c>
      <c t="n" s="8" r="P11">
        <v>1.47</v>
      </c>
    </row>
    <row spans="1:16" r="12">
      <c t="s" s="4" r="A12">
        <v>112</v>
      </c>
      <c t="n" s="8" r="B12">
        <v>0.16</v>
      </c>
      <c t="n" s="8" r="C12">
        <v>0.18</v>
      </c>
      <c t="n" s="8" r="D12">
        <v>0.17</v>
      </c>
      <c t="n" s="8" r="E12">
        <v>0.16</v>
      </c>
      <c t="n" s="8" r="F12">
        <v>0.2</v>
      </c>
      <c t="n" s="8" r="G12">
        <v>0.19</v>
      </c>
      <c t="n" s="8" r="H12">
        <v>0.16</v>
      </c>
      <c t="n" s="8" r="I12">
        <v>0.17</v>
      </c>
      <c t="n" s="8" r="J12">
        <v>0.25</v>
      </c>
      <c t="n" s="8" r="K12">
        <v>0.16</v>
      </c>
      <c t="n" s="8" r="L12">
        <v>0.95</v>
      </c>
      <c t="n" s="8" r="M12">
        <v>0.09</v>
      </c>
      <c t="n" s="8" r="N12">
        <v>0.67</v>
      </c>
      <c t="n" s="8" r="O12">
        <v>0.71</v>
      </c>
      <c t="n" s="8" r="P12">
        <v>1.46</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10</v>
      </c>
      <c t="s" s="2" r="B1">
        <v>1</v>
      </c>
    </row>
    <row spans="1:4" r="2">
      <c t="s" s="2" r="B2">
        <v>2</v>
      </c>
      <c t="s" s="2" r="C2">
        <v>30</v>
      </c>
      <c t="s" s="2" r="D2">
        <v>75</v>
      </c>
    </row>
    <row spans="1:4" r="3">
      <c t="s" s="3" r="A3">
        <v>238</v>
      </c>
    </row>
    <row spans="1:4" r="4">
      <c t="s" s="4" r="A4">
        <v>1011</v>
      </c>
      <c t="n" s="6" r="B4">
        <v>225000</v>
      </c>
      <c t="n" s="6" r="C4">
        <v>205000</v>
      </c>
      <c t="n" s="6" r="D4">
        <v>13114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012</v>
      </c>
      <c t="s" s="2" r="B1">
        <v>486</v>
      </c>
      <c t="s" s="2" r="N1">
        <v>1</v>
      </c>
    </row>
    <row spans="1:16" r="2">
      <c t="s" s="2" r="B2">
        <v>2</v>
      </c>
      <c t="s" s="2" r="C2">
        <v>487</v>
      </c>
      <c t="s" s="2" r="D2">
        <v>4</v>
      </c>
      <c t="s" s="2" r="E2">
        <v>488</v>
      </c>
      <c t="s" s="2" r="F2">
        <v>30</v>
      </c>
      <c t="s" s="2" r="G2">
        <v>489</v>
      </c>
      <c t="s" s="2" r="H2">
        <v>490</v>
      </c>
      <c t="s" s="2" r="I2">
        <v>491</v>
      </c>
      <c t="s" s="2" r="J2">
        <v>75</v>
      </c>
      <c t="s" s="2" r="K2">
        <v>492</v>
      </c>
      <c t="s" s="2" r="L2">
        <v>493</v>
      </c>
      <c t="s" s="2" r="M2">
        <v>494</v>
      </c>
      <c t="s" s="2" r="N2">
        <v>2</v>
      </c>
      <c t="s" s="2" r="O2">
        <v>30</v>
      </c>
      <c t="s" s="2" r="P2">
        <v>75</v>
      </c>
    </row>
    <row spans="1:16" r="3">
      <c t="s" s="3" r="A3">
        <v>241</v>
      </c>
    </row>
    <row spans="1:16" r="4">
      <c t="s" s="4" r="A4">
        <v>80</v>
      </c>
      <c t="n" s="7" r="B4">
        <v>9464</v>
      </c>
      <c t="n" s="7" r="C4">
        <v>9358</v>
      </c>
      <c t="n" s="7" r="D4">
        <v>9221</v>
      </c>
      <c t="n" s="7" r="E4">
        <v>9154</v>
      </c>
      <c t="n" s="7" r="F4">
        <v>9606</v>
      </c>
      <c t="n" s="7" r="G4">
        <v>9736</v>
      </c>
      <c t="n" s="7" r="H4">
        <v>9695</v>
      </c>
      <c t="n" s="7" r="I4">
        <v>9652</v>
      </c>
      <c t="n" s="7" r="J4">
        <v>9768</v>
      </c>
      <c t="n" s="7" r="K4">
        <v>9549</v>
      </c>
      <c t="n" s="7" r="L4">
        <v>9684</v>
      </c>
      <c t="n" s="7" r="M4">
        <v>9538</v>
      </c>
      <c t="n" s="7" r="N4">
        <v>37197</v>
      </c>
      <c t="n" s="7" r="O4">
        <v>38689</v>
      </c>
      <c t="n" s="7" r="P4">
        <v>38539</v>
      </c>
    </row>
    <row spans="1:16" r="5">
      <c t="s" s="4" r="A5">
        <v>84</v>
      </c>
      <c t="n" s="6" r="B5">
        <v>1772</v>
      </c>
      <c t="n" s="6" r="C5">
        <v>1694</v>
      </c>
      <c t="n" s="6" r="D5">
        <v>1653</v>
      </c>
      <c t="n" s="6" r="E5">
        <v>1632</v>
      </c>
      <c t="n" s="6" r="F5">
        <v>1609</v>
      </c>
      <c t="n" s="6" r="G5">
        <v>1517</v>
      </c>
      <c t="n" s="6" r="H5">
        <v>1517</v>
      </c>
      <c t="n" s="6" r="I5">
        <v>1598</v>
      </c>
      <c t="n" s="6" r="J5">
        <v>1694</v>
      </c>
      <c t="n" s="6" r="K5">
        <v>1804</v>
      </c>
      <c t="n" s="6" r="L5">
        <v>1879</v>
      </c>
      <c t="n" s="6" r="M5">
        <v>2149</v>
      </c>
      <c t="n" s="6" r="N5">
        <v>6751</v>
      </c>
      <c t="n" s="6" r="O5">
        <v>6241</v>
      </c>
      <c t="n" s="6" r="P5">
        <v>7526</v>
      </c>
    </row>
    <row spans="1:16" r="6">
      <c t="s" s="4" r="A6">
        <v>85</v>
      </c>
      <c t="n" s="6" r="B6">
        <v>7692</v>
      </c>
      <c t="n" s="6" r="C6">
        <v>7664</v>
      </c>
      <c t="n" s="6" r="D6">
        <v>7568</v>
      </c>
      <c t="n" s="6" r="E6">
        <v>7522</v>
      </c>
      <c t="n" s="6" r="F6">
        <v>7997</v>
      </c>
      <c t="n" s="6" r="G6">
        <v>8219</v>
      </c>
      <c t="n" s="6" r="H6">
        <v>8178</v>
      </c>
      <c t="n" s="6" r="I6">
        <v>8054</v>
      </c>
      <c t="n" s="6" r="J6">
        <v>8074</v>
      </c>
      <c t="n" s="6" r="K6">
        <v>7745</v>
      </c>
      <c t="n" s="6" r="L6">
        <v>7805</v>
      </c>
      <c t="n" s="6" r="M6">
        <v>7389</v>
      </c>
      <c t="n" s="6" r="N6">
        <v>30446</v>
      </c>
      <c t="n" s="6" r="O6">
        <v>32448</v>
      </c>
      <c t="n" s="6" r="P6">
        <v>31013</v>
      </c>
    </row>
    <row spans="1:16" r="7">
      <c t="s" s="4" r="A7">
        <v>1013</v>
      </c>
      <c t="n" s="6" r="B7">
        <v>-900</v>
      </c>
      <c t="n" s="6" r="C7">
        <v>-700</v>
      </c>
      <c t="n" s="6" r="D7">
        <v>-500</v>
      </c>
      <c t="n" s="6" r="E7">
        <v>-100</v>
      </c>
      <c t="n" s="6" r="F7">
        <v>-1200</v>
      </c>
      <c t="n" s="6" r="G7">
        <v>-300</v>
      </c>
      <c t="n" s="6" r="H7">
        <v>-100</v>
      </c>
      <c t="n" s="6" r="I7">
        <v>-500</v>
      </c>
      <c t="n" s="6" r="J7">
        <v>-200</v>
      </c>
      <c t="n" s="6" r="K7">
        <v>0</v>
      </c>
      <c t="n" s="6" r="L7">
        <v>100</v>
      </c>
      <c t="n" s="6" r="M7">
        <v>0</v>
      </c>
      <c t="n" s="6" r="N7">
        <v>-2200</v>
      </c>
      <c t="n" s="6" r="O7">
        <v>-2100</v>
      </c>
      <c t="n" s="6" r="P7">
        <v>-100</v>
      </c>
    </row>
    <row spans="1:16" r="8">
      <c t="s" s="4" r="A8">
        <v>87</v>
      </c>
      <c t="n" s="6" r="B8">
        <v>8592</v>
      </c>
      <c t="n" s="6" r="C8">
        <v>8364</v>
      </c>
      <c t="n" s="6" r="D8">
        <v>8068</v>
      </c>
      <c t="n" s="6" r="E8">
        <v>7622</v>
      </c>
      <c t="n" s="6" r="F8">
        <v>9197</v>
      </c>
      <c t="n" s="6" r="G8">
        <v>8519</v>
      </c>
      <c t="n" s="6" r="H8">
        <v>8278</v>
      </c>
      <c t="n" s="6" r="I8">
        <v>8554</v>
      </c>
      <c t="n" s="6" r="J8">
        <v>8274</v>
      </c>
      <c t="n" s="6" r="K8">
        <v>7745</v>
      </c>
      <c t="n" s="6" r="L8">
        <v>7705</v>
      </c>
      <c t="n" s="6" r="M8">
        <v>7389</v>
      </c>
      <c t="n" s="6" r="N8">
        <v>32646</v>
      </c>
      <c t="n" s="6" r="O8">
        <v>34548</v>
      </c>
      <c t="n" s="6" r="P8">
        <v>31113</v>
      </c>
    </row>
    <row spans="1:16" r="9">
      <c t="s" s="4" r="A9">
        <v>92</v>
      </c>
      <c t="n" s="6" r="B9">
        <v>384</v>
      </c>
      <c t="n" s="6" r="C9">
        <v>447</v>
      </c>
      <c t="n" s="6" r="D9">
        <v>357</v>
      </c>
      <c t="n" s="6" r="E9">
        <v>91</v>
      </c>
      <c t="n" s="6" r="F9">
        <v>156</v>
      </c>
      <c t="n" s="6" r="G9">
        <v>186</v>
      </c>
      <c t="n" s="6" r="H9">
        <v>88</v>
      </c>
      <c t="n" s="6" r="I9">
        <v>68</v>
      </c>
      <c t="n" s="6" r="J9">
        <v>512</v>
      </c>
      <c t="n" s="6" r="K9">
        <v>120</v>
      </c>
      <c t="n" s="6" r="L9">
        <v>155</v>
      </c>
      <c t="n" s="6" r="M9">
        <v>104</v>
      </c>
      <c t="n" s="6" r="N9">
        <v>1279</v>
      </c>
      <c t="n" s="6" r="O9">
        <v>498</v>
      </c>
      <c t="n" s="6" r="P9">
        <v>891</v>
      </c>
    </row>
    <row spans="1:16" r="10">
      <c t="s" s="4" r="A10">
        <v>107</v>
      </c>
      <c t="n" s="6" r="B10">
        <v>5333</v>
      </c>
      <c t="n" s="6" r="C10">
        <v>5381</v>
      </c>
      <c t="n" s="6" r="D10">
        <v>4874</v>
      </c>
      <c t="n" s="6" r="E10">
        <v>4290</v>
      </c>
      <c t="n" s="6" r="F10">
        <v>4769</v>
      </c>
      <c t="n" s="6" r="G10">
        <v>4508</v>
      </c>
      <c t="n" s="6" r="H10">
        <v>4702</v>
      </c>
      <c t="n" s="6" r="I10">
        <v>4524</v>
      </c>
      <c t="n" s="6" r="J10">
        <v>4510</v>
      </c>
      <c t="n" s="6" r="K10">
        <v>5388</v>
      </c>
      <c t="n" s="6" r="L10">
        <v>5306</v>
      </c>
      <c t="n" s="6" r="M10">
        <v>5878</v>
      </c>
      <c t="n" s="6" r="N10">
        <v>19878</v>
      </c>
      <c t="n" s="6" r="O10">
        <v>18503</v>
      </c>
      <c t="n" s="6" r="P10">
        <v>21082</v>
      </c>
    </row>
    <row spans="1:16" r="11">
      <c t="s" s="4" r="A11">
        <v>1014</v>
      </c>
      <c t="n" s="6" r="B11">
        <v>3643</v>
      </c>
      <c t="n" s="6" r="C11">
        <v>3430</v>
      </c>
      <c t="n" s="6" r="D11">
        <v>3551</v>
      </c>
      <c t="n" s="6" r="E11">
        <v>3423</v>
      </c>
      <c t="n" s="6" r="F11">
        <v>4584</v>
      </c>
      <c t="n" s="6" r="G11">
        <v>4197</v>
      </c>
      <c t="n" s="6" r="H11">
        <v>3664</v>
      </c>
      <c t="n" s="6" r="I11">
        <v>4098</v>
      </c>
      <c t="n" s="6" r="J11">
        <v>4276</v>
      </c>
      <c t="n" s="6" r="K11">
        <v>2477</v>
      </c>
      <c t="n" s="6" r="L11">
        <v>2554</v>
      </c>
      <c t="n" s="6" r="M11">
        <v>1615</v>
      </c>
      <c t="n" s="6" r="N11">
        <v>14047</v>
      </c>
      <c t="n" s="6" r="O11">
        <v>16543</v>
      </c>
      <c t="n" s="6" r="P11">
        <v>10922</v>
      </c>
    </row>
    <row spans="1:16" r="12">
      <c t="s" s="4" r="A12">
        <v>1015</v>
      </c>
      <c t="n" s="6" r="B12">
        <v>1526</v>
      </c>
      <c t="n" s="6" r="C12">
        <v>984</v>
      </c>
      <c t="n" s="6" r="D12">
        <v>1183</v>
      </c>
      <c t="n" s="6" r="E12">
        <v>1194</v>
      </c>
      <c t="n" s="6" r="F12">
        <v>1644</v>
      </c>
      <c t="n" s="6" r="G12">
        <v>1462</v>
      </c>
      <c t="n" s="6" r="H12">
        <v>1297</v>
      </c>
      <c t="n" s="6" r="I12">
        <v>1453</v>
      </c>
      <c t="n" s="6" r="J12">
        <v>342</v>
      </c>
      <c t="n" s="6" r="K12">
        <v>-135</v>
      </c>
      <c t="n" s="6" r="L12">
        <v>-13809</v>
      </c>
      <c t="n" s="6" r="M12">
        <v>59</v>
      </c>
      <c t="n" s="6" r="N12">
        <v>4887</v>
      </c>
      <c t="n" s="6" r="O12">
        <v>5856</v>
      </c>
      <c t="n" s="6" r="P12">
        <v>-13543</v>
      </c>
    </row>
    <row spans="1:16" r="13">
      <c t="s" s="4" r="A13">
        <v>110</v>
      </c>
      <c t="n" s="7" r="B13">
        <v>2117</v>
      </c>
      <c t="n" s="7" r="C13">
        <v>2446</v>
      </c>
      <c t="n" s="7" r="D13">
        <v>2368</v>
      </c>
      <c t="n" s="7" r="E13">
        <v>2229</v>
      </c>
      <c t="n" s="7" r="F13">
        <v>2940</v>
      </c>
      <c t="n" s="7" r="G13">
        <v>2735</v>
      </c>
      <c t="n" s="7" r="H13">
        <v>2367</v>
      </c>
      <c t="n" s="7" r="I13">
        <v>2645</v>
      </c>
      <c t="n" s="7" r="J13">
        <v>3934</v>
      </c>
      <c t="n" s="7" r="K13">
        <v>2612</v>
      </c>
      <c t="n" s="7" r="L13">
        <v>16363</v>
      </c>
      <c t="n" s="7" r="M13">
        <v>1556</v>
      </c>
      <c t="n" s="7" r="N13">
        <v>9160</v>
      </c>
      <c t="n" s="7" r="O13">
        <v>10687</v>
      </c>
      <c t="n" s="7" r="P13">
        <v>24465</v>
      </c>
    </row>
    <row spans="1:16" r="14">
      <c t="s" s="4" r="A14">
        <v>111</v>
      </c>
      <c t="n" s="8" r="B14">
        <v>0.16</v>
      </c>
      <c t="n" s="8" r="C14">
        <v>0.18</v>
      </c>
      <c t="n" s="8" r="D14">
        <v>0.17</v>
      </c>
      <c t="n" s="8" r="E14">
        <v>0.16</v>
      </c>
      <c t="n" s="8" r="F14">
        <v>0.2</v>
      </c>
      <c t="n" s="8" r="G14">
        <v>0.19</v>
      </c>
      <c t="n" s="8" r="H14">
        <v>0.16</v>
      </c>
      <c t="n" s="8" r="I14">
        <v>0.17</v>
      </c>
      <c t="n" s="8" r="J14">
        <v>0.25</v>
      </c>
      <c t="n" s="8" r="K14">
        <v>0.16</v>
      </c>
      <c t="n" s="8" r="L14">
        <v>0.96</v>
      </c>
      <c t="n" s="8" r="M14">
        <v>0.09</v>
      </c>
      <c t="n" s="8" r="N14">
        <v>0.67</v>
      </c>
      <c t="n" s="8" r="O14">
        <v>0.72</v>
      </c>
      <c t="n" s="8" r="P14">
        <v>1.47</v>
      </c>
    </row>
    <row spans="1:16" r="15">
      <c t="s" s="4" r="A15">
        <v>112</v>
      </c>
      <c t="n" s="8" r="B15">
        <v>0.16</v>
      </c>
      <c t="n" s="8" r="C15">
        <v>0.18</v>
      </c>
      <c t="n" s="8" r="D15">
        <v>0.17</v>
      </c>
      <c t="n" s="8" r="E15">
        <v>0.16</v>
      </c>
      <c t="n" s="8" r="F15">
        <v>0.2</v>
      </c>
      <c t="n" s="8" r="G15">
        <v>0.19</v>
      </c>
      <c t="n" s="8" r="H15">
        <v>0.16</v>
      </c>
      <c t="n" s="8" r="I15">
        <v>0.17</v>
      </c>
      <c t="n" s="8" r="J15">
        <v>0.25</v>
      </c>
      <c t="n" s="8" r="K15">
        <v>0.16</v>
      </c>
      <c t="n" s="8" r="L15">
        <v>0.95</v>
      </c>
      <c t="n" s="8" r="M15">
        <v>0.09</v>
      </c>
      <c t="n" s="8" r="N15">
        <v>0.67</v>
      </c>
      <c t="n" s="8" r="O15">
        <v>0.71</v>
      </c>
      <c t="n" s="8" r="P15">
        <v>1.46</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FIRST FINANCIAL NORTHWEST, INC.</vt:lpstr>
      <vt:lpstr>FIRST FINANCIAL NORTHWEST, INC3</vt:lpstr>
      <vt:lpstr>FIRST FINANCIAL NORTHWEST, INC4</vt:lpstr>
      <vt:lpstr>FIRST FINANCIAL NORTHWEST, INC5</vt:lpstr>
      <vt:lpstr>FIRST FINANCIAL NORTHWEST, INC6</vt:lpstr>
      <vt:lpstr>FIRST FINANCIAL NORTHWEST, INC7</vt:lpstr>
      <vt:lpstr>FIRST FINANCIAL NORTHWEST, INC8</vt:lpstr>
      <vt:lpstr>FIRST FINANCIAL NORTHWEST, INC9</vt:lpstr>
      <vt:lpstr>Summary of Significant Accounti</vt:lpstr>
      <vt:lpstr>Investments</vt:lpstr>
      <vt:lpstr>Loans Receivable</vt:lpstr>
      <vt:lpstr>Other Real Estate Owned</vt:lpstr>
      <vt:lpstr>Premises and Equipment</vt:lpstr>
      <vt:lpstr>Fair Value</vt:lpstr>
      <vt:lpstr>Accrued Interest Receivable</vt:lpstr>
      <vt:lpstr>Deposits</vt:lpstr>
      <vt:lpstr>Other Borrowings</vt:lpstr>
      <vt:lpstr>Benefit Plans</vt:lpstr>
      <vt:lpstr>Federal Income Taxes</vt:lpstr>
      <vt:lpstr>Regulatory Capital Requirements</vt:lpstr>
      <vt:lpstr>Commitments and Contingencies</vt:lpstr>
      <vt:lpstr>Parent Company Only Financial S</vt:lpstr>
      <vt:lpstr>Earnings Per Share</vt:lpstr>
      <vt:lpstr>Summarized Consolidated Quarter</vt:lpstr>
      <vt:lpstr>Summary of Significant Accoun26</vt:lpstr>
      <vt:lpstr>Investments (Tables)</vt:lpstr>
      <vt:lpstr>Loans Receivable_ Schedule of A</vt:lpstr>
      <vt:lpstr>Other Real Estate Owned (Tables</vt:lpstr>
      <vt:lpstr>Premises and Equipment (Tables)</vt:lpstr>
      <vt:lpstr>Fair Value (Tables)</vt:lpstr>
      <vt:lpstr>Accrued Interest Receivable (Ta</vt:lpstr>
      <vt:lpstr>Deposits (Tables)</vt:lpstr>
      <vt:lpstr>Other Borrowings (Tables)</vt:lpstr>
      <vt:lpstr>Benefit Plans (Tables)</vt:lpstr>
      <vt:lpstr>Federal Income Taxes (Tables)</vt:lpstr>
      <vt:lpstr>Regulatory Capital Requiremen37</vt:lpstr>
      <vt:lpstr>Parent Company Only Financial38</vt:lpstr>
      <vt:lpstr>Earnings Per Share_ Schedule of</vt:lpstr>
      <vt:lpstr>Summarized Consolidated Quart40</vt:lpstr>
      <vt:lpstr>Summary of Significant Accoun41</vt:lpstr>
      <vt:lpstr>Summary of Significant Accoun42</vt:lpstr>
      <vt:lpstr>Investments_ Narrative (Details</vt:lpstr>
      <vt:lpstr>Investments_ Available-for-sale</vt:lpstr>
      <vt:lpstr>Investments_ Schedule of Availa</vt:lpstr>
      <vt:lpstr>Investments_ Gain_Loss on Inves</vt:lpstr>
      <vt:lpstr>Investments_ Schedule of Avai47</vt:lpstr>
      <vt:lpstr>Loans Receivable_ Schedule of48</vt:lpstr>
      <vt:lpstr>Loans Receivable_ Narratives (D</vt:lpstr>
      <vt:lpstr>Loans Receivable Loans Receivab</vt:lpstr>
      <vt:lpstr>Loans Receivable_ Schedule of51</vt:lpstr>
      <vt:lpstr>Loans Receivable_ Financing Rec</vt:lpstr>
      <vt:lpstr>Loans Receivable_ Schedule of n</vt:lpstr>
      <vt:lpstr>Loans Receivable_ Non-performin</vt:lpstr>
      <vt:lpstr>Loans Receivable_ Schedule of I</vt:lpstr>
      <vt:lpstr>Loans Receivable Loans Receiv56</vt:lpstr>
      <vt:lpstr>Loans Receivable_ Schedule of57</vt:lpstr>
      <vt:lpstr>Loans Receivable_ Troubled Debt</vt:lpstr>
      <vt:lpstr>Loans Receivable_ Financing R59</vt:lpstr>
      <vt:lpstr>Loans Receivable Loans Receiv60</vt:lpstr>
      <vt:lpstr>Other Real Estate Owned - Other</vt:lpstr>
      <vt:lpstr>Other Real Estate Owned (Detail</vt:lpstr>
      <vt:lpstr>Premises and Equipment (Details</vt:lpstr>
      <vt:lpstr>Fair Value_ Schedule of Fair Va</vt:lpstr>
      <vt:lpstr>Fair Value_ Schedule of balance</vt:lpstr>
      <vt:lpstr>Fair Value_ Schedule of quantit</vt:lpstr>
      <vt:lpstr>Fair Value_ Fair Value, by Bala</vt:lpstr>
      <vt:lpstr>Accrued Interest Receivable (De</vt:lpstr>
      <vt:lpstr>Deposits - Components of Deposi</vt:lpstr>
      <vt:lpstr>Deposits - Maturities of Certif</vt:lpstr>
      <vt:lpstr>Deposits - Narrative (Details)</vt:lpstr>
      <vt:lpstr>Deposits - Interest Expense on </vt:lpstr>
      <vt:lpstr>Other Borrowings (Details)</vt:lpstr>
      <vt:lpstr>Benefit Plans Multiemployer Pen</vt:lpstr>
      <vt:lpstr>Benefit Plans 401(K) Plan (Deta</vt:lpstr>
      <vt:lpstr>Benefit Plans Employee Stock Ow</vt:lpstr>
      <vt:lpstr>Benefit Plans Stock-Based Compe</vt:lpstr>
      <vt:lpstr>Benefit Plans Fair Value Assump</vt:lpstr>
      <vt:lpstr>Benefit Plans Disclosure of Sha</vt:lpstr>
      <vt:lpstr>Federal Income Taxes (Details)</vt:lpstr>
      <vt:lpstr>Federal Income Taxes_ Component</vt:lpstr>
      <vt:lpstr>Federal Income Taxes_ Reconcili</vt:lpstr>
      <vt:lpstr>Federal Income Taxes_ Deferred </vt:lpstr>
      <vt:lpstr>Regulatory Capital Requiremen84</vt:lpstr>
      <vt:lpstr>Commitments and Contingencies (</vt:lpstr>
      <vt:lpstr>Commitments and Contingencies L</vt:lpstr>
      <vt:lpstr>Parent Company Only Financial87</vt:lpstr>
      <vt:lpstr>Parent Company Only Financial88</vt:lpstr>
      <vt:lpstr>Parent Company Only Financial89</vt:lpstr>
      <vt:lpstr>Earnings Per Share_ Schedule 90</vt:lpstr>
      <vt:lpstr>Earnings Per Share (Details)</vt:lpstr>
      <vt:lpstr>Summarized Consolidated Quart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5:52:32Z</dcterms:created>
  <dcterms:modified xmlns:dcterms="http://purl.org/dc/terms/" xmlns:xsi="http://www.w3.org/2001/XMLSchema-instance" xsi:type="dcterms:W3CDTF">2016-03-10T15:52:32Z</dcterms:modified>
  <dc:title xmlns:dc="http://purl.org/dc/elements/1.1/">Untitled</dc:title>
  <dc:description xmlns:dc="http://purl.org/dc/elements/1.1/"/>
  <dc:subject xmlns:dc="http://purl.org/dc/elements/1.1/"/>
  <cp:keywords/>
  <cp:category/>
</cp:coreProperties>
</file>